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STATEMENT OF CASH " sheetId="5" r:id="rId5"/>
    <s:sheet name="CONSOLIDATED STATEMENT OF SHARE" sheetId="6" r:id="rId6"/>
    <s:sheet name="SUMMARY OF SIGNIFICANT ACCOUNTI" sheetId="7" r:id="rId7"/>
    <s:sheet name="ACQUISITIONS" sheetId="8" r:id="rId8"/>
    <s:sheet name="REPOSITIONING AND OTHER CHARGES" sheetId="9" r:id="rId9"/>
    <s:sheet name="OTHER (INCOME) EXPENSE" sheetId="10" r:id="rId10"/>
    <s:sheet name="INCOME TAXES" sheetId="11" r:id="rId11"/>
    <s:sheet name="EARNINGS PER SHARE" sheetId="12" r:id="rId12"/>
    <s:sheet name="ACCOUNTS, NOTES AND OTHER RECEI" sheetId="13" r:id="rId13"/>
    <s:sheet name="INVENTORIES" sheetId="14" r:id="rId14"/>
    <s:sheet name="PROPERTY, PLANT AND EQUIPMENT" sheetId="15" r:id="rId15"/>
    <s:sheet name="GOODWILL AND OTHER INTANGIBLES-" sheetId="16" r:id="rId16"/>
    <s:sheet name="ACCRUED LIABILITIES" sheetId="17" r:id="rId17"/>
    <s:sheet name="LONG-TERM DEBT AND CREDIT AGREE" sheetId="18" r:id="rId18"/>
    <s:sheet name="LEASE COMMITMENTS" sheetId="19" r:id="rId19"/>
    <s:sheet name="FINANCIAL INSTRUMENTS AND FAIR " sheetId="20" r:id="rId20"/>
    <s:sheet name="OTHER LIABILITIES" sheetId="21" r:id="rId21"/>
    <s:sheet name="CAPITAL STOCK" sheetId="22" r:id="rId22"/>
    <s:sheet name="ACCUMULATED OTHER COMPREHENSIVE" sheetId="23" r:id="rId23"/>
    <s:sheet name="STOCK-BASED COMPENSATION PLANS" sheetId="24" r:id="rId24"/>
    <s:sheet name="COMMITMENTS AND CONTINGENCIES" sheetId="25" r:id="rId25"/>
    <s:sheet name="PENSION AND OTHER POSTRETIREMEN" sheetId="26" r:id="rId26"/>
    <s:sheet name="SEGMENT FINANCIAL DATA" sheetId="27" r:id="rId27"/>
    <s:sheet name="GEOGRAPHIC AREAS FINANCIAL DATA" sheetId="28" r:id="rId28"/>
    <s:sheet name="SUPPLEMENTAL CASH FLOW INFORMAT" sheetId="29" r:id="rId29"/>
    <s:sheet name="UNAUDITED QUARTERLY FINANCIAL I" sheetId="30" r:id="rId30"/>
    <s:sheet name="SUMMARY OF SIGNIFICANT ACCOUN31" sheetId="31" r:id="rId31"/>
    <s:sheet name="ACQUISITIONS (Tables)" sheetId="32" r:id="rId32"/>
    <s:sheet name="REPOSITIONING AND OTHER CHARG33" sheetId="33" r:id="rId33"/>
    <s:sheet name="OTHER (INCOME) EXPENSE (Tables)" sheetId="34" r:id="rId34"/>
    <s:sheet name="INCOME TAXES (Tables)" sheetId="35" r:id="rId35"/>
    <s:sheet name="EARNINGS PER SHARE (Tables)" sheetId="36" r:id="rId36"/>
    <s:sheet name="ACCOUNTS, NOTES AND OTHER REC37" sheetId="37" r:id="rId37"/>
    <s:sheet name="INVENTORIES (Tables)" sheetId="38" r:id="rId38"/>
    <s:sheet name="PROPERTY, PLANT AND EQUIPMENT (" sheetId="39" r:id="rId39"/>
    <s:sheet name="GOODWILL AND OTHER INTANGIBLE40" sheetId="40" r:id="rId40"/>
    <s:sheet name="ACCRUED LIABILITIES (Tables)" sheetId="41" r:id="rId41"/>
    <s:sheet name="LONG-TERM DEBT AND CREDIT AGR42" sheetId="42" r:id="rId42"/>
    <s:sheet name="LEASE COMMITMENTS (Tables)" sheetId="43" r:id="rId43"/>
    <s:sheet name="FINANCIAL INSTRUMENTS AND FAI44" sheetId="44" r:id="rId44"/>
    <s:sheet name="OTHER LIABILITIES (Tables)" sheetId="45" r:id="rId45"/>
    <s:sheet name="ACCUMULATED OTHER COMPREHENSI46" sheetId="46" r:id="rId46"/>
    <s:sheet name="STOCK-BASED COMPENSATION PLANS " sheetId="47" r:id="rId47"/>
    <s:sheet name="COMMITMENTS AND CONTINGENCIES (" sheetId="48" r:id="rId48"/>
    <s:sheet name="PENSION AND OTHER POSTRETIREM49" sheetId="49" r:id="rId49"/>
    <s:sheet name="SEGMENT FINANCIAL DATA (Tables)" sheetId="50" r:id="rId50"/>
    <s:sheet name="GEOGRAPHIC AREAS FINANCIAL DA51" sheetId="51" r:id="rId51"/>
    <s:sheet name="SUPPLEMENTAL CASH FLOW INFORM52" sheetId="52" r:id="rId52"/>
    <s:sheet name="UNAUDITED QUARTERLY FINANCIAL53" sheetId="53" r:id="rId53"/>
    <s:sheet name="SUMMARY OF SIGNIFICANT ACCOUN54" sheetId="54" r:id="rId54"/>
    <s:sheet name="ACQUISITIONS (Details)" sheetId="55" r:id="rId55"/>
    <s:sheet name="REPOSITIONING AND OTHER CHARG56" sheetId="56" r:id="rId56"/>
    <s:sheet name="REPOSITIONING AND OTHER CHARG57" sheetId="57" r:id="rId57"/>
    <s:sheet name="REPOSITIONING AND OTHER CHARG58" sheetId="58" r:id="rId58"/>
    <s:sheet name="REPOSITIONING AND OTHER CHARG59" sheetId="59" r:id="rId59"/>
    <s:sheet name="REPOSITIONING AND OTHER CHARG60" sheetId="60" r:id="rId60"/>
    <s:sheet name="OTHER (INCOME) EXPENSE (Details" sheetId="61" r:id="rId61"/>
    <s:sheet name="INCOME TAX (Details)" sheetId="62" r:id="rId62"/>
    <s:sheet name="INCOME TAX 2 (Details)" sheetId="63" r:id="rId63"/>
    <s:sheet name="INCOME TAX 3 (Details)" sheetId="64" r:id="rId64"/>
    <s:sheet name="INCOME TAX 4 (Details)" sheetId="65" r:id="rId65"/>
    <s:sheet name="INCOME TAX 5 (Details)" sheetId="66" r:id="rId66"/>
    <s:sheet name="INCOME TAX 6 (Details)" sheetId="67" r:id="rId67"/>
    <s:sheet name="EARNINGS PER SHARE (Details)" sheetId="68" r:id="rId68"/>
    <s:sheet name="ACCOUNTS, NOTES AND OTHER REC69" sheetId="69" r:id="rId69"/>
    <s:sheet name="INVENTORIES (Details)" sheetId="70" r:id="rId70"/>
    <s:sheet name="PROPERTY, PLANT AND EQUIPMENT71" sheetId="71" r:id="rId71"/>
    <s:sheet name="GOODWILL AND OTHER INTANGIBLE A" sheetId="72" r:id="rId72"/>
    <s:sheet name="ACCRUED LIABILITIES (Details)" sheetId="73" r:id="rId73"/>
    <s:sheet name="LONG-TERM DEBT AND CREDIT AGR74" sheetId="74" r:id="rId74"/>
    <s:sheet name="LEASE COMMITMENTS (Details)" sheetId="75" r:id="rId75"/>
    <s:sheet name="FINANCIAL INSTRUMENTS AND FAI76" sheetId="76" r:id="rId76"/>
    <s:sheet name="FINANCIAL INSTRUMENTS AND FAI77" sheetId="77" r:id="rId77"/>
    <s:sheet name="FINANCIAL INSTRUMENTS AND FAI78" sheetId="78" r:id="rId78"/>
    <s:sheet name="FINANCIAL INSTRUMENTS AND FAI79" sheetId="79" r:id="rId79"/>
    <s:sheet name="OTHER LIABILITIES (Details)" sheetId="80" r:id="rId80"/>
    <s:sheet name="CAPITAL STOCK (Details)" sheetId="81" r:id="rId81"/>
    <s:sheet name="ACCUMULATED OTHER COMPREHENSI82" sheetId="82" r:id="rId82"/>
    <s:sheet name="ACCUMULATED OTHER COMPREHENSI83" sheetId="83" r:id="rId83"/>
    <s:sheet name="ACCUMULATED OTHER COMPREHENSI84" sheetId="84" r:id="rId84"/>
    <s:sheet name="STOCK-BASED COMPENSATION PLAN85" sheetId="85" r:id="rId85"/>
    <s:sheet name="STOCK-BASED COMPENSATION PLAN86" sheetId="86" r:id="rId86"/>
    <s:sheet name="STOCK BASED COMPENSATION PLANS " sheetId="87" r:id="rId87"/>
    <s:sheet name="STOCK-BASED COMPENSATION PLAN88" sheetId="88" r:id="rId88"/>
    <s:sheet name="COMMITMENTS AND CONTINGENCIES89" sheetId="89" r:id="rId89"/>
    <s:sheet name="COMMITMENTS AND CONTINGENCIES 2" sheetId="90" r:id="rId90"/>
    <s:sheet name="COMMITMENTS AND CONTINGENCIES 3" sheetId="91" r:id="rId91"/>
    <s:sheet name="COMMITMENTS AND CONTINGENCIES 4" sheetId="92" r:id="rId92"/>
    <s:sheet name="COMMITMENTS AND CONTINGENCIES 5" sheetId="93" r:id="rId93"/>
    <s:sheet name="COMMITMENTS AND CONTINGENCIES 6" sheetId="94" r:id="rId94"/>
    <s:sheet name="COMMITMENTS AND CONTINGENCIES 7" sheetId="95" r:id="rId95"/>
    <s:sheet name="PENSION AND OTHER POSTRETIREM96" sheetId="96" r:id="rId96"/>
    <s:sheet name="PENSION AND OTHER POSTRETIREM97" sheetId="97" r:id="rId97"/>
    <s:sheet name="PENSION AND OTHER POSTRETIREM98" sheetId="98" r:id="rId98"/>
    <s:sheet name="PENSION AND OTHER POSTRETIREM99" sheetId="99" r:id="rId99"/>
    <s:sheet name="SEGMENT FINANCIAL DATA (Details" sheetId="100" r:id="rId100"/>
    <s:sheet name="SEGMENT FINANCIAL DATA 2 (Detai" sheetId="101" r:id="rId101"/>
    <s:sheet name="GEOGRAPHIC AREAS FINANCIAL D102" sheetId="102" r:id="rId102"/>
    <s:sheet name="SUPPLEMENTAL CASH FLOW INFOR103" sheetId="103" r:id="rId103"/>
    <s:sheet name="UNAUDITED QUARTERLY FINANCIA104" sheetId="104" r:id="rId104"/>
  </s:sheets>
  <s:definedNames/>
  <s:calcPr calcId="124519" calcMode="auto" fullCalcOnLoad="1"/>
</s:workbook>
</file>

<file path=xl/sharedStrings.xml><?xml version="1.0" encoding="utf-8"?>
<sst xmlns="http://schemas.openxmlformats.org/spreadsheetml/2006/main" uniqueCount="1427">
  <si>
    <t>Document and Entity Information - USD ($)</t>
  </si>
  <si>
    <t>12 Months Ended</t>
  </si>
  <si>
    <t>Dec. 31, 2015</t>
  </si>
  <si>
    <t>Jan. 29, 2016</t>
  </si>
  <si>
    <t>Jun. 30, 2015</t>
  </si>
  <si>
    <t>Document And Entity Information [Abstract]</t>
  </si>
  <si>
    <t>Document type</t>
  </si>
  <si>
    <t>10-K</t>
  </si>
  <si>
    <t>Document period end date</t>
  </si>
  <si>
    <t>Dec. 31,
		2015</t>
  </si>
  <si>
    <t>Document Fiscal Year Focus</t>
  </si>
  <si>
    <t>Document Fiscal Period Focus</t>
  </si>
  <si>
    <t>FY</t>
  </si>
  <si>
    <t>Amendment flag</t>
  </si>
  <si>
    <t>false</t>
  </si>
  <si>
    <t>Entity registrant name</t>
  </si>
  <si>
    <t>Honeywell International Inc</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CONSOLIDATED STATEMENT OF OPERATIONS - USD ($) $ in Millions</t>
  </si>
  <si>
    <t>Dec. 31, 2014</t>
  </si>
  <si>
    <t>Dec. 31, 2013</t>
  </si>
  <si>
    <t>Consolidated Statement of Operations</t>
  </si>
  <si>
    <t>Product sales</t>
  </si>
  <si>
    <t>Service sales</t>
  </si>
  <si>
    <t>Net Sales</t>
  </si>
  <si>
    <t>Costs, expenses and other</t>
  </si>
  <si>
    <t>Cost of products sold</t>
  </si>
  <si>
    <t>Cost of services sold</t>
  </si>
  <si>
    <t>Cost of products and services sold</t>
  </si>
  <si>
    <t>Selling, general and administrative expenses</t>
  </si>
  <si>
    <t>Other (income) expense</t>
  </si>
  <si>
    <t>Interest and other financial charges</t>
  </si>
  <si>
    <t>Cost, operating and non-operating expenses</t>
  </si>
  <si>
    <t>Income from continuing operations before taxes</t>
  </si>
  <si>
    <t>Tax expense</t>
  </si>
  <si>
    <t>Net income</t>
  </si>
  <si>
    <t>Less: Net income attributable to the noncontrolling interest</t>
  </si>
  <si>
    <t>Net income attributable to Honeywell</t>
  </si>
  <si>
    <t>Earnings per share of common stock - basic</t>
  </si>
  <si>
    <t>Earnings per share of common stock - assuming dilution</t>
  </si>
  <si>
    <t>Cash dividends per share of common stock</t>
  </si>
  <si>
    <t>CONSOLIDATED STATEMENT OF COMPREHENSIVE INCOME - USD ($)</t>
  </si>
  <si>
    <t>Statement Of Income And Comprehensive Income [Abstract]</t>
  </si>
  <si>
    <t>Other Comprehensive Income (Loss), Net Of Tax [Abstract]</t>
  </si>
  <si>
    <t>Foreign exchange translation adjustment</t>
  </si>
  <si>
    <t>Actuarial gains (losses)</t>
  </si>
  <si>
    <t>Prior service credit</t>
  </si>
  <si>
    <t>Prior service cost (credit) recognized during year</t>
  </si>
  <si>
    <t>Actuarial losses recognized during year</t>
  </si>
  <si>
    <t>Transition obligation recognized during year</t>
  </si>
  <si>
    <t>Settlements and curtailments</t>
  </si>
  <si>
    <t>Foreign exchange translation and other</t>
  </si>
  <si>
    <t>Pensions and other postretirement benefit adjustments</t>
  </si>
  <si>
    <t>Unrealized gains for the period</t>
  </si>
  <si>
    <t>Less: reclassification adjustment for gains included in net income</t>
  </si>
  <si>
    <t>Changes in fair value of available for sale investments</t>
  </si>
  <si>
    <t>Effective portion of cash flow hedges recognized in other comprehensive income</t>
  </si>
  <si>
    <t>Less: Reclassification adjustment for gains (losses) included in net income</t>
  </si>
  <si>
    <t>Changes in fair value of effective cash flow hedges</t>
  </si>
  <si>
    <t>Other comprehensive income (loss), net of tax</t>
  </si>
  <si>
    <t>Comprehensive income</t>
  </si>
  <si>
    <t>Less: Comprehensive income attributable to the noncontrolling interest</t>
  </si>
  <si>
    <t>Comprehensive income attributable to Honeywell</t>
  </si>
  <si>
    <t>CONSOLIDATED BALANCE SHEET - USD ($)</t>
  </si>
  <si>
    <t>Current assets:</t>
  </si>
  <si>
    <t>Cash and cash equivalents</t>
  </si>
  <si>
    <t>Accounts, notes and other receivables</t>
  </si>
  <si>
    <t>Inventories</t>
  </si>
  <si>
    <t>Deferred income taxes</t>
  </si>
  <si>
    <t>Investments and other current assets</t>
  </si>
  <si>
    <t>Total current assets</t>
  </si>
  <si>
    <t>Investments and long-term receivables</t>
  </si>
  <si>
    <t>Property, plant and equipment - net</t>
  </si>
  <si>
    <t>Goodwill</t>
  </si>
  <si>
    <t>Other intangible assets - net</t>
  </si>
  <si>
    <t>Insurance recoveries for asbestos related liabilities</t>
  </si>
  <si>
    <t>Other assets</t>
  </si>
  <si>
    <t>Total assets</t>
  </si>
  <si>
    <t>Current liabilities:</t>
  </si>
  <si>
    <t>Accounts payable</t>
  </si>
  <si>
    <t>Commercial paper and other short-term borrowings</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income (loss)</t>
  </si>
  <si>
    <t>Retained earnings</t>
  </si>
  <si>
    <t>Total Honeywell shareowners' equity</t>
  </si>
  <si>
    <t>Noncontrolling interest</t>
  </si>
  <si>
    <t>Total shareowners' equity</t>
  </si>
  <si>
    <t>Total liabilities, redeemable noncontrolling interest, and shareowners' equity</t>
  </si>
  <si>
    <t>CONSOLIDATED STATEMENT OF CASH FLOWS - USD ($)</t>
  </si>
  <si>
    <t>Cash flows from operating activities:</t>
  </si>
  <si>
    <t>Adjustments to reconcile net income attributable to Honeywell to net cash provided by operating activities:</t>
  </si>
  <si>
    <t>Depreciation</t>
  </si>
  <si>
    <t>Amortization</t>
  </si>
  <si>
    <t>Loss on sale of non-strategic businesses and assets</t>
  </si>
  <si>
    <t>Gain on sale of available for sale investments</t>
  </si>
  <si>
    <t>Repositioning and other charges</t>
  </si>
  <si>
    <t>Net payments for repositioning and other charges</t>
  </si>
  <si>
    <t>Pension and other postretirement (income) expense</t>
  </si>
  <si>
    <t>Pension and other postretirement benefit payments</t>
  </si>
  <si>
    <t>Stock compensation expense</t>
  </si>
  <si>
    <t>Excess tax benefits from share based payment arrangements</t>
  </si>
  <si>
    <t>Other</t>
  </si>
  <si>
    <t>Changes in assets and liabilities, net of the effects of acquisitions and divestitures:</t>
  </si>
  <si>
    <t>Other current assets</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Proceeds from sales of businesses, net of fees paid</t>
  </si>
  <si>
    <t>Net cash used for investing activities</t>
  </si>
  <si>
    <t>Cash flows from financing activities:</t>
  </si>
  <si>
    <t>Net increase in commercial paper and other short-term borrowings</t>
  </si>
  <si>
    <t>Proceeds from issuance of common stock</t>
  </si>
  <si>
    <t>Proceeds from issuance of long-term debt</t>
  </si>
  <si>
    <t>Payments of long-term debt</t>
  </si>
  <si>
    <t>Repurchases of common stock</t>
  </si>
  <si>
    <t>Cash dividends paid</t>
  </si>
  <si>
    <t>Net cash provided by (used for) financing activities</t>
  </si>
  <si>
    <t>Effect of foreign exchange rate changes on cash and cash equivalents</t>
  </si>
  <si>
    <t>Net (decrease) increase in cash and cash equivalents</t>
  </si>
  <si>
    <t>Cash and cash equivalents at beginning of period</t>
  </si>
  <si>
    <t>Cash and cash equivalents at end of period</t>
  </si>
  <si>
    <t>CONSOLIDATED STATEMENT OF SHAREOWNERS EQUITY - USD ($)</t>
  </si>
  <si>
    <t>Total</t>
  </si>
  <si>
    <t>Common Stock [Member]</t>
  </si>
  <si>
    <t>Additional Paid-in Capital [Member]</t>
  </si>
  <si>
    <t>Treasury Stock [Member]</t>
  </si>
  <si>
    <t>Retained Earnings [Member]</t>
  </si>
  <si>
    <t>Accumulated Other Comprehensive Income (Loss) [Member]</t>
  </si>
  <si>
    <t>Noncontrolling Interest [Member]</t>
  </si>
  <si>
    <t>Balance at, beginning of period at Dec. 31, 2012</t>
  </si>
  <si>
    <t>Treasury Stock, Shares, Beginning Balance at Dec. 31, 2012</t>
  </si>
  <si>
    <t>Reacquired stock or repurchases of common stock</t>
  </si>
  <si>
    <t>Reacquired stock or repurchases of common stock, shares</t>
  </si>
  <si>
    <t>Issued for employee savings and option plans</t>
  </si>
  <si>
    <t>Issued for employee savings and option plans, shares</t>
  </si>
  <si>
    <t>Stock-based compensation expense</t>
  </si>
  <si>
    <t>Other owner changes</t>
  </si>
  <si>
    <t>Other owner changes, shares</t>
  </si>
  <si>
    <t>Dividends on common stock</t>
  </si>
  <si>
    <t>Redemption value adjustment</t>
  </si>
  <si>
    <t>Dividends paid</t>
  </si>
  <si>
    <t>Contributions from noncontrolling interest holders</t>
  </si>
  <si>
    <t>Acquisitions</t>
  </si>
  <si>
    <t>Interest sold (bought)</t>
  </si>
  <si>
    <t>Net income attributable to the noncontrolling interest</t>
  </si>
  <si>
    <t>Balance at, end of period at Dec. 31, 2013</t>
  </si>
  <si>
    <t>Treasury Stock, Shares, Ending Balance at Dec. 31, 2013</t>
  </si>
  <si>
    <t>Common Stock Shares Issued</t>
  </si>
  <si>
    <t>Common stock, shares</t>
  </si>
  <si>
    <t>Balance at, end of period at Dec. 31, 2014</t>
  </si>
  <si>
    <t>Treasury Stock, Shares, Ending Balance at Dec. 31, 2014</t>
  </si>
  <si>
    <t>Balance at, end of period at Dec. 31, 2015</t>
  </si>
  <si>
    <t>Treasury Stock, Shares, Ending Balance at Dec. 31, 2015</t>
  </si>
  <si>
    <t>SUMMARY OF SIGNIFICANT ACCOUNTING POLICIES</t>
  </si>
  <si>
    <t>Significant Accounting Policies [Abstract]</t>
  </si>
  <si>
    <t>Summary of Significant Accounting Policies</t>
  </si>
  <si>
    <t>Note 1 . Summary of Significant Accounting Policies Accounting Principles —The financial statements and accompanying notes are prepared in accordance with accounting principles generally accepted in the United States of America . The following is a description of Honeywell’s significant accounting policies. Principles of Consolidation —The consolidated financial statements include the accounts of Honeywell International Inc. and all of its subsidiaries and entities in which a controlling interest is m aintained. Our consolidation policy requires equity investments that we exercise significant influence over but do not control the investee and are not the primary beneficiary of the investee’s activities to be accounted for using the equity method. Inves tments through which we are not able to exercise significant influence over the investee and which we do not have readily determinable fair values are accounted for under the cost method. All intercompany transactions and balances are eliminated in consol idation. Redeemable noncontrolling interest is considered to be temporary equity and is therefore reported outside of pe rmanent equity on the Consolidated Balance Sheet at the greater of the initial carrying amount adjusted for the noncontrolling interest' s share of net income (loss) or its redemption value. Property, Plant and Equipment —Property, plant and equipment are recorded at cost, including any asset retirement obligations, less accumulated depreciation. For financial reporting, the straight-line me thod of depreciation is used over the estimated useful lives of 10 to 50 years for buildings and improvements and 2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Goodwill and Indef inite-Lived Intangible Assets —Goodwill and indefinite - lived intangible assets are subject to impairment testing annually as of March 31, or whenever events or changes in circumstances indicate that the carrying amount may not be fully recoverable. This tes ting compares carrying values to fair values and, when appropriate, the carrying value of these assets is reduced to fair value. We completed our annual goodwill impairment test as of March 31, 2015 and determined that there was no impairm ent as of that date. Other Intangible Assets with Determinable Lives —Other intangible assets with determinable lives consist of customer lists, technology, patents and trademarks and other intangibles and are amortized over their estimated useful lives, ranging from 2 t o 24 years. Sales Recognition —Product and service sales are recognized when persuasive evidence of an arrangement exists, product delivery has occurred or services have been rendered, pricing is fixed or determinable, and collection is reasonably assured. Service sales, principally representing repair, maintenance an d engineering activities are recognized over the contractual period or as services are rendered. Sales under long- term contracts are reco rded on a percentage-of-completion method measured on the cost-to-cost basis for engineering-type contracts and the units-of-delivery basis for production-type contracts. Provisions for anticipated losses on long-term contracts are recorded in full when su ch losses become evident. Revenues from contracts with multiple element arrangements are recognized as each element is earned based on the relative fair value of each element provided the delivered elements have value to customers on a standalone basis. Am ounts allocated to each element are based on its objectively determined fair value, such as the sales price for the product or service when it is sold separately or competitor prices for similar products or services. Environmental — We accrue costs related t o environmental matters when it is probable that we have incurred a liability related to a contaminated site and the amount can be reasonably estimated. For additional information, see Note 19 Commitments and Contingencies . Asbestos Related Contingencie s and Insurance Recoveries —We recognize a liability for any asbestos related contingency that is probable of occurrence and reasonably estimable. In connection with the recognition of liabilities for asbestos related matters, we record asbestos related ins urance recoveries that are deemed probable. For additional information, see Note 19 Commitments and Contingencies . Aerospace Sales Incentives —We provide sales incentives to commercial aircraft manufacturers and airlines in connection with their selectio n of our aircraft equipment, predominately wheel and braking system hardware , avionics, and auxiliary power units, for installation on commercial aircraf t. These incentives consist of free or deeply discounted products, credits for future purchases of prod uct and upfront cash payments . T hese costs are recognized in the period incurred as cost of products sold or as a reduction to sales, as appropriate. Research and Development —Research and development costs for company-sponsored research and development projects are expensed as incurred. Such cos ts are principally included in cost of p roducts s old and were $ 1,856 million , $ 1,892 million and $ 1,804 million in 2015 , 2014 and 2013 . Stock-Based Compensation Plans —The principal awards issued under our stock-based compensation plans, which are described in Note 18 Stock-Based Compensation Plans, are non-qualified stock options a nd restricted stock units . T 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 s . Forfeitures are estimated at the time o f grant to recognize expense for those award s that are expected to vest and are based on our historical forfeiture rates . Pension Benefits — We recognize net actuarial gains or losses in excess of 10 % of t he greater of the fair value of plan assets or the plans’ projected benefit obligation (the corridor) annually in the fourth quarter each year (MTM Adjustment) , and, if applicable, in any quarter in which an interim remeasurement is triggered . The remaining components of pension (income) expense, primarily service and interest costs and assumed return on plan assets, are recognized on a quarterly basis ( Pension ongoing (income) expens e ). Foreign Currency Translation —Assets and liabilities of subsidiaries operating outside the United States with a functional currency other than U.S. D ollars are translated into U.S. D ollars using year-end exchange rates. Sales, costs and expenses are translated at the average exchange rates in effect during the year. Foreign currency translation gains and losses are included as a component of ac cumulated other comprehensive i ncome ( l os s). For subsidiaries operating in highly inflationary environments, inventories and property, plant and equipment, including related expenses, are remeasured at the exchange rate in effect on the date the assets were acquired, while monetary assets and lia bilities are remeasured at year-end exchange rates. Remeasurement adjustments for these subsidiaries are included in earnings. Derivative Financial Instruments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and we do not us e leveraged derivative financial instruments. Derivative financial instruments that qualify for hedge accounting must be designated and effective as a hedge of the identified risk exposure at the inception of the contract. Accordingly, changes in fair valu e of the derivative contract must be highly correlated with changes in fair value of the underlying hedged item at inception of the hedge and over the life of the hedge contract. All derivatives are recorded on the balance sheet as assets or liabilities an d measured at fair value. For derivatives designated as hedges of the fair value of assets or liabilities, the changes in fair values of both the derivatives and the hedged items are recorded in current earnings. For derivatives designated as cash flow hed ges, the effective portion of the changes in fair value of t he derivatives are recorded in a ccumulated other c omprehensive i ncome ( l oss) and subsequently recognized in earnings when the hedged items impact earnings. Cash flows of such derivative financial instruments are classified consistent with the underlying hedged item. Income Taxes —Significant judgment is required in evaluating tax positions. We establish additional reserves for income taxes when, despite the belief that tax positions are fully suppor 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 iaries are examined by various federal, s 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 Earnings Per Share —Basic earnings per share is based on the weighted average number of common shares outstanding. Diluted earnings per s hare is based on the weighted average number of common shares outstanding and all dilutive potential common shares outstanding. Reclassifications —Certain prior year amounts have been reclassified to conform to the current year presentation. Recent Accounti ng Pronouncements — We consider the applicability and impact of all Accounting Standards Updates (ASUs). ASU s not listed below were assessed and determined to be either not applicable or are expected to have minimal impact on our con solidated financial posit ion or results of operations. In November 2015, the Financial Accounting Standards Board ( FASB ) issued guidance to simplify the presentation of deferred income taxes by permitting classification of all deferred tax assets and liabilities as noncurrent on the consolidated balance sheet. The Company has elected to early adopt the guidance on a prospective basis effective with the consolidated balance sheet as of December 31, 2015. This is a change from the Company’s historical presentation whereby certai n deferred tax assets and liabilities were classified as current and the remainder were classified as non-current. Adoption of the guidance resulted in a reclassification of $ 662 million from current assets and $ 32 million from current liabilities withi n the consolidated balance sh eet as of December 31, 2015. In May 2014, the FASB issued guidance on revenue from contracts with customers that will supersede most current revenue recognition guidance, including industry-specific guidance. The underlying pri nciple is that an entity will recognize revenue to depict the transfer of goods or services to customers at an amount that the entity expects to be entitled to in exchange for those goods or services. The guidance provides a five-step analysis of transacti ons to determine when and how revenue is recognized. Other major provisions include capitalization of certain contract costs, consideration of time value of money in the transaction price, and allowing estimates of variable consideration to be recognized b efore contingencies are resolved in certain circumstances. The guidance also requires enhanced disclosures regarding the nature, amount, timing and uncertainty of revenue and cash flows arising from an entity’s contracts with customers. The effective date was deferred for one year to the interim and annual periods beginning on or after December 15, 2017. Early adoption is permitted as of the original effective date – interim and annual periods beginning on or after December 15, 2016. The guidance permits th e use of either a retrospective or cumulative effect transition method. We have not yet selected a transition method and are currently evaluating the impact of the amended guidance on our consolidated financial position, results of operations and related d isclosures.</t>
  </si>
  <si>
    <t>ACQUISITIONS</t>
  </si>
  <si>
    <t>Acquisitions [Abstract]</t>
  </si>
  <si>
    <t xml:space="preserve">Note 2 . Acquisitions During 2015 , w e acquired businesses for an aggregate cost (net of c ash acquired) of $ 5,244 million. On December 29, 2015, the Company completed the acquisition of the Elster Division of Melrose Industries plc (Elster), a leading provider of thermal gas solutions for commercial, industrial, and residential heating systems and gas, water, and electricity meters, including smart meters and software and data analytics solutions , for an aggregate value, net of cash acquired, of approximately $ 4 ,899 millio n . Elster had 2015 revenues of approximately $ 1,670 million and will primarily be integrated into ACS. The following amounts represent the preliminary determination of the fair value of the identifiable assets acquired and liabilities assumed that are included in the Company’s consolidated balance sheet as of December 31, 2015. Current assets $532 Intangible assets 2,463 Other noncurrent assets 179 Current liabilities (658) Noncurrent liabilities (836) Net assets acquired 1,680 Noncontrolling interest (3) Goodwill 3,222 Purchase Price $4,899 The identifiable intangible assets primarily include customer relationships, trade names and technology t hat are being amortized over their estimated lives rang ing from 1 to 20 years using straight line and accelerated amortization methods. The goodwill is non-deductible for tax purposes. The results from the date of acquisition through December 31, 2015 were included principally in ACS and were not material to the consolidated results of operations. As of December 31, 2015, the purchase accounting for Elster is subject to final adjustment primarily for the valuation of useful lives of intangible assets, amounts allocated to intangible assets and goodwill, tax balances and for certain pre-acquisition contingencies. I n January 2016, the Company acquired the remaining 30 percent noncontrolling interest in UOP Russell LLC , which develops technology and manufactures modular equipment to process natural gas , for approximately $ 240 million. In February 2016 , the Company acquired 100 percent of the issued and outstanding shares of COM DEV International (COM DEV), a leading satellite and space components provider , for an aggregate purchase price of approximately $ 330 million. COM DEV, a public company in Canada, operates globally and had reported 2015 revenues of approximately $ 180 million. COM DEV will be integrated into Aerospace. In February 2016, the Company entered into a definitive agreement to acquire Xtralis International Holdings Limited ( Xtralis ), a leading global provider of aspiration smoke detectio n and perimeter security technologies , for approximately $ 480 million. The transaction is expected to close in the second quarter of 2016, pending regulatory approvals. Xtralis will be integrated into ACS. </t>
  </si>
  <si>
    <t>REPOSITIONING AND OTHER CHARGES</t>
  </si>
  <si>
    <t>Repositioning And Other Charges [Abstract]</t>
  </si>
  <si>
    <t>Repositioning and Other Charges</t>
  </si>
  <si>
    <t xml:space="preserve">Note 3 . Repositioning and Other Charges A summary of repositioning and other charges follows: Years Ended December 31, 2015 2014 2013 Severance $ 197 $ 156 $ 186 Asset impairments 13 12 23 Exit costs 6 16 22 Reserve adjustments (53) (38) (30) Total net repositioning charge 163 146 201 Asbestos related litigation charges, net of insurance 189 182 181 Probable and reasonably estimable environmental liabilities 194 268 272 Other - 2 9 Total net repositioning and other charges $ 546 $ 598 $ 663 The following table summarizes the pretax distribution of total net repositioning and other charges by income statement classification: Years Ended December 31, 2015 2014 2013 Cost of products and services sold $ 483 $ 525 $ 566 Selling, general and administrative expenses 63 73 97 $ 546 $ 598 $ 663 The following table summarizes the pretax impact of total net repositioning and other charges by segment: Years Ended December 31, 2015 2014 2013 Aerospace $ 211 $ 193 $ 235 Automation and Control Solutions 77 80 68 Performance Materials and Technologies 40 33 56 Corporate 218 292 304 $ 546 $ 598 $ 663 In 2015 , we recognized repositioning charges totaling $ 216 million including severance costs of $ 197 million related to workforce reductions of 6,405 manufacturing and administrative positions across all of our segments. The workforce reductions were primarily related to cost savings actions taken in connection with our productivity and ongoing functional transformation initiatives. Also , $ 53 million of previously established accruals, primarily for severance, ma inly in Aerospace and ACS, were returned to income in 201 5 due principally to higher attrition than anticipated in prior severance programs resulting in lower required severance payments, and changes in scope of previously announced repositioning actions. In 2014 , we recognized repositioning charges totaling $ 184 million including severance costs of $ 156 million related to workforce reductions of 2,975 manufacturing and administrative positions across all of our seg ments. The workforce reductions were primarily related to cost savings actions taken in connection with our productivity and ongoing functional transformation initiatives, factory transitions in ACS and Aerospace to more cost-effective locations, and site consolidations and organizational realignments of businesses in ACS and PMT. Also, $38 million of previously established accruals, primarily for severance, mainly in Aerospace and ACS, were returned to income in 201 4 due principally to the change in scope of a previously announced repositioning action and higher attrition than anticipated in prior severance programs resulting in lower required severance payments. In 2013 , we recognized repositioning charges totaling $ 231 million including severance costs of $ 186 million related to workforce reductions of 3,081 manufacturing and administrative positions across all of our segments. The workforce reductions were primarily related to cost savings actions taken in connection with our productivity and ongoing functional transformation initiatives, achieving acquisition-related synergies in ACS, outsourcing of non-core components in Aerospace, the shutdown of a manufacturing facility in PMT, and factory transitions in ACS to more cost-effective locations. Also, $30 million of previously established accruals, primarily for severance, in ACS and PMT, were returned to income in 201 3 due to changes in the scope of previously announced repositioning actions, lower than e xpected costs in completing the exit of a product line and higher attrition than anticipated in prior severance programs resulting in lower required severance payments. The following table summarizes the status of our total repositioning reserves: Severance Asset Exit Costs Impairments Costs Total Balance at December 31, 2012 $ 276 $ - $ 47 $ 323 2013 charges 186 23 22 231 2013 usage - cash (139) - (21) (160) 2013 usage - noncash - (23) - (23) Adjustments (27) - (3) (30) Foreign currency translation 6 - - 6 Balance at December 31, 2013 302 - 45 347 2014 charges 156 12 16 184 2014 usage - cash (135) - (26) (161) 2014 usage - noncash - (12) - (12) Adjustments (33) - (5) (38) Foreign currency translation (5) - - (5) Balance at December 31, 2014 285 - 30 315 2015 charges 197 13 6 216 2015 usage - cash (109) - (9) (118) 2015 usage - noncash - (13) - (13) Acquisitions 16 - - 16 Adjustments (49) - (4) (53) Foreign currency translation (11) - (2) (13) Balance at December 31, 2015 $ 329 $ - $ 21 $ 350 Certain repositioning projects in Aerospace, ACS and PMT in 2015 , 2014 and 2013 included exit or disposal activities, the costs related to which will be recognized in future periods when the actual liability is incurred. Such exit and disposal costs were not significant. </t>
  </si>
  <si>
    <t>OTHER (INCOME) EXPENSE</t>
  </si>
  <si>
    <t>Other Income Expense [Abstract]</t>
  </si>
  <si>
    <t>Other (income) expense Text Block</t>
  </si>
  <si>
    <t>Note 4 . Other (income) expense Years Ended December 31, 2015 2014 2013 Equity (income) loss of affiliated companies $ (30) $ (36) $ (36) Gain on sale of available for sale investments - (221) (195) Loss on sale of non-strategic businesses and assets 1 11 20 Interest income (104) (102) (69) Foreign exchange 43 34 34 Other, net 22 9 8 $ (68) $ (305) $ (238)</t>
  </si>
  <si>
    <t>INCOME TAXES</t>
  </si>
  <si>
    <t>Income Taxes [Abstract]</t>
  </si>
  <si>
    <t>Income Taxes</t>
  </si>
  <si>
    <t>Note 5. Income Taxes Income from continuing operations before taxes Years Ended December 31, 2015 2014 2013 U.S. $ 3,361 $ 3,340 $ 3,002 Non-U.S. 3,225 2,478 2,410 $ 6,586 $ 5,818 $ 5,412 Tax expense (benefit) Years Ended December 31, 2015 2014 2013 Tax expense (benefit) consists of Current: U.S. Federal $ 786 $ 746 $ 663 U.S. State 78 39 97 Non-U.S. 560 572 428 $ 1,424 $ 1,357 $ 1,188 Deferred: U.S. Federal $ 196 $ 114 $ 160 U.S. State 49 63 72 Non-U.S. 70 (45) 30 315 132 262 $ 1,739 $ 1,489 $ 1,450 Years Ended December 31, 2015 2014 2013 The U.S. federal statutory income tax rate is reconciled to our effective income tax rate as follows: U.S. federal statutory income tax rate 35.0 % 35.0 % 35.0 % Taxes on non-U.S. earnings below U.S. tax rate (1) (8.0) (7.0) (7.2) U.S. state income taxes (1) 1.2 1.2 1.8 Manufacturing incentives (1.5) (1.0) (0.9) ESOP dividend tax benefit (0.4) (0.4) (0.5) Tax credits (1.0) (1.0) (1.8) Reserves for tax contingencies 0.7 (0.2) 0.6 All other items—net 0.4 (1.0) (0.2) 26.4 % 25.6 % 26.8 % (1) Net of changes in valuation allowance The effective tax rate increased by 0.8 percentage points in 2015 compared to 2014 . The increase was primarily attributable to decreased tax benefits from the resolution of tax audits, partially offset by increased tax benefits from manufacturing incentives, the impact of more income in jurisdictions with lower tax rates and fewer reserves. The Company’s non-U.S. effective tax rate for 2015 was 19.5 %, a decrease of approximately 1.8 percentage points compared to 2014. The year-over-year decrease in the non-U.S. effective tax rate was primarily attributable to higher earnings in lower tax rate jurisdictions coupled with lower expense related to reserves in various jurisdictions, p artially offset by an increase from the tax impact of restructuring and dispositions. The effective tax rate was lower than the U.S. federal statutory rate of 35% primarily due to overall non-U.S. earnings taxed at lower rates. The effective ta x rate decreased by 1.2 percentage points in 2014 compared to 2013 . The decrease was primarily attributable to lower tax expense from the resolution of audits, partially offset by the impact of more income in jurisdictions with higher tax rates and additional reserves. The Company’s non-U.S. effective tax rate for 2014 was 21.3 %, an increase of approximately 2.3 percentage points compared to 2013. The increase in the non-U.S. effective tax rate was primarily attributable to additional reserves and the impact of more income in jurisdictions with higher tax rates , partially offset by the tax impact of dispositions. The effective tax rate was lower than the U.S. federal statutory rate of 35% primarily due to overall non-U.S. earnings taxed at lower rates. Deferred tax assets (liabilities) The tax effects of temporary differences and tax carryforwards which give rise to future income tax benefits and payables are as follows: December 31, Deferred tax assets: 2015 2014 Pension $ 500 $ 573 Postretirement benefits other than pensions 292 441 Asbestos and environmental 473 477 Employee compensation and benefits 387 387 Other accruals and reserves 626 672 Net operating and capital losses 620 639 Tax credit carryforwards 198 199 Gross deferred tax assets 3,096 3,388 Valuation allowance (589) (560) Total deferred tax assets $ 2,507 $ 2,828 Deferred tax liabilities: Property, plant and equipment $ (661) $ (612) Intangibles (1,797) (1,060) Other asset basis differences (293) (286) Other (31) (7) Total deferred tax liabilities (2,782) (1,965) Net deferred tax (liability) asset $ (275) $ 863 As described in Note 1 Summary of Significant Accounting Policies, the Company has presented deferred income taxes as noncurrent as of December 31, 2015 . The change in deferred tax balance was primarily attributable to deferred tax liabilities for intangible assets that were recorded in connection with the acquisition of Elster . O ur gross deferred tax asset includes $ 1,049 million related to non-U.S. operations comprised principally of deductible temporary differences and net operating loss, capital loss and tax credit carryforwards (mainly in Canada, France, Luxembourg and the United Kingdom ). We maintain a valuation allowance of $ 587 million against a portion of the non-U.S. gross deferred tax assets. The change in the valuation allowance resulted in an increase of $ 114 million , decrease of $ 10 million and increase of $ 49 million to income tax expense in 2015 , 2014 and 2013 . In the event we determine that we will not be able to realize our net deferred tax assets in the future, we will reduce such amounts through an increase to income tax expense in the period such determination is made. Conversely, if we determine that we will be a ble to realize net deferred tax assets in excess of the carrying amounts, we will decrease the recorded valuation allowance through a reduction to income tax expense in the period that such determination is made. As of December 31, 2015 , our net operat ing loss, capital loss and tax credit carryforwards were as follows: Net Operating Expiration and Capital Loss Tax Credit Jurisdiction Period Carryforwards Carryforwards U.S. Federal 2032 $ 2 $ 45 U.S. State 2034 1,315 25 Non-U.S. 2035 517 131 Non-U.S. Indefinite 2,339 - $ 4,173 $ 201 Many jurisdictions impose limitations on the timing and utilization of net operating loss and tax credit carryforwards. In those instances whereby there is an expected permanent limitation on the utilization of the net operating loss or tax credit carryforward the deferred tax asset and amount of the carryforward have been reduced. U.S. f ederal income taxes have not been provided on undistributed earnings of the vast majority of our international subsidiaries as it is our intention to reinvest these earnings into the respective subsidiaries. At December 31, 2015 Honeywell has not provided for U.S. federal income and non-U.S. withholding taxes on approximately $ 16 .6 billion of such earnings of our non-U.S. operations. It is not practicable to estimate the amoun t of tax that might be payable if some or all of such earnings were to be repatriated, and the amount of foreign tax credits that would be available to reduce or eliminate the resulting U.S. income tax liability. 2015 2014 2013 Change in unrecognized tax benefits: Balance at beginning of year $ 659 $ 729 $ 722 Gross increases related to current period tax positions 56 65 41 Gross increases related to prior periods tax positions 175 204 118 Gross decreases related to prior periods tax positions (72) (277) (21) Decrease related to resolutions of audits with tax authorities (11) (32) (92) Expiration of the statute of limitations for the assessment of taxes (13) (10) (30) Foreign currency translation (29) (20) (9) Balance at end of year $ 765 $ 659 $ 729 As of December 31, 2015 , 2014 , and 2013 there were $ 765 million, $ 659 million and $ 729 million of unrecognized tax benefits that if recognized would be recorded as a component of income tax expense. Generally, our unrecognized tax benefits are related to tax years that remain subject to examination by the relevant tax authorities. The following table summarizes these open tax years by major jurisdiction as of December 31, 2015 : Open Tax Years Based on Originally Filed Returns Jurisdiction Examination in Examination not yet progress initiated U.S. Federal 2010 - 2012 2013 - 2015 U.S. State 2008 - 2014 2011 - 2015 United Kingdom N/A 2013 - 2015 Canada (1) 2010 - 2013 2014 - 2015 Germany (1) 2008 - 2012 2013 - 2015 France 2012 - 2014 2005 - 2011, 2015 Netherlands 2009 2011 - 2015 Australia N/A 2010 - 2015 China 2003 - 2014 2015 India 1999 - 2013 2014 - 2015 Italy 2008 - 2012 2014 - 2015 (1) Includes provincial or similar local jurisdictions, as applicable.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our financial statements. In addition, the outcome of these examinations may impact the valuation of certain deferred tax assets (such as net operating losses) in fut ure periods. Unrecognized tax benefits for examinations in progress were $ 349 million , $ 403 million and $ 431 million, as of December 31, 2015 , 2014 , and 2013 . Estimated interest and penalties related to the underpayment of income taxes are classified as a co mponent of Tax Expense in the Consolidated Statement of Operations and totaled $ 11 million , $ 24 million and $ 17 million for the years ended December 31, 2015 , 2014 , and 2013 . Accrued interest and penalties were $ 336 million , $ 325 million and $ 301 million, as of December 31, 2015 , 2014 , and 2013 .</t>
  </si>
  <si>
    <t>EARNINGS PER SHARE</t>
  </si>
  <si>
    <t>Earnings Per Share [Abstract]</t>
  </si>
  <si>
    <t>Earnings Per Share</t>
  </si>
  <si>
    <t>Note 6 . Earnings Per Share The details of the earnings per share calculations for the years ended December 31, 2015 , 2014 and 2013 are as follows: Years Ended December 31, Basic 2015 2014 2013 Net income attributable to Honeywell $ 4,768 $ 4,239 $ 3,924 Weighted average shares outstanding 779.8 784.4 786.4 Earnings per share of common stock $ 6.11 $ 5.40 $ 4.99 Years Ended December 31, Assuming Dilution 2015 2014 2013 Net income attributable to Honeywell $ 4,768 $ 4,239 $ 3,924 Average Shares Weighted average shares outstanding 779.8 784.4 786.4 Dilutive securities issuable - stock plans 9.5 10.8 10.9 Total weighted average diluted shares outstanding 789.3 795.2 797.3 Earnings per share of common stock - assuming dilution $ 6.04 $ 5.33 $ 4.92 The diluted earnings per share calculations exclude the effect of stock options when the options’ assumed proceeds exceed the average market price of the common shares during the period. In 2015 , 2014 , and 2013 the weighted number of stock options excluded from t he computations were 7.1 million, 4.7 million, and 2.2 million . These stock options were outstanding at the end of each of the respective periods.</t>
  </si>
  <si>
    <t>ACCOUNTS, NOTES AND OTHER RECEIVABLES</t>
  </si>
  <si>
    <t>Accounts, Notes And Other Receivables [Abstract]</t>
  </si>
  <si>
    <t>Accounts, Notes and Other Receivables</t>
  </si>
  <si>
    <t>Note 7. Accounts, Notes and Other Receivables December 31, 2015 2014 Trade $ 7,901 $ 7,788 Other 436 445 8,337 8,233 Less - Allowance for doubtful accounts (262) (273) $ 8,075 $ 7,960 Trade Receivables includes $ 1,590 million and $ 1,636 million of unbilled balances under long-term contracts as of December 31, 2015 and December 31, 2014 . These amounts are billed in accordance with the terms of customer contracts to which they relate.</t>
  </si>
  <si>
    <t>INVENTORIES</t>
  </si>
  <si>
    <t>Inventories [Abstract]</t>
  </si>
  <si>
    <t>Note 8. Inventories December 31, 2015 2014 Raw materials $ 1,120 $ 1,124 Work in process 826 815 Finished products 2,590 2,634 4,536 4,573 Reduction to LIFO cost basis (116) (168) $ 4,420 $ 4,405 Inventories valued at LIFO amounted to $ 399 million and $ 434 million at December 31, 2015 and 2014 . Had such LIFO inventories been valued at current costs, their carrying values would have been approximately $116 million and $168 million higher at December 31, 2015 and 2014 .</t>
  </si>
  <si>
    <t>PROPERTY, PLANT AND EQUIPMENT</t>
  </si>
  <si>
    <t>Property Plant And Equipment [Abstract]</t>
  </si>
  <si>
    <t>Property, Plant and Equipment</t>
  </si>
  <si>
    <t>Note 9. Property, Plant and Equipme nt - Net December 31, 2015 2014 Land and improvements $ 367 $ 343 Machinery and equipment 10,505 10,313 Buildings and improvements 3,188 3,119 Construction in progress 848 727 14,908 14,502 Less—Accumulated depreciation (9,119) (9,119) $ 5,789 $ 5,383 Depreciation expense was $ 672 million , $ 667 million and $ 670 million in 2015 , 2014 and 2013 .</t>
  </si>
  <si>
    <t>GOODWILL AND OTHER INTANGIBLES-NET</t>
  </si>
  <si>
    <t>Goodwill And Other Intangible Assets Net [Abstract]</t>
  </si>
  <si>
    <t>Goodwill and Other Intangible Assets, Net</t>
  </si>
  <si>
    <t>Note 10 . Goodwill and Other Intangible Assets - Net The change in the carrying amount of goodwill for the years ended December 31, 2015 and 2014 by segment is as follows: Currency December 31, Acquisitions/ Translation December 31, 2014 Divestitures Adjustment 2015 Aerospace $ 2,258 $ 49 $ (11) $ 2,296 Automation and Control Solutions 7,824 2,980 (216) 10,588 Performance Materials and Technologies 2,706 370 (65) 3,011 $ 12,788 $ 3,399 $ (292) $ 15,895 Other intangible assets are comprised of: December 31, 2015 December 31, 2014 Gross Net Gross Net Carrying Accumulated Carrying Carrying Accumulated Carrying Amount Amortization Amount Amount Amortization Amount Determinable life intangibles: Patents and technology $ 1,688 $ (1,061) $ 627 $ 1,400 $ (1,005) $ 395 Customer relationships 3,558 (942) 2,616 1,867 (857) 1,010 Trademarks 230 (131) 99 191 (125) 66 Other 323 (264) 59 291 (260) 31 5,799 (2,398) 3,401 3,749 (2,247) 1,502 Indefinite life intangibles: Trademarks 1,176 - 1,176 706 - 706 $ 6,975 $ (2,398) $ 4,577 $ 4,455 $ (2,247) $ 2,208 Intangible assets amortization expense was $ 211 million , $ 257 million , and $ 319 million in 2015 , 2014 , 2013 . Estimated intangible asset amortization expense for each of the next five years approximates $ 336 million in 2016, $ 357 million in 2017, $ 3 56 million in 2018, $ 34 2 million in 2019, and $ 302 million in 2020.</t>
  </si>
  <si>
    <t>ACCRUED LIABILITIES</t>
  </si>
  <si>
    <t>Accrued Liabilities Current [Abstract]</t>
  </si>
  <si>
    <t>Accrued Liabilities</t>
  </si>
  <si>
    <t>Note 11. Accrued Liabilities December 31, 2015 2014 Customer advances and deferred income $ 1,863 $ 2,094 Compensation, benefit and other employee related 1,460 1,476 Asbestos related liabilities 292 352 Repositioning 335 284 Product warranties and performance guarantees 355 332 Environmental costs 253 278 Income taxes 201 261 Accrued interest 97 101 Other taxes (payroll, sales, VAT etc.) 266 243 Insurance 205 264 Other (primarily operating expenses) 950 1,086 $ 6,277 $ 6,771</t>
  </si>
  <si>
    <t>LONG-TERM DEBT AND CREDIT AGREEMENTS</t>
  </si>
  <si>
    <t>Long Term Debt And Credit Agreements [Abstract]</t>
  </si>
  <si>
    <t>Long-term Debt and Credit Agreements</t>
  </si>
  <si>
    <t xml:space="preserve">Note 12. Long -term Debt and Credit Agreements December 31, 2015 2014 Floating rate notes due 2015 - 700 5.40% notes due 2016 400 400 5.30% notes due 2017 400 400 5.30% notes due 2018 900 900 5.00% notes due 2019 900 900 4.25% notes due 2021 800 800 3.35% notes due 2023 300 300 5.70% notes due 2036 550 550 5.70% notes due 2037 600 600 5.375% notes due 2041 600 600 Industrial development bond obligations, floating rate maturing at various dates through 2037 30 30 6.625% debentures due 2028 216 216 9.065% debentures due 2033 51 51 Other (including capitalized leases and debt issuance costs), 0.6%-9.5% maturing at various dates through 2023 384 538 6,131 6,985 Less: current portion (577) (939) $ 5,554 $ 6,046 The schedule of principal payments on long-term debt is as follows: December 31, 2015 2016 $ 577 2017 490 2018 910 2019 902 2020 2 Thereafter 3,250 6,131 Less-current portion (577) $ 5,554 On July 10, 2015, the Company entered into a $ 4 billion Amended and Restated Five Year Credit Agreement (Credit Agreement) with a syndicate of banks. Commitments under the Credit Agreement can be increased pursuant to the terms of the Credit Agreement to an aggregate amount not to exceed $ 4 .5 billion. The Credit Agreement amends and restates the previous $ 4 billion five year credit agreement with substantially the same material terms and conditions. A full description of the Credit Agreement can be found in the Company’s Current Report on Form 8-K, date d July 10, 2015. On September 30, 2015, the Company entered into a $ 3 billion 364-Day Credit Agreement (364-Day Credit Agreement) with a syndicate of banks. The 364-Day Credit Agreement is maintained for general corporate purposes including the Elster acq uisition. A full description of the 364-Day Credit Agreement can be found in the Company’s Current Report on Form 8-K, dated October 1, 2015. </t>
  </si>
  <si>
    <t>LEASE COMMITMENTS</t>
  </si>
  <si>
    <t>Lease Commitments [Abstract]</t>
  </si>
  <si>
    <t>Lease Commitments</t>
  </si>
  <si>
    <t>Note 13 . Lease Commitments Future minimum lease payments under operating leases having initial or remaining noncancellable lease terms in excess of one year are as follows: At December 31, 2015 2016 $ 316 2017 249 2018 172 2019 114 2020 77 Thereafter 273 $ 1,201 Rent expense was $ 390 million , $ 420 million and $ 404 million in 2015 , 2014 and 2013 .</t>
  </si>
  <si>
    <t>FINANCIAL INSTRUMENTS AND FAIR VALUE MEASURES</t>
  </si>
  <si>
    <t>Financial Instruments And Fair Value Measures [Abstract]</t>
  </si>
  <si>
    <t>Financial Instruments and Fair Value Measures</t>
  </si>
  <si>
    <t xml:space="preserve">Note 14 . Financial Instruments and Fair Value Measures Credit and Market Risk— Financial instruments, including derivatives, expose us to counterparty credit risk for nonperformance and to market risk related to changes in interest and currency exchange rates and commodity prices. We manage our exposure to counterparty credit risk through specific minimum credit standards, diversification of counterparties, and procedures to monitor concentrations of credit risk. Our counterparties in derivative transact ions are substantial investment and commercial banks with significant experience using such derivative instruments. We monitor the impact of market risk on the fair value and cash flows of our derivative and other financial instruments considering reasonab ly possible changes in interest rates and currency exchange rates and restrict the use of derivative financial instruments to hedging activities. We continually monitor the creditworthiness of our customers to which we grant credit terms in the normal cou rse of business. The terms and conditions of our credit sales are designed to mitigate or eliminate concentrations of credit risk with any single customer. Our sales are not materially dependent on a single customer or a small group of customers. Foreign Currency Risk Management— We conduct our business on a multinational basis in a wide variety of foreign currencies. Our exposure to market risk for changes in foreign currency exchange rates arises from international financing activities between subsidiarie s, foreign currency denominated monetary assets and liabilities and transactions arising from international trade. Our primary objective is to preserve the U.S. Dollar value of foreign currency denominated cash flows and earnings . We attempt to hedge curre ncy exposures with natural offsets to the fullest extent possible and, once these opportunities have been exhausted, through foreign currency exchange forward and option contracts with third parties. We hedge monetary assets and liabilities denominated in non-functional currencies. Prior to conversion into U.S. dollars, these assets and liabilities are remeasured at spot exchange rates in effect on the balance sheet date. The effects of changes in spot rates are recognized in earnings and included in O th er (Income) Expense. We partially hedge forecasted sales and purchases, which predominantly occur in the next twelve months and are denominated in non-functional currencies, with currency forward contracts. Changes in the forecasted non-functional currency cash flows due to movements in exchange rates are substantially offset by changes in the fair value of the currency forward contracts designated as hedges. Market value gains and losses on these contracts are recognized in earnings when the hedged transac tion is recognized. Open foreign currency exchange forward contracts mature predominantly in the next twelve months. At December 31, 2015 and 2014 , we had contracts with notional amounts of $ 10,538 million and $ 7,291 million to exchange foreign currencies, princi pally the U.S. Dollar, Euro, British Pound, Chinese Renminbi , Indian Rupee, Mexican Peso, Canadian Dollar, U.A.E. Dirham and Singapore Dollar . We have also designated foreign currency debt as hedges against portions of our net investment in foreign operations during the year ended December 31, 2015 . Gains or losses on the effective portion of the foreign currency debt designated as a net inve stment hedge are recorded in the same manner as foreign currency translation adjustments. The Company did not have ineffectiveness related to net investment hedges during the year ended December 31, 2015 . Interest Rate Risk Management— We use a combina tion of financial instruments, including long-term, medium-term and short-term financing, variable-rate commercial paper, and interest rate swaps to manage the interest rate mix of our total debt portfolio and related overall cost of borrowing. At December 31, 2015 and 2014 , i nterest rate swap agreements designated as fair value hedges effectively changed $ 1,100 million of fixed rate debt at rate of 4.00 to LIBOR based floating rate debt. Our interest rate swaps mature at various dates through 2023 . Fair Value of Financial Instruments —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15 and 2014 : December 31, 2015 2014 Assets: Foreign currency exchange contracts $ 28 $ 20 Available for sale investments 1,501 1,479 Interest rate swap agreements 92 93 Liabilities: Foreign currency exchange contracts $ 17 $ 10 The foreign currency exchange contracts and interest rate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nd are valued using published prices based off observable market data . As such, these investments are classified within level 2. The carrying value of cash and cash equivalents, trade accounts and notes receivables, payables, commercial paper and short-term borrowings contained in the Consolidated Balance Sheet approximates fair value. The following table sets forth the Company’s financial ass ets and liabilities that were not carried at fair value: December 31, 2015 December 31, 2014 Carrying Fair Carrying Fair Value Value Value Value Assets Long-term receivables $ 292 $ 283 $ 297 $ 293 Liabilities Long-term debt and related current maturities $ 6,131 $ 6,721 $ 6,985 $ 7,817 The Company determined the fair value of the long- term receivables by discounting based upon the terms of the receivable and counterparty details including credit quality.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as well. Interest rate swap agreements are designated as hed ge relationships with gains or losses on the derivative recognized in Interest and other financial charges offsetting the gains and losses on the unde rlying debt being hedged. Losses on interest rate swap agreements recognized in earnings were $ 2 million in the year ended December 31, 2015 . Gains on interest rate swap agreements recognized in earnings were $ 38 million in the year ended 2014 . Gains and losses are fully offset by losses and gains on the underlying debt being hedged. We also economically hedge our exposure to changes in foreign exchange rates principally with forward contracts. These contracts are marked-to-market with the resulting gains and losses recognized in earnings of fsetting the gains and losses on the non-functional currency denominated monetary assets and liabilities being hedged. We recognized $ 86 million and $ 181 million of expense , in o ther (i ncome ) e xpense f or the years ended December 31, 2015 and 2014 . See Note 4 Other (Incom e) Expense for further details of the net impact of these economic foreign currency hedges. </t>
  </si>
  <si>
    <t>OTHER LIABILITIES</t>
  </si>
  <si>
    <t>Other Liabilities Current [Abstract]</t>
  </si>
  <si>
    <t>Other Liabilities</t>
  </si>
  <si>
    <t>Note 15. Other Liabilities Years Ended December 31, 2015 2014 Pension and other employee related $ 2,461 $ 2,497 Income taxes 1,009 764 Environmental 265 313 Insurance 257 253 Asset retirement obligations 65 67 Deferred income 99 93 Other 192 295 $ 4,348 $ 4,282</t>
  </si>
  <si>
    <t>CAPITAL STOCK</t>
  </si>
  <si>
    <t>Capital Stock [Abstract]</t>
  </si>
  <si>
    <t>Capital Stock</t>
  </si>
  <si>
    <t xml:space="preserve"> Note 16 . Capital Stock We are authorized to issue up to 2,000,000,000 shares of common stock, with a par value of $ 1 . Common shareowners are entitled to receive such dividends as may be declared by the Board, are entitled to one vote per share, and are entitled, in the event of liquidation, to share ratably in all the assets of Honeywell which are available for distribution to the common shareowners. Common shareowners do not have preemptive or conversion rights. Shares of common stock issued and outsta nding or held in the treasury are not liable to further calls or assessments. There are no restrictions on us relative to dividends or the repurchase or redemption of common stock. In December 2013 the Board of Directors authorized the repurchase of up to $ 5 billion of Honeywell common stock, $ 2.2 billion and $ 4.1 b illion remained available as of December 31, 201 5 and December 31, 201 4 for additional share repurchases . We purchased approximately 18 .8 million and 10.0 million shares of our common stock in 20 15 and 2014, for $ 1, 8 84 million and $ 924 million . We are authorized to issue up to 40,000,000 shares of preferred stock, without par value, and can determine the number of shares of each series, and the rights, preferences and limitations of each series. A t December 31, 2015 , there was no preferred stock outstanding.</t>
  </si>
  <si>
    <t>ACCUMULATED OTHER COMPREHENSIVE INCOME (LOSS)</t>
  </si>
  <si>
    <t>Accumulated Other Comprehensive Income (Loss) [Abstract]</t>
  </si>
  <si>
    <t>Accumulated Other Comprehensive Income (Loss)</t>
  </si>
  <si>
    <t>Note 17 . Accumulated Other Comprehensive Income (Loss) The changes in accumulated other comprehensive income (loss) are provided in the tables below. Comprehensive income (loss) attributable to noncontrolling interest consisted predominantly of net income. Pretax Tax After Tax Year Ended December 31, 2015 Foreign exchange translation adjustment $ (1,152) $ - $ (1,152) Pensions and other postretirement benefit adjustments 129 (45) 84 Changes in fair value of effective cash flow hedges (11) 3 (8) $ (1,034) $ (42) $ (1,076) Year Ended December 31, 2014 Foreign exchange translation adjustment $ (1,044) $ - $ (1,044) Pensions and other postretirement benefit adjustments (1,707) 624 (1,083) Changes in fair value of available for sale investments (246) 76 (170) Changes in fair value of effective cash flow hedges 24 (4) 20 $ (2,973) $ 696 $ (2,277) Year Ended December 31, 2013 Foreign exchange translation adjustment $ (52) $ - $ (52) Pensions and other postretirement benefit adjustments 3,514 (1,311) 2,203 Changes in fair value of available for sale investments 30 (17) 13 Changes in fair value of effective cash flow hedges (14) 7 (7) $ 3,478 $ (1,321) $ 2,157 Components of Accumulated Other Comprehensive Income (Loss) December 31, 2015 2014 Cumulative foreign exchange translation adjustment $ (1,892) $ (740) Pensions and other postretirement benefit adjustments (644) (728) Fair value of available for sale investments - - Fair value of effective cash flow hedges 1 9 $ (2,535) $ (1,459) Changes in Accumulated Other Comprehensive Income by Component Changes in Changes in Foreign Pension Fair Value of Fair Value of Exchange and Other Available Effective Translation Postretirement for Sale Cash Flow Adjustment Adjustments Investments Hedges Total Balance at December 31, 2013 $ 304 $ 355 $ 170 $ (11) $ 818 Other comprehensive income (loss) before reclassifications (1,044) (1,284) 15 20 (2,293) Amounts reclassified from accumulated other comprehensive income - 201 (185) - 16 Net current period other comprehensive income (loss) (1,044) (1,083) (170) 20 (2,277) Balance at December 31, 2014 $ (740) $ (728) $ - $ 9 $ (1,459) Other comprehensive income (loss) before reclassifications (1,152) 23 - 91 (1,038) Amounts reclassified from accumulated other comprehensive income - 61 - (99) (38) Net current period other comprehensive income (loss) (1,152) 84 - (8) (1,076) Balance at December 31, 2015 $ (1,892) $ (644) $ - $ 1 $ (2,535) Reclassifications Out of Accumulated Other Comprehensive Income Year Ended December 31, 2015 Affected Line in the Consolidated Statement of Operations Product Sales Cost of Products Sold Cost of Services Sold Selling, General and Administrative Expenses Other (Income) Expense Total Amortization of Pension and Other Postretirement Items: Actuarial losses recognized $ - $ 78 $ 16 $ 17 $ - $ 111 Prior service (credit) recognized - (14) (3) (3) - (20) Settlements and curtailments - 2 - - - 2 Losses (gains) on cash flow hedges (17) (73) (17) (2) - (109) Total before tax $ (17) $ (7) $ (4) $ 12 $ - $ (16) Tax expense (benefit) (22) Total reclassifications for the period, net of tax $ (38) Year Ended December 31, 2014 Affected Line in the Consolidated Statement of Operations Product Sales Cost of Products Sold Cost of Services Sold Selling, General and Administrative Expenses Other (Income) Expense Total Amortization of Pension and Other Postretirement Items: Actuarial losses recognized $ - $ 199 $ 38 $ 42 $ - $ 279 Prior service (credit) recognized - (1) - - - (1) Transition obligation recognized - 2 - - - 2 Losses (gains) on cash flow hedges (5) - - 5 - - Unrealized gains on available for sale investments - - - - (221) (221) Total before tax $ (5) $ 200 $ 38 $ 47 $ (221) $ 59 Tax expense (benefit) (43) Total reclassifications for the period, net of tax $ 16</t>
  </si>
  <si>
    <t>STOCK-BASED COMPENSATION PLANS</t>
  </si>
  <si>
    <t>Stock Based Compensation Plans [Abstract]</t>
  </si>
  <si>
    <t>Stock-Based Compensation Plans</t>
  </si>
  <si>
    <t>Note 18 . Stock-Based Compensation Plans Under the terms of the 2011 Stock Incentive Plan of Honeywell International Inc. and its Affiliates (2011 Plan) there were 14,050,760 shares of Honeywell common stock available for future grants at December 31, 2015 . Additionally, the 2006 Stock Plan for Non-Employee Directors of Honeywell International Inc. ( 2006 Di rectors Plan) expires on April 24, 2016 and it is expected that no future grants will be made under the 2006 Directors Plan prior to expiration . In 2016, t he Company is seeking shareowner approval of a new employee stock plan and non-employee director plan and, upon approval, no additional grants will be permitted under the 2011 Plan or the 2006 Directors Plan. Stock Options — The exercise price, term and other conditions a pplicable to each option granted under our stock plans are generally determined by the Management Development and Compensation Committee of the Board. The exercise price of stock options is set on the grant date and may not be less than the fair market val ue per share of our stock on that date. The fair value is recognized as an expense over the employee’s requisite service period (generally the vesting period of the award). Options generally vest over a four-year period and expire after ten years. The fair value of each option award is estimated on the date of grant using the Black-Scholes option-pricing model. Expected volatility is based on implied volatilities from traded options on our common stock and historical volatility of our common stock. We used a Monte Carlo simulation model to derive an expected term which represents an estimate of the time options are expected to remain outstanding. Such model uses historical data to estimate option exercise activity and post-vest termination behavior. The risk -free rate for periods within the contractual life of the option is based on the U.S. treasury yield curve in effect at the time of grant. Compensation cost on a pre-tax basis related to stock options recognized in selling, general and administrative expen ses in 2015 , 2014 and 2013 was $ 78 million, $ 85 million and $ 70 million. The associated future income tax benefit recognized in 2015 , 2014 and 2013 was $ 26 million, $ 31 million and $ 24 million. The following table sets forth fair value per share information, including related weighted-average assumptions, used to determine compensation cost: Years Ended December 31, 2015 2014 2013 Weighted average fair value per share of options granted during the year (1) $ 17.21 $ 16.35 $ 11.85 Assumptions: Expected annual dividend yield 1.98 % 2.05 % 2.55 % Expected volatility 21.55 % 23.06 % 24.73 % Risk-free rate of return 1.61 % 1.48 % 0.91 % Expected option term (years) 5.0 5.0 5.5 (1) Estimated on date of grant using Black-Scholes option-pricing model. The following table summarizes information about stock option activity for the three years ended December 31, 2015 : Weighted Average Number of Exercise Options Price Outstanding at December 31, 2012 35,569,021 $ 47.13 Granted 6,041,422 69.89 Exercised (10,329,611) 41.91 Lapsed or canceled (616,995) 53.84 Outstanding at December 31, 2013 30,663,837 53.27 Granted 5,823,706 93.95 Exercised (5,697,263) 47.47 Lapsed or canceled (1,294,668) 67.70 Outstanding at December 31, 2014 29,495,612 61.80 Granted 5,967,256 103.87 Exercised (4,190,298) 53.40 Lapsed or canceled (703,132) 84.31 Outstanding at December 31, 2015 30,569,438 $ 70.76 Vested and expected to vest at December 31, 2015 (1) 28,852,696 $ 68.96 Exercisable at December 31, 2015 17,202,377 $ 55.11 (1) Represents the sum of vested options of 17.2 million and expected to vest options of 11.7 million. Expected to vest options are derived by applying the pre-vesting forfeiture rate assumption to total outstanding unvested options of 13.6 million. The following table summarizes information about stock options outstanding and exercisable at December 31, 2015 : Options Outstanding Options Exercisable Weighted Weighted Weighted Average Aggregate Average Aggregate Range of Number Average Exercise Intrinsic Number Exercise Intrinsic Exercise prices Outstanding Life (1) Price Value Exercisable Price Value $28.35-$49.99 6,176,777 3.31 $ 38.45 $ 402 6,176,777 $ 38.45 $ 402 $50.00-$64.99 8,884,587 5.11 58.43 401 7,731,362 58.21 351 $65.00-$75.00 4,490,514 7.16 69.92 151 2,048,042 69.92 69 $90.00-$103.90 11,017,560 8.70 99.17 50 1,246,196 94.07 12 30,569,438 6.34 70.76 $ 1,004 17,202,377 55.11 $ 834 (1) Average remaining contractual life in years. There were 16,019,742 and 15,594,410 options exercisable at weighted average exercise prices of $ 49.4 0 and $ 4 5.76 at December 31, 2014 and 2013 . The following table summarizes the financial statement impact from stock options exercised: Years Ended December 31, Options Exercised 2015 2014 2013 Intrinsic value (1) $ 210 $ 272 $ 367 Tax benefit realized 73 96 129 Operating cash inflow 137 172 333 Financing cash inflow 57 77 99 Total cash received 194 249 432 (1) Represents the amount by which the stock price exceeded the exercise price of the options on the date of exercise. At December 31, 2015 there was $ 140 million of total unrecognized compensation cost related to non-vested stock option awards which is expected to be recognized over a weighted-average period of 2 . 36 years. The total fair value of options vested during 2015 , 2014 and 2013 was $ 73 million , $ 72 million and $ 67 million . Restricted Stock Units —Restricted stock unit (RSU) awards entitle the holder to receive one share of common stock for each unit when the units vest. RSUs are issued to certain key employees and directors at fair market value at the date of grant as compensation. RSUs typically become fully vested over periods ranging from three to seven years and are payable in Honeywell common stock upon vesting. The following table summarizes information about RSU acti vity for the three years ended December 31, 2015 : Weighted Average Number of Grant Date Restricted Fair Value Stock Units Per Share Non-vested at December 31, 2012 8,095,739 $ 49.91 Granted 1,904,504 75.73 Vested (2,995,553) 42.17 Forfeited (312,470) 56.58 Non-vested at December 31, 2013 6,692,220 60.04 Granted 1,455,209 94.88 Vested (1,787,894) 53.63 Forfeited (460,341) 63.54 Non-vested at December 31, 2014 5,899,194 70.32 Granted 1,190,406 103.04 Vested (1,681,342) 56.38 Forfeited (426,670) 77.73 Non-vested at December 31, 2015 4,981,588 $ 82.18 As of December 31 , 2015 , there was approximately $ 185 million of total unrecognized compensation cost related to non-veste d RSUs granted under our stock plans which is expected to be recognized over a weighted-average period of 3 . 37 years . The following table summarizes information about income statement impact from RSUs for the three years ended December 31, 2015 : Years Ended December 31, 2015 2014 2013 Compensation expense $ 97 $ 102 $ 100 Future income tax benefit recognized 29 37 35</t>
  </si>
  <si>
    <t>COMMITMENTS AND CONTINGENCIES</t>
  </si>
  <si>
    <t>Commitments And Contingencies [Abstract]</t>
  </si>
  <si>
    <t>Commitments and Contingencies</t>
  </si>
  <si>
    <t>Note 19 . Commitments and Contingencies Environmental Matters We are subject to various federal, state, local and foreign government requirements relating to the protection of the environment.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 gulations. However, mainly because of past operations and operations of predecessor companies, we, like other companies engaged in similar businesses, have incurred remedial response and voluntary cleanup costs for site contamination and are a party to law suits and claims associated with environmental and safety matters, including past production of products containing hazardous substances. Additional lawsuits, claims and costs involving environmental matters are likely to continue to arise in the future. With respect to environmental matters involving site contamination, we continually conduct studies, individually or jointly with other potentially responsible parties, to determine the feasibility of various remedial techniques. It is our policy to record appropriate liabilities for environmental matters when remedial efforts or damage claim payments are probable and the costs can be reasonably estimated. Such liabilities are based on our best estimate of the undiscounted future costs required to complete t he remedial work. The recorded liabilities are adjusted periodically as remediation efforts progress or as additional technical, regulatory or legal information becomes available. Given the uncertainties regarding the status of laws, regulations, enforceme nt policies, the impact of other potentially responsible parties, technology and information related to individual sites, we do not believe it is possible to develop an estimate of the range of reasonably possible environmental loss in excess of our record ed liabilities. We expect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he following table summarizes information concerning our recorded liabilities for environmental costs: Years Ended December 31, 2015 2014 2013 Beginning of year $ 591 $ 643 $ 654 Accruals for environmental matters deemed probable and reasonably estimable 194 268 272 Environmental liability payments (273) (321) (304) Other 6 1 21 End of year $ 518 $ 591 $ 643 Environmental liabilities are included in the following balance sheet accounts: December 31, 2015 2014 Accrued liabilities $ 253 $ 278 Other liabilities 265 313 $ 518 $ 591 We do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 Onondaga Lake, Syracuse, NY —We are implementing a combined dredging/capping remedy of Onondaga Lake pursuant to a consent decree approved by the United States District Court for the Northern District of New York in January 2007. We have accrued for our estimated cost of remediating Onondaga Lake based on currently available information and analysis performed by our engineering consultants. H oneywell is also conducting remedial investigations and activities at other sites in Syracuse . We have recorded reserves for these investigations and activities where appropriate, consistent with the accounting policy described above. Honeywell has entered into a cooperative agreement with potential natural resource trustees to assess alleged natural resource damages relating to this site. It is not possible to predict the outcome or duration of this assessment, or the amounts of, or responsibility for, any damages. Asbestos Matters Honeywell is a defendant in asbestos related personal injury actions related to two predecessor companies : North American Refractories Company (NARCO) , which was sold in 1986 , produced refractory products (bricks and cement used in high temperature applications). Claimants consist largely of individuals who allege exposure to NARCO asbestos-containing refractory products in an occupational setting. Bendix F riction M aterials (Bendix) business , which was sold in 2014, manufacture d automotive brake parts that contained chrysotile asbestos in an encapsulated form. Claimants consist largely of individuals who allege exposure to asbestos from brakes from either performing or being in the vicinity of individuals who performed brake rep lacements. The following tables summarize information concerning NARCO and Bendix asbestos related balances: Asbestos Related Liabilities Year Ended December 31, Year Ended December 31, Year Ended December 31, 2015 2014 2013 Bendix NARCO Total Bendix NARCO Total Bendix NARCO Total Beginning of year $ 623 $ 929 $ 1,552 $ 656 $ 955 $ 1,611 $ 653 $ 1,119 $ 1,772 Accrual for update to estimated liability 180 8 188 195 4 199 180 5 185 Change in estimated cost of future claims 11 - 11 (1) - (1) 16 - 16 Update of expected resolution values for pending claims 1 - 1 2 - 2 (5) - (5) Asbestos related liability payments (193) (16) (209) (229) (30) (259) (188) (169) (357) End of year $ 622 $ 921 $ 1,543 $ 623 $ 929 $ 1,552 $ 656 $ 955 $ 1,611 Insurance Recoveries for Asbestos Related Liabilities Year Ended December 31, Year Ended December 31, Year Ended December 31, 2015 2014 2013 Bendix NARCO Total Bendix NARCO Total Bendix NARCO Total Beginning of year $ 135 $ 350 $ 485 $ 141 $ 531 $ 672 $ 138 $ 569 $ 707 Probable insurance recoveries related to estimated liability 21 - 21 24 - 24 27 - 27 Insurance receipts for asbestos related liabilities (33) (30) (63) (24) (187) (211) (24) (34) (58) Insurance receivables settlements and write offs 1 6 7 (6) 7 1 - (6) (6) Other - (1) (1) - (1) (1) - 2 2 End of year $ 124 $ 325 $ 449 $ 135 $ 350 $ 485 $ 141 $ 531 $ 672 NARCO and Bendix asbestos related balances are included in the following balance sheet accounts: December 31, 2015 2014 Other current assets $ 23 $ 31 Insurance recoveries for asbestos related liabilities 426 454 $ 449 $ 485 Accrued liabilities $ 292 $ 352 Asbestos related liabilities 1,251 1,200 $ 1,543 $ 1,552 NARCO Products –In connection with NARCO’s emergence from bankruptcy on April 30, 2013, a federally authorized 524(g) trust (NARCO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 related claims based on exposure to NARCO asbestos-containing products to be made against t he NARCO Trust. The NARCO Trust reviews submitted claims and determines award amounts in accordance with established Trust Distribution Procedures approved by the Bankruptcy Court which set forth the criteria claimants must meet to qualify for compensation including, among other things, exposure and medical criteria that determine the award amount. In addition, Honeywell provided, and continues to provide, input to the design of control procedures for processing NARCO claims, and has on-going audit rights t o review and monitor the claims processors’ adherence to the established requirements of the Trust Distribution Procedures. Honeywell is obligated to fund NARCO asbestos claims submitted to the NARCO Trust which qualify for payment under the Trust Distribu tion Procedures (Annual Contribution Claims), subject to annual caps of $ 140 million in the years 2016 through 2018 and $ 145 million for each year thereafter. However, the initial $ 100 million of claims processed through the NARCO Trust (the Initial Claims Amount) will not count against the annual cap and any unused portion of the Initial Claims Amount will roll over to subsequent years until fully utilized. In 2015, Honeywell filed suit against the NARCO Trust in Bankruptcy Court alleging breach of certain provisions of the Trust Agreement and Trust Distribution Procedures. The proceeding is ongoing. As of December 31, 2015 , Honeywell has not made any payments to the NARCO Trust for Annual Contribution Claims. Honeywell is also responsible for payments due to claimants pursuant to settlement agreements reached during the pendency of the NARCO bankruptcy proceedings that provide for the right to submit claims to the NARCO Trust subject to qualification under the terms of the settlement agreements and Tru st Distribution Procedures criteria (Pre-established Unliquidated Claims), which amounts are estimated at $ 150 million and are expected to be paid during the initial years of trust operations ( $ 5 million of which has been paid since the effective date of t he NARCO Trust). Such payments are not subject to the annual cap described above. Our consolidated financial statements reflect an estimated liability for pre-established unliquidated claims ($ 145 million), unsettled claims pending as of the time NARCO filed for bankruptcy protection ($ 33 million) and for the estimated value of future NARCO asbestos claims expected to be asserted against the NARCO Trust through 2018 ($743 million). In the absence of actual trust experience on which to base the estimate, Honeywell projected the probable value of asbestos related future liabilities, including trust claim handling costs, based on a commonly accepted methodology used by numerous bankruptcy courts addressing 524(g) trusts. Some critical assumptions underlying this methodology include claims filing rates, disease criteria and payment values contained in the Trust Distribution Procedures, estimated approval rates of claims submitted to the NARCO Trust and epidemiological studies estimating disease instances. Thi s projection resulted in a range of estimated liability of $ 743 million to $ 961 million. We believe that no amount within this range is a better estimate than any other amount and accordingly, we have recorded the minimum amount in the range. In light of the uncertainties inherent in making long-term projections and in connection with the recent implementation of the Trust Distribution Procedures by the NARCO Trust, as well as the stay of all NARCO asbestos claims which remained in place throughout NARCO’s Chapter 11 case, we do not believe that we have a reasonable basis for estimating NARCO asbestos claims beyond 2018. Our insurance receivable corresponding to the estimated liability for pending and future NARCO asbestos claims reflects coverage which rei mburses Honeywell for portions of NARCO-related indemnity and defense costs and is provided by a large number of insurance policies written by dozens of insurance companies in both the domestic insurance market and the London excess market. We conduct anal yses to estimate the probable amount of insurance that is recoverable for asbestos claims. While the substantial majority of our insurance carriers are solvent, some of our individual carriers are insolvent, which has been considered in our analysis of pro bable recoveries. We made judgments concerning insurance coverage that we believe are reasonable and consistent with our historical dealings and our knowledge of any pertinent solvency issues surrounding insurers. Projecting future events is subject to man y uncertainties that could cause the NARCO-related asbestos liabilities or assets to be higher or lower than those projected and recorded. Given the uncertainties, we review our estimates periodically, and update them based on our experience and other rele vant factors. Similarly, we will reevaluate our projections concerning our probable insurance recoveries in light of any changes to the projected liability or other developments that may impact insurance recoveries. Friction Products — The following tables p resent information regarding Bendix related asbestos claims activity : Years Ended December 31, Claims Activity 2015 2014 Claims Unresolved at the beginning of year 9,267 12,302 Claims Filed 2,862 3,694 Claims Resolved (1) (4,350) (6,729) Claims Unresolved at the end of year 7,779 9,267 (1) Claims resolved in 2014 include 2,110 cancer claims which were determined to have no value. Also, claims resolved in 2015 and 2014 include significantly aged (i.e., pending for more than six years) claims totaling 153 and 1,266. December 31, Disease Distribution of Unresolved Claims 2015 2014 Mesothelioma and Other Cancer Claims 3,772 3,933 Nonmalignant Claims 4,007 5,334 Total Claims 7,779 9,267 Honeywell has experienced average resolution values per claim excluding legal costs as follows: Years Ended December 31, 2015 2014 2013 2012 2011 (in whole dollars) Malignant claims $ 44,000 $ 53,500 $ 51,000 $ 49,000 $ 48,000 Nonmalignant claims $ 100 $ 120 $ 850 $ 1,400 $ 1,000 It is not possible to predict whether resolution values for Bendix -related asbestos claims will increase, decrease or stabilize in the future. Our consolidated financial statements reflect an estimated liability for resolution of pending (claims actually filed as of the financial statement date) and future Bendix -related asbestos claims. We have valued Bendix pending and future claims using average resolution values for the previous five years. We update the resolution values used to estimate the cost of Bendix pending and future claims during the fourth quarter each year. The liability for future claims represents the estimated value of future asbestos related bodily injury claims expected to be asserted against Bendix over the next five years. Such estim ated cost of future Bendix -related asbestos claims is based on historic claims filing experience and dismissal rates, disease classifications, and resolution values in the tort system for the previous five years. In light of the uncertainties inherent in making long-term projections, as well as certain factors unique to friction product asbestos claims, we do not believe that we have a reasonable basis for estimating asbestos claims beyond the next five years. The methodology used to estimate the liability for future claims is similar to that used to estimate the liability for future NARCO-related asbestos claims. Our insurance receivable corresponding to the liability for settlement of pending and future Bendix asbestos claims reflects coverage which is pr 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Honeywell believes it has sufficient insurance coverage and res erves to cover all pending Bendix -related asbestos claims and Bendix -related asbestos claims estimated to be filed within the next five years. Although it is impossible to predict the outcome of either pending or future Bendix -related asbestos claims, we d o not believe that such claims would have a material adverse effect on our consolidated financial position in light of our insurance coverage and our prior experience in resolving such claims. If the rate and types of claims filed, the average resolution v alue of such claims and the period of time over which claim settlements are paid (collectively, the Variable Claims Factors) do not substantially change, Honeywell would not expect future Bendix -related asbestos claims to have a material adverse effect on our results of operations or operating cash flows in any fiscal year. No assurances can be given, however, that the Variable Claims Factors will not change . Other Matters We are subject to a number of other lawsuits, investigations and disputes (some of wh ich involve substantial amounts claimed) arising out of the conduct of our business, including matters relating to commercial transactions, government contracts, product liability, prior acquisitions and divestitures, employee benefit plans, intellectual p 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 lowing: Honeywell v. United Auto Workers (UAW) et. al — In July 2011, Honeywell filed an action in federal court (District of New Jersey) against the UAW and all former employees who retired under a series of Master Collective Bargaining Agreements (MCBAs) between Honeywell and the UAW seeking a declaratory judgment that certain express limitations on its obligation to contribute toward the healthcare coverage of such retirees (the CAPS) set forth in the MCBAs may be implemented, effective January 1, 2012. The UAW and certain retiree defendants filed a mirror suit in the Eastern District of Michigan alleging that the MCBAs do not provide for CAPS on the Company’s liability for healthcare coverage. The New Jersey action was dismissed and Honeywell subsequent ly answered the UAW’s complaint in Michigan and asserted counterclaims for fraudulent inducement, negligent misrepresentation and breach of implied warranty. The UAW filed a motion to dismiss these counterclaims. The court dismissed Honeywell’s fraudulen t inducement and negligent misrepresentation claims, but let stand the claim for breach of implied warranty. In the second quarter of 2014, t he parties agreed to stay the proceedings with respect to those retirees who retired before the initial inclusions of the CAPS in the 2003 MCBA until the Supreme Court decided the M&amp;G Polymers USA, LLC v. Tackett case . In a ruling on January 26, 2015, the Supreme Court held that retiree health insurance benefits provided in collective bargaining agreements do not carry an inference that they are vest ed or guaranteed to continue for life and that the “vesting” issue must be decided pursuant to ordinary principles of contract law. The stay of the proceedings has been lifted and the case is again proceeding in the normal course. Based on the Supreme Court’s ruling, Honeywell is confident that the CAPS will be upheld and that its l iability for healthcare coverage premiums with respect to the putative class will be limited as negotiated and expressly set forth in the applicable MCBAs. In the event of an adverse ruling, however, Honeywell’s other postretirement benefits for pre-2003 retirees would increase by approximately $ 1 76 million, reflecting the estimated value of these CAPS. In December 2013, the UAW and certain of the plaintiffs filed a motion for partial summary judgment with respect to those retirees who retired after the initial inclusion of the CAPS in the 2003 MCBA. The UAW sought a ruling that the 2003 MCBA did not limit Honeywell’s obligation to contribute to healthcare coverage for the post-2003 retirees. That motion remains pending. Honeywell is confident that the C ourt will find that the 2003 MCBA does, in fact, limit Honeywell’s retiree healthcare obligation for post-2003 retirees. In the event of an adverse ruling, however, Honeywell’s other postretirement benefits for post-2003 retirees would increase by approxim ately $ 1 10 million, reflecting the estimated value of these CAPS. Joint Strike Fighter Investigation - In 2013 the Company received subpoenas from the Department of Justice requesting information relating primarily to parts manufactured in the United Kingd om and China used in the F-35 fighter jet. The Company is cooperating fully with the investigation. While we believe that Honeywell has complied with all relevant U.S. laws and regulations regarding the manufacture of the se sensors, it is not possible to predict the outcome of the investigation or what action, if any, may result from it . Given the uncertainty inherent in litigation and investigations (including the specific matters referenced above), we do not believe it is possible to develop estimates of reasonably possible loss in excess of current accruals for these matters (other than as specifically set forth above). Considering our past experience and existing accruals, we do not expect the outcome of these matters, either individually or in the aggr egate, to have a material adverse effect on our consolidated financial position. Because most contingencies are resolved over long periods of time, potential liabilities are subject to change due to new developments, changes in settlement strategy or the i mpact of evidentiary requirements, which could cause us to pay damage awards or settlements (or become subject to equitable remedies) that could have a material adverse effect on our results of operations or operating cash flows in the periods recognized o r paid. Warranties and Guarantees In the normal course of business we issue product warranties and product performance guarantees. We accrue for the estimated cost of product warranties and performance guarantees based on contract terms and historical experience at the time of sale. Adjustments to initial obligations for warranties and guarantees are made as changes in the obligations become reasonably estimable. The following table summarizes information concerning our recorded obligations for product warranties and product performan ce guarantees: Years Ended December 31, 2015 2014 2013 Beginning of year $ 403 $ 405 $ 407 Accruals for warranties/guarantees issued during the year 206 225 212 Adjustment of pre-existing warranties/guarantees 13 (34) (1) Settlement of warranty/guarantee claims (206) (193) (213) End of year $ 416 $ 403 $ 405 Product warranties and product performance guarantees are included in the following balance sheet accounts: December 31, 2015 2014 Accrued liabilities $ 355 $ 332 Other liabilities 61 71 $ 416 $ 403</t>
  </si>
  <si>
    <t>PENSION AND OTHER POSTRETIREMENT BENEFITS</t>
  </si>
  <si>
    <t>Pension and Other Post Retirements Disclosure Paragraph Details [Abstract]</t>
  </si>
  <si>
    <t>Pension and Other Postretirement Benefits</t>
  </si>
  <si>
    <t>Note 20 . Pension and Other Postretirement Benefits We sponsor both funded and unfunded U.S. and non-U.S . defined benefit pension plans covering the majority of our employees and retirees . Pension benefits for substantially all U.S. employees are provided through non-contributory, qualified and non-qualified defined benefit plans. All non-union hourly and salaried employees joining Honeywell for the first time after December 31, 2012, are not eligible to participate in Honeywell’ s U.S. defined benefit pension plans. We also sponsor defined benefit pension plans which cover non-U.S. employees who are not U.S. citizens, in certain jurisdictions, principally the UK, Netherlands, Germany, and Canada. Other pension plans outside of th e U.S. are not material to the Company either individually or in the aggregate. We also sponsor postretirement benefit plans that provide health care benefits and life insurance coverage mainly to U.S. eligible retirees. L ess than 1% of Honeywell ’s U.S. employees are eligible for a retiree medical subsidy from the Company; and this subsidy is limited to a fixed-dollar amount . In addition, more than 80 % of Honeywell’s current retirees either have no Company subsidy or have a fixed-dollar subsidy amount . This significantly limits our exposure to the impact of future health care cost increases. The retiree medical and life insurance plans are not funded. Claims and expenses are paid from our operating cash flow. The following tables summarize the balance sheet impact, including the benefit obligations, assets and funded status associated with our significant pension and other postretirement benefit plans . Pension Benefits U.S. Plans Non-U.S. Plans 2015 2014 2015 2014 Change in benefit obligation: Benefit obligation at beginning of year $ 18,035 $ 16,290 $ 5,761 $ 5,523 Service cost 223 241 51 56 Interest cost 696 771 177 231 Plan amendments (429) - - (17) Actuarial (gains) losses (269) 1,718 (178) 601 Acquisitions 61 - 1,137 - Divestitures - - - (61) Benefits paid (1,027) (996) (199) (210) Settlements and curtailments - - (11) - Foreign currency and other 8 11 (400) (362) Benefit obligation at end of year 17,298 18,035 6,338 5,761 Change in plan assets: Fair value of plan assets at beginning of year 17,066 16,727 5,333 5,037 Actual return on plan assets 233 1,290 154 622 Company contributions 34 36 147 187 Acquisitions 43 - 1,036 - Benefits paid (1,027) (996) (199) (210) Foreign currency and other - 9 (354) (303) Fair value of plan assets at end of year 16,349 17,066 6,117 5,333 Funded status of plans $ (949) $ (969) $ (221) $ (428) Amounts recognized in Consolidated Balance Sheet consist of: Prepaid pension benefit cost (1) $ - $ - $ 427 $ 270 Accrued pension liabilities - current (2) (51) (74) (7) (8) Accrued pension liabilities - noncurrent (3) (898) (895) (641) (690) Net amount recognized $ (949) $ (969) $ (221) $ (428) (1) Included in other assets on Consolidated Balance Sheet (2) Included in accrued liabilities on Consolidated Balance Sheet (3) Included in other liabilities - noncurrent on Consolidated Balance Sheet Other Postretirement Benefits 2015 2014 Change in benefit obligation: Benefit obligation at beginning of year $ 973 $ 1,096 Service cost - - Interest cost 33 42 Plan amendments (1) (290) (87) Actuarial (gains) losses (55) 46 Benefits paid (92) (124) Benefit obligation at end of year 569 973 Change in plan assets: Fair value of plan assets at beginning of year - - Actual return on plan assets - - Company contributions - - Benefits paid - - Fair value of plan assets at end of year - - Funded status of plans $ (569) $ (973) Amounts recognized in Consolidated Balance Sheet consist of: Accrued liabilities $ (85) $ (111) Postretirement benefit obligations other than pensions (2) (484) (862) Net amount recognized $ (569) $ (973) (1) Elimination of retiree medical insurance coverage for certain retirees. Amount will be recognized as part of net postretirement benefit cost over the expected future lifetime of the remaining participants in the plan. (2) Excludes non-U.S. plans of $42 million and $49 million in 2015 and 2014. Amounts recognized in a ccumulated other comprehensive (i ncome) l oss associated with our significant pension and other postretirement benefit plans at December 31, 2015 and 2014 are as follows : Pension Benefits U.S. Plans Non-U.S. Plans 2015 2014 2015 2014 Transition obligation $ - $ - $ - $ 1 Prior service (credit) cost (355) 88 (22) (27) Net actuarial loss 1,005 281 464 493 Net amount recognized $ 650 $ 369 $ 442 $ 467 Other Postretirement Benefits 2015 2014 Prior service (credit) $ (496) $ (235) Net actuarial loss 189 278 Net amount recognized $ (307) $ 43 The components of net periodic benefit (income) cost and other amounts recognized in other comprehensive (income) loss for our significant pension and other postretirement benefit plans include the following components: Pension Benefits U.S. Plans Non-U.S. Plans Net Periodic Benefit Cost 2015 2014 2013 2015 2014 2013 Service cost $ 223 $ 241 $ 272 $ 51 $ 56 $ 58 Interest cost 696 771 677 177 231 215 Expected return on plan assets (1,278) (1,257) (1,076) (358) (354) (308) Amortization of transition obligation - - - 1 2 2 Amortization of prior service cost (credit) 13 23 23 (3) (2) (2) Recognition of actuarial losses 52 26 - 15 223 51 Settlements and curtailments 8 - - 2 - - Net periodic benefit (income) cost $ (286) $ (196) $ (104) $ (115) $ 156 $ 16 Other Changes in Plan Assets and Benefits Obligations Recognized in U.S. Plans Non-U.S. Plans Other Comprehensive (Income) Loss 2015 2014 2013 2015 2014 2013 Actuarial losses (gains) $ 775 $ 1,686 $ (3,090) $ 27 $ 333 $ (48) Prior service (credit) cost (429) - 14 - (17) - Transition obligation recognized during year - - - (1) (2) (2) Prior service (cost) credit recognized during year (13) (23) (23) 3 2 2 Actuarial losses recognized during year (52) (26) - (17) (223) (51) Foreign exchange translation adjustments - - - (37) (50) 3 Total recognized in other comprehensive (income) loss $ 281 $ 1,637 $ (3,099) $ (25) $ 43 $ (96) Total recognized in net periodic benefit (income) cost and other comprehensive (income) loss $ (5) $ 1,441 $ (3,203) $ (140) $ 199 $ (80) The estimated prior service (credit) for pension benefits that will be amortized from accumulated other comprehensive (income) loss into net periodic benefit (income) cost in 2016 are expected to be ($44) million and ($3) million for U.S. and n on-U.S. pension plans . Other Postretirement Benefits Years Ended December 31, Net Periodic Benefit Cost 2015 2014 2013 Service cost $ - $ - $ - Interest cost 33 42 44 Amortization of prior service (credit) (30) (20) (13) Recognition of actuarial losses 34 24 27 Settlements and curtailments (1) - - (42) Net periodic benefit cost $ 37 $ 46 $ 16 (1) Curtailment gain in 2013 related to elimination of retiree medical coverage for a union group in connection with a new collective bargaining agreement. Years Ended December 31, Other Changes in Plan Assets and Benefits Obligations 2015 2014 2013 Recognized in Other Comprehensive (Income) Loss Actuarial (gains) losses $ (55) $ 46 $ (108) Prior service (credit) (290) (87) (175) Prior service credit recognized during year 30 20 13 Actuarial losses recognized during year (34) (24) (27) Settlements and curtailments - - 42 Total recognized in other comprehensive (income) $ (349) $ (45) $ (255) Total recognized in net periodic benefit cost and other comprehensive (income) loss $ (312) $ 1 $ (239) The estimated net loss and prior service (credit) for other postretirement benefits that will be amortized from accumulated other comprehensive (income) loss into net periodic benefit (income) in 2016 are expected to be $22 million and ($76) million . Major actuarial assumptions used in determining the benefit obligations and net periodic benefit (income) cost for our significant benefit plans are presented in the following table as weighted averages. Pension Benefits U.S. Plans Non-U.S. Plans 2015 2014 2013 2015 2014 2013 Actuarial assumptions used to determine benefit obligations as of December 31: Discount rate 4.46 % 4.08 % 4.89 % 3.49 % 3.26 % 4.29 % Expected annual rate of compensation increase 4.48 % 4.50 % 4.50 % 2.11 % 2.53 % 2.81 % Actuarial assumptions used to determine net periodic benefit (income) cost for years ended December 31: Discount rate 4.08 % 4.89 % 4.06 % 3.26 % 4.29 % 4.29 % Expected rate of return on plan assets 7.75 % 7.75 % 7.75 % 6.94 % 6.96 % 6.99 % Expected annual rate of compensation increase 4.50 % 4.50 % 4.50 % 2.53 % 2.81 % 3.55 % Other Postretirement Benefits 2015 2014 2013 Actuarial assumptions used to determine benefit obligations as of December 31: Discount rate 3.80 % 3.45 % 4.05 % Actuarial assumptions used to determine net periodic benefit cost for years ended December 31: Discount rate 3.45 % 4.05 % 3.40 % The discount rate for our U.S. pension and other postretirement benefits plans reflects the current rate at which the associated liabilities could be settled at the measurement date of December 31. 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single weighted-av erage yield of this hypothetical portfolio as a discount rate benchmark. The discount rate used to determine the other postretirement benefit obligation is lower principally due to a shorter expected duration of other postretirement plan obligations as com pared to pension plan obligations. During the fourth quarter of 2015 we changed the methodology used to estimate the service and interest cost components of net periodic benefit (income) cost for our significant pension plans. Previously, we estimated suc h cost components utilizing a single weighted-average discount rate derived from the yield curve used to measure the pension benefit obligation . The new methodology utilizes a full yield curve approach in the estimation of these cost components by applying the specific spot rates along the yield curve used in the determination of the pension benefit obligation to their underlying projected cash flows and provides a more precise measurement of service and interest costs by improving the correlation between p rojected cash flows and their corresponding spot rates. The change does not affect the measurement of our pension obligation and is applied prospectively as a change in estimate. For our U.S. pension plans, the single weighted-average spot rates used t o determine service and interest costs for 2016 are 4 . 69 % and 3 . 59 % . We estimate the service and interest cost s for our U.S. pension plans will be reduced by approximately $ 150 million in 2016. Our expected rate of return on U.S. plan assets of 7.75% is a long-term rate based on historical plan asset returns over varying long-term periods combined with current market conditions and b road asset mix considerations. We review the expected rate of return on an annual basis and revise it as appropriate. For n on-U.S. benefit plans actuarial assumptions reflect economic and market factors relevant to each country. The impact of the discount rate methodology change on service and interest costs for our non-U.S. pension plans was not material. Pension Benefits Inc luded in the aggregate data in the tables above are the amounts applicable to our pension plans with accumulated benefit obligations exceeding the fair value of plan assets. Amounts related to such plans were as follows: December 31, U.S. Plans Non-U.S. Plans 2015 2014 2015 2014 Projected benefit obligation $17,298 $626 $1,624 $1,686 Accumulated benefit obligation $16,899 $618 $1,574 $1,584 Fair value of plan assets $16,349 $194 $976 $994 Accumulated benefit obligation for our U.S. defined benefit pension plans were $ 16.9 billion and $ 17.2 billion and for our Non-U.S. defined benefit plans were $ 6.2 billion and $ 5.5 billion at December 31, 2015 and 2014 . Our asset investment strategy for our U.S. pension plans focuses on maintaining a diversified portfolio using various asset classes in order to achieve our long-term investment objectives on a risk adjusted basis. Our actual invested positions in various securities change over time based on short and longer-term investment opportunities. To achieve our objectives, we have established long-term target allocations as follows: 60 % - 70 % equity securities, 10 % - 20 % fixed income securities and cash, 5 % - 15 % real estate investments, and 10 % - 20 % other types o f investments. Equity securities include publicly-traded stock of companies located both inside and outside the United States . Fixed income securities include corporate bonds of companies from diversified industries, mortgage-backed securities, and U.S. Treasuries. Real estate investments include direct investments in commercial properties and investments in real estate funds. Other types of investments include investments in private equity and hedge funds that follow several different strategies. We re view our assets on a regular basis to ensure that we are within the targeted asset allocation ranges and, if necessary, asset balances are adjusted back within target allocations. Our non-U.S. pension assets are typically managed by decentralized fiduciar y committees with the Honeywell Corporate Investments group providing standard funding and investment guidance. O ur non-U.S. investment policies are different for each country as l ocal regulations, funding rules, and financial and tax considerations are pa rt of the funding and investment allocation process in each country. The fair values of both our U.S. and non-U.S. pension plans assets by asset category are as follows: U.S. Plans December 31, 2015 Total Level 1 Level 2 Level 3 Common stock/preferred stock: Honeywell common stock $ 1,916 $ 1,916 - - U.S. large cap stocks 3,761 3,761 - - U.S. mid cap stocks 722 722 - - U.S. small cap stocks 89 89 - - International stocks 2,099 1,943 156 - Real estate investment trusts 209 209 - - Fixed income investments: Short term investments 1,332 1,332 - - Government securities 425 - 425 - Corporate bonds 3,003 - 3,003 - Mortgage/Asset-backed securities 561 - 561 - Insurance contracts 7 - 7 - Investments in private funds: Private funds 889 - - 889 Hedge funds 19 - - 19 Real estate funds 156 - - 156 Direct investments: Direct private investments 535 - - 535 Real estate properties 626 - - 626 $ 16,349 $ 9,972 $ 4,152 $ 2,225 U.S. Plans December 31, 2014 Total Level 1 Level 2 Level 3 Common stock/preferred stock: Honeywell common stock $ 1,851 $ 1,851 $ - $ - U.S. large cap stocks 3,913 3,867 46 - U.S. mid cap stocks 1,028 1,018 10 - U.S. small cap stocks 219 219 - - International stocks 2,576 2,400 176 - Real estate investment trusts 204 204 - - Fixed income investments: Short term investments 1,078 1,078 - - Government securities 438 - 438 - Corporate bonds 2,988 - 2,988 - Mortgage/Asset-backed securities 635 - 635 - Insurance contracts 7 - 7 - Investments in private funds: Private funds 999 - - 999 Hedge funds 3 - - 3 Real estate funds 226 - - 226 Direct investments: Direct private investments 301 - - 301 Real estate properties 600 - - 600 $ 17,066 $ 10,637 $ 4,300 $ 2,129 Non-U.S. Plans December 31, 2015 Total Level 1 Level 2 Level 3 Common stock/preferred stock: U.S. companies $ 569 $ 479 90 - Non-U.S. companies 2,200 228 1,972 - Fixed income investments: Short-term investments 108 105 3 - Government securities 1,621 - 1,621 - Corporate bonds 1,073 - 1,073 - Mortgage/Asset-backed securities 94 - 94 - Insurance contracts 170 - 170 - Investments in private funds: Private funds 61 - - 61 Hedge funds - - - - Real estate funds 221 - - 221 $ 6,117 $ 812 $ 5,023 $ 282 Non-U.S. Plans December 31, 2014 Total Level 1 Level 2 Level 3 Common stock/preferred stock: U.S. companies $ 534 $ 464 $ 70 $ - Non-U.S. companies 1,876 225 1,651 - Fixed income investments: Short-term investments 117 113 4 - Government securities 1,495 - 1,495 - Corporate bonds 857 - 857 - Mortgage/Asset-backed securities 19 - 19 - Insurance contracts 186 - 186 - Investments in private funds: Private funds 62 - - 62 Hedge funds 2 - - 2 Real estate funds 185 - - 185 $ 5,333 $ 802 $ 4,282 $ 249 The following tables summarize changes in the fair value of Level 3 assets: U.S. Plans Direct Private Private Hedge Real Estate Real Estate Funds Investments Funds Funds Properties Balance at December 31, 2013 $ 1,058 278 6 237 627 Actual return on plan assets: Relating to assets still held at year-end (50) (10) (2) 21 10 Relating to assets sold during the year 94 59 2 - 53 Purchases 168 92 3 8 38 Sales and settlements (271) (118) (6) (40) (128) Balance at December 31, 2014 999 301 3 226 600 Actual return on plan assets: Relating to assets still held at year-end (87) 47 (2) (20) 16 Relating to assets sold during the year 85 21 - 4 14 Purchases 142 242 19 5 16 Sales and settlements (250) (76) (1) (59) (20) Balance at December 31, 2015 $ 889 $ 535 $ 19 $ 156 $ 626 Non-U.S. Plans Private Hedge Real Estate Funds Funds Funds Balance at December 31, 2013 $ 67 62 181 Actual return on plan assets: Relating to assets still held at year-end (4) (11) 17 Relating to assets sold during the year 6 12 1 Purchases - - 4 Sales and settlements (7) (61) (18) Balance at December 31, 2014 62 2 185 Actual return on plan assets: Relating to assets still held at year-end (7) - 24 Relating to assets sold during the year 7 - (3) Purchases 11 - 41 Sales and settlements (12) (2) (26) Balance at December 31, 2015 $ 61 $ - $ 221 The Company enters into futures contracts to gain exposure to certain markets. Sufficient cash or cash equivalents are held by our pension plans to cover the notional value of the futures contracts. At December 31, 2015 and 2014 , our U.S. plans had contracts with notional amounts of $ 2,613 million and $ 2 ,354 million. At December 31, 2015 and 2014 , our non-U.S. plans had contracts with notional amounts of $ 54 million and $ 65 million. In both our U.S. and non-U.S. pension plans , the notional derivative exposure is primarily related to outstanding equity futures contracts. Common stocks, preferred stocks, real estate investment trusts, and short-term investments are valued at the closing price reported in the active market in wh ich the individual securities are traded. Corporate bonds, mortgages, asset-backed securities, and government securities are valued either by using pricing models, bids provided by brokers or dealers, quoted prices of securities with similar characteristic s or discounted cash flows and as such include adjustments for certain risks that may not be observable such as credit and liquidity risks. Certain securities are held in commingled funds which are valued using net asset values provided by the administrato rs of the funds. Investments in private equity, debt, real estate and hedge funds and direct private investments are valued at estimated fair value based on quarterly financial information received from the investment advisor and/or general partner. Invest ments in real estate properties are valued on a quarterly basis using the income approach. Valuation estimates are periodically supplemented by third party appraisals. Our general funding policy for qualified defined benefit pension plans is to contribut e amounts at least sufficient to satisfy regulatory funding standards. In 201 5 , 2014 and 2013 , we were not required to make contributions to our U.S. pension plans and no contributions were made . We are not required to make any contributions to our U.S. pension plans in 2016 . In 2015, contributions of $ 139 million were made to our non-U.S. pension plans to satisfy regulatory funding requirements. In 2016 , we expect to make contributions of cash and/or marketable securities of approximately $ 160 million to our non-U.S. pension plans to satisfy regulatory funding standards. Contributions for both our U.S. and non-U.S. pension plans do not reflect benefits paid directly from Company assets. Benefit payments, including amounts to be paid from Compa ny assets, and reflecting expected future service, as appropriate, are expected to be paid as follows: U.S. Plans Non-U.S. Plans 2016 $ 1,151 $ 243 2017 1,125 252 2018 1,138 258 2019 1,153 265 2020 1,166 272 2021-2025 5,922 1,474 Other Postretirement Benefits December 31, 2015 2014 Assumed health care cost trend rate: Health care cost trend rate assumed for next year 7.00 % 7.00 % Rate that the cost trend rate gradually declines to 5.00 % 5.00 % Year that the rate reaches the rate it is assumed to remain at 2023 2023 The assumed health care cost trend rate has a significant effect on the amounts reported. A one-percentage-point change in the assumed health care cost trend rate would have the following effects: 1 percentage point Increase Decrease Effect on total of service and interest cost components $ 1 $ (1) Effect on postretirement benefit obligation $ 27 $ (20) Benefit payments reflecting expected future service, as appropriate, are expected to be paid as follows: Without Impact of Net of Medicare Subsidy Medicare Subsidy 2016 $ 91 $ 84 2017 67 63 2018 63 58 2019 58 53 2020 54 50 2021-2025 189 171</t>
  </si>
  <si>
    <t>SEGMENT FINANCIAL DATA</t>
  </si>
  <si>
    <t>Segment Financial Data [Abstract]</t>
  </si>
  <si>
    <t>Segment Financial Data</t>
  </si>
  <si>
    <t>Note 21 . Segment Financial Data We globally manage our business operations through three reportable operating segments. Segment information is consistent with how management reviews the businesses, makes investing and resource allocation decisions and assesses operating performance. Honeywell’s senior management evaluates segment performanc e based on segment profit. Segment profit is measured as business unit income (loss) before taxes excluding general corporate unallocated expense, other income (expense), interest and other financial charges, pension and other postretirement benefits (expe nse), stock compens ation expense and repositioning and o t h e r c h a r g e s . Years Ended December 31, Net Sales 2015 2014 2013 Aerospace Product $ 10,379 $ 10,773 $ 10,798 Service 4,858 4,825 4,937 Total 15,237 15,598 15,735 Automation and Control Solutions Product 12,882 13,219 12,253 Service 1,227 1,268 1,212 Total 14,109 14,487 13,465 Performance Materials and Technologies Product 7,434 8,406 8,163 Service 1,801 1,815 1,692 Total 9,235 10,221 9,855 $ 38,581 $ 40,306 $ 39,055 Depreciation and amortization Aerospace $ 267 $ 277 $ 290 Automation and Control Solutions 277 306 302 Performance Materials and Technologies 282 284 336 Corporate 57 57 61 $ 883 $ 924 $ 989 Segment Profit Aerospace $ 3,218 $ 2,915 $ 2,870 Automation and Control Solutions 2,313 2,200 1,983 Performance Materials and Technologies 1,935 1,817 1,725 Corporate (210) (236) (227) $ 7,256 $ 6,696 $ 6,351 Capital expenditures Aerospace $ 314 $ 315 $ 310 Automation and Control Solutions 152 145 132 Performance Materials and Technologies 479 537 448 Corporate 128 97 57 $ 1,073 $ 1,094 $ 947 December 31, Total Assets 2015 2014 2013 Aerospace $ 11,235 $ 11,151 $ 11,379 Automation and Control Solutions 22,355 17,191 17,675 Performance Materials and Technologies 10,300 9,699 9,534 Corporate 5,426 7,410 6,847 $ 49,316 $ 45,451 $ 45,435 A reconciliation of segment profit to consolidated income from continuing operations before taxes are as follows: Years Ended December 31, 2015 2014 2013 Segment Profit $ 7,256 $ 6,696 $ 6,351 Other income (expense) (1) 38 269 202 Interest and other financial charges (310) (318) (327) Stock compensation expense (2) (175) (187) (170) Pension ongoing income (expense) (2) 430 254 90 Pension mark-to-market expense (2) (67) (249) (51) Other postretirement income (expense) (2) (40) (49) (20) Repositioning and other charges (2) (546) (598) (663) Income from continuing operations before taxes $ 6,586 $ 5,818 $ 5,412 (1) Equity income (loss) of affiliated companies is included in Segment Profit. (2) Amounts included in cost of products and services sold and selling, general and administrative expenses.</t>
  </si>
  <si>
    <t>GEOGRAPHIC AREAS FINANCIAL DATA</t>
  </si>
  <si>
    <t>Geographic Areas Financial Data [Abstract]</t>
  </si>
  <si>
    <t>Geographic Areas - Financial Data</t>
  </si>
  <si>
    <t>Note 22. Geographic Areas - Financial Data Net Sales (1) Long-lived Assets (2) Years Ended December 31, December 31, 2015 2014 2013 2015 2014 2013 United States $ 23,771 $ 23,911 $ 22,978 $ 3,939 $ 3,612 $ 3,393 Europe 8,674 9,870 9,804 746 741 905 Other International 6,136 6,525 6,273 1,104 1,030 980 $ 38,581 $ 40,306 $ 39,055 $ 5,789 $ 5,383 $ 5,278 (1) Sales between geographic areas approximate market and are not significant. Net sales are classified according to their country of origin. Included in United States net sales are export sales of $5,526 million, $5,647 million and $5,431 million in 2015, 2014 and 2013. (2) Long-lived assets are comprised of property, plant and equipment - net.</t>
  </si>
  <si>
    <t>SUPPLEMENTAL CASH FLOW INFORMATION</t>
  </si>
  <si>
    <t>Supplemental Cash Flow Information [Abstract]</t>
  </si>
  <si>
    <t>Supplemental Cash Flow Information</t>
  </si>
  <si>
    <t>Note 23 . Supplemental Cash Flow Information Years Ended December 31, 2015 2014 2013 Payments for repositioning and other charges: Severance and exit cost payments $ (118) $ (161) $ (160) Environmental payments (273) (321) (304) Insurance receipts for asbestos related liabilities 63 211 58 Asbestos related liability payments (209) (259) (357) $ (537) $ (530) $ (763) Interest paid, net of amounts capitalized $ 310 $ 312 $ 330 Income taxes paid, net of refunds 1,192 1,142 1,271 Non-cash investing and financing activities: Common stock contributed to savings plans 174 168 159 Marketable securities contributed to non-U.S. pension plans 109 117 -</t>
  </si>
  <si>
    <t>UNAUDITED QUARTERLY FINANCIAL INFORMATION</t>
  </si>
  <si>
    <t>Unaudited Quarterly Financial Information [Abstract]</t>
  </si>
  <si>
    <t>Unaudited Quarterly Financial Information</t>
  </si>
  <si>
    <t>Note 24 . Unaudited Quarterly Financial Information 2015 Mar. 31 June 30 Sept. 30 Dec. 31 Year Net Sales $ 9,213 $ 9,775 $ 9,611 $ 9,982 $ 38,581 Gross Profit 2,851 2,961 2,957 3,065 11,834 Net income attributable to Honeywell 1,116 1,194 1,264 1,194 4,768 Earnings per share - basic 1.42 1.52 1.62 1.55 6.11 Earnings per share - assuming dilution 1.41 1.51 1.60 1.53 6.04 Dividends paid per share 0.5175 0.5175 0.5175 0.5950 2.15 Market Price per share High 101.76 104.17 104.29 101.65 104.29 Low 98.78 102.87 101.72 92.93 92.93 2014 Mar. 31 June 30 Sept. 30 Dec. 31 Year Net Sales $ 9,679 $ 10,253 $ 10,108 $ 10,266 $ 40,306 Gross Profit 2,712 2,957 2,980 2,700 11,349 Net income attributable to Honeywell 1,017 1,099 1,167 956 4,239 Earnings per share - basic 1.30 1.40 1.49 1.22 5.40 Earnings per share - assuming dilution 1.28 1.38 1.47 1.20 5.33 Dividends paid per share 0.4500 0.4500 0.4500 0.5175 1.87 Market Price per share High 95.44 95.81 97.34 101.98 101.98 Low 88.47 90.36 90.56 85.11 85.11</t>
  </si>
  <si>
    <t>SUMMARY OF SIGNIFICANT ACCOUNTING POLICIES (Policies)</t>
  </si>
  <si>
    <t>Accounting Principles</t>
  </si>
  <si>
    <t>Accounting Principles —The financial statements and accompanying notes are prepared in accordance with accounting principles generally accepted in the United States of America . The following is a description of Honeywell’s significant accounting policies.</t>
  </si>
  <si>
    <t>Principles of Consolidation</t>
  </si>
  <si>
    <t>Principles of Consolidation —The consolidated financial statements include the accounts of Honeywell International Inc. and all of its subsidiaries and entities in which a controlling interest is m aintained. Our consolidation policy requires equity investments that we exercise significant influence over but do not control the investee and are not the primary beneficiary of the investee’s activities to be accounted for using the equity method. Inves tments through which we are not able to exercise significant influence over the investee and which we do not have readily determinable fair values are accounted for under the cost method. All intercompany transactions and balances are eliminated in consol idation. Redeemable noncontrolling interest is considered to be temporary equity and is therefore reported outside of pe rmanent equity on the Consolidated Balance Sheet at the greater of the initial carrying amount adjusted for the noncontrolling interest' s share of net income (loss) or its redemption value.</t>
  </si>
  <si>
    <t>Property, Plant and Equipment —Property, plant and equipment are recorded at cost, including any asset retirement obligations, less accumulated depreciation. For financial reporting, the straight-line me thod of depreciation is used over the estimated useful lives of 10 to 50 years for buildings and improvements and 2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t>
  </si>
  <si>
    <t>Goodwill and Indefinite-Lived Intangible Assets</t>
  </si>
  <si>
    <t>Goodwill and Indef inite-Lived Intangible Assets —Goodwill and indefinite - lived intangible assets are subject to impairment testing annually as of March 31, or whenever events or changes in circumstances indicate that the carrying amount may not be fully recoverable. This tes ting compares carrying values to fair values and, when appropriate, the carrying value of these assets is reduced to fair value. We completed our annual goodwill impairment test as of March 31, 2015 and determined that there was no impairm ent as of that date.</t>
  </si>
  <si>
    <t>Other Intangible Assets with Determinable Lives</t>
  </si>
  <si>
    <t>Other Intangible Assets with Determinable Lives —Other intangible assets with determinable lives consist of customer lists, technology, patents and trademarks and other intangibles and are amortized over their estimated useful lives, ranging from 2 t o 24 years.</t>
  </si>
  <si>
    <t>Sales Recognition</t>
  </si>
  <si>
    <t>Sales Recognition —Product and service sales are recognized when persuasive evidence of an arrangement exists, product delivery has occurred or services have been rendered, pricing is fixed or determinable, and collection is reasonably assured. Service sales, principally representing repair, maintenance an d engineering activities are recognized over the contractual period or as services are rendered. Sales under long- term contracts are reco rded on a percentage-of-completion method measured on the cost-to-cost basis for engineering-type contracts and the units-of-delivery basis for production-type contracts. Provisions for anticipated losses on long-term contracts are recorded in full when su ch losses become evident. Revenues from contracts with multiple element arrangements are recognized as each element is earned based on the relative fair value of each element provided the delivered elements have value to customers on a standalone basis. Am ounts allocated to each element are based on its objectively determined fair value, such as the sales price for the product or service when it is sold separately or competitor prices for similar products or services.</t>
  </si>
  <si>
    <t>Environmental</t>
  </si>
  <si>
    <t>Environmental — We accrue costs related t o environmental matters when it is probable that we have incurred a liability related to a contaminated site and the amount can be reasonably estimated. For additional information, see Note 19 Commitments and Contingencies .</t>
  </si>
  <si>
    <t>Asbestos Related Contingencies and Insurance Recoveries</t>
  </si>
  <si>
    <t>Asbestos Related Contingencie s and Insurance Recoveries —We recognize a liability for any asbestos related contingency that is probable of occurrence and reasonably estimable. In connection with the recognition of liabilities for asbestos related matters, we record asbestos related ins urance recoveries that are deemed probable. For additional information, see Note 19 Commitments and Contingencies .</t>
  </si>
  <si>
    <t>Aerospace Sales Incentives</t>
  </si>
  <si>
    <t>Aerospace Sales Incentives —We provide sales incentives to commercial aircraft manufacturers and airlines in connection with their selectio n of our aircraft equipment, predominately wheel and braking system hardware , avionics, and auxiliary power units, for installation on commercial aircraf t. These incentives consist of free or deeply discounted products, credits for future purchases of prod uct and upfront cash payments . T hese costs are recognized in the period incurred as cost of products sold or as a reduction to sales, as appropriate.</t>
  </si>
  <si>
    <t>Research and Development</t>
  </si>
  <si>
    <t>Research and Development —Research and development costs for company-sponsored research and development projects are expensed as incurred. Such cos ts are principally included in cost of p roducts s old and were $ 1,856 million , $ 1,892 million and $ 1,804 million in 2015 , 2014 and 2013 .</t>
  </si>
  <si>
    <t>Stock-Based Compensation Plans —The principal awards issued under our stock-based compensation plans, which are described in Note 18 Stock-Based Compensation Plans, are non-qualified stock options a nd restricted stock units . T 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 s . Forfeitures are estimated at the time o f grant to recognize expense for those award s that are expected to vest and are based on our historical forfeiture rates .</t>
  </si>
  <si>
    <t>Pension Benefits</t>
  </si>
  <si>
    <t xml:space="preserve">Pension Benefits — We recognize net actuarial gains or losses in excess of 10 % of t he greater of the fair value of plan assets or the plans’ projected benefit obligation (the corridor) annually in the fourth quarter each year (MTM Adjustment) , and, if applicable, in any quarter in which an interim remeasurement is triggered . The remaining components of pension (income) expense, primarily service and interest costs and assumed return on plan assets, are recognized on a quarterly basis ( Pension ongoing (income) expens e ). </t>
  </si>
  <si>
    <t>Foreign Currency Translation</t>
  </si>
  <si>
    <t xml:space="preserve"> Foreign Currency Translation —Assets and liabilities of subsidiaries operating outside the United States with a functional currency other than U.S. D ollars are translated into U.S. D ollars using year-end exchange rates. Sales, costs and expenses are translated at the average exchange rates in effect during the year. Foreign currency translation gains and losses are included as a component of ac cumulated other comprehensive i ncome ( l os s). For subsidiaries operating in highly inflationary environments, inventories and property, plant and equipment, including related expenses, are remeasured at the exchange rate in effect on the date the assets were acquired, while monetary assets and lia bilities are remeasured at year-end exchange rates. Remeasurement adjustments for these subsidiaries are included in earnings.</t>
  </si>
  <si>
    <t>Derivative Financial Instruments</t>
  </si>
  <si>
    <t>Derivative Financial Instruments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and we do not us e leveraged derivative financial instruments. Derivative financial instruments that qualify for hedge accounting must be designated and effective as a hedge of the identified risk exposure at the inception of the contract. Accordingly, changes in fair valu e of the derivative contract must be highly correlated with changes in fair value of the underlying hedged item at inception of the hedge and over the life of the hedge contract. All derivatives are recorded on the balance sheet as assets or liabilities an d measured at fair value. For derivatives designated as hedges of the fair value of assets or liabilities, the changes in fair values of both the derivatives and the hedged items are recorded in current earnings. For derivatives designated as cash flow hed ges, the effective portion of the changes in fair value of t he derivatives are recorded in a ccumulated other c omprehensive i ncome ( l oss) and subsequently recognized in earnings when the hedged items impact earnings. Cash flows of such derivative financial instruments are classified consistent with the underlying hedged item.</t>
  </si>
  <si>
    <t>Income Taxes —Significant judgment is required in evaluating tax positions. We establish additional reserves for income taxes when, despite the belief that tax positions are fully suppor 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 iaries are examined by various federal, s 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t>
  </si>
  <si>
    <t>Earnings Per Share —Basic earnings per share is based on the weighted average number of common shares outstanding. Diluted earnings per s hare is based on the weighted average number of common shares outstanding and all dilutive potential common shares outstanding.</t>
  </si>
  <si>
    <t>Reclassifications</t>
  </si>
  <si>
    <t>Reclassifications —Certain prior year amounts have been reclassified to conform to the current year presentation.</t>
  </si>
  <si>
    <t>Recent Accounting Pronouncements</t>
  </si>
  <si>
    <t>Recent Accounti ng Pronouncements — We consider the applicability and impact of all Accounting Standards Updates (ASUs). ASU s not listed below were assessed and determined to be either not applicable or are expected to have minimal impact on our con solidated financial posit ion or results of operations. In November 2015, the Financial Accounting Standards Board ( FASB ) issued guidance to simplify the presentation of deferred income taxes by permitting classification of all deferred tax assets and liabilities as noncurrent on the consolidated balance sheet. The Company has elected to early adopt the guidance on a prospective basis effective with the consolidated balance sheet as of December 31, 2015. This is a change from the Company’s historical presentation whereby certai n deferred tax assets and liabilities were classified as current and the remainder were classified as non-current. Adoption of the guidance resulted in a reclassification of $ 662 million from current assets and $ 32 million from current liabilities withi n the consolidated balance sh eet as of December 31, 2015. In May 2014, the FASB issued guidance on revenue from contracts with customers that will supersede most current revenue recognition guidance, including industry-specific guidance. The underlying pri nciple is that an entity will recognize revenue to depict the transfer of goods or services to customers at an amount that the entity expects to be entitled to in exchange for those goods or services. The guidance provides a five-step analysis of transacti ons to determine when and how revenue is recognized. Other major provisions include capitalization of certain contract costs, consideration of time value of money in the transaction price, and allowing estimates of variable consideration to be recognized b efore contingencies are resolved in certain circumstances. The guidance also requires enhanced disclosures regarding the nature, amount, timing and uncertainty of revenue and cash flows arising from an entity’s contracts with customers. The effective date was deferred for one year to the interim and annual periods beginning on or after December 15, 2017. Early adoption is permitted as of the original effective date – interim and annual periods beginning on or after December 15, 2016. The guidance permits th e use of either a retrospective or cumulative effect transition method. We have not yet selected a transition method and are currently evaluating the impact of the amended guidance on our consolidated financial position, results of operations and related d isclosures.</t>
  </si>
  <si>
    <t>ACQUISITIONS (Tables)</t>
  </si>
  <si>
    <t>Schedule Of Business Acquisitions By Acquisition [Text Block]</t>
  </si>
  <si>
    <t>Current assets $532 Intangible assets 2,463 Other noncurrent assets 179 Current liabilities (658) Noncurrent liabilities (836) Net assets acquired 1,680 Noncontrolling interest (3) Goodwill 3,222 Purchase Price $4,899</t>
  </si>
  <si>
    <t>REPOSITIONING AND OTHER CHARGES (Tables)</t>
  </si>
  <si>
    <t>Repositioning and other charges text block</t>
  </si>
  <si>
    <t>A summary of repositioning and other charges follows: Years Ended December 31, 2015 2014 2013 Severance $ 197 $ 156 $ 186 Asset impairments 13 12 23 Exit costs 6 16 22 Reserve adjustments (53) (38) (30) Total net repositioning charge 163 146 201 Asbestos related litigation charges, net of insurance 189 182 181 Probable and reasonably estimable environmental liabilities 194 268 272 Other - 2 9 Total net repositioning and other charges $ 546 $ 598 $ 663</t>
  </si>
  <si>
    <t>Pretax distribution of total net repositioning and other charges by income statement classification</t>
  </si>
  <si>
    <t xml:space="preserve"> The following table summarizes the pretax distribution of total net repositioning and other charges by income statement classification: Years Ended December 31, 2015 2014 2013 Cost of products and services sold $ 483 $ 525 $ 566 Selling, general and administrative expenses 63 73 97 $ 546 $ 598 $ 663</t>
  </si>
  <si>
    <t>Pretax Impact of Total Net Repositioning and Other Charges by Segment</t>
  </si>
  <si>
    <t xml:space="preserve"> The following table summarizes the pretax impact of total net repositioning and other charges by segment: Years Ended December 31, 2015 2014 2013 Aerospace $ 211 $ 193 $ 235 Automation and Control Solutions 77 80 68 Performance Materials and Technologies 40 33 56 Corporate 218 292 304 $ 546 $ 598 $ 663</t>
  </si>
  <si>
    <t>Total Repositioning Reserves</t>
  </si>
  <si>
    <t xml:space="preserve"> The following table summarizes the status of our total repositioning reserves: Severance Asset Exit Costs Impairments Costs Total Balance at December 31, 2012 $ 276 $ - $ 47 $ 323 2013 charges 186 23 22 231 2013 usage - cash (139) - (21) (160) 2013 usage - noncash - (23) - (23) Adjustments (27) - (3) (30) Foreign currency translation 6 - - 6 Balance at December 31, 2013 302 - 45 347 2014 charges 156 12 16 184 2014 usage - cash (135) - (26) (161) 2014 usage - noncash - (12) - (12) Adjustments (33) - (5) (38) Foreign currency translation (5) - - (5) Balance at December 31, 2014 285 - 30 315 2015 charges 197 13 6 216 2015 usage - cash (109) - (9) (118) 2015 usage - noncash - (13) - (13) Acquisitions 16 - - 16 Adjustments (49) - (4) (53) Foreign currency translation (11) - (2) (13) Balance at December 31, 2015 $ 329 $ - $ 21 $ 350 </t>
  </si>
  <si>
    <t>OTHER (INCOME) EXPENSE (Tables)</t>
  </si>
  <si>
    <t>Years Ended December 31, 2015 2014 2013 Equity (income) loss of affiliated companies $ (30) $ (36) $ (36) Gain on sale of available for sale investments - (221) (195) Loss on sale of non-strategic businesses and assets 1 11 20 Interest income (104) (102) (69) Foreign exchange 43 34 34 Other, net 22 9 8 $ (68) $ (305) $ (238)</t>
  </si>
  <si>
    <t>INCOME TAXES (Tables)</t>
  </si>
  <si>
    <t>Income from continuing operations by region</t>
  </si>
  <si>
    <t>Income from continuing operations before taxes Years Ended December 31, 2015 2014 2013 U.S. $ 3,361 $ 3,340 $ 3,002 Non-U.S. 3,225 2,478 2,410 $ 6,586 $ 5,818 $ 5,412</t>
  </si>
  <si>
    <t>Tax Expense Continuing Operations Current and Deferred</t>
  </si>
  <si>
    <t>Tax expense (benefit) Years Ended December 31, 2015 2014 2013 Tax expense (benefit) consists of Current: U.S. Federal $ 786 $ 746 $ 663 U.S. State 78 39 97 Non-U.S. 560 572 428 $ 1,424 $ 1,357 $ 1,188 Deferred: U.S. Federal $ 196 $ 114 $ 160 U.S. State 49 63 72 Non-U.S. 70 (45) 30 315 132 262 $ 1,739 $ 1,489 $ 1,450</t>
  </si>
  <si>
    <t>Effective income tax rate reconciliation</t>
  </si>
  <si>
    <t>Years Ended December 31, 2015 2014 2013 The U.S. federal statutory income tax rate is reconciled to our effective income tax rate as follows: U.S. federal statutory income tax rate 35.0 % 35.0 % 35.0 % Taxes on non-U.S. earnings below U.S. tax rate (1) (8.0) (7.0) (7.2) U.S. state income taxes (1) 1.2 1.2 1.8 Manufacturing incentives (1.5) (1.0) (0.9) ESOP dividend tax benefit (0.4) (0.4) (0.5) Tax credits (1.0) (1.0) (1.8) Reserves for tax contingencies 0.7 (0.2) 0.6 All other items—net 0.4 (1.0) (0.2) 26.4 % 25.6 % 26.8 % (1) Net of changes in valuation allowance</t>
  </si>
  <si>
    <t>Deferred Tax Assets, Liabilities</t>
  </si>
  <si>
    <t>December 31, Deferred tax assets: 2015 2014 Pension $ 500 $ 573 Postretirement benefits other than pensions 292 441 Asbestos and environmental 473 477 Employee compensation and benefits 387 387 Other accruals and reserves 626 672 Net operating and capital losses 620 639 Tax credit carryforwards 198 199 Gross deferred tax assets 3,096 3,388 Valuation allowance (589) (560) Total deferred tax assets $ 2,507 $ 2,828 Deferred tax liabilities: Property, plant and equipment $ (661) $ (612) Intangibles (1,797) (1,060) Other asset basis differences (293) (286) Other (31) (7) Total deferred tax liabilities (2,782) (1,965) Net deferred tax (liability) asset $ (275) $ 863</t>
  </si>
  <si>
    <t>Summary of Operating Loss Carryforwards</t>
  </si>
  <si>
    <t>Net Operating Expiration and Capital Loss Tax Credit Jurisdiction Period Carryforwards Carryforwards U.S. Federal 2032 $ 2 $ 45 U.S. State 2034 1,315 25 Non-U.S. 2035 517 131 Non-U.S. Indefinite 2,339 - $ 4,173 $ 201</t>
  </si>
  <si>
    <t>Change in unrecognized tax benefits</t>
  </si>
  <si>
    <t>2015 2014 2013 Change in unrecognized tax benefits: Balance at beginning of year $ 659 $ 729 $ 722 Gross increases related to current period tax positions 56 65 41 Gross increases related to prior periods tax positions 175 204 118 Gross decreases related to prior periods tax positions (72) (277) (21) Decrease related to resolutions of audits with tax authorities (11) (32) (92) Expiration of the statute of limitations for the assessment of taxes (13) (10) (30) Foreign currency translation (29) (20) (9) Balance at end of year $ 765 $ 659 $ 729</t>
  </si>
  <si>
    <t>Summary of Income Tax Examinations</t>
  </si>
  <si>
    <t>Open Tax Years Based on Originally Filed Returns Jurisdiction Examination in Examination not yet progress initiated U.S. Federal 2010 - 2012 2013 - 2015 U.S. State 2008 - 2014 2011 - 2015 United Kingdom N/A 2013 - 2015 Canada (1) 2010 - 2013 2014 - 2015 Germany (1) 2008 - 2012 2013 - 2015 France 2012 - 2014 2005 - 2011, 2015 Netherlands 2009 2011 - 2015 Australia N/A 2010 - 2015 China 2003 - 2014 2015 India 1999 - 2013 2014 - 2015 Italy 2008 - 2012 2014 - 2015 (1) Includes provincial or similar local jurisdictions, as applicable.</t>
  </si>
  <si>
    <t>EARNINGS PER SHARE (Tables)</t>
  </si>
  <si>
    <t>Earnings Per Share (Tables) [Abstract]</t>
  </si>
  <si>
    <t>Earnings per share basic</t>
  </si>
  <si>
    <t>Years Ended December 31, Basic 2015 2014 2013 Net income attributable to Honeywell $ 4,768 $ 4,239 $ 3,924 Weighted average shares outstanding 779.8 784.4 786.4 Earnings per share of common stock $ 6.11 $ 5.40 $ 4.99</t>
  </si>
  <si>
    <t>Earnings per share diluted</t>
  </si>
  <si>
    <t>Years Ended December 31, Assuming Dilution 2015 2014 2013 Net income attributable to Honeywell $ 4,768 $ 4,239 $ 3,924 Average Shares Weighted average shares outstanding 779.8 784.4 786.4 Dilutive securities issuable - stock plans 9.5 10.8 10.9 Total weighted average diluted shares outstanding 789.3 795.2 797.3 Earnings per share of common stock - assuming dilution $ 6.04 $ 5.33 $ 4.92</t>
  </si>
  <si>
    <t>ACCOUNTS, NOTES AND OTHER RECEIVABLES (Tables)</t>
  </si>
  <si>
    <t>Schedule of trade, notes, and other receivables</t>
  </si>
  <si>
    <t>December 31, 2015 2014 Trade $ 7,901 $ 7,788 Other 436 445 8,337 8,233 Less - Allowance for doubtful accounts (262) (273) $ 8,075 $ 7,960</t>
  </si>
  <si>
    <t>INVENTORIES (Tables)</t>
  </si>
  <si>
    <t>December 31, 2015 2014 Raw materials $ 1,120 $ 1,124 Work in process 826 815 Finished products 2,590 2,634 4,536 4,573 Reduction to LIFO cost basis (116) (168) $ 4,420 $ 4,405</t>
  </si>
  <si>
    <t>PROPERTY, PLANT AND EQUIPMENT (Tables)</t>
  </si>
  <si>
    <t>Plant, property and equipment</t>
  </si>
  <si>
    <t>December 31, 2015 2014 Land and improvements $ 367 $ 343 Machinery and equipment 10,505 10,313 Buildings and improvements 3,188 3,119 Construction in progress 848 727 14,908 14,502 Less—Accumulated depreciation (9,119) (9,119) $ 5,789 $ 5,383</t>
  </si>
  <si>
    <t>GOODWILL AND OTHER INTANGIBLES-NET (Tables)</t>
  </si>
  <si>
    <t>Goodwill And Other Intangible Assets, Net (Tables) [Abstract]</t>
  </si>
  <si>
    <t>Carrying amount of goodwill</t>
  </si>
  <si>
    <t>Currency December 31, Acquisitions/ Translation December 31, 2014 Divestitures Adjustment 2015 Aerospace $ 2,258 $ 49 $ (11) $ 2,296 Automation and Control Solutions 7,824 2,980 (216) 10,588 Performance Materials and Technologies 2,706 370 (65) 3,011 $ 12,788 $ 3,399 $ (292) $ 15,895</t>
  </si>
  <si>
    <t>Acquired Finite-Lived Intangible Assets [Table Text Block]</t>
  </si>
  <si>
    <t>Other intangible assets are comprised of: December 31, 2015 December 31, 2014 Gross Net Gross Net Carrying Accumulated Carrying Carrying Accumulated Carrying Amount Amortization Amount Amount Amortization Amount Determinable life intangibles: Patents and technology $ 1,688 $ (1,061) $ 627 $ 1,400 $ (1,005) $ 395 Customer relationships 3,558 (942) 2,616 1,867 (857) 1,010 Trademarks 230 (131) 99 191 (125) 66 Other 323 (264) 59 291 (260) 31 5,799 (2,398) 3,401 3,749 (2,247) 1,502 Indefinite life intangibles: Trademarks 1,176 - 1,176 706 - 706 $ 6,975 $ (2,398) $ 4,577 $ 4,455 $ (2,247) $ 2,208</t>
  </si>
  <si>
    <t>Acquired Indefinite-Lived Intangible Assets [Table Text Block]</t>
  </si>
  <si>
    <t>ACCRUED LIABILITIES (Tables)</t>
  </si>
  <si>
    <t>Accrued Liabilities Current (Tables) [Abstract]</t>
  </si>
  <si>
    <t>December 31, 2015 2014 Customer advances and deferred income $ 1,863 $ 2,094 Compensation, benefit and other employee related 1,460 1,476 Asbestos related liabilities 292 352 Repositioning 335 284 Product warranties and performance guarantees 355 332 Environmental costs 253 278 Income taxes 201 261 Accrued interest 97 101 Other taxes (payroll, sales, VAT etc.) 266 243 Insurance 205 264 Other (primarily operating expenses) 950 1,086 $ 6,277 $ 6,771</t>
  </si>
  <si>
    <t>LONG-TERM DEBT AND CREDIT AGREEMENTS (Tables)</t>
  </si>
  <si>
    <t>Long Term Debt And Credit Agreements Tables [Abstract]</t>
  </si>
  <si>
    <t>Long-Term Debt and Credit Agreements</t>
  </si>
  <si>
    <t>December 31, 2015 2014 Floating rate notes due 2015 - 700 5.40% notes due 2016 400 400 5.30% notes due 2017 400 400 5.30% notes due 2018 900 900 5.00% notes due 2019 900 900 4.25% notes due 2021 800 800 3.35% notes due 2023 300 300 5.70% notes due 2036 550 550 5.70% notes due 2037 600 600 5.375% notes due 2041 600 600 Industrial development bond obligations, floating rate maturing at various dates through 2037 30 30 6.625% debentures due 2028 216 216 9.065% debentures due 2033 51 51 Other (including capitalized leases and debt issuance costs), 0.6%-9.5% maturing at various dates through 2023 384 538 6,131 6,985 Less: current portion (577) (939) $ 5,554 $ 6,046</t>
  </si>
  <si>
    <t>Principal Payments on Long-Term Debt</t>
  </si>
  <si>
    <t>The schedule of principal payments on long-term debt is as follows: December 31, 2015 2016 $ 577 2017 490 2018 910 2019 902 2020 2 Thereafter 3,250 6,131 Less-current portion (577) $ 5,554</t>
  </si>
  <si>
    <t>LEASE COMMITMENTS (Tables)</t>
  </si>
  <si>
    <t>Lease commitments</t>
  </si>
  <si>
    <t xml:space="preserve"> At December 31, 2015 2016 $ 316 2017 249 2018 172 2019 114 2020 77 Thereafter 273 $ 1,201</t>
  </si>
  <si>
    <t>FINANCIAL INSTRUMENTS AND FAIR VALUE MEASURES (Tables)</t>
  </si>
  <si>
    <t>Schedule Of Fair Value Assets And Liabilities Measured On Recurring Basis Table Text Block</t>
  </si>
  <si>
    <t>December 31, 2015 2014 Assets: Foreign currency exchange contracts $ 28 $ 20 Available for sale investments 1,501 1,479 Interest rate swap agreements 92 93 Liabilities: Foreign currency exchange contracts $ 17 $ 10</t>
  </si>
  <si>
    <t>Financial assets and liabilities that were not carried at fair value</t>
  </si>
  <si>
    <t>December 31, 2015 December 31, 2014 Carrying Fair Carrying Fair Value Value Value Value Assets Long-term receivables $ 292 $ 283 $ 297 $ 293 Liabilities Long-term debt and related current maturities $ 6,131 $ 6,721 $ 6,985 $ 7,817</t>
  </si>
  <si>
    <t>OTHER LIABILITIES (Tables)</t>
  </si>
  <si>
    <t>Other Liabilities Current (Tables) [Abstract]</t>
  </si>
  <si>
    <t>Years Ended December 31, 2015 2014 Pension and other employee related $ 2,461 $ 2,497 Income taxes 1,009 764 Environmental 265 313 Insurance 257 253 Asset retirement obligations 65 67 Deferred income 99 93 Other 192 295 $ 4,348 $ 4,282</t>
  </si>
  <si>
    <t>ACCUMULATED OTHER COMPREHENSIVE INCOME (LOSS) (Tables)</t>
  </si>
  <si>
    <t>Pretax Tax After Tax Year Ended December 31, 2015 Foreign exchange translation adjustment $ (1,152) $ - $ (1,152) Pensions and other postretirement benefit adjustments 129 (45) 84 Changes in fair value of effective cash flow hedges (11) 3 (8) $ (1,034) $ (42) $ (1,076) Year Ended December 31, 2014 Foreign exchange translation adjustment $ (1,044) $ - $ (1,044) Pensions and other postretirement benefit adjustments (1,707) 624 (1,083) Changes in fair value of available for sale investments (246) 76 (170) Changes in fair value of effective cash flow hedges 24 (4) 20 $ (2,973) $ 696 $ (2,277) Year Ended December 31, 2013 Foreign exchange translation adjustment $ (52) $ - $ (52) Pensions and other postretirement benefit adjustments 3,514 (1,311) 2,203 Changes in fair value of available for sale investments 30 (17) 13 Changes in fair value of effective cash flow hedges (14) 7 (7) $ 3,478 $ (1,321) $ 2,157 Components of Accumulated Other Comprehensive Income (Loss) December 31, 2015 2014 Cumulative foreign exchange translation adjustment $ (1,892) $ (740) Pensions and other postretirement benefit adjustments (644) (728) Fair value of available for sale investments - - Fair value of effective cash flow hedges 1 9 $ (2,535) $ (1,459) Changes in Accumulated Other Comprehensive Income by Component Changes in Changes in Foreign Pension Fair Value of Fair Value of Exchange and Other Available Effective Translation Postretirement for Sale Cash Flow Adjustment Adjustments Investments Hedges Total Balance at December 31, 2013 $ 304 $ 355 $ 170 $ (11) $ 818 Other comprehensive income (loss) before reclassifications (1,044) (1,284) 15 20 (2,293) Amounts reclassified from accumulated other comprehensive income - 201 (185) - 16 Net current period other comprehensive income (loss) (1,044) (1,083) (170) 20 (2,277) Balance at December 31, 2014 $ (740) $ (728) $ - $ 9 $ (1,459) Other comprehensive income (loss) before reclassifications (1,152) 23 - 91 (1,038) Amounts reclassified from accumulated other comprehensive income - 61 - (99) (38) Net current period other comprehensive income (loss) (1,152) 84 - (8) (1,076) Balance at December 31, 2015 $ (1,892) $ (644) $ - $ 1 $ (2,535)</t>
  </si>
  <si>
    <t>Reclassification Out Of Accumulated Other Comprehensive Income [Table Text Block]</t>
  </si>
  <si>
    <t>Reclassifications Out of Accumulated Other Comprehensive Income Year Ended December 31, 2015 Affected Line in the Consolidated Statement of Operations Product Sales Cost of Products Sold Cost of Services Sold Selling, General and Administrative Expenses Other (Income) Expense Total Amortization of Pension and Other Postretirement Items: Actuarial losses recognized $ - $ 78 $ 16 $ 17 $ - $ 111 Prior service (credit) recognized - (14) (3) (3) - (20) Settlements and curtailments - 2 - - - 2 Losses (gains) on cash flow hedges (17) (73) (17) (2) - (109) Total before tax $ (17) $ (7) $ (4) $ 12 $ - $ (16) Tax expense (benefit) (22) Total reclassifications for the period, net of tax $ (38) Year Ended December 31, 2014 Affected Line in the Consolidated Statement of Operations Product Sales Cost of Products Sold Cost of Services Sold Selling, General and Administrative Expenses Other (Income) Expense Total Amortization of Pension and Other Postretirement Items: Actuarial losses recognized $ - $ 199 $ 38 $ 42 $ - $ 279 Prior service (credit) recognized - (1) - - - (1) Transition obligation recognized - 2 - - - 2 Losses (gains) on cash flow hedges (5) - - 5 - - Unrealized gains on available for sale investments - - - - (221) (221) Total before tax $ (5) $ 200 $ 38 $ 47 $ (221) $ 59 Tax expense (benefit) (43) Total reclassifications for the period, net of tax $ 16</t>
  </si>
  <si>
    <t>STOCK-BASED COMPENSATION PLANS (Tables)</t>
  </si>
  <si>
    <t>Share based compensation fair value assumptions</t>
  </si>
  <si>
    <t>Years Ended December 31, 2015 2014 2013 Weighted average fair value per share of options granted during the year (1) $ 17.21 $ 16.35 $ 11.85 Assumptions: Expected annual dividend yield 1.98 % 2.05 % 2.55 % Expected volatility 21.55 % 23.06 % 24.73 % Risk-free rate of return 1.61 % 1.48 % 0.91 % Expected option term (years) 5.0 5.0 5.5 (1) Estimated on date of grant using Black-Scholes option-pricing model.</t>
  </si>
  <si>
    <t>Stock Options Activity</t>
  </si>
  <si>
    <t>Weighted Average Number of Exercise Options Price Outstanding at December 31, 2012 35,569,021 $ 47.13 Granted 6,041,422 69.89 Exercised (10,329,611) 41.91 Lapsed or canceled (616,995) 53.84 Outstanding at December 31, 2013 30,663,837 53.27 Granted 5,823,706 93.95 Exercised (5,697,263) 47.47 Lapsed or canceled (1,294,668) 67.70 Outstanding at December 31, 2014 29,495,612 61.80 Granted 5,967,256 103.87 Exercised (4,190,298) 53.40 Lapsed or canceled (703,132) 84.31 Outstanding at December 31, 2015 30,569,438 $ 70.76 Vested and expected to vest at December 31, 2015 (1) 28,852,696 $ 68.96 Exercisable at December 31, 2015 17,202,377 $ 55.11 (1) Represents the sum of vested options of 17.2 million and expected to vest options of 11.7 million. Expected to vest options are derived by applying the pre-vesting forfeiture rate assumption to total outstanding unvested options of 13.6 million.</t>
  </si>
  <si>
    <t>Schedule of share based compensation by price ranges</t>
  </si>
  <si>
    <t>Options Outstanding Options Exercisable Weighted Weighted Weighted Average Aggregate Average Aggregate Range of Number Average Exercise Intrinsic Number Exercise Intrinsic Exercise prices Outstanding Life (1) Price Value Exercisable Price Value $28.35-$49.99 6,176,777 3.31 $ 38.45 $ 402 6,176,777 $ 38.45 $ 402 $50.00-$64.99 8,884,587 5.11 58.43 401 7,731,362 58.21 351 $65.00-$75.00 4,490,514 7.16 69.92 151 2,048,042 69.92 69 $90.00-$103.90 11,017,560 8.70 99.17 50 1,246,196 94.07 12 30,569,438 6.34 70.76 $ 1,004 17,202,377 55.11 $ 834 (1) Average remaining contractual life in years.</t>
  </si>
  <si>
    <t>Financial Statement Impact From Stock Options Exercised</t>
  </si>
  <si>
    <t>Years Ended December 31, Options Exercised 2015 2014 2013 Intrinsic value (1) $ 210 $ 272 $ 367 Tax benefit realized 73 96 129 Operating cash inflow 137 172 333 Financing cash inflow 57 77 99 Total cash received 194 249 432 (1) Represents the amount by which the stock price exceeded the exercise price of the options on the date of exercise.</t>
  </si>
  <si>
    <t>Restricted stock units activity</t>
  </si>
  <si>
    <t>Weighted Average Number of Grant Date Restricted Fair Value Stock Units Per Share Non-vested at December 31, 2012 8,095,739 $ 49.91 Granted 1,904,504 75.73 Vested (2,995,553) 42.17 Forfeited (312,470) 56.58 Non-vested at December 31, 2013 6,692,220 60.04 Granted 1,455,209 94.88 Vested (1,787,894) 53.63 Forfeited (460,341) 63.54 Non-vested at December 31, 2014 5,899,194 70.32 Granted 1,190,406 103.04 Vested (1,681,342) 56.38 Forfeited (426,670) 77.73 Non-vested at December 31, 2015 4,981,588 $ 82.18</t>
  </si>
  <si>
    <t>Income Statement Impact from RSUs</t>
  </si>
  <si>
    <t>Years Ended December 31, 2015 2014 2013 Compensation expense $ 97 $ 102 $ 100 Future income tax benefit recognized 29 37 35</t>
  </si>
  <si>
    <t>COMMITMENTS AND CONTINGENCIES (Tables)</t>
  </si>
  <si>
    <t>Loss Contingency</t>
  </si>
  <si>
    <t>Years Ended December 31, 2015 2014 2013 Beginning of year $ 591 $ 643 $ 654 Accruals for environmental matters deemed probable and reasonably estimable 194 268 272 Environmental liability payments (273) (321) (304) Other 6 1 21 End of year $ 518 $ 591 $ 643</t>
  </si>
  <si>
    <t>Environmental liabilities are included in the following balance sheet accounts:</t>
  </si>
  <si>
    <t>Environmental liabilities are included in the following balance sheet accounts: December 31, 2015 2014 Accrued liabilities $ 253 $ 278 Other liabilities 265 313 $ 518 $ 591</t>
  </si>
  <si>
    <t>Asbestos Related Liabilities</t>
  </si>
  <si>
    <t>Asbestos Related Liabilities Year Ended December 31, Year Ended December 31, Year Ended December 31, 2015 2014 2013 Bendix NARCO Total Bendix NARCO Total Bendix NARCO Total Beginning of year $ 623 $ 929 $ 1,552 $ 656 $ 955 $ 1,611 $ 653 $ 1,119 $ 1,772 Accrual for update to estimated liability 180 8 188 195 4 199 180 5 185 Change in estimated cost of future claims 11 - 11 (1) - (1) 16 - 16 Update of expected resolution values for pending claims 1 - 1 2 - 2 (5) - (5) Asbestos related liability payments (193) (16) (209) (229) (30) (259) (188) (169) (357) End of year $ 622 $ 921 $ 1,543 $ 623 $ 929 $ 1,552 $ 656 $ 955 $ 1,611</t>
  </si>
  <si>
    <t>Insurance Recoveries for Asbestos Related Liabilities</t>
  </si>
  <si>
    <t>Insurance Recoveries for Asbestos Related Liabilities Year Ended December 31, Year Ended December 31, Year Ended December 31, 2015 2014 2013 Bendix NARCO Total Bendix NARCO Total Bendix NARCO Total Beginning of year $ 135 $ 350 $ 485 $ 141 $ 531 $ 672 $ 138 $ 569 $ 707 Probable insurance recoveries related to estimated liability 21 - 21 24 - 24 27 - 27 Insurance receipts for asbestos related liabilities (33) (30) (63) (24) (187) (211) (24) (34) (58) Insurance receivables settlements and write offs 1 6 7 (6) 7 1 - (6) (6) Other - (1) (1) - (1) (1) - 2 2 End of year $ 124 $ 325 $ 449 $ 135 $ 350 $ 485 $ 141 $ 531 $ 672</t>
  </si>
  <si>
    <t>NARCO and Bendix asbestos related balances are included in the following balance sheet accounts</t>
  </si>
  <si>
    <t>NARCO and Bendix asbestos related balances are included in the following balance sheet accounts: December 31, 2015 2014 Other current assets $ 23 $ 31 Insurance recoveries for asbestos related liabilities 426 454 $ 449 $ 485 Accrued liabilities $ 292 $ 352 Asbestos related liabilities 1,251 1,200 $ 1,543 $ 1,552</t>
  </si>
  <si>
    <t>The following tables present information regarding Bendix related asbestos claims activity</t>
  </si>
  <si>
    <t xml:space="preserve">Years Ended December 31, Claims Activity 2015 2014 Claims Unresolved at the beginning of year 9,267 12,302 Claims Filed 2,862 3,694 Claims Resolved (1) (4,350) (6,729) Claims Unresolved at the end of year 7,779 9,267 (1) Claims resolved in 2014 include 2,110 cancer claims which were determined to have no value. Also, claims resolved in 2015 and 2014 include significantly aged (i.e., pending for more than six years) claims totaling 153 and 1,266. </t>
  </si>
  <si>
    <t>Disease distribution of claims</t>
  </si>
  <si>
    <t xml:space="preserve"> December 31, Disease Distribution of Unresolved Claims 2015 2014 Mesothelioma and Other Cancer Claims 3,772 3,933 Nonmalignant Claims 4,007 5,334 Total Claims 7,779 9,267</t>
  </si>
  <si>
    <t>Average resolution values per asbestos claim</t>
  </si>
  <si>
    <t xml:space="preserve"> Honeywell has experienced average resolution values per claim excluding legal costs as follows: Years Ended December 31, 2015 2014 2013 2012 2011 (in whole dollars) Malignant claims $ 44,000 $ 53,500 $ 51,000 $ 49,000 $ 48,000 Nonmalignant claims $ 100 $ 120 $ 850 $ 1,400 $ 1,000</t>
  </si>
  <si>
    <t>Movement In Standard Product Warranty Rollforward And Balances</t>
  </si>
  <si>
    <t>Years Ended December 31, 2015 2014 2013 Beginning of year $ 403 $ 405 $ 407 Accruals for warranties/guarantees issued during the year 206 225 212 Adjustment of pre-existing warranties/guarantees 13 (34) (1) Settlement of warranty/guarantee claims (206) (193) (213) End of year $ 416 $ 403 $ 405 Product warranties and product performance guarantees are included in the following balance sheet accounts: December 31, 2015 2014 Accrued liabilities $ 355 $ 332 Other liabilities 61 71 $ 416 $ 403</t>
  </si>
  <si>
    <t>PENSION AND OTHER POSTRETIREMENT BENEFITS (Tables)</t>
  </si>
  <si>
    <t>Pension And Other Postretirement Benefits (Tables) [Abstract]</t>
  </si>
  <si>
    <t>Defined Benefit Plans Disclosure</t>
  </si>
  <si>
    <t xml:space="preserve">Pension Benefits U.S. Plans Non-U.S. Plans 2015 2014 2015 2014 Change in benefit obligation: Benefit obligation at beginning of year $ 18,035 $ 16,290 $ 5,761 $ 5,523 Service cost 223 241 51 56 Interest cost 696 771 177 231 Plan amendments (429) - - (17) Actuarial (gains) losses (269) 1,718 (178) 601 Acquisitions 61 - 1,137 - Divestitures - - - (61) Benefits paid (1,027) (996) (199) (210) Settlements and curtailments - - (11) - Foreign currency and other 8 11 (400) (362) Benefit obligation at end of year 17,298 18,035 6,338 5,761 Change in plan assets: Fair value of plan assets at beginning of year 17,066 16,727 5,333 5,037 Actual return on plan assets 233 1,290 154 622 Company contributions 34 36 147 187 Acquisitions 43 - 1,036 - Benefits paid (1,027) (996) (199) (210) Foreign currency and other - 9 (354) (303) Fair value of plan assets at end of year 16,349 17,066 6,117 5,333 Funded status of plans $ (949) $ (969) $ (221) $ (428) Amounts recognized in Consolidated Balance Sheet consist of: Prepaid pension benefit cost (1) $ - $ - $ 427 $ 270 Accrued pension liabilities - current (2) (51) (74) (7) (8) Accrued pension liabilities - noncurrent (3) (898) (895) (641) (690) Net amount recognized $ (949) $ (969) $ (221) $ (428) (1) Included in other assets on Consolidated Balance Sheet (2) Included in accrued liabilities on Consolidated Balance Sheet (3) Included in other liabilities - noncurrent on Consolidated Balance Sheet Other Postretirement Benefits 2015 2014 Change in benefit obligation: Benefit obligation at beginning of year $ 973 $ 1,096 Service cost - - Interest cost 33 42 Plan amendments (1) (290) (87) Actuarial (gains) losses (55) 46 Benefits paid (92) (124) Benefit obligation at end of year 569 973 Change in plan assets: Fair value of plan assets at beginning of year - - Actual return on plan assets - - Company contributions - - Benefits paid - - Fair value of plan assets at end of year - - Funded status of plans $ (569) $ (973) Amounts recognized in Consolidated Balance Sheet consist of: Accrued liabilities $ (85) $ (111) Postretirement benefit obligations other than pensions (2) (484) (862) Net amount recognized $ (569) $ (973) (1) Elimination of retiree medical insurance coverage for certain retirees. Amount will be recognized as part of net postretirement benefit cost over the expected future lifetime of the remaining participants in the plan. (2) Excludes non-U.S. plans of $42 million and $49 million in 2015 and 2014. </t>
  </si>
  <si>
    <t>Other Changes in Plan Assets Recognized in Other Comprehensive Income</t>
  </si>
  <si>
    <t>Pension Benefits U.S. Plans Non-U.S. Plans 2015 2014 2015 2014 Transition obligation $ - $ - $ - $ 1 Prior service (credit) cost (355) 88 (22) (27) Net actuarial loss 1,005 281 464 493 Net amount recognized $ 650 $ 369 $ 442 $ 467 Other Postretirement Benefits 2015 2014 Prior service (credit) $ (496) $ (235) Net actuarial loss 189 278 Net amount recognized $ (307) $ 43</t>
  </si>
  <si>
    <t>Net Periodic Benefit Cost</t>
  </si>
  <si>
    <t>Pension Benefits U.S. Plans Non-U.S. Plans Net Periodic Benefit Cost 2015 2014 2013 2015 2014 2013 Service cost $ 223 $ 241 $ 272 $ 51 $ 56 $ 58 Interest cost 696 771 677 177 231 215 Expected return on plan assets (1,278) (1,257) (1,076) (358) (354) (308) Amortization of transition obligation - - - 1 2 2 Amortization of prior service cost (credit) 13 23 23 (3) (2) (2) Recognition of actuarial losses 52 26 - 15 223 51 Settlements and curtailments 8 - - 2 - - Net periodic benefit (income) cost $ (286) $ (196) $ (104) $ (115) $ 156 $ 16 Other Changes in Plan Assets and Benefits Obligations Recognized in U.S. Plans Non-U.S. Plans Other Comprehensive (Income) Loss 2015 2014 2013 2015 2014 2013 Actuarial losses (gains) $ 775 $ 1,686 $ (3,090) $ 27 $ 333 $ (48) Prior service (credit) cost (429) - 14 - (17) - Transition obligation recognized during year - - - (1) (2) (2) Prior service (cost) credit recognized during year (13) (23) (23) 3 2 2 Actuarial losses recognized during year (52) (26) - (17) (223) (51) Foreign exchange translation adjustments - - - (37) (50) 3 Total recognized in other comprehensive (income) loss $ 281 $ 1,637 $ (3,099) $ (25) $ 43 $ (96) Total recognized in net periodic benefit (income) cost and other comprehensive (income) loss $ (5) $ 1,441 $ (3,203) $ (140) $ 199 $ (80) Other Postretirement Benefits Years Ended December 31, Net Periodic Benefit Cost 2015 2014 2013 Service cost $ - $ - $ - Interest cost 33 42 44 Amortization of prior service (credit) (30) (20) (13) Recognition of actuarial losses 34 24 27 Settlements and curtailments (1) - - (42) Net periodic benefit cost $ 37 $ 46 $ 16 (1) Curtailment gain in 2013 related to elimination of retiree medical coverage for a union group in connection with a new collective bargaining agreement. Years Ended December 31, Other Changes in Plan Assets and Benefits Obligations 2015 2014 2013 Recognized in Other Comprehensive (Income) Loss Actuarial (gains) losses $ (55) $ 46 $ (108) Prior service (credit) (290) (87) (175) Prior service credit recognized during year 30 20 13 Actuarial losses recognized during year (34) (24) (27) Settlements and curtailments - - 42 Total recognized in other comprehensive (income) $ (349) $ (45) $ (255) Total recognized in net periodic benefit cost and other comprehensive (income) loss $ (312) $ 1 $ (239)</t>
  </si>
  <si>
    <t>Assumptions Used in Calculations</t>
  </si>
  <si>
    <t>Pension Benefits U.S. Plans Non-U.S. Plans 2015 2014 2013 2015 2014 2013 Actuarial assumptions used to determine benefit obligations as of December 31: Discount rate 4.46 % 4.08 % 4.89 % 3.49 % 3.26 % 4.29 % Expected annual rate of compensation increase 4.48 % 4.50 % 4.50 % 2.11 % 2.53 % 2.81 % Actuarial assumptions used to determine net periodic benefit (income) cost for years ended December 31: Discount rate 4.08 % 4.89 % 4.06 % 3.26 % 4.29 % 4.29 % Expected rate of return on plan assets 7.75 % 7.75 % 7.75 % 6.94 % 6.96 % 6.99 % Expected annual rate of compensation increase 4.50 % 4.50 % 4.50 % 2.53 % 2.81 % 3.55 % Other Postretirement Benefits 2015 2014 2013 Actuarial assumptions used to determine benefit obligations as of December 31: Discount rate 3.80 % 3.45 % 4.05 % Actuarial assumptions used to determine net periodic benefit cost for years ended December 31: Discount rate 3.45 % 4.05 % 3.40 %</t>
  </si>
  <si>
    <t>Accumulated Benefit Obligations in Excess of Plan Assets</t>
  </si>
  <si>
    <t>December 31, U.S. Plans Non-U.S. Plans 2015 2014 2015 2014 Projected benefit obligation $17,298 $626 $1,624 $1,686 Accumulated benefit obligation $16,899 $618 $1,574 $1,584 Fair value of plan assets $16,349 $194 $976 $994</t>
  </si>
  <si>
    <t>Fair Value of Plan Assets</t>
  </si>
  <si>
    <t>U.S. Plans December 31, 2015 Total Level 1 Level 2 Level 3 Common stock/preferred stock: Honeywell common stock $ 1,916 $ 1,916 - - U.S. large cap stocks 3,761 3,761 - - U.S. mid cap stocks 722 722 - - U.S. small cap stocks 89 89 - - International stocks 2,099 1,943 156 - Real estate investment trusts 209 209 - - Fixed income investments: Short term investments 1,332 1,332 - - Government securities 425 - 425 - Corporate bonds 3,003 - 3,003 - Mortgage/Asset-backed securities 561 - 561 - Insurance contracts 7 - 7 - Investments in private funds: Private funds 889 - - 889 Hedge funds 19 - - 19 Real estate funds 156 - - 156 Direct investments: Direct private investments 535 - - 535 Real estate properties 626 - - 626 $ 16,349 $ 9,972 $ 4,152 $ 2,225 U.S. Plans December 31, 2014 Total Level 1 Level 2 Level 3 Common stock/preferred stock: Honeywell common stock $ 1,851 $ 1,851 $ - $ - U.S. large cap stocks 3,913 3,867 46 - U.S. mid cap stocks 1,028 1,018 10 - U.S. small cap stocks 219 219 - - International stocks 2,576 2,400 176 - Real estate investment trusts 204 204 - - Fixed income investments: Short term investments 1,078 1,078 - - Government securities 438 - 438 - Corporate bonds 2,988 - 2,988 - Mortgage/Asset-backed securities 635 - 635 - Insurance contracts 7 - 7 - Investments in private funds: Private funds 999 - - 999 Hedge funds 3 - - 3 Real estate funds 226 - - 226 Direct investments: Direct private investments 301 - - 301 Real estate properties 600 - - 600 $ 17,066 $ 10,637 $ 4,300 $ 2,129 Non-U.S. Plans December 31, 2015 Total Level 1 Level 2 Level 3 Common stock/preferred stock: U.S. companies $ 569 $ 479 90 - Non-U.S. companies 2,200 228 1,972 - Fixed income investments: Short-term investments 108 105 3 - Government securities 1,621 - 1,621 - Corporate bonds 1,073 - 1,073 - Mortgage/Asset-backed securities 94 - 94 - Insurance contracts 170 - 170 - Investments in private funds: Private funds 61 - - 61 Hedge funds - - - - Real estate funds 221 - - 221 $ 6,117 $ 812 $ 5,023 $ 282 Non-U.S. Plans December 31, 2014 Total Level 1 Level 2 Level 3 Common stock/preferred stock: U.S. companies $ 534 $ 464 $ 70 $ - Non-U.S. companies 1,876 225 1,651 - Fixed income investments: Short-term investments 117 113 4 - Government securities 1,495 - 1,495 - Corporate bonds 857 - 857 - Mortgage/Asset-backed securities 19 - 19 - Insurance contracts 186 - 186 - Investments in private funds: Private funds 62 - - 62 Hedge funds 2 - - 2 Real estate funds 185 - - 185 $ 5,333 $ 802 $ 4,282 $ 249</t>
  </si>
  <si>
    <t>Changes in Fair Value of Level 3 Plan Assets</t>
  </si>
  <si>
    <t>U.S. Plans Direct Private Private Hedge Real Estate Real Estate Funds Investments Funds Funds Properties Balance at December 31, 2013 $ 1,058 278 6 237 627 Actual return on plan assets: Relating to assets still held at year-end (50) (10) (2) 21 10 Relating to assets sold during the year 94 59 2 - 53 Purchases 168 92 3 8 38 Sales and settlements (271) (118) (6) (40) (128) Balance at December 31, 2014 999 301 3 226 600 Actual return on plan assets: Relating to assets still held at year-end (87) 47 (2) (20) 16 Relating to assets sold during the year 85 21 - 4 14 Purchases 142 242 19 5 16 Sales and settlements (250) (76) (1) (59) (20) Balance at December 31, 2015 $ 889 $ 535 $ 19 $ 156 $ 626 Non-U.S. Plans Private Hedge Real Estate Funds Funds Funds Balance at December 31, 2013 $ 67 62 181 Actual return on plan assets: Relating to assets still held at year-end (4) (11) 17 Relating to assets sold during the year 6 12 1 Purchases - - 4 Sales and settlements (7) (61) (18) Balance at December 31, 2014 62 2 185 Actual return on plan assets: Relating to assets still held at year-end (7) - 24 Relating to assets sold during the year 7 - (3) Purchases 11 - 41 Sales and settlements (12) (2) (26) Balance at December 31, 2015 $ 61 $ - $ 221</t>
  </si>
  <si>
    <t>Estimated Future Benefit Payments</t>
  </si>
  <si>
    <t>U.S. Plans Non-U.S. Plans 2016 $ 1,151 $ 243 2017 1,125 252 2018 1,138 258 2019 1,153 265 2020 1,166 272 2021-2025 5,922 1,474</t>
  </si>
  <si>
    <t>Assumed Health Care Cost Trend Rates</t>
  </si>
  <si>
    <t>December 31, 2015 2014 Assumed health care cost trend rate: Health care cost trend rate assumed for next year 7.00 % 7.00 % Rate that the cost trend rate gradually declines to 5.00 % 5.00 % Year that the rate reaches the rate it is assumed to remain at 2023 2023</t>
  </si>
  <si>
    <t>Effect of One Percentage Point Change</t>
  </si>
  <si>
    <t>1 percentage point Increase Decrease Effect on total of service and interest cost components $ 1 $ (1) Effect on postretirement benefit obligation $ 27 $ (20)</t>
  </si>
  <si>
    <t>Schedule Of Benefit Payments Reflecting Expected Future Service [Table Text Block]</t>
  </si>
  <si>
    <t>Benefit payments reflecting expected future service, as appropriate, are expected to be paid as follows: Without Impact of Net of Medicare Subsidy Medicare Subsidy 2016 $ 91 $ 84 2017 67 63 2018 63 58 2019 58 53 2020 54 50 2021-2025 189 171</t>
  </si>
  <si>
    <t>SEGMENT FINANCIAL DATA (Tables)</t>
  </si>
  <si>
    <t>Years Ended December 31, Net Sales 2015 2014 2013 Aerospace Product $ 10,379 $ 10,773 $ 10,798 Service 4,858 4,825 4,937 Total 15,237 15,598 15,735 Automation and Control Solutions Product 12,882 13,219 12,253 Service 1,227 1,268 1,212 Total 14,109 14,487 13,465 Performance Materials and Technologies Product 7,434 8,406 8,163 Service 1,801 1,815 1,692 Total 9,235 10,221 9,855 $ 38,581 $ 40,306 $ 39,055 Depreciation and amortization Aerospace $ 267 $ 277 $ 290 Automation and Control Solutions 277 306 302 Performance Materials and Technologies 282 284 336 Corporate 57 57 61 $ 883 $ 924 $ 989 Segment Profit Aerospace $ 3,218 $ 2,915 $ 2,870 Automation and Control Solutions 2,313 2,200 1,983 Performance Materials and Technologies 1,935 1,817 1,725 Corporate (210) (236) (227) $ 7,256 $ 6,696 $ 6,351 Capital expenditures Aerospace $ 314 $ 315 $ 310 Automation and Control Solutions 152 145 132 Performance Materials and Technologies 479 537 448 Corporate 128 97 57 $ 1,073 $ 1,094 $ 947 December 31, Total Assets 2015 2014 2013 Aerospace $ 11,235 $ 11,151 $ 11,379 Automation and Control Solutions 22,355 17,191 17,675 Performance Materials and Technologies 10,300 9,699 9,534 Corporate 5,426 7,410 6,847 $ 49,316 $ 45,451 $ 45,435</t>
  </si>
  <si>
    <t>Reconciliation of Operating Profit Loss From Segments to Consolidated</t>
  </si>
  <si>
    <t>A reconciliation of segment profit to consolidated income from continuing operations before taxes are as follows: Years Ended December 31, 2015 2014 2013 Segment Profit $ 7,256 $ 6,696 $ 6,351 Other income (expense) (1) 38 269 202 Interest and other financial charges (310) (318) (327) Stock compensation expense (2) (175) (187) (170) Pension ongoing income (expense) (2) 430 254 90 Pension mark-to-market expense (2) (67) (249) (51) Other postretirement income (expense) (2) (40) (49) (20) Repositioning and other charges (2) (546) (598) (663) Income from continuing operations before taxes $ 6,586 $ 5,818 $ 5,412 (1) Equity income (loss) of affiliated companies is included in Segment Profit. (2) Amounts included in cost of products and services sold and selling, general and administrative expenses.</t>
  </si>
  <si>
    <t>GEOGRAPHIC AREAS FINANCIAL DATA (Tables)</t>
  </si>
  <si>
    <t>Geographic Areas Financial Data</t>
  </si>
  <si>
    <t>Net Sales (1) Long-lived Assets (2) Years Ended December 31, December 31, 2015 2014 2013 2015 2014 2013 United States $ 23,771 $ 23,911 $ 22,978 $ 3,939 $ 3,612 $ 3,393 Europe 8,674 9,870 9,804 746 741 905 Other International 6,136 6,525 6,273 1,104 1,030 980 $ 38,581 $ 40,306 $ 39,055 $ 5,789 $ 5,383 $ 5,278 (1) Sales between geographic areas approximate market and are not significant. Net sales are classified according to their country of origin. Included in United States net sales are export sales of $5,526 million, $5,647 million and $5,431 million in 2015, 2014 and 2013. (2) Long-lived assets are comprised of property, plant and equipment - net.</t>
  </si>
  <si>
    <t>SUPPLEMENTAL CASH FLOW INFORMATION (Tables)</t>
  </si>
  <si>
    <t>Years Ended December 31, 2015 2014 2013 Payments for repositioning and other charges: Severance and exit cost payments $ (118) $ (161) $ (160) Environmental payments (273) (321) (304) Insurance receipts for asbestos related liabilities 63 211 58 Asbestos related liability payments (209) (259) (357) $ (537) $ (530) $ (763) Interest paid, net of amounts capitalized $ 310 $ 312 $ 330 Income taxes paid, net of refunds 1,192 1,142 1,271 Non-cash investing and financing activities: Common stock contributed to savings plans 174 168 159 Marketable securities contributed to non-U.S. pension plans 109 117 -</t>
  </si>
  <si>
    <t>UNAUDITED QUARTERLY FINANCIAL INFORMATION (Tables)</t>
  </si>
  <si>
    <t>Schedule Of Quarterly Financial Information Table Text Block</t>
  </si>
  <si>
    <t>2015 Mar. 31 June 30 Sept. 30 Dec. 31 Year Net Sales $ 9,213 $ 9,775 $ 9,611 $ 9,982 $ 38,581 Gross Profit 2,851 2,961 2,957 3,065 11,834 Net income attributable to Honeywell 1,116 1,194 1,264 1,194 4,768 Earnings per share - basic 1.42 1.52 1.62 1.55 6.11 Earnings per share - assuming dilution 1.41 1.51 1.60 1.53 6.04 Dividends paid per share 0.5175 0.5175 0.5175 0.5950 2.15 Market Price per share High 101.76 104.17 104.29 101.65 104.29 Low 98.78 102.87 101.72 92.93 92.93 2014 Mar. 31 June 30 Sept. 30 Dec. 31 Year Net Sales $ 9,679 $ 10,253 $ 10,108 $ 10,266 $ 40,306 Gross Profit 2,712 2,957 2,980 2,700 11,349 Net income attributable to Honeywell 1,017 1,099 1,167 956 4,239 Earnings per share - basic 1.30 1.40 1.49 1.22 5.40 Earnings per share - assuming dilution 1.28 1.38 1.47 1.20 5.33 Dividends paid per share 0.4500 0.4500 0.4500 0.5175 1.87 Market Price per share High 95.44 95.81 97.34 101.98 101.98 Low 88.47 90.36 90.56 85.11 85.11</t>
  </si>
  <si>
    <t>SUMMARY OF SIGNIFICANT ACCOUNTING POLICIES (Details) - USD ($) $ in Millions</t>
  </si>
  <si>
    <t>Significant Accounting Policies Other Details [Abstract]</t>
  </si>
  <si>
    <t>Date of completion of goodwill impairment test</t>
  </si>
  <si>
    <t>Mar. 31,
		2015</t>
  </si>
  <si>
    <t>Research and development expense</t>
  </si>
  <si>
    <t>Reclassifications [Line Items]</t>
  </si>
  <si>
    <t>Description of reclassification</t>
  </si>
  <si>
    <t>Noncurrent assets</t>
  </si>
  <si>
    <t>Noncurrent liabilities</t>
  </si>
  <si>
    <t>Minimum [Member]</t>
  </si>
  <si>
    <t>Other Assets With Determinable Lives [Line Items]</t>
  </si>
  <si>
    <t>Finite Lived Intangible Assets Estimated Useful Lives</t>
  </si>
  <si>
    <t>2 years</t>
  </si>
  <si>
    <t>Maximum [Member]</t>
  </si>
  <si>
    <t>24 years</t>
  </si>
  <si>
    <t>Deferred Income Taxes Reclassifications [Member]</t>
  </si>
  <si>
    <t>In November 2015, the Financial Accounting Standards Board ( FASB ) issued guidance to simplify the presentation of deferred income taxes by permitting classification of all deferred tax assets and liabilities as noncurrent on the consolidated balance sheet. The Company has elected to early adopt the guidance on a prospective basis effective with the consolidated balance sheet as of December 31, 2015. This is a change from the Company’s historical presentation whereby certai n deferred tax assets and liabilities were classified as current and the remainder were classified as non-current. Adoption of the guidance resulted in a reclassification of $ 662 million from current assets and $ 32 million from current liabilities withi n the consolidated balance sh eet as of December 31, 2015.</t>
  </si>
  <si>
    <t>Buildings and improvements [Member] | Minimum [Member]</t>
  </si>
  <si>
    <t>Property Plant And Equipment Details [Line Items]</t>
  </si>
  <si>
    <t>Property, plant and equipment, estimated useful lives</t>
  </si>
  <si>
    <t>10 years</t>
  </si>
  <si>
    <t>Buildings and improvements [Member] | Maximum [Member]</t>
  </si>
  <si>
    <t>50 years</t>
  </si>
  <si>
    <t>Machinery and Equipment [Member] | Minimum [Member]</t>
  </si>
  <si>
    <t>Machinery and Equipment [Member] | Maximum [Member]</t>
  </si>
  <si>
    <t>16 years</t>
  </si>
  <si>
    <t>ACQUISITIONS (Details) - USD ($)</t>
  </si>
  <si>
    <t>Business Combination Recognized Identifiable Assets Acquired Goodwill And Liabilities Assumed Net [Abstract]</t>
  </si>
  <si>
    <t>Elster [Member]</t>
  </si>
  <si>
    <t>Business Acquisition [Line Items]</t>
  </si>
  <si>
    <t>Name of acquired entity</t>
  </si>
  <si>
    <t>Elster Division of Melrose Industries plc</t>
  </si>
  <si>
    <t>Description of acquired entity</t>
  </si>
  <si>
    <t>a leading provider of thermal gas solutions for commercial, industrial, and residential heating systems and gas, water, and electricity meters, including smart meters and software and data analytics solutions</t>
  </si>
  <si>
    <t>Effective date of acquisition</t>
  </si>
  <si>
    <t>Dec. 29,
		2015</t>
  </si>
  <si>
    <t>Revenue reported for last annual period</t>
  </si>
  <si>
    <t>Purchase price</t>
  </si>
  <si>
    <t>Current assets</t>
  </si>
  <si>
    <t>Intangible assets</t>
  </si>
  <si>
    <t>Other noncurrent assets</t>
  </si>
  <si>
    <t>Current liabilities</t>
  </si>
  <si>
    <t>Net assets acquired</t>
  </si>
  <si>
    <t>Elster [Member] | Minimum [Member]</t>
  </si>
  <si>
    <t>Intangible assets weighted average useful life</t>
  </si>
  <si>
    <t>1 year</t>
  </si>
  <si>
    <t>Elster [Member] | Maximum [Member]</t>
  </si>
  <si>
    <t>20 years</t>
  </si>
  <si>
    <t>Com Dev [Member]</t>
  </si>
  <si>
    <t>COM DEV International</t>
  </si>
  <si>
    <t>a leading satellite and space components provider</t>
  </si>
  <si>
    <t>Feb. 29,
		2016</t>
  </si>
  <si>
    <t>UOP Russell [Member]</t>
  </si>
  <si>
    <t>UOP Russell LLC</t>
  </si>
  <si>
    <t>develops technology and manufactures modular equipment to process natural gas</t>
  </si>
  <si>
    <t>Jan. 31,
		2016</t>
  </si>
  <si>
    <t>Remaining noncontrolling interest acquired (as a percentage)</t>
  </si>
  <si>
    <t>30.00%</t>
  </si>
  <si>
    <t>Total Acquisitions [Member]</t>
  </si>
  <si>
    <t>Xtralis [Member]</t>
  </si>
  <si>
    <t>Xtralis International Holdings Limited</t>
  </si>
  <si>
    <t>a leading global provider of aspiration smoke detection and perimeter security technologies</t>
  </si>
  <si>
    <t>Date of acquisition agreement</t>
  </si>
  <si>
    <t>Jun. 30,
		2016</t>
  </si>
  <si>
    <t>REPOSITIONING AND OTHER CHARGES (Details) - USD ($)</t>
  </si>
  <si>
    <t>Component Of Operating Other Cost And Expense [Line Items]</t>
  </si>
  <si>
    <t>Restructuring and Related Cost, Incurred Cost</t>
  </si>
  <si>
    <t>Asbestos related litigation charges, net of insurance</t>
  </si>
  <si>
    <t>Probable and reasonably estimable environmental liabilities</t>
  </si>
  <si>
    <t>Total net repositioning and other charges</t>
  </si>
  <si>
    <t>Severance Costs [Member]</t>
  </si>
  <si>
    <t>Tangible And Intangible Asset Impairments [Member]</t>
  </si>
  <si>
    <t>Exit Costs [Member]</t>
  </si>
  <si>
    <t>Reserve Adjustments [Member]</t>
  </si>
  <si>
    <t>REPOSITIONING AND OTHER CHARGES 2 (Details) - USD ($) $ in Millions</t>
  </si>
  <si>
    <t>Net Repositioning And Other Charges By Income Statement Classification [Line Items]</t>
  </si>
  <si>
    <t>Total net repositioning charges</t>
  </si>
  <si>
    <t>Cost of products and services sold [Member]</t>
  </si>
  <si>
    <t>Selling, general and administrative expenses [Member]</t>
  </si>
  <si>
    <t>REPOSITIONING AND OTHER CHARGES 3 (Details) - USD ($) $ in Millions</t>
  </si>
  <si>
    <t>Pretax Impact Of Total Net Repositioning And Other Charges By Segment [Line Items]</t>
  </si>
  <si>
    <t>Corporate [Member]</t>
  </si>
  <si>
    <t>Aerospace [Member]</t>
  </si>
  <si>
    <t>Automation and Control Solutions [Member]</t>
  </si>
  <si>
    <t>Performance Materials And Technologies [Member]</t>
  </si>
  <si>
    <t>REPOSITIONING AND OTHER CHARGES 4 (Details) $ in Millions</t>
  </si>
  <si>
    <t>Dec. 31, 2015USD ($)Employees</t>
  </si>
  <si>
    <t>Dec. 31, 2014USD ($)Employees</t>
  </si>
  <si>
    <t>Dec. 31, 2013USD ($)Employees</t>
  </si>
  <si>
    <t>Net Repositioning And Other Charges [Line Items]</t>
  </si>
  <si>
    <t>Net repositioning and other charges Paragraph Details [Abstract]</t>
  </si>
  <si>
    <t>Gross Repositioning Charge</t>
  </si>
  <si>
    <t>Number Of Employees Severed | Employees</t>
  </si>
  <si>
    <t>REPOSITIONING AND OTHER CHARGES 5 (Details) - USD ($)</t>
  </si>
  <si>
    <t>Restructuring Reserve [Line Items]</t>
  </si>
  <si>
    <t>Balance at beginning of period,</t>
  </si>
  <si>
    <t>Charges</t>
  </si>
  <si>
    <t>Usage (cash - Severance &amp; Exit Costs)</t>
  </si>
  <si>
    <t>Usage (non-Cash - Asset Impairment)</t>
  </si>
  <si>
    <t>Adjustments</t>
  </si>
  <si>
    <t>Foreign currency translation adjustment</t>
  </si>
  <si>
    <t>Balance at end of period,</t>
  </si>
  <si>
    <t>OTHER (INCOME) EXPENSE (Details) - USD ($)</t>
  </si>
  <si>
    <t>Other Income Disclosure Nonoperating Abstract</t>
  </si>
  <si>
    <t>Equity (income) loss of affiliated companies</t>
  </si>
  <si>
    <t>Interest Income</t>
  </si>
  <si>
    <t>Foreign exchange</t>
  </si>
  <si>
    <t>Other expense</t>
  </si>
  <si>
    <t>Other (Income) Expense, Total</t>
  </si>
  <si>
    <t>INCOME TAX (Details) - USD ($) $ in Millions</t>
  </si>
  <si>
    <t>Current [Abstract]</t>
  </si>
  <si>
    <t>U.S. Federal</t>
  </si>
  <si>
    <t>U.S. State</t>
  </si>
  <si>
    <t>Non-U.S.</t>
  </si>
  <si>
    <t>Current tax expense</t>
  </si>
  <si>
    <t>Deferred [Abstract]</t>
  </si>
  <si>
    <t>Deferred tax expense</t>
  </si>
  <si>
    <t>Income From Continuing Operations Before Taxes [Abstract]</t>
  </si>
  <si>
    <t>U.S.</t>
  </si>
  <si>
    <t>INCOME TAX 2 (Details)</t>
  </si>
  <si>
    <t>Effective Income Tax Rate Reconciliation [Abstract]</t>
  </si>
  <si>
    <t>U.S. federal statutory income tax rate</t>
  </si>
  <si>
    <t>35.00%</t>
  </si>
  <si>
    <t>Taxes on non-U.S. earnings below U.S. tax rate</t>
  </si>
  <si>
    <t>(8.00%)</t>
  </si>
  <si>
    <t>(7.00%)</t>
  </si>
  <si>
    <t>(7.20%)</t>
  </si>
  <si>
    <t>U.S. state income taxes</t>
  </si>
  <si>
    <t>1.20%</t>
  </si>
  <si>
    <t>1.80%</t>
  </si>
  <si>
    <t>Manufacturing incentives</t>
  </si>
  <si>
    <t>(1.50%)</t>
  </si>
  <si>
    <t>(1.00%)</t>
  </si>
  <si>
    <t>(0.90%)</t>
  </si>
  <si>
    <t>ESOP dividend tax benefit</t>
  </si>
  <si>
    <t>(0.40%)</t>
  </si>
  <si>
    <t>(0.50%)</t>
  </si>
  <si>
    <t>Tax credits</t>
  </si>
  <si>
    <t>(1.80%)</t>
  </si>
  <si>
    <t>Reserves for tax contingencies</t>
  </si>
  <si>
    <t>0.70%</t>
  </si>
  <si>
    <t>(0.20%)</t>
  </si>
  <si>
    <t>0.60%</t>
  </si>
  <si>
    <t>All other items net</t>
  </si>
  <si>
    <t>0.40%</t>
  </si>
  <si>
    <t>Effective income tax rate</t>
  </si>
  <si>
    <t>26.40%</t>
  </si>
  <si>
    <t>25.60%</t>
  </si>
  <si>
    <t>26.80%</t>
  </si>
  <si>
    <t>Tax Expense Paragraph Details [Abstract]</t>
  </si>
  <si>
    <t>Net (decrease) increase in the effective tax rate from prior period</t>
  </si>
  <si>
    <t>0.80%</t>
  </si>
  <si>
    <t>(1.20%)</t>
  </si>
  <si>
    <t>Net (decrease) increase in non-U.S. income tax rate</t>
  </si>
  <si>
    <t>2.30%</t>
  </si>
  <si>
    <t>Non-U.S. effective income tax rate</t>
  </si>
  <si>
    <t>19.50%</t>
  </si>
  <si>
    <t>21.30%</t>
  </si>
  <si>
    <t>INCOME TAX 3 (Details) - USD ($) $ in Millions</t>
  </si>
  <si>
    <t>Deferred Tax Assets, Net [Abstract]</t>
  </si>
  <si>
    <t>Pension</t>
  </si>
  <si>
    <t>Postretirement benefits other than pensions</t>
  </si>
  <si>
    <t>Asbestos and environmental</t>
  </si>
  <si>
    <t>Employee compensation and benefits</t>
  </si>
  <si>
    <t>Other accruals and reserves</t>
  </si>
  <si>
    <t>Net operating and capital losses</t>
  </si>
  <si>
    <t>Tax credit carryforwards</t>
  </si>
  <si>
    <t>Gross deferred tax assets</t>
  </si>
  <si>
    <t>Valuation allowance</t>
  </si>
  <si>
    <t>Total deferred tax assets</t>
  </si>
  <si>
    <t>Deferred Tax Liabilities Net [Abstract]</t>
  </si>
  <si>
    <t>Property, plant and equipment</t>
  </si>
  <si>
    <t>Intangibles</t>
  </si>
  <si>
    <t>Other asset basis differences</t>
  </si>
  <si>
    <t>Total deferred tax liabilities</t>
  </si>
  <si>
    <t>Net deferred tax (liability)</t>
  </si>
  <si>
    <t>Net deferred tax asset</t>
  </si>
  <si>
    <t>Deferred Tax Assets [Line Items]</t>
  </si>
  <si>
    <t>Foreign Country [Member]</t>
  </si>
  <si>
    <t>INCOME TAX 4 (Details) - USD ($)</t>
  </si>
  <si>
    <t>Dec. 31, 2012</t>
  </si>
  <si>
    <t>Operating Loss Carryforwards [Line Items]</t>
  </si>
  <si>
    <t>Operating Loss Carryforwards</t>
  </si>
  <si>
    <t>Tax Credit Carryforward Amount</t>
  </si>
  <si>
    <t>Undistributed non-U.S. earnings</t>
  </si>
  <si>
    <t>Unrecognized Tax Benefits</t>
  </si>
  <si>
    <t>Valuation Allowance Impact To Tax Expense</t>
  </si>
  <si>
    <t>Deferred Tax Assets Liabilities Net</t>
  </si>
  <si>
    <t>U.S. Federal | 2032 [Member]</t>
  </si>
  <si>
    <t>Operating Loss Carryforward Expiration Dates</t>
  </si>
  <si>
    <t>Dec. 31,
		2032</t>
  </si>
  <si>
    <t>Tax Credit Carryforward Expiration Dates</t>
  </si>
  <si>
    <t>Non-U.S. | Indefinite [Member]</t>
  </si>
  <si>
    <t>Non-U.S. | 2035 [Member]</t>
  </si>
  <si>
    <t>Dec. 31,
		2035</t>
  </si>
  <si>
    <t>U.S. State | 2034 [Member]</t>
  </si>
  <si>
    <t>Dec. 31,
		2034</t>
  </si>
  <si>
    <t>INCOME TAX 5 (Details) - USD ($) $ in Millions</t>
  </si>
  <si>
    <t>Reconciliation of Unrecognized Tax Benefits [Abstract]</t>
  </si>
  <si>
    <t>Balance at beginning of year</t>
  </si>
  <si>
    <t>Gross increases related to current period tax positions</t>
  </si>
  <si>
    <t>Gross increases related to prior periods tax positions</t>
  </si>
  <si>
    <t>Gross decreases related to prior periods tax positions</t>
  </si>
  <si>
    <t>Decrease related to resolutions of audits with tax authorities</t>
  </si>
  <si>
    <t>Expiration of the statue of limitations for the assessment of taxes</t>
  </si>
  <si>
    <t>Foreign currency translation</t>
  </si>
  <si>
    <t>Balance at end of year</t>
  </si>
  <si>
    <t>INCOME TAX 6 (Details) - USD ($) $ in Millions</t>
  </si>
  <si>
    <t>Income Tax Examination Paragraph Details [Abstract]</t>
  </si>
  <si>
    <t>Income tax Examination Unrecognized Tax Benefits From Examination</t>
  </si>
  <si>
    <t>Income Tax Examination Estimated Interest and Penalties From Examination</t>
  </si>
  <si>
    <t>Income Tax Examination Accrued Interest and Penalties From Examination</t>
  </si>
  <si>
    <t>U.S. - Federal [Member] | 2010</t>
  </si>
  <si>
    <t>Income Tax Examination [Line Items]</t>
  </si>
  <si>
    <t>Income Tax Examinations In Progress, Years</t>
  </si>
  <si>
    <t>U.S. - Federal [Member] | 2011</t>
  </si>
  <si>
    <t>U.S. - Federal [Member] | 2012</t>
  </si>
  <si>
    <t>U.S. - Federal [Member] | 2013</t>
  </si>
  <si>
    <t>Income Tax Examinations Not Yet Initiated Years</t>
  </si>
  <si>
    <t>U.S. - Federal [Member] | 2014</t>
  </si>
  <si>
    <t>U.S. - Federal [Member] | 2015</t>
  </si>
  <si>
    <t>U.S. - State [Member] | 2008</t>
  </si>
  <si>
    <t>U.S. - State [Member] | 2009</t>
  </si>
  <si>
    <t>U.S. - State [Member] | 2010</t>
  </si>
  <si>
    <t>U.S. - State [Member] | 2011</t>
  </si>
  <si>
    <t>U.S. - State [Member] | 2012</t>
  </si>
  <si>
    <t>U.S. - State [Member] | 2013</t>
  </si>
  <si>
    <t>U.S. - State [Member] | 2014</t>
  </si>
  <si>
    <t>U.S. - State [Member] | 2015</t>
  </si>
  <si>
    <t>United Kingdom [Member] | 2013</t>
  </si>
  <si>
    <t>United Kingdom [Member] | 2014</t>
  </si>
  <si>
    <t>United Kingdom [Member] | 2015</t>
  </si>
  <si>
    <t>Canada [Member] | 2010</t>
  </si>
  <si>
    <t>Canada [Member] | 2011</t>
  </si>
  <si>
    <t>Canada [Member] | 2012</t>
  </si>
  <si>
    <t>Canada [Member] | 2013</t>
  </si>
  <si>
    <t>Canada [Member] | 2014</t>
  </si>
  <si>
    <t>Canada [Member] | 2015</t>
  </si>
  <si>
    <t>Germany [Member] | 2008</t>
  </si>
  <si>
    <t>Germany [Member] | 2009</t>
  </si>
  <si>
    <t>Germany [Member] | 2010</t>
  </si>
  <si>
    <t>Germany [Member] | 2011</t>
  </si>
  <si>
    <t>Germany [Member] | 2012</t>
  </si>
  <si>
    <t>Germany [Member] | 2013</t>
  </si>
  <si>
    <t>Germany [Member] | 2014</t>
  </si>
  <si>
    <t>Germany [Member] | 2015</t>
  </si>
  <si>
    <t>France [Member] | 2005</t>
  </si>
  <si>
    <t>France [Member] | 2006</t>
  </si>
  <si>
    <t>France [Member] | 2007</t>
  </si>
  <si>
    <t>France [Member] | 2008</t>
  </si>
  <si>
    <t>France [Member] | 2009</t>
  </si>
  <si>
    <t>France [Member] | 2010</t>
  </si>
  <si>
    <t>France [Member] | 2011</t>
  </si>
  <si>
    <t>France [Member] | 2012</t>
  </si>
  <si>
    <t>France [Member] | 2013</t>
  </si>
  <si>
    <t>France [Member] | 2014</t>
  </si>
  <si>
    <t>France [Member] | 2015</t>
  </si>
  <si>
    <t>Netherlands [Member] | 2009</t>
  </si>
  <si>
    <t>Netherlands [Member] | 2011</t>
  </si>
  <si>
    <t>Netherlands [Member] | 2012</t>
  </si>
  <si>
    <t>Netherlands [Member] | 2013</t>
  </si>
  <si>
    <t>Netherlands [Member] | 2014</t>
  </si>
  <si>
    <t>Netherlands [Member] | 2015</t>
  </si>
  <si>
    <t>Australia [Member] | 2010</t>
  </si>
  <si>
    <t>Australia [Member] | 2011</t>
  </si>
  <si>
    <t>Australia [Member] | 2012</t>
  </si>
  <si>
    <t>Australia [Member] | 2013</t>
  </si>
  <si>
    <t>Australia [Member] | 2014</t>
  </si>
  <si>
    <t>Australia [Member] | 2015</t>
  </si>
  <si>
    <t>China [Member] | 2003</t>
  </si>
  <si>
    <t>China [Member] | 2004</t>
  </si>
  <si>
    <t>China [Member] | 2005</t>
  </si>
  <si>
    <t>China [Member] | 2006</t>
  </si>
  <si>
    <t>China [Member] | 2007</t>
  </si>
  <si>
    <t>China [Member] | 2008</t>
  </si>
  <si>
    <t>China [Member] | 2009</t>
  </si>
  <si>
    <t>China [Member] | 2010</t>
  </si>
  <si>
    <t>China [Member] | 2011</t>
  </si>
  <si>
    <t>China [Member] | 2012</t>
  </si>
  <si>
    <t>China [Member] | 2013</t>
  </si>
  <si>
    <t>China [Member] | 2014</t>
  </si>
  <si>
    <t>China [Member] | 2015</t>
  </si>
  <si>
    <t>India [Member] | 1999</t>
  </si>
  <si>
    <t>India [Member] | 2000</t>
  </si>
  <si>
    <t>India [Member] | 2001</t>
  </si>
  <si>
    <t>India [Member] | 2002</t>
  </si>
  <si>
    <t>India [Member] | 2003</t>
  </si>
  <si>
    <t>India [Member] | 2004</t>
  </si>
  <si>
    <t>India [Member] | 2005</t>
  </si>
  <si>
    <t>India [Member] | 2006</t>
  </si>
  <si>
    <t>India [Member] | 2007</t>
  </si>
  <si>
    <t>India [Member] | 2008</t>
  </si>
  <si>
    <t>India [Member] | 2009</t>
  </si>
  <si>
    <t>India [Member] | 2010</t>
  </si>
  <si>
    <t>India [Member] | 2011</t>
  </si>
  <si>
    <t>India [Member] | 2012</t>
  </si>
  <si>
    <t>India [Member] | 2013</t>
  </si>
  <si>
    <t>India [Member] | 2014</t>
  </si>
  <si>
    <t>India [Member] | 2015</t>
  </si>
  <si>
    <t>Italy [Member] | 2008</t>
  </si>
  <si>
    <t>Italy [Member] | 2009</t>
  </si>
  <si>
    <t>Italy [Member] | 2010</t>
  </si>
  <si>
    <t>Italy [Member] | 2011</t>
  </si>
  <si>
    <t>Italy [Member] | 2012</t>
  </si>
  <si>
    <t>Italy [Member] | 2014</t>
  </si>
  <si>
    <t>Italy [Member] | 2015</t>
  </si>
  <si>
    <t>EARNINGS PER SHARE (Details) - USD ($) $ / shares in Units, shares in Millions, $ in Millions</t>
  </si>
  <si>
    <t>3 Months Ended</t>
  </si>
  <si>
    <t>Sep. 30, 2015</t>
  </si>
  <si>
    <t>Mar. 31, 2015</t>
  </si>
  <si>
    <t>Sep. 30, 2014</t>
  </si>
  <si>
    <t>Jun. 30, 2014</t>
  </si>
  <si>
    <t>Mar. 31, 2014</t>
  </si>
  <si>
    <t>Weighted average shares outstanding</t>
  </si>
  <si>
    <t>Assuming dilution</t>
  </si>
  <si>
    <t>Average shares</t>
  </si>
  <si>
    <t>Dilutive securities issuable - stock plans</t>
  </si>
  <si>
    <t>Total weighted average diluted shares outstanding</t>
  </si>
  <si>
    <t>Earnings Per Share Paragraph Details [Abstract]</t>
  </si>
  <si>
    <t>Stock options excluded from diluted computations</t>
  </si>
  <si>
    <t>ACCOUNTS, NOTES AND OTHER RECEIVABLES (Details) - USD ($) $ in Millions</t>
  </si>
  <si>
    <t>Accounts Receivable, Net Current [Abstract]</t>
  </si>
  <si>
    <t>Trade</t>
  </si>
  <si>
    <t>Accounts receivable, Gross</t>
  </si>
  <si>
    <t>Less - Allowance for doubtful accounts</t>
  </si>
  <si>
    <t>Accounts receivable, Net</t>
  </si>
  <si>
    <t>Accounts Notes, And Other Receivables Paragraph Details [Abstract]</t>
  </si>
  <si>
    <t>Unbilled contract receivable</t>
  </si>
  <si>
    <t>INVENTORIES (Details) - USD ($) $ in Millions</t>
  </si>
  <si>
    <t>Inventory Combining Work In Process And Raw Materials Alternative Gross Abstract</t>
  </si>
  <si>
    <t>Raw materials</t>
  </si>
  <si>
    <t>Work in process</t>
  </si>
  <si>
    <t>Finished products</t>
  </si>
  <si>
    <t>Inventory, Gross</t>
  </si>
  <si>
    <t>Reduction to LIFO cost basis</t>
  </si>
  <si>
    <t>Inventories Paragraph Details [Abstract]</t>
  </si>
  <si>
    <t>LIFO inventory amount</t>
  </si>
  <si>
    <t>LIFO reserve</t>
  </si>
  <si>
    <t>PROPERTY, PLANT AND EQUIPMENT (Details) - USD ($) $ in Millions</t>
  </si>
  <si>
    <t>Property, Plant and Equipment [Line Items]</t>
  </si>
  <si>
    <t>Property, Plant and Equipment, Gross</t>
  </si>
  <si>
    <t>Less: Accumulated depreciation</t>
  </si>
  <si>
    <t>Property, Plant and Equipment Paragraph Details [Abstract]</t>
  </si>
  <si>
    <t>Land and improvements [Member]</t>
  </si>
  <si>
    <t>Machinery and Equipment [Member]</t>
  </si>
  <si>
    <t>Buildings and improvements [Member]</t>
  </si>
  <si>
    <t>Construction in Progress [Member]</t>
  </si>
  <si>
    <t>GOODWILL AND OTHER INTANGIBLE ASSETS - NET (Details) - USD ($) $ in Millions</t>
  </si>
  <si>
    <t>Finite Lived Intangible Assets Future Amortization Expense Abstract</t>
  </si>
  <si>
    <t>Future Amortization Expense - 2016</t>
  </si>
  <si>
    <t>Future Amortization Expense - 2017</t>
  </si>
  <si>
    <t>Future Amortization Expense - 2018</t>
  </si>
  <si>
    <t>Future Amortization Expense - 2019</t>
  </si>
  <si>
    <t>Future Amortization Expense - 2020</t>
  </si>
  <si>
    <t>Finite-Lived Intangible Assets [Line Items]</t>
  </si>
  <si>
    <t>Finite Lived Intangible Assets Gross</t>
  </si>
  <si>
    <t>Accumulated Amortization</t>
  </si>
  <si>
    <t>Net Carrying Amount</t>
  </si>
  <si>
    <t>Goodwill [Line Items]</t>
  </si>
  <si>
    <t>Acquisitions/Divestitures</t>
  </si>
  <si>
    <t>Currency Translation Adjustment</t>
  </si>
  <si>
    <t>Finite And Indefinite Other Intangible Assets [Abstract]</t>
  </si>
  <si>
    <t>Trademarks with indefinite lives</t>
  </si>
  <si>
    <t>Gross carrying amount</t>
  </si>
  <si>
    <t>Net carrying amount</t>
  </si>
  <si>
    <t>Goodwill and Intangible Assets Paragraph Details [Abstract]</t>
  </si>
  <si>
    <t>Amortization of intangible assets</t>
  </si>
  <si>
    <t>Patents and Technology [Member]</t>
  </si>
  <si>
    <t>Customer Relationships [Member]</t>
  </si>
  <si>
    <t>Trademarks [Member]</t>
  </si>
  <si>
    <t>Other Intangible Assets [Member]</t>
  </si>
  <si>
    <t>ACCRUED LIABILITIES (Details) - USD ($) $ in Millions</t>
  </si>
  <si>
    <t>Customer advances and deferred income</t>
  </si>
  <si>
    <t>Compensation, benefit and other employee related</t>
  </si>
  <si>
    <t>Repositioning</t>
  </si>
  <si>
    <t>Product warranties and performance guarantees</t>
  </si>
  <si>
    <t>Environmental costs</t>
  </si>
  <si>
    <t>Income taxes</t>
  </si>
  <si>
    <t>Accrued interest</t>
  </si>
  <si>
    <t>Other taxes (payroll, sales, VAT etc)</t>
  </si>
  <si>
    <t>Insurance</t>
  </si>
  <si>
    <t>Other (primarily operating expenses)</t>
  </si>
  <si>
    <t>LONG-TERM DEBT AND CREDIT AGREEMENTS (Details) - USD ($)</t>
  </si>
  <si>
    <t>Debt Instrument [Line Items]</t>
  </si>
  <si>
    <t>Total long-term debt, including current portion</t>
  </si>
  <si>
    <t>Less current portion</t>
  </si>
  <si>
    <t>Total Noncurrent Debt</t>
  </si>
  <si>
    <t>Long Term Debt By Maturity [Abstract]</t>
  </si>
  <si>
    <t>Thereafter</t>
  </si>
  <si>
    <t>Total Long-term debt</t>
  </si>
  <si>
    <t>364-Day Credit Agreement [Member]</t>
  </si>
  <si>
    <t>Line Of Credit Facility [Line Items]</t>
  </si>
  <si>
    <t>Facility initiation date</t>
  </si>
  <si>
    <t>Sep. 30,
		2015</t>
  </si>
  <si>
    <t>Facility expiration date</t>
  </si>
  <si>
    <t>Sep. 28,
		2016</t>
  </si>
  <si>
    <t>Line of credit facility, current borrowing capacity</t>
  </si>
  <si>
    <t>Borrowing capacity description</t>
  </si>
  <si>
    <t>364-Day Credit Agreement is maintained for general corporate purposes</t>
  </si>
  <si>
    <t>Floating Rate Notes Due 2015 [Member]</t>
  </si>
  <si>
    <t>Senior Notes</t>
  </si>
  <si>
    <t>Maturity date of debt instrument</t>
  </si>
  <si>
    <t>Nov. 17,
		2015</t>
  </si>
  <si>
    <t>Notes 5.40% due 2016 [Member]</t>
  </si>
  <si>
    <t>Various interest rates</t>
  </si>
  <si>
    <t>5.40%</t>
  </si>
  <si>
    <t>Mar. 15,
		2016</t>
  </si>
  <si>
    <t>Notes 5.30% due 2017 [Member]</t>
  </si>
  <si>
    <t>5.30%</t>
  </si>
  <si>
    <t>Mar. 15,
		2017</t>
  </si>
  <si>
    <t>Notes 5.30% due 2018 [Member]</t>
  </si>
  <si>
    <t>Mar. 1,
		2018</t>
  </si>
  <si>
    <t>Notes 5.00% due 2019 [Member]</t>
  </si>
  <si>
    <t>5.00%</t>
  </si>
  <si>
    <t>Feb. 15,
		2019</t>
  </si>
  <si>
    <t>Notes 4.25% due 2021 [Member]</t>
  </si>
  <si>
    <t>4.25%</t>
  </si>
  <si>
    <t>Mar. 1,
		2021</t>
  </si>
  <si>
    <t>Notes 3.35% due 2023 [Member]</t>
  </si>
  <si>
    <t>3.35%</t>
  </si>
  <si>
    <t>Dec. 1,
		2023</t>
  </si>
  <si>
    <t>Notes 5.375% Due 2041 [Member]</t>
  </si>
  <si>
    <t>5.375%</t>
  </si>
  <si>
    <t>Mar. 1,
		2041</t>
  </si>
  <si>
    <t>Industrial development bond obligations, floating rate maturing at various dates through 2037 [Member]</t>
  </si>
  <si>
    <t>Industrial development bond</t>
  </si>
  <si>
    <t>Dec. 31,
		2037</t>
  </si>
  <si>
    <t>Debentures 6.625% due 2028 [Member]</t>
  </si>
  <si>
    <t>Debentures</t>
  </si>
  <si>
    <t>6.625%</t>
  </si>
  <si>
    <t>Jun. 15,
		2028</t>
  </si>
  <si>
    <t>Debentures 9.065% due 2033 [Member]</t>
  </si>
  <si>
    <t>9.065%</t>
  </si>
  <si>
    <t>Jun. 1,
		2033</t>
  </si>
  <si>
    <t>Notes 5.70% due 2036 [Member]</t>
  </si>
  <si>
    <t>5.70%</t>
  </si>
  <si>
    <t>Mar. 15,
		2036</t>
  </si>
  <si>
    <t>Notes 5.70% due 2037 [Member]</t>
  </si>
  <si>
    <t>Mar. 15,
		2037</t>
  </si>
  <si>
    <t>Other including capitalized leases and debt issuance costs, .6% to 9.5% maturing at various dates through 2023 [Member]</t>
  </si>
  <si>
    <t>Other long term debt</t>
  </si>
  <si>
    <t>Interest rate range minimum</t>
  </si>
  <si>
    <t>Interest rate range maximum</t>
  </si>
  <si>
    <t>9.50%</t>
  </si>
  <si>
    <t>Dec. 31,
		2023</t>
  </si>
  <si>
    <t>Syndicate Of Banks [Member]</t>
  </si>
  <si>
    <t>Jul. 10,
		2015</t>
  </si>
  <si>
    <t>Jul. 10,
		2020</t>
  </si>
  <si>
    <t>Line of credit facility, maximum borrowing capacity</t>
  </si>
  <si>
    <t>Line Of Credit Facility Previous Borrowing Capacity</t>
  </si>
  <si>
    <t>LEASE COMMITMENTS (Details) - USD ($) $ in Millions</t>
  </si>
  <si>
    <t>Leases Operating [Abstract]</t>
  </si>
  <si>
    <t>Rent expense</t>
  </si>
  <si>
    <t>Operating Leases Future Minimum Payments Due Abstract</t>
  </si>
  <si>
    <t>FINANCIAL INSTRUMENTS AND FAIR VALUE MEASURES (Details) - USD ($) $ in Millions</t>
  </si>
  <si>
    <t>Foreign Currency Exchange Contracts [Member]</t>
  </si>
  <si>
    <t>Derivative [Line Items]</t>
  </si>
  <si>
    <t>Derivative, Notional Amount</t>
  </si>
  <si>
    <t>Interest Rate Swap Agreements [Member]</t>
  </si>
  <si>
    <t>Fixed Rate Debt Percent changed to LIBOR</t>
  </si>
  <si>
    <t>4.00%</t>
  </si>
  <si>
    <t>Amount of fixed rate debt</t>
  </si>
  <si>
    <t>Derivative Description Of Terms</t>
  </si>
  <si>
    <t>Our interest rate swaps mature at various dates through 2023.</t>
  </si>
  <si>
    <t>FINANCIAL INSTRUMENTS AND FAIR VALUE MEASURES 2 (Details) - Significant Observable Inputs (Level 2) - USD ($) $ in Millions</t>
  </si>
  <si>
    <t>Fair Value, Assets and Liabilities Measured on Recurring and Nonrecurring Basis [Line Items]</t>
  </si>
  <si>
    <t>Derivative Fair Value Of Derivative Asset</t>
  </si>
  <si>
    <t>Derivative Fair Value Of Derivative Liability</t>
  </si>
  <si>
    <t>Available-for-sale Securities [Member]</t>
  </si>
  <si>
    <t>Available for sale investments</t>
  </si>
  <si>
    <t>FINANCIAL INSTRUMENTS AND FAIR VALUE MEASURES 3 (Details) - Significant Observable Inputs (Level 2) - USD ($) $ in Millions</t>
  </si>
  <si>
    <t>Carrying (Reported) Amount, Fair Value Disclosure [Member]</t>
  </si>
  <si>
    <t>Fair Value Balance Sheet Grouping Financial Statement Captions [Line Items]</t>
  </si>
  <si>
    <t>Long-term receivables</t>
  </si>
  <si>
    <t>Long-term debt and related current maturities</t>
  </si>
  <si>
    <t>Estimate of Fair Value, Fair Value Disclosure [Member]</t>
  </si>
  <si>
    <t>FINANCIAL INSTRUMENTS AND FAIR VALUE MEASURES 4 (Details) - USD ($) $ in Millions</t>
  </si>
  <si>
    <t>Cash Flow Hedge Gain Loss Reclassified To Income Statement Locations Paragraph Details [Abstract]</t>
  </si>
  <si>
    <t>Gain (Loss) on interest rate swap agreements</t>
  </si>
  <si>
    <t>Foreign Exchange Mark to Market income (expense)</t>
  </si>
  <si>
    <t>OTHER LIABILITIES (Details) - USD ($) $ in Millions</t>
  </si>
  <si>
    <t>Other Liabilities Noncurrent [Abstract]</t>
  </si>
  <si>
    <t>Pension and other employee related</t>
  </si>
  <si>
    <t>Asset retirement obligations</t>
  </si>
  <si>
    <t>Deferred income</t>
  </si>
  <si>
    <t>Total other liabilities</t>
  </si>
  <si>
    <t>CAPITAL STOCK (Details) - USD ($) $ / shares in Units, $ in Millions</t>
  </si>
  <si>
    <t>Capital Stock Paragraph Details [Abstract]</t>
  </si>
  <si>
    <t>Common stock shares authorized</t>
  </si>
  <si>
    <t>Common Shares par value</t>
  </si>
  <si>
    <t>Authorized Amount Of Common Stock Value Of Share Repurchase Program</t>
  </si>
  <si>
    <t>Stock Repurchase Program Remaining Authorized Repurchase Amount</t>
  </si>
  <si>
    <t>Preferred Stock Shares Authorized</t>
  </si>
  <si>
    <t>Stock Repurchased During Period Shares</t>
  </si>
  <si>
    <t>ACCUMULATED OTHER COMPREHENSIVE INCOME (LOSS) (Details) - USD ($)</t>
  </si>
  <si>
    <t>Accumulated Other Comprehensive Income Loss [Abstract]</t>
  </si>
  <si>
    <t>Cumulative foreign exchange translation adjustment</t>
  </si>
  <si>
    <t>Pension and other postretirement benefit adjustments</t>
  </si>
  <si>
    <t>Fair value of available for sale investments</t>
  </si>
  <si>
    <t>Fair value of effective cash flow hedges</t>
  </si>
  <si>
    <t>Other Comprehensive Income Loss Before Tax Period Increase Decrease [Abstract]</t>
  </si>
  <si>
    <t>Changes in accumulated other comprehensive income, pretax</t>
  </si>
  <si>
    <t>Other Comprehensive Income Loss Tax [Abstract]</t>
  </si>
  <si>
    <t>Other comprehensive income (loss), tax</t>
  </si>
  <si>
    <t>Other Comprehensive Income Loss Net Of Tax Period Increase Decrease Abstract</t>
  </si>
  <si>
    <t>Components of other comprehensive income (loss), net of tax</t>
  </si>
  <si>
    <t>ACCUMULATED OTHER COMPREHENSIVE INCOME (LOSS) 2 (Details) - USD ($)</t>
  </si>
  <si>
    <t>Accumulated Other Comprehensive Income Loss [Line Items]</t>
  </si>
  <si>
    <t>Balance beginning of period December 31</t>
  </si>
  <si>
    <t>Other comprehensive income (loss) before reclassifications</t>
  </si>
  <si>
    <t>Amounts reclassified from accumulated other comprehensive income</t>
  </si>
  <si>
    <t>Net current period other comprehensive income (loss)</t>
  </si>
  <si>
    <t>Balance end of period</t>
  </si>
  <si>
    <t>Foreign Exchange Translation Adjustment [Member]</t>
  </si>
  <si>
    <t>Pension and Other Postretirement Adjustments [Member]</t>
  </si>
  <si>
    <t>Changes in Fair Value of Available for Sale Investments [Member]</t>
  </si>
  <si>
    <t>Changes in Fair Value of Effective Cash Flow Hedges</t>
  </si>
  <si>
    <t>ACCUMULATED OTHER COMPREHENSIVE INCOME (LOSS) 3 (Details) - USD ($)</t>
  </si>
  <si>
    <t>Reclassification Adjustment Out Of Accumulated Other Comprehensive Income [Line Items]</t>
  </si>
  <si>
    <t>Tax expense (benefit)</t>
  </si>
  <si>
    <t>Total reclassification for the period, net of tax</t>
  </si>
  <si>
    <t>Reclassification Out Of Accumulated Other Comprehensive Income [Member]</t>
  </si>
  <si>
    <t>Reclassification Out Of Accumulated Other Comprehensive Income [Member] | Losses (gains) on cash flow hedges</t>
  </si>
  <si>
    <t>Reclassification Out Of Accumulated Other Comprehensive Income [Member] | Unrealized Gains on Available for Sale Investment [Member]</t>
  </si>
  <si>
    <t>Reclassification Out Of Accumulated Other Comprehensive Income [Member] | Actuarial losses recognized [Member]</t>
  </si>
  <si>
    <t>Reclassification Out Of Accumulated Other Comprehensive Income [Member] | Prior service (credit) recognized [Member]</t>
  </si>
  <si>
    <t>Reclassification Out Of Accumulated Other Comprehensive Income [Member] | Transition obligation recognized [Member]</t>
  </si>
  <si>
    <t>Reclassification Out Of Accumulated Other Comprehensive Income [Member] | Settlements and curtailments [Member]</t>
  </si>
  <si>
    <t>STOCK-BASED COMPENSATION PLANS (Details) - $ / shares</t>
  </si>
  <si>
    <t>Stock Options Weighted Average Exercise Price [Abstract]</t>
  </si>
  <si>
    <t>Exercisable at December 31,</t>
  </si>
  <si>
    <t>Stock Incentive Plan [Member] | Stock Options [Member]</t>
  </si>
  <si>
    <t>Stock based compensation Fair Value [Abstract]</t>
  </si>
  <si>
    <t>Weighted average fair value per share of options granted during the year</t>
  </si>
  <si>
    <t>Expected annual dividend yield</t>
  </si>
  <si>
    <t>1.98%</t>
  </si>
  <si>
    <t>2.05%</t>
  </si>
  <si>
    <t>2.55%</t>
  </si>
  <si>
    <t>Expected volatility</t>
  </si>
  <si>
    <t>21.55%</t>
  </si>
  <si>
    <t>23.06%</t>
  </si>
  <si>
    <t>24.73%</t>
  </si>
  <si>
    <t>Risk-free rate of return</t>
  </si>
  <si>
    <t>1.61%</t>
  </si>
  <si>
    <t>1.48%</t>
  </si>
  <si>
    <t>0.91%</t>
  </si>
  <si>
    <t>Expected option term (years)</t>
  </si>
  <si>
    <t>5 years</t>
  </si>
  <si>
    <t>5 years 6 months</t>
  </si>
  <si>
    <t>Stock Options Number of Options [Abstract]</t>
  </si>
  <si>
    <t>Outstanding at beginning of period,</t>
  </si>
  <si>
    <t>Granted</t>
  </si>
  <si>
    <t>Exercised</t>
  </si>
  <si>
    <t>Lapsed or Canceled</t>
  </si>
  <si>
    <t>Outstanding at end of period,</t>
  </si>
  <si>
    <t>Vested and Expected to Vest at December 31,</t>
  </si>
  <si>
    <t>Options Activity Footnote [Abstract]</t>
  </si>
  <si>
    <t>Vested options</t>
  </si>
  <si>
    <t>Options expected to vest</t>
  </si>
  <si>
    <t>Outstanding unvested options</t>
  </si>
  <si>
    <t>STOCK-BASED COMPENSATION PLANS 2 (Details) - USD ($) $ in Millions</t>
  </si>
  <si>
    <t>Share Based Compensation Shares Authorized Under Stock Option Plans Exercise Price Range Beginning Of Period Abstract</t>
  </si>
  <si>
    <t>Options Outstanding, Number of Options</t>
  </si>
  <si>
    <t>Options Outstanding, Weighted Average Life</t>
  </si>
  <si>
    <t>6 years 4 months</t>
  </si>
  <si>
    <t>Options Outstanding, Weighted Average Exercise Price</t>
  </si>
  <si>
    <t>Options Outstanding Aggregate Intrinsic Value</t>
  </si>
  <si>
    <t>Options Exercisable Number of Options</t>
  </si>
  <si>
    <t>Weighted Average Exercise Price</t>
  </si>
  <si>
    <t>Options Exercisable Aggregate Intrinsic Value</t>
  </si>
  <si>
    <t>Exercise Price Range $28.35-$49.99 [Member] | Stock Incentive Plan [Member] | Stock Options [Member]</t>
  </si>
  <si>
    <t>3 years 4 months</t>
  </si>
  <si>
    <t>Exercise Price Range $50.00-$64.99 [Member] | Stock Incentive Plan [Member] | Stock Options [Member]</t>
  </si>
  <si>
    <t>5 years 1 month</t>
  </si>
  <si>
    <t>Exercise Price Range $65.00-$75.00 [Member] | Stock Incentive Plan [Member] | Stock Options [Member]</t>
  </si>
  <si>
    <t>7 years 2 months</t>
  </si>
  <si>
    <t>Exercise Price Range $90.00-$103.90 [Member] | Stock Incentive Plan [Member] | Stock Options [Member]</t>
  </si>
  <si>
    <t>8 years 9 months</t>
  </si>
  <si>
    <t>STOCK BASED COMPENSATION PLANS 3 (Details) - USD ($) $ / shares in Units, $ in Millions</t>
  </si>
  <si>
    <t>Share Based Compensation Arrangement By Share Based Payment Stock Options [Line Items]</t>
  </si>
  <si>
    <t>Financial Statement Impact From Stock Options Exercised [Abstract]</t>
  </si>
  <si>
    <t>Operating cash inflow</t>
  </si>
  <si>
    <t>Financing cash inflow</t>
  </si>
  <si>
    <t>Restricted Stock Units (RSUs) [Member] | Minimum [Member]</t>
  </si>
  <si>
    <t>Vesting periods</t>
  </si>
  <si>
    <t>3 years</t>
  </si>
  <si>
    <t>Restricted Stock Units (RSUs) [Member] | Maximum [Member]</t>
  </si>
  <si>
    <t>7 years</t>
  </si>
  <si>
    <t>Stock Incentive Plan [Member]</t>
  </si>
  <si>
    <t>Shares of Honeywell common stock available for future grants</t>
  </si>
  <si>
    <t>4 years</t>
  </si>
  <si>
    <t>Stock Options General Expiration Period</t>
  </si>
  <si>
    <t>Number of Options Exercisable</t>
  </si>
  <si>
    <t>Unrecognized compensation on nonvested stock options</t>
  </si>
  <si>
    <t>Nonvested options recognized over weighted average period, years</t>
  </si>
  <si>
    <t>2 years 4 months</t>
  </si>
  <si>
    <t>Fair value of options vested</t>
  </si>
  <si>
    <t>Intrinsic value</t>
  </si>
  <si>
    <t>Tax benefit realized</t>
  </si>
  <si>
    <t>Cash received</t>
  </si>
  <si>
    <t>Share-based compensation expense</t>
  </si>
  <si>
    <t>Future income tax benefit recognized</t>
  </si>
  <si>
    <t>Stock Incentive Plan [Member] | Restricted Stock Units (RSUs) [Member]</t>
  </si>
  <si>
    <t>3 years 5 months</t>
  </si>
  <si>
    <t>STOCK-BASED COMPENSATION PLANS - RSUS (Details) - Stock Incentive Plan [Member] - USD ($) $ / shares in Units, $ in Millions</t>
  </si>
  <si>
    <t>Stock Options [Member]</t>
  </si>
  <si>
    <t>Restricted Stock Units [Line Items]</t>
  </si>
  <si>
    <t>Income Statement Impact From RSUs [Abstract]</t>
  </si>
  <si>
    <t>Restricted Stock Units (RSUs) [Member]</t>
  </si>
  <si>
    <t>Restricted Stock Units Number of Options [Abstract]</t>
  </si>
  <si>
    <t>Non-vested at beginning of period,</t>
  </si>
  <si>
    <t>Vested</t>
  </si>
  <si>
    <t>Forfeited</t>
  </si>
  <si>
    <t>Non-vested at end of period,</t>
  </si>
  <si>
    <t>Weighted average grant date fair value per share [Abstract]</t>
  </si>
  <si>
    <t>COMMITMENTS AND CONTINGENCIES (Details) - USD ($) $ in Millions</t>
  </si>
  <si>
    <t>Loss Contingency Classification of Accrual [Abstract]</t>
  </si>
  <si>
    <t>Total environmental liabilities</t>
  </si>
  <si>
    <t>Environmental Matters [Abstract]</t>
  </si>
  <si>
    <t>Beginning of period</t>
  </si>
  <si>
    <t>Accruals for environmental matters deemed probable and reasonably estimable</t>
  </si>
  <si>
    <t>Environmental liability payments</t>
  </si>
  <si>
    <t>End of period</t>
  </si>
  <si>
    <t>COMMITMENTS AND CONTINGENCIES 2 (Details) - USD ($)</t>
  </si>
  <si>
    <t>Asbestos Related Liabilities Disclosure [Abstract]</t>
  </si>
  <si>
    <t>Asbestos Related Liabilities, Beginning of Period</t>
  </si>
  <si>
    <t>Accrual for update to estimated liability</t>
  </si>
  <si>
    <t>Change in estimated cost of future claims</t>
  </si>
  <si>
    <t>Update of expected resolution values for pending claims</t>
  </si>
  <si>
    <t>Asbestos related liability payments</t>
  </si>
  <si>
    <t>Asbestos Related Liabilities, End of Period</t>
  </si>
  <si>
    <t>Asbestos Related Liabilities Insurance Recoveries [Line Items]</t>
  </si>
  <si>
    <t>Insurance Recoveries, beginning of period</t>
  </si>
  <si>
    <t>Probable insurance recoveries related to estimated liability</t>
  </si>
  <si>
    <t>Insurance receipts for asbestos related liabilities</t>
  </si>
  <si>
    <t>Insurance receivables settlements and write-offs</t>
  </si>
  <si>
    <t>Insurance recoveries, end of period</t>
  </si>
  <si>
    <t>Bendix Asbestos Loss Contingency Liability [Member]</t>
  </si>
  <si>
    <t>Narco Asbestos Loss Contingency Liability [Member]</t>
  </si>
  <si>
    <t>COMMITMENTS AND CONTINGENCIES 3 (Details) - USD ($) $ in Millions</t>
  </si>
  <si>
    <t>Loss Contingency, Narco and Bendix Asbestos Related Balances by Balance Sheet Caption [Abstract]</t>
  </si>
  <si>
    <t>Total liabilities</t>
  </si>
  <si>
    <t>COMMITMENTS AND CONTINGENCIES 4 (Details) $ in Millions</t>
  </si>
  <si>
    <t>Dec. 31, 2015USD ($)</t>
  </si>
  <si>
    <t>Loss Contingency By Nature Of Contingency [Line Items]</t>
  </si>
  <si>
    <t>Loss Contingency Estimated Pre-established Unliquidated Claims Amount</t>
  </si>
  <si>
    <t>Loss Contingency Unsettled Claims Amount</t>
  </si>
  <si>
    <t>Estimated Liability</t>
  </si>
  <si>
    <t>Maximum Estimated Liability</t>
  </si>
  <si>
    <t>Exceptions To Cap [Abstract]</t>
  </si>
  <si>
    <t>Value Not Included In Cap</t>
  </si>
  <si>
    <t>Estimated value of settlement agreements to be paid during the initial years of trust operations</t>
  </si>
  <si>
    <t>Settlement Payments</t>
  </si>
  <si>
    <t>Years 2016 To 2018 [Member]</t>
  </si>
  <si>
    <t>Annual Trust Cap</t>
  </si>
  <si>
    <t>Year 2019 And Thereafter [Member]</t>
  </si>
  <si>
    <t>COMMITMENTS AND CONTINGENCIES 5 (Details) - Bendix Asbestos Loss Contingency Liability [Member]</t>
  </si>
  <si>
    <t>Dec. 31, 2015claims$ / claims</t>
  </si>
  <si>
    <t>Dec. 31, 2014claims$ / claims</t>
  </si>
  <si>
    <t>Dec. 31, 2013claims$ / claims</t>
  </si>
  <si>
    <t>Dec. 31, 2012$ / claims</t>
  </si>
  <si>
    <t>Dec. 31, 2011$ / claims</t>
  </si>
  <si>
    <t>Loss Contingency Claims [Abstract]</t>
  </si>
  <si>
    <t>Claims unresolved at the beginning of period</t>
  </si>
  <si>
    <t>Claims Filed</t>
  </si>
  <si>
    <t>Claims Resolved</t>
  </si>
  <si>
    <t>Claims unresolved at the end of period</t>
  </si>
  <si>
    <t>Loss Contingency Claims Footnote [Abstract]</t>
  </si>
  <si>
    <t>Significantly aged, claims</t>
  </si>
  <si>
    <t>Cancer Claims With No Determinable Value</t>
  </si>
  <si>
    <t>Loss Contingency, Disease Distribution of Unresolved Claims [Abstract]</t>
  </si>
  <si>
    <t>Mesothelioma and Other Cancer Claims</t>
  </si>
  <si>
    <t>Nonmalignant Claims</t>
  </si>
  <si>
    <t>Resolution Values Per Claim [Abstract]</t>
  </si>
  <si>
    <t>Malignant claims | $ / claims</t>
  </si>
  <si>
    <t>Nonmalignant claims | $ / claims</t>
  </si>
  <si>
    <t>COMMITMENTS AND CONTINGENCIES 6 (Details) $ in Millions</t>
  </si>
  <si>
    <t>United Auto Workers [Member] | Pre 2003 Retirees [Member]</t>
  </si>
  <si>
    <t>Other Matters [Line Items]</t>
  </si>
  <si>
    <t>Potential Opeb Increase Due To Adverse Ruling</t>
  </si>
  <si>
    <t>United Auto Workers [Member] | Post 2003 Retirees [Member]</t>
  </si>
  <si>
    <t>Joint Strike Fighter [Member]</t>
  </si>
  <si>
    <t>Information request</t>
  </si>
  <si>
    <t>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t>
  </si>
  <si>
    <t>COMMITMENTS AND CONTINGENCIES 7 (Details) - USD ($) $ in Millions</t>
  </si>
  <si>
    <t>Product Warranties and Guarantees [Roll forward]</t>
  </si>
  <si>
    <t>Beginning of year</t>
  </si>
  <si>
    <t>Accruals for warranties/guarantees issued during the year</t>
  </si>
  <si>
    <t>Adjustments of pre-existing warranties/guarantees</t>
  </si>
  <si>
    <t>Settlement of warranty/guarantee claims</t>
  </si>
  <si>
    <t>End of year</t>
  </si>
  <si>
    <t>Product Warranties and Guarantees, Balance Sheet Classification [Abstract]</t>
  </si>
  <si>
    <t>Total Product Warranties and Guarantees Liabilities</t>
  </si>
  <si>
    <t>PENSION AND OTHER POSTRETIREMENT BENEFITS (Details) - USD ($)</t>
  </si>
  <si>
    <t>Dec. 31, 2016</t>
  </si>
  <si>
    <t>Amounts recognized in Consolidated Balance Sheet [Abstract]</t>
  </si>
  <si>
    <t>Other Changes in Plan Assets and Benefit Obligations Recognized in Other Comprehensive (Income) Loss [Abstract]</t>
  </si>
  <si>
    <t>Total recognized in other comprehensive (income) loss</t>
  </si>
  <si>
    <t>Other Postretirement Benefits for Significant Plans [Member]</t>
  </si>
  <si>
    <t>Pension Benefits Paragraph Details [Abstract]</t>
  </si>
  <si>
    <t>Explanation of significant changes in benefit obligations</t>
  </si>
  <si>
    <t>Less than 1% of Honeywell’s U.S. employees are eligible for a retiree medical subsidy from the Company; and this subsidy is limited to a fixed-dollar amount. In addition, more than 80% of Honeywell’s current retirees either have no Company subsidy or have a fixed-dollar subsidy amount. This significantly limits our exposure to the impact of future health care cost increases.</t>
  </si>
  <si>
    <t>Change in Benefit Obligation [Roll forward]</t>
  </si>
  <si>
    <t>Benefit obligation at beginning of year</t>
  </si>
  <si>
    <t>Service cost</t>
  </si>
  <si>
    <t>Interest cost</t>
  </si>
  <si>
    <t>Plan amendments</t>
  </si>
  <si>
    <t>Actuarial (gains) losses</t>
  </si>
  <si>
    <t>Benefits paid - OPEB</t>
  </si>
  <si>
    <t>Benefit obligation at end of year</t>
  </si>
  <si>
    <t>Change In Plan Assets [Roll forward]</t>
  </si>
  <si>
    <t>Fair value of plan assets at beginning of year</t>
  </si>
  <si>
    <t>Actual return on plan assets</t>
  </si>
  <si>
    <t>Company contributions</t>
  </si>
  <si>
    <t>Fair value of plan assets at end of year</t>
  </si>
  <si>
    <t>Funded status of plans</t>
  </si>
  <si>
    <t>Foreign plans excluded from postretirement benefits other than pensions</t>
  </si>
  <si>
    <t>Defined Benefit Plan, Amounts Recognized in Other Comprehensive Income [Abstract]</t>
  </si>
  <si>
    <t>Prior service cost (credit)</t>
  </si>
  <si>
    <t>Net actuarial loss</t>
  </si>
  <si>
    <t>Net amount recognized</t>
  </si>
  <si>
    <t>Defined Benefit Plan Disclosure [Abstract]</t>
  </si>
  <si>
    <t>Amortization of prior service cost (credit)</t>
  </si>
  <si>
    <t>Recognition of actuarial losses</t>
  </si>
  <si>
    <t>Net periodic benefit (income) cost</t>
  </si>
  <si>
    <t>Prior service (cost) credit recognized during year</t>
  </si>
  <si>
    <t>Total recognized in net periodic benefit (income) cost and other comprehensive (income) loss</t>
  </si>
  <si>
    <t>Other Postretirement Benefits for Significant Plans [Member] | Scenario Forecast [Member]</t>
  </si>
  <si>
    <t>Net loss to be amortized</t>
  </si>
  <si>
    <t>United States, Defined Benefit [Member]</t>
  </si>
  <si>
    <t>All non-union hourly and salaried employees joining Honeywell for the first time after December 31, 2012, are not eligible to participate in Honeywell’s U.S. defined benefit pension plans.</t>
  </si>
  <si>
    <t>Divestitures</t>
  </si>
  <si>
    <t>Benefits paid</t>
  </si>
  <si>
    <t>Foreign currency and other</t>
  </si>
  <si>
    <t>Other Assets</t>
  </si>
  <si>
    <t>Other Liabilities - Noncurrent</t>
  </si>
  <si>
    <t>Transition obligation</t>
  </si>
  <si>
    <t>Expected return on plan assets</t>
  </si>
  <si>
    <t>Amortization of transition obligations</t>
  </si>
  <si>
    <t>Foreign exchange translation adjustments</t>
  </si>
  <si>
    <t>United States, Defined Benefit [Member] | Scenario Forecast [Member]</t>
  </si>
  <si>
    <t>Non-U.S. Pension Plans, Defined Benefit [Member]</t>
  </si>
  <si>
    <t>Non-U.S. Pension Plans, Defined Benefit [Member] | Scenario Forecast [Member]</t>
  </si>
  <si>
    <t>PENSION AND OTHER POSTRETIREMENT BENEFITS 2 (Details) - USD ($) $ in Millions</t>
  </si>
  <si>
    <t>Other Postretirement Benefits [Member]</t>
  </si>
  <si>
    <t>Actuarial assumptions used to determine benefit obligations as of December 31: [Abstract]</t>
  </si>
  <si>
    <t>Discount rate</t>
  </si>
  <si>
    <t>3.80%</t>
  </si>
  <si>
    <t>3.45%</t>
  </si>
  <si>
    <t>4.05%</t>
  </si>
  <si>
    <t>Defined Benefit Plan Assumptions Used Calculating Benefit Obligation Discount Rate Support Methodology And Source Data</t>
  </si>
  <si>
    <t>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t>
  </si>
  <si>
    <t>Actuarial assumptions used to determine net periodic benefit (income) cost for years ended December 31: [Abstract]</t>
  </si>
  <si>
    <t>3.40%</t>
  </si>
  <si>
    <t>4.46%</t>
  </si>
  <si>
    <t>4.08%</t>
  </si>
  <si>
    <t>4.89%</t>
  </si>
  <si>
    <t>Expected annual rate of compensation increase</t>
  </si>
  <si>
    <t>4.48%</t>
  </si>
  <si>
    <t>4.50%</t>
  </si>
  <si>
    <t>4.06%</t>
  </si>
  <si>
    <t>Expected rate of return on plan assets</t>
  </si>
  <si>
    <t>7.75%</t>
  </si>
  <si>
    <t>Defined Benefit Plan Assumptions Used Calculating Net Periodic Benefit Cost Discount Rate Support Methodology And Source Data</t>
  </si>
  <si>
    <t>During the fourth quarter of 2015 we changed the methodology used to estimate the service and interest cost components of net periodic benefit (income) cost for our significant pension plans. Previously, we estimated such cost components utilizing a single weighted-average discount rate derived from the yield curve used to measure the pension benefit obligation. The new methodology utilizes a full yield curve approach in the estimation of these cost components by applying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The change does not affect the measurement of our pension obligation and is applied prospectively as a change in estimate.</t>
  </si>
  <si>
    <t>Defined Benefit Plan Plans With Benefit Obligations In Excess of Plan Assets [Abstract]</t>
  </si>
  <si>
    <t>Projected benefit obligations</t>
  </si>
  <si>
    <t>Accumulated benefit obligations</t>
  </si>
  <si>
    <t>Fair value of plan assets</t>
  </si>
  <si>
    <t>Defined Benefit Plan Accumulated Benefit Obligation [Abstract]</t>
  </si>
  <si>
    <t>Accumulated benefit obligation</t>
  </si>
  <si>
    <t>Defined Benefit Plan Service And Interest Cost Reduction</t>
  </si>
  <si>
    <t>United States, Defined Benefit [Member] | Scenario Forecast [Member] | Service Cost</t>
  </si>
  <si>
    <t>4.69%</t>
  </si>
  <si>
    <t>United States, Defined Benefit [Member] | Scenario Forecast [Member] | Interest Costs</t>
  </si>
  <si>
    <t>3.59%</t>
  </si>
  <si>
    <t>3.49%</t>
  </si>
  <si>
    <t>3.26%</t>
  </si>
  <si>
    <t>4.29%</t>
  </si>
  <si>
    <t>2.11%</t>
  </si>
  <si>
    <t>2.53%</t>
  </si>
  <si>
    <t>2.81%</t>
  </si>
  <si>
    <t>6.94%</t>
  </si>
  <si>
    <t>6.96%</t>
  </si>
  <si>
    <t>6.99%</t>
  </si>
  <si>
    <t>3.55%</t>
  </si>
  <si>
    <t>PENSION AND OTHER POSTRETIREMENT BENEFITS 3 (Details) - USD ($)</t>
  </si>
  <si>
    <t>Fair value of pension plan assets</t>
  </si>
  <si>
    <t>Honeywell Common Stock [Member] | United States, Defined Benefit [Member]</t>
  </si>
  <si>
    <t>US Companies Common Stocks [Member] | Non-U.S. Pension Plans, Defined Benefit [Member]</t>
  </si>
  <si>
    <t>US Large Cap Common Stocks [Member] | United States, Defined Benefit [Member]</t>
  </si>
  <si>
    <t>US Mid Cap Common Stocks [Member] | United States, Defined Benefit [Member]</t>
  </si>
  <si>
    <t>US Small Cap Common Stocks [Member] | United States, Defined Benefit [Member]</t>
  </si>
  <si>
    <t>International Common Stocks [Member] | United States, Defined Benefit [Member]</t>
  </si>
  <si>
    <t>International Common Stocks [Member] | Non-U.S. Pension Plans, Defined Benefit [Member]</t>
  </si>
  <si>
    <t>Real Estate Investment Trusts Common Stock [Member] | United States, Defined Benefit [Member]</t>
  </si>
  <si>
    <t>Fixed Income Investment, Short Term Money Market [Member] | United States, Defined Benefit [Member]</t>
  </si>
  <si>
    <t>Fixed Income Investment, Short Term Money Market [Member] | Non-U.S. Pension Plans, Defined Benefit [Member]</t>
  </si>
  <si>
    <t>Fixed Income Investments, Government Securities [Member] | United States, Defined Benefit [Member]</t>
  </si>
  <si>
    <t>Fixed Income Investments, Government Securities [Member] | Non-U.S. Pension Plans, Defined Benefit [Member]</t>
  </si>
  <si>
    <t>Fixed Income Investment, Corporate Bonds [Member] | United States, Defined Benefit [Member]</t>
  </si>
  <si>
    <t>Fixed Income Investment, Corporate Bonds [Member] | Non-U.S. Pension Plans, Defined Benefit [Member]</t>
  </si>
  <si>
    <t>Fixed Income Investment Mortgage Asset Backed Securities [Member] | United States, Defined Benefit [Member]</t>
  </si>
  <si>
    <t>Fixed Income Investment Mortgage Asset Backed Securities [Member] | Non-U.S. Pension Plans, Defined Benefit [Member]</t>
  </si>
  <si>
    <t>Fixed Income Investment, Insurance Contracts [Member] | United States, Defined Benefit [Member]</t>
  </si>
  <si>
    <t>Fixed Income Investment, Insurance Contracts [Member] | Non-U.S. Pension Plans, Defined Benefit [Member]</t>
  </si>
  <si>
    <t>Private Equity Funds [Member] | United States, Defined Benefit [Member]</t>
  </si>
  <si>
    <t>Private Equity Funds [Member] | Non-U.S. Pension Plans, Defined Benefit [Member]</t>
  </si>
  <si>
    <t>Hedge Funds [Member] | United States, Defined Benefit [Member]</t>
  </si>
  <si>
    <t>Hedge Funds [Member] | Non-U.S. Pension Plans, Defined Benefit [Member]</t>
  </si>
  <si>
    <t>Real Estate Funds - Domestic [Member] | United States, Defined Benefit [Member]</t>
  </si>
  <si>
    <t>Real Estate Funds - Global [Member] | Non-U.S. Pension Plans, Defined Benefit [Member]</t>
  </si>
  <si>
    <t>Direct Private Investments [Member] | United States, Defined Benefit [Member]</t>
  </si>
  <si>
    <t>Real Estate Properties [Member] | United States, Defined Benefit [Member]</t>
  </si>
  <si>
    <t>Equity Securities [Member]</t>
  </si>
  <si>
    <t>Defined Benefit Plan Plans With Benefit Obligations In Excess of Plan Assets Paragraph Details [Line Items]</t>
  </si>
  <si>
    <t>Target allocations percentage, minimum</t>
  </si>
  <si>
    <t>60.00%</t>
  </si>
  <si>
    <t>Target allocations percentage, maximum</t>
  </si>
  <si>
    <t>70.00%</t>
  </si>
  <si>
    <t>Fixed Income Securities and Cash [Member]</t>
  </si>
  <si>
    <t>10.00%</t>
  </si>
  <si>
    <t>20.00%</t>
  </si>
  <si>
    <t>Real Estate [Member]</t>
  </si>
  <si>
    <t>15.00%</t>
  </si>
  <si>
    <t>Other Than Securities Investment [Member]</t>
  </si>
  <si>
    <t>Quoted Prices in Active Markets for Identical Assets (Level 1) | United States, Defined Benefit [Member]</t>
  </si>
  <si>
    <t>Quoted Prices in Active Markets for Identical Assets (Level 1) | Non-U.S. Pension Plans, Defined Benefit [Member]</t>
  </si>
  <si>
    <t>Quoted Prices in Active Markets for Identical Assets (Level 1) | Honeywell Common Stock [Member] | United States, Defined Benefit [Member]</t>
  </si>
  <si>
    <t>Quoted Prices in Active Markets for Identical Assets (Level 1) | US Companies Common Stocks [Member] | Non-U.S. Pension Plans, Defined Benefit [Member]</t>
  </si>
  <si>
    <t>Quoted Prices in Active Markets for Identical Assets (Level 1) | US Large Cap Common Stocks [Member] | United States, Defined Benefit [Member]</t>
  </si>
  <si>
    <t>Quoted Prices in Active Markets for Identical Assets (Level 1) | US Mid Cap Common Stocks [Member] | United States, Defined Benefit [Member]</t>
  </si>
  <si>
    <t>Quoted Prices in Active Markets for Identical Assets (Level 1) | US Small Cap Common Stocks [Member] | United States, Defined Benefit [Member]</t>
  </si>
  <si>
    <t>Quoted Prices in Active Markets for Identical Assets (Level 1) | International Common Stocks [Member] | United States, Defined Benefit [Member]</t>
  </si>
  <si>
    <t>Quoted Prices in Active Markets for Identical Assets (Level 1) | International Common Stocks [Member] | Non-U.S. Pension Plans, Defined Benefit [Member]</t>
  </si>
  <si>
    <t>Quoted Prices in Active Markets for Identical Assets (Level 1) | Real Estate Investment Trusts Common Stock [Member] | United States, Defined Benefit [Member]</t>
  </si>
  <si>
    <t>Quoted Prices in Active Markets for Identical Assets (Level 1) | Fixed Income Investment, Short Term Money Market [Member] | United States, Defined Benefit [Member]</t>
  </si>
  <si>
    <t>Quoted Prices in Active Markets for Identical Assets (Level 1) | Fixed Income Investment, Short Term Money Market [Member] | Non-U.S. Pension Plans, Defined Benefit [Member]</t>
  </si>
  <si>
    <t>Quoted Prices in Active Markets for Identical Assets (Level 1) | Fixed Income Investments, Government Securities [Member] | United States, Defined Benefit [Member]</t>
  </si>
  <si>
    <t>Quoted Prices in Active Markets for Identical Assets (Level 1) | Fixed Income Investments, Government Securities [Member] | Non-U.S. Pension Plans, Defined Benefit [Member]</t>
  </si>
  <si>
    <t>Quoted Prices in Active Markets for Identical Assets (Level 1) | Fixed Income Investment, Corporate Bonds [Member] | United States, Defined Benefit [Member]</t>
  </si>
  <si>
    <t>Quoted Prices in Active Markets for Identical Assets (Level 1) | Fixed Income Investment, Corporate Bonds [Member] | Non-U.S. Pension Plans, Defined Benefit [Member]</t>
  </si>
  <si>
    <t>Quoted Prices in Active Markets for Identical Assets (Level 1) | Fixed Income Investment Mortgage Asset Backed Securities [Member] | United States, Defined Benefit [Member]</t>
  </si>
  <si>
    <t>Quoted Prices in Active Markets for Identical Assets (Level 1) | Fixed Income Investment Mortgage Asset Backed Securities [Member] | Non-U.S. Pension Plans, Defined Benefit [Member]</t>
  </si>
  <si>
    <t>Quoted Prices in Active Markets for Identical Assets (Level 1) | Fixed Income Investment, Insurance Contracts [Member] | United States, Defined Benefit [Member]</t>
  </si>
  <si>
    <t>Quoted Prices in Active Markets for Identical Assets (Level 1) | Fixed Income Investment, Insurance Contracts [Member] | Non-U.S. Pension Plans, Defined Benefit [Member]</t>
  </si>
  <si>
    <t>Quoted Prices in Active Markets for Identical Assets (Level 1) | Private Equity Funds [Member] | United States, Defined Benefit [Member]</t>
  </si>
  <si>
    <t>Quoted Prices in Active Markets for Identical Assets (Level 1) | Private Equity Funds [Member] | Non-U.S. Pension Plans, Defined Benefit [Member]</t>
  </si>
  <si>
    <t>Quoted Prices in Active Markets for Identical Assets (Level 1) | Hedge Funds [Member] | United States, Defined Benefit [Member]</t>
  </si>
  <si>
    <t>Quoted Prices in Active Markets for Identical Assets (Level 1) | Hedge Funds [Member] | Non-U.S. Pension Plans, Defined Benefit [Member]</t>
  </si>
  <si>
    <t>Quoted Prices in Active Markets for Identical Assets (Level 1) | Real Estate Funds - Domestic [Member] | United States, Defined Benefit [Member]</t>
  </si>
  <si>
    <t>Quoted Prices in Active Markets for Identical Assets (Level 1) | Real Estate Funds - Global [Member] | Non-U.S. Pension Plans, Defined Benefit [Member]</t>
  </si>
  <si>
    <t>Quoted Prices in Active Markets for Identical Assets (Level 1) | Direct Private Investments [Member] | United States, Defined Benefit [Member]</t>
  </si>
  <si>
    <t>Quoted Prices in Active Markets for Identical Assets (Level 1) | Real Estate Properties [Member] | United States, Defined Benefit [Member]</t>
  </si>
  <si>
    <t>Significant Observable Inputs (Level 2) | United States, Defined Benefit [Member]</t>
  </si>
  <si>
    <t>Significant Observable Inputs (Level 2) | Non-U.S. Pension Plans, Defined Benefit [Member]</t>
  </si>
  <si>
    <t>Significant Observable Inputs (Level 2) | Honeywell Common Stock [Member] | United States, Defined Benefit [Member]</t>
  </si>
  <si>
    <t>Significant Observable Inputs (Level 2) | US Companies Common Stocks [Member] | Non-U.S. Pension Plans, Defined Benefit [Member]</t>
  </si>
  <si>
    <t>Significant Observable Inputs (Level 2) | US Large Cap Common Stocks [Member] | United States, Defined Benefit [Member]</t>
  </si>
  <si>
    <t>Significant Observable Inputs (Level 2) | US Mid Cap Common Stocks [Member] | United States, Defined Benefit [Member]</t>
  </si>
  <si>
    <t>Significant Observable Inputs (Level 2) | US Small Cap Common Stocks [Member] | United States, Defined Benefit [Member]</t>
  </si>
  <si>
    <t>Significant Observable Inputs (Level 2) | International Common Stocks [Member] | United States, Defined Benefit [Member]</t>
  </si>
  <si>
    <t>Significant Observable Inputs (Level 2) | International Common Stocks [Member] | Non-U.S. Pension Plans, Defined Benefit [Member]</t>
  </si>
  <si>
    <t>Significant Observable Inputs (Level 2) | Real Estate Investment Trusts Common Stock [Member] | United States, Defined Benefit [Member]</t>
  </si>
  <si>
    <t>Significant Observable Inputs (Level 2) | Fixed Income Investment, Short Term Money Market [Member] | United States, Defined Benefit [Member]</t>
  </si>
  <si>
    <t>Significant Observable Inputs (Level 2) | Fixed Income Investment, Short Term Money Market [Member] | Non-U.S. Pension Plans, Defined Benefit [Member]</t>
  </si>
  <si>
    <t>Significant Observable Inputs (Level 2) | Fixed Income Investments, Government Securities [Member] | United States, Defined Benefit [Member]</t>
  </si>
  <si>
    <t>Significant Observable Inputs (Level 2) | Fixed Income Investments, Government Securities [Member] | Non-U.S. Pension Plans, Defined Benefit [Member]</t>
  </si>
  <si>
    <t>Significant Observable Inputs (Level 2) | Fixed Income Investment, Corporate Bonds [Member] | United States, Defined Benefit [Member]</t>
  </si>
  <si>
    <t>Significant Observable Inputs (Level 2) | Fixed Income Investment, Corporate Bonds [Member] | Non-U.S. Pension Plans, Defined Benefit [Member]</t>
  </si>
  <si>
    <t>Significant Observable Inputs (Level 2) | Fixed Income Investment Mortgage Asset Backed Securities [Member] | United States, Defined Benefit [Member]</t>
  </si>
  <si>
    <t>Significant Observable Inputs (Level 2) | Fixed Income Investment Mortgage Asset Backed Securities [Member] | Non-U.S. Pension Plans, Defined Benefit [Member]</t>
  </si>
  <si>
    <t>Significant Observable Inputs (Level 2) | Fixed Income Investment, Insurance Contracts [Member] | United States, Defined Benefit [Member]</t>
  </si>
  <si>
    <t>Significant Observable Inputs (Level 2) | Fixed Income Investment, Insurance Contracts [Member] | Non-U.S. Pension Plans, Defined Benefit [Member]</t>
  </si>
  <si>
    <t>Significant Observable Inputs (Level 2) | Private Equity Funds [Member] | United States, Defined Benefit [Member]</t>
  </si>
  <si>
    <t>Significant Observable Inputs (Level 2) | Private Equity Funds [Member] | Non-U.S. Pension Plans, Defined Benefit [Member]</t>
  </si>
  <si>
    <t>Significant Observable Inputs (Level 2) | Hedge Funds [Member] | United States, Defined Benefit [Member]</t>
  </si>
  <si>
    <t>Significant Observable Inputs (Level 2) | Hedge Funds [Member] | Non-U.S. Pension Plans, Defined Benefit [Member]</t>
  </si>
  <si>
    <t>Significant Observable Inputs (Level 2) | Real Estate Funds - Domestic [Member] | United States, Defined Benefit [Member]</t>
  </si>
  <si>
    <t>Significant Observable Inputs (Level 2) | Real Estate Funds - Global [Member] | Non-U.S. Pension Plans, Defined Benefit [Member]</t>
  </si>
  <si>
    <t>Significant Observable Inputs (Level 2) | Direct Private Investments [Member] | United States, Defined Benefit [Member]</t>
  </si>
  <si>
    <t>Significant Observable Inputs (Level 2) | Real Estate Properties [Member] | United States, Defined Benefit [Member]</t>
  </si>
  <si>
    <t>Significant Unobservable Inputs (Level 3) | United States, Defined Benefit [Member]</t>
  </si>
  <si>
    <t>Significant Unobservable Inputs (Level 3) | Non-U.S. Pension Plans, Defined Benefit [Member]</t>
  </si>
  <si>
    <t>Significant Unobservable Inputs (Level 3) | Honeywell Common Stock [Member] | United States, Defined Benefit [Member]</t>
  </si>
  <si>
    <t>Significant Unobservable Inputs (Level 3) | US Companies Common Stocks [Member] | Non-U.S. Pension Plans, Defined Benefit [Member]</t>
  </si>
  <si>
    <t>Significant Unobservable Inputs (Level 3) | US Large Cap Common Stocks [Member] | United States, Defined Benefit [Member]</t>
  </si>
  <si>
    <t>Significant Unobservable Inputs (Level 3) | US Mid Cap Common Stocks [Member] | United States, Defined Benefit [Member]</t>
  </si>
  <si>
    <t>Significant Unobservable Inputs (Level 3) | US Small Cap Common Stocks [Member] | United States, Defined Benefit [Member]</t>
  </si>
  <si>
    <t>Significant Unobservable Inputs (Level 3) | International Common Stocks [Member] | United States, Defined Benefit [Member]</t>
  </si>
  <si>
    <t>Significant Unobservable Inputs (Level 3) | International Common Stocks [Member] | Non-U.S. Pension Plans, Defined Benefit [Member]</t>
  </si>
  <si>
    <t>Significant Unobservable Inputs (Level 3) | Real Estate Investment Trusts Common Stock [Member] | United States, Defined Benefit [Member]</t>
  </si>
  <si>
    <t>Significant Unobservable Inputs (Level 3) | Fixed Income Investment, Short Term Money Market [Member] | United States, Defined Benefit [Member]</t>
  </si>
  <si>
    <t>Significant Unobservable Inputs (Level 3) | Fixed Income Investment, Short Term Money Market [Member] | Non-U.S. Pension Plans, Defined Benefit [Member]</t>
  </si>
  <si>
    <t>Significant Unobservable Inputs (Level 3) | Fixed Income Investments, Government Securities [Member] | United States, Defined Benefit [Member]</t>
  </si>
  <si>
    <t>Significant Unobservable Inputs (Level 3) | Fixed Income Investments, Government Securities [Member] | Non-U.S. Pension Plans, Defined Benefit [Member]</t>
  </si>
  <si>
    <t>Significant Unobservable Inputs (Level 3) | Fixed Income Investment, Corporate Bonds [Member] | United States, Defined Benefit [Member]</t>
  </si>
  <si>
    <t>Significant Unobservable Inputs (Level 3) | Fixed Income Investment, Corporate Bonds [Member] | Non-U.S. Pension Plans, Defined Benefit [Member]</t>
  </si>
  <si>
    <t>Significant Unobservable Inputs (Level 3) | Fixed Income Investment Mortgage Asset Backed Securities [Member] | United States, Defined Benefit [Member]</t>
  </si>
  <si>
    <t>Significant Unobservable Inputs (Level 3) | Fixed Income Investment Mortgage Asset Backed Securities [Member] | Non-U.S. Pension Plans, Defined Benefit [Member]</t>
  </si>
  <si>
    <t>Significant Unobservable Inputs (Level 3) | Fixed Income Investment, Insurance Contracts [Member] | United States, Defined Benefit [Member]</t>
  </si>
  <si>
    <t>Significant Unobservable Inputs (Level 3) | Fixed Income Investment, Insurance Contracts [Member] | Non-U.S. Pension Plans, Defined Benefit [Member]</t>
  </si>
  <si>
    <t>Significant Unobservable Inputs (Level 3) | Private Equity Funds [Member] | United States, Defined Benefit [Member]</t>
  </si>
  <si>
    <t>Fair Value Assets Measured On Recurring Basis Unobservable Input Reconciliation [Roll Forward]</t>
  </si>
  <si>
    <t>Investments at beginning of year</t>
  </si>
  <si>
    <t>Relating to assets still held at year-end</t>
  </si>
  <si>
    <t>Relating to assets sold during the year</t>
  </si>
  <si>
    <t>Purchases</t>
  </si>
  <si>
    <t>Sales and settlements</t>
  </si>
  <si>
    <t>Investments at end of year</t>
  </si>
  <si>
    <t>Significant Unobservable Inputs (Level 3) | Private Equity Funds [Member] | Non-U.S. Pension Plans, Defined Benefit [Member]</t>
  </si>
  <si>
    <t>Significant Unobservable Inputs (Level 3) | Hedge Funds [Member] | United States, Defined Benefit [Member]</t>
  </si>
  <si>
    <t>Significant Unobservable Inputs (Level 3) | Hedge Funds [Member] | Non-U.S. Pension Plans, Defined Benefit [Member]</t>
  </si>
  <si>
    <t>Significant Unobservable Inputs (Level 3) | Real Estate Funds - Domestic [Member] | United States, Defined Benefit [Member]</t>
  </si>
  <si>
    <t>Significant Unobservable Inputs (Level 3) | Real Estate Funds - Global [Member] | Non-U.S. Pension Plans, Defined Benefit [Member]</t>
  </si>
  <si>
    <t>Significant Unobservable Inputs (Level 3) | Direct Private Investments [Member] | United States, Defined Benefit [Member]</t>
  </si>
  <si>
    <t>Significant Unobservable Inputs (Level 3) | Real Estate Properties [Member] | United States, Defined Benefit [Member]</t>
  </si>
  <si>
    <t>PENSION AND OTHER POSTRETIREMENT BENEFITS 4 (Details) - USD ($)</t>
  </si>
  <si>
    <t>Future Benefit Payments [Abstract]</t>
  </si>
  <si>
    <t>2021-2025</t>
  </si>
  <si>
    <t>Funding Policy Paragraph Details [Line Items]</t>
  </si>
  <si>
    <t>Pension notional amount</t>
  </si>
  <si>
    <t>Cash pension contributions</t>
  </si>
  <si>
    <t>Defined Benefit Plan Assumed Health Care Cost Trend Rates Abstract</t>
  </si>
  <si>
    <t>Health care cost trend rate assumed for next year</t>
  </si>
  <si>
    <t>7.00%</t>
  </si>
  <si>
    <t>Rate that the cost trend rate gradually declines to</t>
  </si>
  <si>
    <t>Year that rate reaches the rate it is assumed to remain at</t>
  </si>
  <si>
    <t>Effect Of One Percentage Point [abstract]</t>
  </si>
  <si>
    <t>Increase on service and interest</t>
  </si>
  <si>
    <t>Decrease on service and interest</t>
  </si>
  <si>
    <t>Increase on postretirement benefit obligation</t>
  </si>
  <si>
    <t>Decrease on postretirement benefit obligation</t>
  </si>
  <si>
    <t>Other Postretirement Benefits [Member] | Without Impact of Medicare Subsidy [Member]</t>
  </si>
  <si>
    <t>Other Postretirement Benefits [Member] | Net of Medicare Subsidy [Member]</t>
  </si>
  <si>
    <t>SEGMENT FINANCIAL DATA (Details) - USD ($) $ in Millions</t>
  </si>
  <si>
    <t>Reconciliation of segment profit to consolidated [Abstract]</t>
  </si>
  <si>
    <t>Segment Reporting Segment Profit Loss</t>
  </si>
  <si>
    <t>Segment Reporting Reconciling Item For Operating Profit Loss From Segment To Consolidated [Line Items]</t>
  </si>
  <si>
    <t>Material Reconciling Items [Member]</t>
  </si>
  <si>
    <t>Pension mark-to-market adjustment</t>
  </si>
  <si>
    <t>Other income (expense)</t>
  </si>
  <si>
    <t>Material Reconciling Items [Member] | Pension Plans, Defined Benefit [Member]</t>
  </si>
  <si>
    <t>Benefit plans income/(expense)</t>
  </si>
  <si>
    <t>Material Reconciling Items [Member] | Other Postretirement Benefit Plans [Member]</t>
  </si>
  <si>
    <t>SEGMENT FINANCIAL DATA 2 (Details) - USD ($) $ in Millions</t>
  </si>
  <si>
    <t>Segment Reporting Information [Line Items]</t>
  </si>
  <si>
    <t>Depreciation and amortization</t>
  </si>
  <si>
    <t>Capital expenditures</t>
  </si>
  <si>
    <t>Total Assets</t>
  </si>
  <si>
    <t>Corporate Non Segment [Member]</t>
  </si>
  <si>
    <t>Operating Segments [Member]</t>
  </si>
  <si>
    <t>Operating Segments [Member] | Aerospace [Member]</t>
  </si>
  <si>
    <t>Operating Segments [Member] | Automation and Control Solutions [Member]</t>
  </si>
  <si>
    <t>Operating Segments [Member] | Performance Materials And Technologies [Member]</t>
  </si>
  <si>
    <t>GEOGRAPHIC AREAS FINANCIAL DATA (Details) - USD ($) $ in Millions</t>
  </si>
  <si>
    <t>Geographic Areas [Line Items]</t>
  </si>
  <si>
    <t>Export sales included in United States net sales</t>
  </si>
  <si>
    <t>Long-Lived Assets</t>
  </si>
  <si>
    <t>United States [Member]</t>
  </si>
  <si>
    <t>Europe [Member]</t>
  </si>
  <si>
    <t>Other International [Member]</t>
  </si>
  <si>
    <t>SUPPLEMENTAL CASH FLOW INFORMATION (Details) - USD ($)</t>
  </si>
  <si>
    <t>Non-cash investing and financing activities [Abstract]</t>
  </si>
  <si>
    <t>Common stock contributed to savings plans</t>
  </si>
  <si>
    <t>Marketable securities contributed to non-U.S. pension plans</t>
  </si>
  <si>
    <t>Payments for repositioning and other charges [Abstract]</t>
  </si>
  <si>
    <t>Severance and exit cost payments</t>
  </si>
  <si>
    <t>Environmental payments</t>
  </si>
  <si>
    <t>Interest paid, net of amounts capitalized</t>
  </si>
  <si>
    <t>Income taxes paid, net of refunds</t>
  </si>
  <si>
    <t>UNAUDITED QUARTERLY FINANCIAL INFORMATION (Details) - USD ($) $ / shares in Units, $ in Millions</t>
  </si>
  <si>
    <t>Selected Quarterly Financial Information Abstract</t>
  </si>
  <si>
    <t>Gross Profit</t>
  </si>
  <si>
    <t>Earnings per share - Basic</t>
  </si>
  <si>
    <t>Dividends paid per share</t>
  </si>
  <si>
    <t>Market Price [Abstract]</t>
  </si>
  <si>
    <t>Market price per share high</t>
  </si>
  <si>
    <t>Market price per share low</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6" r="B6" t="n">
        <v>2015</v>
      </c>
    </row>
    <row r="7" spans="1:4">
      <c s="4" r="A7" t="s">
        <v>11</v>
      </c>
      <c s="4" r="B7" t="s">
        <v>12</v>
      </c>
    </row>
    <row r="8" spans="1:4">
      <c s="4" r="A8" t="s">
        <v>13</v>
      </c>
      <c s="4" r="B8" t="s">
        <v>14</v>
      </c>
    </row>
    <row r="9" spans="1:4">
      <c s="4" r="A9" t="s">
        <v>15</v>
      </c>
      <c s="4" r="B9" t="s">
        <v>16</v>
      </c>
    </row>
    <row r="10" spans="1:4">
      <c s="4" r="A10" t="s">
        <v>17</v>
      </c>
      <c s="6" r="B10" t="n">
        <v>773840</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19</v>
      </c>
    </row>
    <row r="16" spans="1:4">
      <c s="4" r="A16" t="s">
        <v>27</v>
      </c>
      <c s="6" r="C16" t="n">
        <v>769322910</v>
      </c>
    </row>
    <row r="17" spans="1:4">
      <c s="4" r="A17" t="s">
        <v>28</v>
      </c>
      <c s="7" r="D17" t="n">
        <v>809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3</v>
      </c>
      <c s="2" r="B1" t="s">
        <v>1</v>
      </c>
    </row>
    <row r="2" spans="1:4">
      <c s="2" r="B2" t="s">
        <v>2</v>
      </c>
      <c s="2" r="C2" t="s">
        <v>30</v>
      </c>
      <c s="2" r="D2" t="s">
        <v>31</v>
      </c>
    </row>
    <row r="3" spans="1:4">
      <c s="3" r="A3" t="s">
        <v>1384</v>
      </c>
    </row>
    <row r="4" spans="1:4">
      <c s="4" r="A4" t="s">
        <v>1385</v>
      </c>
      <c s="7" r="B4" t="n">
        <v>7256</v>
      </c>
      <c s="7" r="C4" t="n">
        <v>6696</v>
      </c>
      <c s="7" r="D4" t="n">
        <v>6351</v>
      </c>
    </row>
    <row r="5" spans="1:4">
      <c s="3" r="A5" t="s">
        <v>1386</v>
      </c>
    </row>
    <row r="6" spans="1:4">
      <c s="4" r="A6" t="s">
        <v>42</v>
      </c>
      <c s="6" r="B6" t="n">
        <v>-310</v>
      </c>
      <c s="6" r="C6" t="n">
        <v>-318</v>
      </c>
      <c s="6" r="D6" t="n">
        <v>-327</v>
      </c>
    </row>
    <row r="7" spans="1:4">
      <c s="4" r="A7" t="s">
        <v>117</v>
      </c>
      <c s="6" r="B7" t="n">
        <v>-546</v>
      </c>
      <c s="6" r="C7" t="n">
        <v>-598</v>
      </c>
      <c s="6" r="D7" t="n">
        <v>-663</v>
      </c>
    </row>
    <row r="8" spans="1:4">
      <c s="4" r="A8" t="s">
        <v>44</v>
      </c>
      <c s="6" r="B8" t="n">
        <v>6586</v>
      </c>
      <c s="6" r="C8" t="n">
        <v>5818</v>
      </c>
      <c s="6" r="D8" t="n">
        <v>5412</v>
      </c>
    </row>
    <row r="9" spans="1:4">
      <c s="4" r="A9" t="s">
        <v>529</v>
      </c>
    </row>
    <row r="10" spans="1:4">
      <c s="3" r="A10" t="s">
        <v>1384</v>
      </c>
    </row>
    <row r="11" spans="1:4">
      <c s="4" r="A11" t="s">
        <v>1385</v>
      </c>
      <c s="6" r="B11" t="n">
        <v>-210</v>
      </c>
      <c s="6" r="C11" t="n">
        <v>-236</v>
      </c>
      <c s="6" r="D11" t="n">
        <v>-227</v>
      </c>
    </row>
    <row r="12" spans="1:4">
      <c s="3" r="A12" t="s">
        <v>1386</v>
      </c>
    </row>
    <row r="13" spans="1:4">
      <c s="4" r="A13" t="s">
        <v>117</v>
      </c>
      <c s="6" r="B13" t="n">
        <v>-218</v>
      </c>
      <c s="6" r="C13" t="n">
        <v>-292</v>
      </c>
      <c s="6" r="D13" t="n">
        <v>-304</v>
      </c>
    </row>
    <row r="14" spans="1:4">
      <c s="4" r="A14" t="s">
        <v>1387</v>
      </c>
    </row>
    <row r="15" spans="1:4">
      <c s="3" r="A15" t="s">
        <v>1386</v>
      </c>
    </row>
    <row r="16" spans="1:4">
      <c s="4" r="A16" t="s">
        <v>1388</v>
      </c>
      <c s="6" r="B16" t="n">
        <v>-67</v>
      </c>
      <c s="6" r="C16" t="n">
        <v>-249</v>
      </c>
      <c s="6" r="D16" t="n">
        <v>-51</v>
      </c>
    </row>
    <row r="17" spans="1:4">
      <c s="4" r="A17" t="s">
        <v>1389</v>
      </c>
      <c s="6" r="B17" t="n">
        <v>38</v>
      </c>
      <c s="6" r="C17" t="n">
        <v>269</v>
      </c>
      <c s="6" r="D17" t="n">
        <v>202</v>
      </c>
    </row>
    <row r="18" spans="1:4">
      <c s="4" r="A18" t="s">
        <v>42</v>
      </c>
      <c s="6" r="B18" t="n">
        <v>-310</v>
      </c>
      <c s="6" r="C18" t="n">
        <v>-318</v>
      </c>
      <c s="6" r="D18" t="n">
        <v>-327</v>
      </c>
    </row>
    <row r="19" spans="1:4">
      <c s="4" r="A19" t="s">
        <v>121</v>
      </c>
      <c s="6" r="B19" t="n">
        <v>-175</v>
      </c>
      <c s="6" r="C19" t="n">
        <v>-187</v>
      </c>
      <c s="6" r="D19" t="n">
        <v>-170</v>
      </c>
    </row>
    <row r="20" spans="1:4">
      <c s="4" r="A20" t="s">
        <v>117</v>
      </c>
      <c s="6" r="B20" t="n">
        <v>-546</v>
      </c>
      <c s="6" r="C20" t="n">
        <v>-598</v>
      </c>
      <c s="6" r="D20" t="n">
        <v>-663</v>
      </c>
    </row>
    <row r="21" spans="1:4">
      <c s="4" r="A21" t="s">
        <v>44</v>
      </c>
      <c s="6" r="B21" t="n">
        <v>6586</v>
      </c>
      <c s="6" r="C21" t="n">
        <v>5818</v>
      </c>
      <c s="6" r="D21" t="n">
        <v>5412</v>
      </c>
    </row>
    <row r="22" spans="1:4">
      <c s="4" r="A22" t="s">
        <v>1390</v>
      </c>
    </row>
    <row r="23" spans="1:4">
      <c s="3" r="A23" t="s">
        <v>1386</v>
      </c>
    </row>
    <row r="24" spans="1:4">
      <c s="4" r="A24" t="s">
        <v>1391</v>
      </c>
      <c s="6" r="B24" t="n">
        <v>430</v>
      </c>
      <c s="6" r="C24" t="n">
        <v>254</v>
      </c>
      <c s="6" r="D24" t="n">
        <v>90</v>
      </c>
    </row>
    <row r="25" spans="1:4">
      <c s="4" r="A25" t="s">
        <v>1392</v>
      </c>
    </row>
    <row r="26" spans="1:4">
      <c s="3" r="A26" t="s">
        <v>1386</v>
      </c>
    </row>
    <row r="27" spans="1:4">
      <c s="4" r="A27" t="s">
        <v>1391</v>
      </c>
      <c s="7" r="B27" t="n">
        <v>-40</v>
      </c>
      <c s="7" r="C27" t="n">
        <v>-49</v>
      </c>
      <c s="7" r="D27" t="n">
        <v>-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93</v>
      </c>
      <c s="2" r="B1" t="s">
        <v>755</v>
      </c>
      <c s="2" r="J1" t="s">
        <v>1</v>
      </c>
    </row>
    <row r="2" spans="1:12">
      <c s="2" r="B2" t="s">
        <v>2</v>
      </c>
      <c s="2" r="C2" t="s">
        <v>756</v>
      </c>
      <c s="2" r="D2" t="s">
        <v>4</v>
      </c>
      <c s="2" r="E2" t="s">
        <v>757</v>
      </c>
      <c s="2" r="F2" t="s">
        <v>30</v>
      </c>
      <c s="2" r="G2" t="s">
        <v>758</v>
      </c>
      <c s="2" r="H2" t="s">
        <v>759</v>
      </c>
      <c s="2" r="I2" t="s">
        <v>760</v>
      </c>
      <c s="2" r="J2" t="s">
        <v>2</v>
      </c>
      <c s="2" r="K2" t="s">
        <v>30</v>
      </c>
      <c s="2" r="L2" t="s">
        <v>31</v>
      </c>
    </row>
    <row r="3" spans="1:12">
      <c s="3" r="A3" t="s">
        <v>1394</v>
      </c>
    </row>
    <row r="4" spans="1:12">
      <c s="4" r="A4" t="s">
        <v>33</v>
      </c>
      <c s="7" r="J4" t="n">
        <v>30695</v>
      </c>
      <c s="7" r="K4" t="n">
        <v>32398</v>
      </c>
      <c s="7" r="L4" t="n">
        <v>31214</v>
      </c>
    </row>
    <row r="5" spans="1:12">
      <c s="4" r="A5" t="s">
        <v>34</v>
      </c>
      <c s="6" r="J5" t="n">
        <v>7886</v>
      </c>
      <c s="6" r="K5" t="n">
        <v>7908</v>
      </c>
      <c s="6" r="L5" t="n">
        <v>7841</v>
      </c>
    </row>
    <row r="6" spans="1:12">
      <c s="4" r="A6" t="s">
        <v>35</v>
      </c>
      <c s="7" r="B6" t="n">
        <v>9982</v>
      </c>
      <c s="7" r="C6" t="n">
        <v>9611</v>
      </c>
      <c s="7" r="D6" t="n">
        <v>9775</v>
      </c>
      <c s="7" r="E6" t="n">
        <v>9213</v>
      </c>
      <c s="7" r="F6" t="n">
        <v>10266</v>
      </c>
      <c s="7" r="G6" t="n">
        <v>10108</v>
      </c>
      <c s="7" r="H6" t="n">
        <v>10253</v>
      </c>
      <c s="7" r="I6" t="n">
        <v>9679</v>
      </c>
      <c s="6" r="J6" t="n">
        <v>38581</v>
      </c>
      <c s="6" r="K6" t="n">
        <v>40306</v>
      </c>
      <c s="6" r="L6" t="n">
        <v>39055</v>
      </c>
    </row>
    <row r="7" spans="1:12">
      <c s="4" r="A7" t="s">
        <v>1395</v>
      </c>
      <c s="6" r="J7" t="n">
        <v>883</v>
      </c>
      <c s="6" r="K7" t="n">
        <v>924</v>
      </c>
      <c s="6" r="L7" t="n">
        <v>989</v>
      </c>
    </row>
    <row r="8" spans="1:12">
      <c s="4" r="A8" t="s">
        <v>1385</v>
      </c>
      <c s="6" r="J8" t="n">
        <v>7256</v>
      </c>
      <c s="6" r="K8" t="n">
        <v>6696</v>
      </c>
      <c s="6" r="L8" t="n">
        <v>6351</v>
      </c>
    </row>
    <row r="9" spans="1:12">
      <c s="4" r="A9" t="s">
        <v>1396</v>
      </c>
      <c s="6" r="J9" t="n">
        <v>1073</v>
      </c>
      <c s="6" r="K9" t="n">
        <v>1094</v>
      </c>
      <c s="6" r="L9" t="n">
        <v>947</v>
      </c>
    </row>
    <row r="10" spans="1:12">
      <c s="4" r="A10" t="s">
        <v>1397</v>
      </c>
      <c s="6" r="B10" t="n">
        <v>49316</v>
      </c>
      <c s="6" r="F10" t="n">
        <v>45451</v>
      </c>
      <c s="6" r="J10" t="n">
        <v>49316</v>
      </c>
      <c s="6" r="K10" t="n">
        <v>45451</v>
      </c>
      <c s="6" r="L10" t="n">
        <v>45435</v>
      </c>
    </row>
    <row r="11" spans="1:12">
      <c s="4" r="A11" t="s">
        <v>1398</v>
      </c>
    </row>
    <row r="12" spans="1:12">
      <c s="3" r="A12" t="s">
        <v>1394</v>
      </c>
    </row>
    <row r="13" spans="1:12">
      <c s="4" r="A13" t="s">
        <v>1395</v>
      </c>
      <c s="6" r="J13" t="n">
        <v>57</v>
      </c>
      <c s="6" r="K13" t="n">
        <v>57</v>
      </c>
      <c s="6" r="L13" t="n">
        <v>61</v>
      </c>
    </row>
    <row r="14" spans="1:12">
      <c s="4" r="A14" t="s">
        <v>1385</v>
      </c>
      <c s="6" r="J14" t="n">
        <v>-210</v>
      </c>
      <c s="6" r="K14" t="n">
        <v>-236</v>
      </c>
      <c s="6" r="L14" t="n">
        <v>-227</v>
      </c>
    </row>
    <row r="15" spans="1:12">
      <c s="4" r="A15" t="s">
        <v>1396</v>
      </c>
      <c s="6" r="J15" t="n">
        <v>128</v>
      </c>
      <c s="6" r="K15" t="n">
        <v>97</v>
      </c>
      <c s="6" r="L15" t="n">
        <v>57</v>
      </c>
    </row>
    <row r="16" spans="1:12">
      <c s="4" r="A16" t="s">
        <v>1397</v>
      </c>
      <c s="6" r="B16" t="n">
        <v>5426</v>
      </c>
      <c s="6" r="F16" t="n">
        <v>7410</v>
      </c>
      <c s="6" r="J16" t="n">
        <v>5426</v>
      </c>
      <c s="6" r="K16" t="n">
        <v>7410</v>
      </c>
      <c s="6" r="L16" t="n">
        <v>6847</v>
      </c>
    </row>
    <row r="17" spans="1:12">
      <c s="4" r="A17" t="s">
        <v>1399</v>
      </c>
    </row>
    <row r="18" spans="1:12">
      <c s="3" r="A18" t="s">
        <v>1394</v>
      </c>
    </row>
    <row r="19" spans="1:12">
      <c s="4" r="A19" t="s">
        <v>35</v>
      </c>
      <c s="6" r="J19" t="n">
        <v>38581</v>
      </c>
      <c s="6" r="K19" t="n">
        <v>40306</v>
      </c>
      <c s="6" r="L19" t="n">
        <v>39055</v>
      </c>
    </row>
    <row r="20" spans="1:12">
      <c s="4" r="A20" t="s">
        <v>1395</v>
      </c>
      <c s="6" r="J20" t="n">
        <v>883</v>
      </c>
      <c s="6" r="K20" t="n">
        <v>924</v>
      </c>
      <c s="6" r="L20" t="n">
        <v>989</v>
      </c>
    </row>
    <row r="21" spans="1:12">
      <c s="4" r="A21" t="s">
        <v>1400</v>
      </c>
    </row>
    <row r="22" spans="1:12">
      <c s="3" r="A22" t="s">
        <v>1394</v>
      </c>
    </row>
    <row r="23" spans="1:12">
      <c s="4" r="A23" t="s">
        <v>33</v>
      </c>
      <c s="6" r="J23" t="n">
        <v>10379</v>
      </c>
      <c s="6" r="K23" t="n">
        <v>10773</v>
      </c>
      <c s="6" r="L23" t="n">
        <v>10798</v>
      </c>
    </row>
    <row r="24" spans="1:12">
      <c s="4" r="A24" t="s">
        <v>34</v>
      </c>
      <c s="6" r="J24" t="n">
        <v>4858</v>
      </c>
      <c s="6" r="K24" t="n">
        <v>4825</v>
      </c>
      <c s="6" r="L24" t="n">
        <v>4937</v>
      </c>
    </row>
    <row r="25" spans="1:12">
      <c s="4" r="A25" t="s">
        <v>35</v>
      </c>
      <c s="6" r="J25" t="n">
        <v>15237</v>
      </c>
      <c s="6" r="K25" t="n">
        <v>15598</v>
      </c>
      <c s="6" r="L25" t="n">
        <v>15735</v>
      </c>
    </row>
    <row r="26" spans="1:12">
      <c s="4" r="A26" t="s">
        <v>1395</v>
      </c>
      <c s="6" r="J26" t="n">
        <v>267</v>
      </c>
      <c s="6" r="K26" t="n">
        <v>277</v>
      </c>
      <c s="6" r="L26" t="n">
        <v>290</v>
      </c>
    </row>
    <row r="27" spans="1:12">
      <c s="4" r="A27" t="s">
        <v>1385</v>
      </c>
      <c s="6" r="J27" t="n">
        <v>3218</v>
      </c>
      <c s="6" r="K27" t="n">
        <v>2915</v>
      </c>
      <c s="6" r="L27" t="n">
        <v>2870</v>
      </c>
    </row>
    <row r="28" spans="1:12">
      <c s="4" r="A28" t="s">
        <v>1396</v>
      </c>
      <c s="6" r="J28" t="n">
        <v>314</v>
      </c>
      <c s="6" r="K28" t="n">
        <v>315</v>
      </c>
      <c s="6" r="L28" t="n">
        <v>310</v>
      </c>
    </row>
    <row r="29" spans="1:12">
      <c s="4" r="A29" t="s">
        <v>1397</v>
      </c>
      <c s="6" r="B29" t="n">
        <v>11235</v>
      </c>
      <c s="6" r="F29" t="n">
        <v>11151</v>
      </c>
      <c s="6" r="J29" t="n">
        <v>11235</v>
      </c>
      <c s="6" r="K29" t="n">
        <v>11151</v>
      </c>
      <c s="6" r="L29" t="n">
        <v>11379</v>
      </c>
    </row>
    <row r="30" spans="1:12">
      <c s="4" r="A30" t="s">
        <v>1401</v>
      </c>
    </row>
    <row r="31" spans="1:12">
      <c s="3" r="A31" t="s">
        <v>1394</v>
      </c>
    </row>
    <row r="32" spans="1:12">
      <c s="4" r="A32" t="s">
        <v>33</v>
      </c>
      <c s="6" r="J32" t="n">
        <v>12882</v>
      </c>
      <c s="6" r="K32" t="n">
        <v>13219</v>
      </c>
      <c s="6" r="L32" t="n">
        <v>12253</v>
      </c>
    </row>
    <row r="33" spans="1:12">
      <c s="4" r="A33" t="s">
        <v>34</v>
      </c>
      <c s="6" r="J33" t="n">
        <v>1227</v>
      </c>
      <c s="6" r="K33" t="n">
        <v>1268</v>
      </c>
      <c s="6" r="L33" t="n">
        <v>1212</v>
      </c>
    </row>
    <row r="34" spans="1:12">
      <c s="4" r="A34" t="s">
        <v>35</v>
      </c>
      <c s="6" r="J34" t="n">
        <v>14109</v>
      </c>
      <c s="6" r="K34" t="n">
        <v>14487</v>
      </c>
      <c s="6" r="L34" t="n">
        <v>13465</v>
      </c>
    </row>
    <row r="35" spans="1:12">
      <c s="4" r="A35" t="s">
        <v>1395</v>
      </c>
      <c s="6" r="J35" t="n">
        <v>277</v>
      </c>
      <c s="6" r="K35" t="n">
        <v>306</v>
      </c>
      <c s="6" r="L35" t="n">
        <v>302</v>
      </c>
    </row>
    <row r="36" spans="1:12">
      <c s="4" r="A36" t="s">
        <v>1385</v>
      </c>
      <c s="6" r="J36" t="n">
        <v>2313</v>
      </c>
      <c s="6" r="K36" t="n">
        <v>2200</v>
      </c>
      <c s="6" r="L36" t="n">
        <v>1983</v>
      </c>
    </row>
    <row r="37" spans="1:12">
      <c s="4" r="A37" t="s">
        <v>1396</v>
      </c>
      <c s="6" r="J37" t="n">
        <v>152</v>
      </c>
      <c s="6" r="K37" t="n">
        <v>145</v>
      </c>
      <c s="6" r="L37" t="n">
        <v>132</v>
      </c>
    </row>
    <row r="38" spans="1:12">
      <c s="4" r="A38" t="s">
        <v>1397</v>
      </c>
      <c s="6" r="B38" t="n">
        <v>22355</v>
      </c>
      <c s="6" r="F38" t="n">
        <v>17191</v>
      </c>
      <c s="6" r="J38" t="n">
        <v>22355</v>
      </c>
      <c s="6" r="K38" t="n">
        <v>17191</v>
      </c>
      <c s="6" r="L38" t="n">
        <v>17675</v>
      </c>
    </row>
    <row r="39" spans="1:12">
      <c s="4" r="A39" t="s">
        <v>1402</v>
      </c>
    </row>
    <row r="40" spans="1:12">
      <c s="3" r="A40" t="s">
        <v>1394</v>
      </c>
    </row>
    <row r="41" spans="1:12">
      <c s="4" r="A41" t="s">
        <v>33</v>
      </c>
      <c s="6" r="J41" t="n">
        <v>7434</v>
      </c>
      <c s="6" r="K41" t="n">
        <v>8406</v>
      </c>
      <c s="6" r="L41" t="n">
        <v>8163</v>
      </c>
    </row>
    <row r="42" spans="1:12">
      <c s="4" r="A42" t="s">
        <v>34</v>
      </c>
      <c s="6" r="J42" t="n">
        <v>1801</v>
      </c>
      <c s="6" r="K42" t="n">
        <v>1815</v>
      </c>
      <c s="6" r="L42" t="n">
        <v>1692</v>
      </c>
    </row>
    <row r="43" spans="1:12">
      <c s="4" r="A43" t="s">
        <v>35</v>
      </c>
      <c s="6" r="J43" t="n">
        <v>9235</v>
      </c>
      <c s="6" r="K43" t="n">
        <v>10221</v>
      </c>
      <c s="6" r="L43" t="n">
        <v>9855</v>
      </c>
    </row>
    <row r="44" spans="1:12">
      <c s="4" r="A44" t="s">
        <v>1395</v>
      </c>
      <c s="6" r="J44" t="n">
        <v>282</v>
      </c>
      <c s="6" r="K44" t="n">
        <v>284</v>
      </c>
      <c s="6" r="L44" t="n">
        <v>336</v>
      </c>
    </row>
    <row r="45" spans="1:12">
      <c s="4" r="A45" t="s">
        <v>1385</v>
      </c>
      <c s="6" r="J45" t="n">
        <v>1935</v>
      </c>
      <c s="6" r="K45" t="n">
        <v>1817</v>
      </c>
      <c s="6" r="L45" t="n">
        <v>1725</v>
      </c>
    </row>
    <row r="46" spans="1:12">
      <c s="4" r="A46" t="s">
        <v>1396</v>
      </c>
      <c s="6" r="J46" t="n">
        <v>479</v>
      </c>
      <c s="6" r="K46" t="n">
        <v>537</v>
      </c>
      <c s="6" r="L46" t="n">
        <v>448</v>
      </c>
    </row>
    <row r="47" spans="1:12">
      <c s="4" r="A47" t="s">
        <v>1397</v>
      </c>
      <c s="7" r="B47" t="n">
        <v>10300</v>
      </c>
      <c s="7" r="F47" t="n">
        <v>9699</v>
      </c>
      <c s="7" r="J47" t="n">
        <v>10300</v>
      </c>
      <c s="7" r="K47" t="n">
        <v>9699</v>
      </c>
      <c s="7" r="L47" t="n">
        <v>953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03</v>
      </c>
      <c s="2" r="B1" t="s">
        <v>755</v>
      </c>
      <c s="2" r="J1" t="s">
        <v>1</v>
      </c>
    </row>
    <row r="2" spans="1:12">
      <c s="2" r="B2" t="s">
        <v>2</v>
      </c>
      <c s="2" r="C2" t="s">
        <v>756</v>
      </c>
      <c s="2" r="D2" t="s">
        <v>4</v>
      </c>
      <c s="2" r="E2" t="s">
        <v>757</v>
      </c>
      <c s="2" r="F2" t="s">
        <v>30</v>
      </c>
      <c s="2" r="G2" t="s">
        <v>758</v>
      </c>
      <c s="2" r="H2" t="s">
        <v>759</v>
      </c>
      <c s="2" r="I2" t="s">
        <v>760</v>
      </c>
      <c s="2" r="J2" t="s">
        <v>2</v>
      </c>
      <c s="2" r="K2" t="s">
        <v>30</v>
      </c>
      <c s="2" r="L2" t="s">
        <v>31</v>
      </c>
    </row>
    <row r="3" spans="1:12">
      <c s="3" r="A3" t="s">
        <v>1404</v>
      </c>
    </row>
    <row r="4" spans="1:12">
      <c s="4" r="A4" t="s">
        <v>35</v>
      </c>
      <c s="7" r="B4" t="n">
        <v>9982</v>
      </c>
      <c s="7" r="C4" t="n">
        <v>9611</v>
      </c>
      <c s="7" r="D4" t="n">
        <v>9775</v>
      </c>
      <c s="7" r="E4" t="n">
        <v>9213</v>
      </c>
      <c s="7" r="F4" t="n">
        <v>10266</v>
      </c>
      <c s="7" r="G4" t="n">
        <v>10108</v>
      </c>
      <c s="7" r="H4" t="n">
        <v>10253</v>
      </c>
      <c s="7" r="I4" t="n">
        <v>9679</v>
      </c>
      <c s="7" r="J4" t="n">
        <v>38581</v>
      </c>
      <c s="7" r="K4" t="n">
        <v>40306</v>
      </c>
      <c s="7" r="L4" t="n">
        <v>39055</v>
      </c>
    </row>
    <row r="5" spans="1:12">
      <c s="4" r="A5" t="s">
        <v>1405</v>
      </c>
      <c s="6" r="J5" t="n">
        <v>5526</v>
      </c>
      <c s="6" r="K5" t="n">
        <v>5647</v>
      </c>
      <c s="6" r="L5" t="n">
        <v>5431</v>
      </c>
    </row>
    <row r="6" spans="1:12">
      <c s="4" r="A6" t="s">
        <v>1406</v>
      </c>
      <c s="6" r="B6" t="n">
        <v>5789</v>
      </c>
      <c s="6" r="F6" t="n">
        <v>5383</v>
      </c>
      <c s="6" r="J6" t="n">
        <v>5789</v>
      </c>
      <c s="6" r="K6" t="n">
        <v>5383</v>
      </c>
      <c s="6" r="L6" t="n">
        <v>5278</v>
      </c>
    </row>
    <row r="7" spans="1:12">
      <c s="4" r="A7" t="s">
        <v>1407</v>
      </c>
    </row>
    <row r="8" spans="1:12">
      <c s="3" r="A8" t="s">
        <v>1404</v>
      </c>
    </row>
    <row r="9" spans="1:12">
      <c s="4" r="A9" t="s">
        <v>35</v>
      </c>
      <c s="6" r="J9" t="n">
        <v>23771</v>
      </c>
      <c s="6" r="K9" t="n">
        <v>23911</v>
      </c>
      <c s="6" r="L9" t="n">
        <v>22978</v>
      </c>
    </row>
    <row r="10" spans="1:12">
      <c s="4" r="A10" t="s">
        <v>1406</v>
      </c>
      <c s="6" r="B10" t="n">
        <v>3939</v>
      </c>
      <c s="6" r="F10" t="n">
        <v>3612</v>
      </c>
      <c s="6" r="J10" t="n">
        <v>3939</v>
      </c>
      <c s="6" r="K10" t="n">
        <v>3612</v>
      </c>
      <c s="6" r="L10" t="n">
        <v>3393</v>
      </c>
    </row>
    <row r="11" spans="1:12">
      <c s="4" r="A11" t="s">
        <v>1408</v>
      </c>
    </row>
    <row r="12" spans="1:12">
      <c s="3" r="A12" t="s">
        <v>1404</v>
      </c>
    </row>
    <row r="13" spans="1:12">
      <c s="4" r="A13" t="s">
        <v>35</v>
      </c>
      <c s="6" r="J13" t="n">
        <v>8674</v>
      </c>
      <c s="6" r="K13" t="n">
        <v>9870</v>
      </c>
      <c s="6" r="L13" t="n">
        <v>9804</v>
      </c>
    </row>
    <row r="14" spans="1:12">
      <c s="4" r="A14" t="s">
        <v>1406</v>
      </c>
      <c s="6" r="B14" t="n">
        <v>746</v>
      </c>
      <c s="6" r="F14" t="n">
        <v>741</v>
      </c>
      <c s="6" r="J14" t="n">
        <v>746</v>
      </c>
      <c s="6" r="K14" t="n">
        <v>741</v>
      </c>
      <c s="6" r="L14" t="n">
        <v>905</v>
      </c>
    </row>
    <row r="15" spans="1:12">
      <c s="4" r="A15" t="s">
        <v>1409</v>
      </c>
    </row>
    <row r="16" spans="1:12">
      <c s="3" r="A16" t="s">
        <v>1404</v>
      </c>
    </row>
    <row r="17" spans="1:12">
      <c s="4" r="A17" t="s">
        <v>35</v>
      </c>
      <c s="6" r="J17" t="n">
        <v>6136</v>
      </c>
      <c s="6" r="K17" t="n">
        <v>6525</v>
      </c>
      <c s="6" r="L17" t="n">
        <v>6273</v>
      </c>
    </row>
    <row r="18" spans="1:12">
      <c s="4" r="A18" t="s">
        <v>1406</v>
      </c>
      <c s="7" r="B18" t="n">
        <v>1104</v>
      </c>
      <c s="7" r="F18" t="n">
        <v>1030</v>
      </c>
      <c s="7" r="J18" t="n">
        <v>1104</v>
      </c>
      <c s="7" r="K18" t="n">
        <v>1030</v>
      </c>
      <c s="7" r="L18" t="n">
        <v>98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5"/>
    <col customWidth="1" max="4" min="4" width="15"/>
  </cols>
  <sheetData>
    <row r="1" spans="1:4">
      <c s="1" r="A1" t="s">
        <v>1410</v>
      </c>
      <c s="2" r="B1" t="s">
        <v>1</v>
      </c>
    </row>
    <row r="2" spans="1:4">
      <c s="2" r="B2" t="s">
        <v>2</v>
      </c>
      <c s="2" r="C2" t="s">
        <v>30</v>
      </c>
      <c s="2" r="D2" t="s">
        <v>31</v>
      </c>
    </row>
    <row r="3" spans="1:4">
      <c s="3" r="A3" t="s">
        <v>1411</v>
      </c>
    </row>
    <row r="4" spans="1:4">
      <c s="4" r="A4" t="s">
        <v>1412</v>
      </c>
      <c s="7" r="B4" t="n">
        <v>174000000</v>
      </c>
      <c s="7" r="C4" t="n">
        <v>168000000</v>
      </c>
      <c s="7" r="D4" t="n">
        <v>159000000</v>
      </c>
    </row>
    <row r="5" spans="1:4">
      <c s="4" r="A5" t="s">
        <v>1413</v>
      </c>
      <c s="6" r="B5" t="n">
        <v>109000000</v>
      </c>
      <c s="6" r="C5" t="n">
        <v>117000000</v>
      </c>
      <c s="6" r="D5" t="n">
        <v>0</v>
      </c>
    </row>
    <row r="6" spans="1:4">
      <c s="3" r="A6" t="s">
        <v>1414</v>
      </c>
    </row>
    <row r="7" spans="1:4">
      <c s="4" r="A7" t="s">
        <v>1415</v>
      </c>
      <c s="6" r="B7" t="n">
        <v>-118000000</v>
      </c>
      <c s="6" r="C7" t="n">
        <v>-161000000</v>
      </c>
      <c s="6" r="D7" t="n">
        <v>-160000000</v>
      </c>
    </row>
    <row r="8" spans="1:4">
      <c s="4" r="A8" t="s">
        <v>1416</v>
      </c>
      <c s="6" r="B8" t="n">
        <v>-273000000</v>
      </c>
      <c s="6" r="C8" t="n">
        <v>-321000000</v>
      </c>
      <c s="6" r="D8" t="n">
        <v>-304000000</v>
      </c>
    </row>
    <row r="9" spans="1:4">
      <c s="4" r="A9" t="s">
        <v>1082</v>
      </c>
      <c s="6" r="B9" t="n">
        <v>63000000</v>
      </c>
      <c s="6" r="C9" t="n">
        <v>211000000</v>
      </c>
      <c s="6" r="D9" t="n">
        <v>58000000</v>
      </c>
    </row>
    <row r="10" spans="1:4">
      <c s="4" r="A10" t="s">
        <v>1077</v>
      </c>
      <c s="6" r="B10" t="n">
        <v>-209000000</v>
      </c>
      <c s="6" r="C10" t="n">
        <v>-259000000</v>
      </c>
      <c s="6" r="D10" t="n">
        <v>-357000000</v>
      </c>
    </row>
    <row r="11" spans="1:4">
      <c s="4" r="A11" t="s">
        <v>118</v>
      </c>
      <c s="6" r="B11" t="n">
        <v>-537000000</v>
      </c>
      <c s="6" r="C11" t="n">
        <v>-530000000</v>
      </c>
      <c s="6" r="D11" t="n">
        <v>-763000000</v>
      </c>
    </row>
    <row r="12" spans="1:4">
      <c s="4" r="A12" t="s">
        <v>1417</v>
      </c>
      <c s="6" r="B12" t="n">
        <v>310000000</v>
      </c>
      <c s="6" r="C12" t="n">
        <v>312000000</v>
      </c>
      <c s="6" r="D12" t="n">
        <v>330000000</v>
      </c>
    </row>
    <row r="13" spans="1:4">
      <c s="4" r="A13" t="s">
        <v>1418</v>
      </c>
      <c s="7" r="B13" t="n">
        <v>1192000000</v>
      </c>
      <c s="7" r="C13" t="n">
        <v>1142000000</v>
      </c>
      <c s="7" r="D13" t="n">
        <v>1271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19</v>
      </c>
      <c s="2" r="B1" t="s">
        <v>755</v>
      </c>
      <c s="2" r="J1" t="s">
        <v>1</v>
      </c>
    </row>
    <row r="2" spans="1:12">
      <c s="2" r="B2" t="s">
        <v>2</v>
      </c>
      <c s="2" r="C2" t="s">
        <v>756</v>
      </c>
      <c s="2" r="D2" t="s">
        <v>4</v>
      </c>
      <c s="2" r="E2" t="s">
        <v>757</v>
      </c>
      <c s="2" r="F2" t="s">
        <v>30</v>
      </c>
      <c s="2" r="G2" t="s">
        <v>758</v>
      </c>
      <c s="2" r="H2" t="s">
        <v>759</v>
      </c>
      <c s="2" r="I2" t="s">
        <v>760</v>
      </c>
      <c s="2" r="J2" t="s">
        <v>2</v>
      </c>
      <c s="2" r="K2" t="s">
        <v>30</v>
      </c>
      <c s="2" r="L2" t="s">
        <v>31</v>
      </c>
    </row>
    <row r="3" spans="1:12">
      <c s="3" r="A3" t="s">
        <v>1420</v>
      </c>
    </row>
    <row r="4" spans="1:12">
      <c s="4" r="A4" t="s">
        <v>35</v>
      </c>
      <c s="7" r="B4" t="n">
        <v>9982</v>
      </c>
      <c s="7" r="C4" t="n">
        <v>9611</v>
      </c>
      <c s="7" r="D4" t="n">
        <v>9775</v>
      </c>
      <c s="7" r="E4" t="n">
        <v>9213</v>
      </c>
      <c s="7" r="F4" t="n">
        <v>10266</v>
      </c>
      <c s="7" r="G4" t="n">
        <v>10108</v>
      </c>
      <c s="7" r="H4" t="n">
        <v>10253</v>
      </c>
      <c s="7" r="I4" t="n">
        <v>9679</v>
      </c>
      <c s="7" r="J4" t="n">
        <v>38581</v>
      </c>
      <c s="7" r="K4" t="n">
        <v>40306</v>
      </c>
      <c s="7" r="L4" t="n">
        <v>39055</v>
      </c>
    </row>
    <row r="5" spans="1:12">
      <c s="4" r="A5" t="s">
        <v>1421</v>
      </c>
      <c s="6" r="B5" t="n">
        <v>3065</v>
      </c>
      <c s="6" r="C5" t="n">
        <v>2957</v>
      </c>
      <c s="6" r="D5" t="n">
        <v>2961</v>
      </c>
      <c s="6" r="E5" t="n">
        <v>2851</v>
      </c>
      <c s="6" r="F5" t="n">
        <v>2700</v>
      </c>
      <c s="6" r="G5" t="n">
        <v>2980</v>
      </c>
      <c s="6" r="H5" t="n">
        <v>2957</v>
      </c>
      <c s="6" r="I5" t="n">
        <v>2712</v>
      </c>
      <c s="6" r="J5" t="n">
        <v>11834</v>
      </c>
      <c s="6" r="K5" t="n">
        <v>11349</v>
      </c>
    </row>
    <row r="6" spans="1:12">
      <c s="4" r="A6" t="s">
        <v>48</v>
      </c>
      <c s="7" r="B6" t="n">
        <v>1194</v>
      </c>
      <c s="7" r="C6" t="n">
        <v>1264</v>
      </c>
      <c s="7" r="D6" t="n">
        <v>1194</v>
      </c>
      <c s="7" r="E6" t="n">
        <v>1116</v>
      </c>
      <c s="7" r="F6" t="n">
        <v>956</v>
      </c>
      <c s="7" r="G6" t="n">
        <v>1167</v>
      </c>
      <c s="7" r="H6" t="n">
        <v>1099</v>
      </c>
      <c s="7" r="I6" t="n">
        <v>1017</v>
      </c>
      <c s="7" r="J6" t="n">
        <v>4768</v>
      </c>
      <c s="7" r="K6" t="n">
        <v>4239</v>
      </c>
      <c s="7" r="L6" t="n">
        <v>3924</v>
      </c>
    </row>
    <row r="7" spans="1:12">
      <c s="4" r="A7" t="s">
        <v>1422</v>
      </c>
      <c s="8" r="B7" t="n">
        <v>1.55</v>
      </c>
      <c s="8" r="C7" t="n">
        <v>1.62</v>
      </c>
      <c s="8" r="D7" t="n">
        <v>1.52</v>
      </c>
      <c s="8" r="E7" t="n">
        <v>1.42</v>
      </c>
      <c s="8" r="F7" t="n">
        <v>1.22</v>
      </c>
      <c s="8" r="G7" t="n">
        <v>1.49</v>
      </c>
      <c s="9" r="H7" t="n">
        <v>1.4</v>
      </c>
      <c s="9" r="I7" t="n">
        <v>1.3</v>
      </c>
      <c s="8" r="J7" t="n">
        <v>6.11</v>
      </c>
      <c s="9" r="K7" t="n">
        <v>5.4</v>
      </c>
      <c s="8" r="L7" t="n">
        <v>4.99</v>
      </c>
    </row>
    <row r="8" spans="1:12">
      <c s="4" r="A8" t="s">
        <v>50</v>
      </c>
      <c s="10" r="B8" t="n">
        <v>1.53</v>
      </c>
      <c s="11" r="C8" t="n">
        <v>1.6</v>
      </c>
      <c s="10" r="D8" t="n">
        <v>1.51</v>
      </c>
      <c s="10" r="E8" t="n">
        <v>1.41</v>
      </c>
      <c s="11" r="F8" t="n">
        <v>1.2</v>
      </c>
      <c s="10" r="G8" t="n">
        <v>1.47</v>
      </c>
      <c s="10" r="H8" t="n">
        <v>1.38</v>
      </c>
      <c s="10" r="I8" t="n">
        <v>1.28</v>
      </c>
      <c s="10" r="J8" t="n">
        <v>6.04</v>
      </c>
      <c s="10" r="K8" t="n">
        <v>5.33</v>
      </c>
      <c s="10" r="L8" t="n">
        <v>4.92</v>
      </c>
    </row>
    <row r="9" spans="1:12">
      <c s="4" r="A9" t="s">
        <v>1423</v>
      </c>
      <c s="12" r="B9" t="n">
        <v>0.595</v>
      </c>
      <c s="13" r="C9" t="n">
        <v>0.5175</v>
      </c>
      <c s="13" r="D9" t="n">
        <v>0.5175</v>
      </c>
      <c s="13" r="E9" t="n">
        <v>0.5175</v>
      </c>
      <c s="13" r="F9" t="n">
        <v>0.5175</v>
      </c>
      <c s="10" r="G9" t="n">
        <v>0.45</v>
      </c>
      <c s="10" r="H9" t="n">
        <v>0.45</v>
      </c>
      <c s="10" r="I9" t="n">
        <v>0.45</v>
      </c>
      <c s="10" r="J9" t="n">
        <v>2.15</v>
      </c>
      <c s="10" r="K9" t="n">
        <v>1.87</v>
      </c>
      <c s="8" r="L9" t="n">
        <v>1.68</v>
      </c>
    </row>
    <row r="10" spans="1:12">
      <c s="3" r="A10" t="s">
        <v>1424</v>
      </c>
    </row>
    <row r="11" spans="1:12">
      <c s="4" r="A11" t="s">
        <v>1425</v>
      </c>
      <c s="10" r="B11" t="n">
        <v>101.65</v>
      </c>
      <c s="10" r="C11" t="n">
        <v>104.29</v>
      </c>
      <c s="10" r="D11" t="n">
        <v>104.17</v>
      </c>
      <c s="10" r="E11" t="n">
        <v>101.76</v>
      </c>
      <c s="10" r="F11" t="n">
        <v>101.98</v>
      </c>
      <c s="10" r="G11" t="n">
        <v>97.34</v>
      </c>
      <c s="10" r="H11" t="n">
        <v>95.81</v>
      </c>
      <c s="10" r="I11" t="n">
        <v>95.44</v>
      </c>
      <c s="10" r="J11" t="n">
        <v>104.29</v>
      </c>
      <c s="10" r="K11" t="n">
        <v>101.98</v>
      </c>
    </row>
    <row r="12" spans="1:12">
      <c s="4" r="A12" t="s">
        <v>1426</v>
      </c>
      <c s="8" r="B12" t="n">
        <v>92.93000000000001</v>
      </c>
      <c s="8" r="C12" t="n">
        <v>101.72</v>
      </c>
      <c s="8" r="D12" t="n">
        <v>102.87</v>
      </c>
      <c s="8" r="E12" t="n">
        <v>98.78</v>
      </c>
      <c s="8" r="F12" t="n">
        <v>85.11</v>
      </c>
      <c s="8" r="G12" t="n">
        <v>90.56</v>
      </c>
      <c s="8" r="H12" t="n">
        <v>90.36</v>
      </c>
      <c s="8" r="I12" t="n">
        <v>88.47</v>
      </c>
      <c s="8" r="J12" t="n">
        <v>92.93000000000001</v>
      </c>
      <c s="8" r="K12" t="n">
        <v>85.1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6</v>
      </c>
      <c s="2" r="B1" t="s">
        <v>1</v>
      </c>
    </row>
    <row r="2" spans="1:2">
      <c s="2" r="B2" t="s">
        <v>2</v>
      </c>
    </row>
    <row r="3" spans="1:2">
      <c s="3" r="A3" t="s">
        <v>207</v>
      </c>
    </row>
    <row r="4" spans="1:2">
      <c s="4" r="A4" t="s">
        <v>78</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30695</v>
      </c>
      <c s="7" r="C4" t="n">
        <v>32398</v>
      </c>
      <c s="7" r="D4" t="n">
        <v>31214</v>
      </c>
    </row>
    <row r="5" spans="1:4">
      <c s="4" r="A5" t="s">
        <v>34</v>
      </c>
      <c s="6" r="B5" t="n">
        <v>7886</v>
      </c>
      <c s="6" r="C5" t="n">
        <v>7908</v>
      </c>
      <c s="6" r="D5" t="n">
        <v>7841</v>
      </c>
    </row>
    <row r="6" spans="1:4">
      <c s="4" r="A6" t="s">
        <v>35</v>
      </c>
      <c s="6" r="B6" t="n">
        <v>38581</v>
      </c>
      <c s="6" r="C6" t="n">
        <v>40306</v>
      </c>
      <c s="6" r="D6" t="n">
        <v>39055</v>
      </c>
    </row>
    <row r="7" spans="1:4">
      <c s="3" r="A7" t="s">
        <v>36</v>
      </c>
    </row>
    <row r="8" spans="1:4">
      <c s="4" r="A8" t="s">
        <v>37</v>
      </c>
      <c s="6" r="B8" t="n">
        <v>21775</v>
      </c>
      <c s="6" r="C8" t="n">
        <v>23889</v>
      </c>
      <c s="6" r="D8" t="n">
        <v>23317</v>
      </c>
    </row>
    <row r="9" spans="1:4">
      <c s="4" r="A9" t="s">
        <v>38</v>
      </c>
      <c s="6" r="B9" t="n">
        <v>4972</v>
      </c>
      <c s="6" r="C9" t="n">
        <v>5068</v>
      </c>
      <c s="6" r="D9" t="n">
        <v>5047</v>
      </c>
    </row>
    <row r="10" spans="1:4">
      <c s="4" r="A10" t="s">
        <v>39</v>
      </c>
      <c s="6" r="B10" t="n">
        <v>26747</v>
      </c>
      <c s="6" r="C10" t="n">
        <v>28957</v>
      </c>
      <c s="6" r="D10" t="n">
        <v>28364</v>
      </c>
    </row>
    <row r="11" spans="1:4">
      <c s="4" r="A11" t="s">
        <v>40</v>
      </c>
      <c s="6" r="B11" t="n">
        <v>5006</v>
      </c>
      <c s="6" r="C11" t="n">
        <v>5518</v>
      </c>
      <c s="6" r="D11" t="n">
        <v>5190</v>
      </c>
    </row>
    <row r="12" spans="1:4">
      <c s="4" r="A12" t="s">
        <v>41</v>
      </c>
      <c s="6" r="B12" t="n">
        <v>-68</v>
      </c>
      <c s="6" r="C12" t="n">
        <v>-305</v>
      </c>
      <c s="6" r="D12" t="n">
        <v>-238</v>
      </c>
    </row>
    <row r="13" spans="1:4">
      <c s="4" r="A13" t="s">
        <v>42</v>
      </c>
      <c s="6" r="B13" t="n">
        <v>310</v>
      </c>
      <c s="6" r="C13" t="n">
        <v>318</v>
      </c>
      <c s="6" r="D13" t="n">
        <v>327</v>
      </c>
    </row>
    <row r="14" spans="1:4">
      <c s="4" r="A14" t="s">
        <v>43</v>
      </c>
      <c s="6" r="B14" t="n">
        <v>31995</v>
      </c>
      <c s="6" r="C14" t="n">
        <v>34488</v>
      </c>
      <c s="6" r="D14" t="n">
        <v>33643</v>
      </c>
    </row>
    <row r="15" spans="1:4">
      <c s="4" r="A15" t="s">
        <v>44</v>
      </c>
      <c s="6" r="B15" t="n">
        <v>6586</v>
      </c>
      <c s="6" r="C15" t="n">
        <v>5818</v>
      </c>
      <c s="6" r="D15" t="n">
        <v>5412</v>
      </c>
    </row>
    <row r="16" spans="1:4">
      <c s="4" r="A16" t="s">
        <v>45</v>
      </c>
      <c s="6" r="B16" t="n">
        <v>1739</v>
      </c>
      <c s="6" r="C16" t="n">
        <v>1489</v>
      </c>
      <c s="6" r="D16" t="n">
        <v>1450</v>
      </c>
    </row>
    <row r="17" spans="1:4">
      <c s="4" r="A17" t="s">
        <v>46</v>
      </c>
      <c s="6" r="B17" t="n">
        <v>4847</v>
      </c>
      <c s="6" r="C17" t="n">
        <v>4329</v>
      </c>
      <c s="6" r="D17" t="n">
        <v>3962</v>
      </c>
    </row>
    <row r="18" spans="1:4">
      <c s="4" r="A18" t="s">
        <v>47</v>
      </c>
      <c s="6" r="B18" t="n">
        <v>79</v>
      </c>
      <c s="6" r="C18" t="n">
        <v>90</v>
      </c>
      <c s="6" r="D18" t="n">
        <v>38</v>
      </c>
    </row>
    <row r="19" spans="1:4">
      <c s="4" r="A19" t="s">
        <v>48</v>
      </c>
      <c s="7" r="B19" t="n">
        <v>4768</v>
      </c>
      <c s="7" r="C19" t="n">
        <v>4239</v>
      </c>
      <c s="7" r="D19" t="n">
        <v>3924</v>
      </c>
    </row>
    <row r="20" spans="1:4">
      <c s="4" r="A20" t="s">
        <v>49</v>
      </c>
      <c s="8" r="B20" t="n">
        <v>6.11</v>
      </c>
      <c s="9" r="C20" t="n">
        <v>5.4</v>
      </c>
      <c s="8" r="D20" t="n">
        <v>4.99</v>
      </c>
    </row>
    <row r="21" spans="1:4">
      <c s="4" r="A21" t="s">
        <v>50</v>
      </c>
      <c s="10" r="B21" t="n">
        <v>6.04</v>
      </c>
      <c s="10" r="C21" t="n">
        <v>5.33</v>
      </c>
      <c s="10" r="D21" t="n">
        <v>4.92</v>
      </c>
    </row>
    <row r="22" spans="1:4">
      <c s="4" r="A22" t="s">
        <v>51</v>
      </c>
      <c s="8" r="B22" t="n">
        <v>2.15</v>
      </c>
      <c s="8" r="C22" t="n">
        <v>1.87</v>
      </c>
      <c s="8" r="D22" t="n">
        <v>1.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5"/>
  </cols>
  <sheetData>
    <row r="1" spans="1:4">
      <c s="1" r="A1" t="s">
        <v>52</v>
      </c>
      <c s="2" r="B1" t="s">
        <v>1</v>
      </c>
    </row>
    <row r="2" spans="1:4">
      <c s="2" r="B2" t="s">
        <v>2</v>
      </c>
      <c s="2" r="C2" t="s">
        <v>30</v>
      </c>
      <c s="2" r="D2" t="s">
        <v>31</v>
      </c>
    </row>
    <row r="3" spans="1:4">
      <c s="3" r="A3" t="s">
        <v>53</v>
      </c>
    </row>
    <row r="4" spans="1:4">
      <c s="4" r="A4" t="s">
        <v>46</v>
      </c>
      <c s="7" r="B4" t="n">
        <v>4847000000</v>
      </c>
      <c s="7" r="C4" t="n">
        <v>4329000000</v>
      </c>
      <c s="7" r="D4" t="n">
        <v>3962000000</v>
      </c>
    </row>
    <row r="5" spans="1:4">
      <c s="3" r="A5" t="s">
        <v>54</v>
      </c>
    </row>
    <row r="6" spans="1:4">
      <c s="4" r="A6" t="s">
        <v>55</v>
      </c>
      <c s="6" r="B6" t="n">
        <v>-1152000000</v>
      </c>
      <c s="6" r="C6" t="n">
        <v>-1044000000</v>
      </c>
      <c s="6" r="D6" t="n">
        <v>-52000000</v>
      </c>
    </row>
    <row r="7" spans="1:4">
      <c s="4" r="A7" t="s">
        <v>56</v>
      </c>
      <c s="6" r="B7" t="n">
        <v>-464000000</v>
      </c>
      <c s="6" r="C7" t="n">
        <v>-1411000000</v>
      </c>
      <c s="6" r="D7" t="n">
        <v>2064000000</v>
      </c>
    </row>
    <row r="8" spans="1:4">
      <c s="4" r="A8" t="s">
        <v>57</v>
      </c>
      <c s="6" r="B8" t="n">
        <v>446000000</v>
      </c>
      <c s="6" r="C8" t="n">
        <v>73000000</v>
      </c>
      <c s="6" r="D8" t="n">
        <v>99000000</v>
      </c>
    </row>
    <row r="9" spans="1:4">
      <c s="4" r="A9" t="s">
        <v>58</v>
      </c>
      <c s="6" r="B9" t="n">
        <v>-13000000</v>
      </c>
      <c s="6" r="C9" t="n">
        <v>-2000000</v>
      </c>
      <c s="6" r="D9" t="n">
        <v>5000000</v>
      </c>
    </row>
    <row r="10" spans="1:4">
      <c s="4" r="A10" t="s">
        <v>59</v>
      </c>
      <c s="6" r="B10" t="n">
        <v>72000000</v>
      </c>
      <c s="6" r="C10" t="n">
        <v>202000000</v>
      </c>
      <c s="6" r="D10" t="n">
        <v>61000000</v>
      </c>
    </row>
    <row r="11" spans="1:4">
      <c s="4" r="A11" t="s">
        <v>60</v>
      </c>
      <c s="6" r="B11" t="n">
        <v>0</v>
      </c>
      <c s="6" r="C11" t="n">
        <v>1000000</v>
      </c>
      <c s="6" r="D11" t="n">
        <v>2000000</v>
      </c>
    </row>
    <row r="12" spans="1:4">
      <c s="4" r="A12" t="s">
        <v>61</v>
      </c>
      <c s="6" r="B12" t="n">
        <v>2000000</v>
      </c>
      <c s="6" r="C12" t="n">
        <v>0</v>
      </c>
      <c s="6" r="D12" t="n">
        <v>-26000000</v>
      </c>
    </row>
    <row r="13" spans="1:4">
      <c s="4" r="A13" t="s">
        <v>62</v>
      </c>
      <c s="6" r="B13" t="n">
        <v>41000000</v>
      </c>
      <c s="6" r="C13" t="n">
        <v>54000000</v>
      </c>
      <c s="6" r="D13" t="n">
        <v>-2000000</v>
      </c>
    </row>
    <row r="14" spans="1:4">
      <c s="4" r="A14" t="s">
        <v>63</v>
      </c>
      <c s="6" r="B14" t="n">
        <v>84000000</v>
      </c>
      <c s="6" r="C14" t="n">
        <v>-1083000000</v>
      </c>
      <c s="6" r="D14" t="n">
        <v>2203000000</v>
      </c>
    </row>
    <row r="15" spans="1:4">
      <c s="4" r="A15" t="s">
        <v>64</v>
      </c>
      <c s="6" r="B15" t="n">
        <v>0</v>
      </c>
      <c s="6" r="C15" t="n">
        <v>15000000</v>
      </c>
      <c s="6" r="D15" t="n">
        <v>140000000</v>
      </c>
    </row>
    <row r="16" spans="1:4">
      <c s="4" r="A16" t="s">
        <v>65</v>
      </c>
      <c s="6" r="B16" t="n">
        <v>0</v>
      </c>
      <c s="6" r="C16" t="n">
        <v>185000000</v>
      </c>
      <c s="6" r="D16" t="n">
        <v>127000000</v>
      </c>
    </row>
    <row r="17" spans="1:4">
      <c s="4" r="A17" t="s">
        <v>66</v>
      </c>
      <c s="6" r="B17" t="n">
        <v>0</v>
      </c>
      <c s="6" r="C17" t="n">
        <v>-170000000</v>
      </c>
      <c s="6" r="D17" t="n">
        <v>13000000</v>
      </c>
    </row>
    <row r="18" spans="1:4">
      <c s="4" r="A18" t="s">
        <v>67</v>
      </c>
      <c s="6" r="B18" t="n">
        <v>91000000</v>
      </c>
      <c s="6" r="C18" t="n">
        <v>20000000</v>
      </c>
      <c s="6" r="D18" t="n">
        <v>-30000000</v>
      </c>
    </row>
    <row r="19" spans="1:4">
      <c s="4" r="A19" t="s">
        <v>68</v>
      </c>
      <c s="6" r="B19" t="n">
        <v>99000000</v>
      </c>
      <c s="6" r="C19" t="n">
        <v>0</v>
      </c>
      <c s="6" r="D19" t="n">
        <v>-23000000</v>
      </c>
    </row>
    <row r="20" spans="1:4">
      <c s="4" r="A20" t="s">
        <v>69</v>
      </c>
      <c s="6" r="B20" t="n">
        <v>-8000000</v>
      </c>
      <c s="6" r="C20" t="n">
        <v>20000000</v>
      </c>
      <c s="6" r="D20" t="n">
        <v>-7000000</v>
      </c>
    </row>
    <row r="21" spans="1:4">
      <c s="4" r="A21" t="s">
        <v>70</v>
      </c>
      <c s="6" r="B21" t="n">
        <v>-1076000000</v>
      </c>
      <c s="6" r="C21" t="n">
        <v>-2277000000</v>
      </c>
      <c s="6" r="D21" t="n">
        <v>2157000000</v>
      </c>
    </row>
    <row r="22" spans="1:4">
      <c s="4" r="A22" t="s">
        <v>71</v>
      </c>
      <c s="6" r="B22" t="n">
        <v>3771000000</v>
      </c>
      <c s="6" r="C22" t="n">
        <v>2052000000</v>
      </c>
      <c s="6" r="D22" t="n">
        <v>6119000000</v>
      </c>
    </row>
    <row r="23" spans="1:4">
      <c s="4" r="A23" t="s">
        <v>72</v>
      </c>
      <c s="6" r="B23" t="n">
        <v>73000000</v>
      </c>
      <c s="6" r="C23" t="n">
        <v>87000000</v>
      </c>
      <c s="6" r="D23" t="n">
        <v>36000000</v>
      </c>
    </row>
    <row r="24" spans="1:4">
      <c s="4" r="A24" t="s">
        <v>73</v>
      </c>
      <c s="7" r="B24" t="n">
        <v>3698000000</v>
      </c>
      <c s="7" r="C24" t="n">
        <v>1965000000</v>
      </c>
      <c s="7" r="D24" t="n">
        <v>60830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s="1" r="A1" t="s">
        <v>273</v>
      </c>
      <c s="2" r="B1" t="s">
        <v>1</v>
      </c>
    </row>
    <row r="2" spans="1:2">
      <c s="2" r="B2" t="s">
        <v>2</v>
      </c>
    </row>
    <row r="3" spans="1:2">
      <c s="3" r="A3" t="s">
        <v>180</v>
      </c>
    </row>
    <row r="4" spans="1:2">
      <c s="4" r="A4" t="s">
        <v>274</v>
      </c>
      <c s="4" r="B4" t="s">
        <v>275</v>
      </c>
    </row>
    <row r="5" spans="1:2">
      <c s="4" r="A5" t="s">
        <v>276</v>
      </c>
      <c s="4" r="B5" t="s">
        <v>277</v>
      </c>
    </row>
    <row r="6" spans="1:2">
      <c s="4" r="A6" t="s">
        <v>211</v>
      </c>
      <c s="4" r="B6" t="s">
        <v>278</v>
      </c>
    </row>
    <row r="7" spans="1:2">
      <c s="4" r="A7" t="s">
        <v>279</v>
      </c>
      <c s="4" r="B7" t="s">
        <v>280</v>
      </c>
    </row>
    <row r="8" spans="1:2">
      <c s="4" r="A8" t="s">
        <v>281</v>
      </c>
      <c s="4" r="B8" t="s">
        <v>282</v>
      </c>
    </row>
    <row r="9" spans="1:2">
      <c s="4" r="A9" t="s">
        <v>283</v>
      </c>
      <c s="4" r="B9" t="s">
        <v>284</v>
      </c>
    </row>
    <row r="10" spans="1:2">
      <c s="4" r="A10" t="s">
        <v>285</v>
      </c>
      <c s="4" r="B10" t="s">
        <v>286</v>
      </c>
    </row>
    <row r="11" spans="1:2">
      <c s="4" r="A11" t="s">
        <v>287</v>
      </c>
      <c s="4" r="B11" t="s">
        <v>288</v>
      </c>
    </row>
    <row r="12" spans="1:2">
      <c s="4" r="A12" t="s">
        <v>289</v>
      </c>
      <c s="4" r="B12" t="s">
        <v>290</v>
      </c>
    </row>
    <row r="13" spans="1:2">
      <c s="4" r="A13" t="s">
        <v>291</v>
      </c>
      <c s="4" r="B13" t="s">
        <v>292</v>
      </c>
    </row>
    <row r="14" spans="1:2">
      <c s="4" r="A14" t="s">
        <v>247</v>
      </c>
      <c s="4" r="B14" t="s">
        <v>293</v>
      </c>
    </row>
    <row r="15" spans="1:2">
      <c s="4" r="A15" t="s">
        <v>294</v>
      </c>
      <c s="4" r="B15" t="s">
        <v>295</v>
      </c>
    </row>
    <row r="16" spans="1:2">
      <c s="4" r="A16" t="s">
        <v>296</v>
      </c>
      <c s="4" r="B16" t="s">
        <v>297</v>
      </c>
    </row>
    <row r="17" spans="1:2">
      <c s="4" r="A17" t="s">
        <v>298</v>
      </c>
      <c s="4" r="B17" t="s">
        <v>299</v>
      </c>
    </row>
    <row r="18" spans="1:2">
      <c s="4" r="A18" t="s">
        <v>196</v>
      </c>
      <c s="4" r="B18" t="s">
        <v>300</v>
      </c>
    </row>
    <row r="19" spans="1:2">
      <c s="4" r="A19" t="s">
        <v>200</v>
      </c>
      <c s="4" r="B19" t="s">
        <v>301</v>
      </c>
    </row>
    <row r="20" spans="1:2">
      <c s="4" r="A20" t="s">
        <v>302</v>
      </c>
      <c s="4" r="B20" t="s">
        <v>303</v>
      </c>
    </row>
    <row r="21" spans="1:2">
      <c s="4" r="A21" t="s">
        <v>304</v>
      </c>
      <c s="4" r="B21"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06</v>
      </c>
      <c s="2" r="B1" t="s">
        <v>1</v>
      </c>
    </row>
    <row r="2" spans="1:2">
      <c s="2" r="B2" t="s">
        <v>2</v>
      </c>
    </row>
    <row r="3" spans="1:2">
      <c s="3" r="A3" t="s">
        <v>184</v>
      </c>
    </row>
    <row r="4" spans="1:2">
      <c s="4" r="A4" t="s">
        <v>307</v>
      </c>
      <c s="4" r="B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187</v>
      </c>
    </row>
    <row r="4" spans="1:2">
      <c s="4" r="A4" t="s">
        <v>310</v>
      </c>
      <c s="4" r="B4" t="s">
        <v>311</v>
      </c>
    </row>
    <row r="5" spans="1:2">
      <c s="4" r="A5" t="s">
        <v>312</v>
      </c>
      <c s="4" r="B5" t="s">
        <v>313</v>
      </c>
    </row>
    <row r="6" spans="1:2">
      <c s="4" r="A6" t="s">
        <v>314</v>
      </c>
      <c s="4" r="B6" t="s">
        <v>315</v>
      </c>
    </row>
    <row r="7" spans="1:2">
      <c s="4" r="A7" t="s">
        <v>316</v>
      </c>
      <c s="4" r="B7"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8</v>
      </c>
      <c s="2" r="B1" t="s">
        <v>1</v>
      </c>
    </row>
    <row r="2" spans="1:2">
      <c s="2" r="B2" t="s">
        <v>2</v>
      </c>
    </row>
    <row r="3" spans="1:2">
      <c s="3" r="A3" t="s">
        <v>191</v>
      </c>
    </row>
    <row r="4" spans="1:2">
      <c s="4" r="A4" t="s">
        <v>41</v>
      </c>
      <c s="4" r="B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s="1" r="A1" t="s">
        <v>320</v>
      </c>
      <c s="2" r="B1" t="s">
        <v>1</v>
      </c>
    </row>
    <row r="2" spans="1:2">
      <c s="2" r="B2" t="s">
        <v>2</v>
      </c>
    </row>
    <row r="3" spans="1:2">
      <c s="3" r="A3" t="s">
        <v>195</v>
      </c>
    </row>
    <row r="4" spans="1:2">
      <c s="4" r="A4" t="s">
        <v>321</v>
      </c>
      <c s="4" r="B4" t="s">
        <v>322</v>
      </c>
    </row>
    <row r="5" spans="1:2">
      <c s="4" r="A5" t="s">
        <v>323</v>
      </c>
      <c s="4" r="B5" t="s">
        <v>324</v>
      </c>
    </row>
    <row r="6" spans="1:2">
      <c s="4" r="A6" t="s">
        <v>325</v>
      </c>
      <c s="4" r="B6" t="s">
        <v>326</v>
      </c>
    </row>
    <row r="7" spans="1:2">
      <c s="4" r="A7" t="s">
        <v>327</v>
      </c>
      <c s="4" r="B7" t="s">
        <v>328</v>
      </c>
    </row>
    <row r="8" spans="1:2">
      <c s="4" r="A8" t="s">
        <v>329</v>
      </c>
      <c s="4" r="B8" t="s">
        <v>330</v>
      </c>
    </row>
    <row r="9" spans="1:2">
      <c s="4" r="A9" t="s">
        <v>331</v>
      </c>
      <c s="4" r="B9" t="s">
        <v>332</v>
      </c>
    </row>
    <row r="10" spans="1:2">
      <c s="4" r="A10" t="s">
        <v>333</v>
      </c>
      <c s="4" r="B10"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35</v>
      </c>
      <c s="2" r="B1" t="s">
        <v>1</v>
      </c>
    </row>
    <row r="2" spans="1:2">
      <c s="2" r="B2" t="s">
        <v>2</v>
      </c>
    </row>
    <row r="3" spans="1:2">
      <c s="3" r="A3" t="s">
        <v>336</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41</v>
      </c>
      <c s="2" r="B1" t="s">
        <v>1</v>
      </c>
    </row>
    <row r="2" spans="1:2">
      <c s="2" r="B2" t="s">
        <v>2</v>
      </c>
    </row>
    <row r="3" spans="1:2">
      <c s="3" r="A3" t="s">
        <v>203</v>
      </c>
    </row>
    <row r="4" spans="1:2">
      <c s="4" r="A4" t="s">
        <v>342</v>
      </c>
      <c s="4" r="B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44</v>
      </c>
      <c s="2" r="B1" t="s">
        <v>1</v>
      </c>
    </row>
    <row r="2" spans="1:2">
      <c s="2" r="B2" t="s">
        <v>2</v>
      </c>
    </row>
    <row r="3" spans="1:2">
      <c s="3" r="A3" t="s">
        <v>207</v>
      </c>
    </row>
    <row r="4" spans="1:2">
      <c s="4" r="A4" t="s">
        <v>78</v>
      </c>
      <c s="4" r="B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46</v>
      </c>
      <c s="2" r="B1" t="s">
        <v>1</v>
      </c>
    </row>
    <row r="2" spans="1:2">
      <c s="2" r="B2" t="s">
        <v>2</v>
      </c>
    </row>
    <row r="3" spans="1:2">
      <c s="3" r="A3" t="s">
        <v>210</v>
      </c>
    </row>
    <row r="4" spans="1:2">
      <c s="4" r="A4" t="s">
        <v>347</v>
      </c>
      <c s="4" r="B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6"/>
    <col customWidth="1" max="3" min="3" width="16"/>
  </cols>
  <sheetData>
    <row r="1" spans="1:3">
      <c s="1" r="A1" t="s">
        <v>74</v>
      </c>
      <c s="2" r="B1" t="s">
        <v>2</v>
      </c>
      <c s="2" r="C1" t="s">
        <v>30</v>
      </c>
    </row>
    <row r="2" spans="1:3">
      <c s="3" r="A2" t="s">
        <v>75</v>
      </c>
    </row>
    <row r="3" spans="1:3">
      <c s="4" r="A3" t="s">
        <v>76</v>
      </c>
      <c s="7" r="B3" t="n">
        <v>5455000000</v>
      </c>
      <c s="7" r="C3" t="n">
        <v>6959000000</v>
      </c>
    </row>
    <row r="4" spans="1:3">
      <c s="4" r="A4" t="s">
        <v>77</v>
      </c>
      <c s="6" r="B4" t="n">
        <v>8075000000</v>
      </c>
      <c s="6" r="C4" t="n">
        <v>7960000000</v>
      </c>
    </row>
    <row r="5" spans="1:3">
      <c s="4" r="A5" t="s">
        <v>78</v>
      </c>
      <c s="6" r="B5" t="n">
        <v>4420000000</v>
      </c>
      <c s="6" r="C5" t="n">
        <v>4405000000</v>
      </c>
    </row>
    <row r="6" spans="1:3">
      <c s="4" r="A6" t="s">
        <v>79</v>
      </c>
      <c s="6" r="B6" t="n">
        <v>0</v>
      </c>
      <c s="6" r="C6" t="n">
        <v>722000000</v>
      </c>
    </row>
    <row r="7" spans="1:3">
      <c s="4" r="A7" t="s">
        <v>80</v>
      </c>
      <c s="6" r="B7" t="n">
        <v>2103000000</v>
      </c>
      <c s="6" r="C7" t="n">
        <v>2145000000</v>
      </c>
    </row>
    <row r="8" spans="1:3">
      <c s="4" r="A8" t="s">
        <v>81</v>
      </c>
      <c s="6" r="B8" t="n">
        <v>20053000000</v>
      </c>
      <c s="6" r="C8" t="n">
        <v>22191000000</v>
      </c>
    </row>
    <row r="9" spans="1:3">
      <c s="4" r="A9" t="s">
        <v>82</v>
      </c>
      <c s="6" r="B9" t="n">
        <v>517000000</v>
      </c>
      <c s="6" r="C9" t="n">
        <v>465000000</v>
      </c>
    </row>
    <row r="10" spans="1:3">
      <c s="4" r="A10" t="s">
        <v>83</v>
      </c>
      <c s="6" r="B10" t="n">
        <v>5789000000</v>
      </c>
      <c s="6" r="C10" t="n">
        <v>5383000000</v>
      </c>
    </row>
    <row r="11" spans="1:3">
      <c s="4" r="A11" t="s">
        <v>84</v>
      </c>
      <c s="6" r="B11" t="n">
        <v>15895000000</v>
      </c>
      <c s="6" r="C11" t="n">
        <v>12788000000</v>
      </c>
    </row>
    <row r="12" spans="1:3">
      <c s="4" r="A12" t="s">
        <v>85</v>
      </c>
      <c s="6" r="B12" t="n">
        <v>4577000000</v>
      </c>
      <c s="6" r="C12" t="n">
        <v>2208000000</v>
      </c>
    </row>
    <row r="13" spans="1:3">
      <c s="4" r="A13" t="s">
        <v>86</v>
      </c>
      <c s="6" r="B13" t="n">
        <v>426000000</v>
      </c>
      <c s="6" r="C13" t="n">
        <v>454000000</v>
      </c>
    </row>
    <row r="14" spans="1:3">
      <c s="4" r="A14" t="s">
        <v>79</v>
      </c>
      <c s="6" r="B14" t="n">
        <v>283000000</v>
      </c>
      <c s="6" r="C14" t="n">
        <v>404000000</v>
      </c>
    </row>
    <row r="15" spans="1:3">
      <c s="4" r="A15" t="s">
        <v>87</v>
      </c>
      <c s="6" r="B15" t="n">
        <v>1776000000</v>
      </c>
      <c s="6" r="C15" t="n">
        <v>1558000000</v>
      </c>
    </row>
    <row r="16" spans="1:3">
      <c s="4" r="A16" t="s">
        <v>88</v>
      </c>
      <c s="6" r="B16" t="n">
        <v>49316000000</v>
      </c>
      <c s="6" r="C16" t="n">
        <v>45451000000</v>
      </c>
    </row>
    <row r="17" spans="1:3">
      <c s="3" r="A17" t="s">
        <v>89</v>
      </c>
    </row>
    <row r="18" spans="1:3">
      <c s="4" r="A18" t="s">
        <v>90</v>
      </c>
      <c s="6" r="B18" t="n">
        <v>5580000000</v>
      </c>
      <c s="6" r="C18" t="n">
        <v>5365000000</v>
      </c>
    </row>
    <row r="19" spans="1:3">
      <c s="4" r="A19" t="s">
        <v>91</v>
      </c>
      <c s="6" r="B19" t="n">
        <v>5937000000</v>
      </c>
      <c s="6" r="C19" t="n">
        <v>1698000000</v>
      </c>
    </row>
    <row r="20" spans="1:3">
      <c s="4" r="A20" t="s">
        <v>92</v>
      </c>
      <c s="6" r="B20" t="n">
        <v>577000000</v>
      </c>
      <c s="6" r="C20" t="n">
        <v>939000000</v>
      </c>
    </row>
    <row r="21" spans="1:3">
      <c s="4" r="A21" t="s">
        <v>93</v>
      </c>
      <c s="6" r="B21" t="n">
        <v>6277000000</v>
      </c>
      <c s="6" r="C21" t="n">
        <v>6771000000</v>
      </c>
    </row>
    <row r="22" spans="1:3">
      <c s="4" r="A22" t="s">
        <v>94</v>
      </c>
      <c s="6" r="B22" t="n">
        <v>18371000000</v>
      </c>
      <c s="6" r="C22" t="n">
        <v>14773000000</v>
      </c>
    </row>
    <row r="23" spans="1:3">
      <c s="4" r="A23" t="s">
        <v>95</v>
      </c>
      <c s="6" r="B23" t="n">
        <v>5554000000</v>
      </c>
      <c s="6" r="C23" t="n">
        <v>6046000000</v>
      </c>
    </row>
    <row r="24" spans="1:3">
      <c s="4" r="A24" t="s">
        <v>79</v>
      </c>
      <c s="6" r="B24" t="n">
        <v>558000000</v>
      </c>
      <c s="6" r="C24" t="n">
        <v>236000000</v>
      </c>
    </row>
    <row r="25" spans="1:3">
      <c s="4" r="A25" t="s">
        <v>96</v>
      </c>
      <c s="6" r="B25" t="n">
        <v>526000000</v>
      </c>
      <c s="6" r="C25" t="n">
        <v>911000000</v>
      </c>
    </row>
    <row r="26" spans="1:3">
      <c s="4" r="A26" t="s">
        <v>97</v>
      </c>
      <c s="6" r="B26" t="n">
        <v>1251000000</v>
      </c>
      <c s="6" r="C26" t="n">
        <v>1200000000</v>
      </c>
    </row>
    <row r="27" spans="1:3">
      <c s="4" r="A27" t="s">
        <v>98</v>
      </c>
      <c s="6" r="B27" t="n">
        <v>4348000000</v>
      </c>
      <c s="6" r="C27" t="n">
        <v>4282000000</v>
      </c>
    </row>
    <row r="28" spans="1:3">
      <c s="4" r="A28" t="s">
        <v>99</v>
      </c>
      <c s="6" r="B28" t="n">
        <v>290000000</v>
      </c>
      <c s="6" r="C28" t="n">
        <v>219000000</v>
      </c>
    </row>
    <row r="29" spans="1:3">
      <c s="3" r="A29" t="s">
        <v>100</v>
      </c>
    </row>
    <row r="30" spans="1:3">
      <c s="4" r="A30" t="s">
        <v>101</v>
      </c>
      <c s="6" r="B30" t="n">
        <v>958000000</v>
      </c>
      <c s="6" r="C30" t="n">
        <v>958000000</v>
      </c>
    </row>
    <row r="31" spans="1:3">
      <c s="4" r="A31" t="s">
        <v>102</v>
      </c>
      <c s="6" r="B31" t="n">
        <v>5377000000</v>
      </c>
      <c s="6" r="C31" t="n">
        <v>5038000000</v>
      </c>
    </row>
    <row r="32" spans="1:3">
      <c s="4" r="A32" t="s">
        <v>103</v>
      </c>
      <c s="6" r="B32" t="n">
        <v>-11664000000</v>
      </c>
      <c s="6" r="C32" t="n">
        <v>-9995000000</v>
      </c>
    </row>
    <row r="33" spans="1:3">
      <c s="4" r="A33" t="s">
        <v>104</v>
      </c>
      <c s="6" r="B33" t="n">
        <v>-2535000000</v>
      </c>
      <c s="6" r="C33" t="n">
        <v>-1459000000</v>
      </c>
    </row>
    <row r="34" spans="1:3">
      <c s="4" r="A34" t="s">
        <v>105</v>
      </c>
      <c s="6" r="B34" t="n">
        <v>26147000000</v>
      </c>
      <c s="6" r="C34" t="n">
        <v>23115000000</v>
      </c>
    </row>
    <row r="35" spans="1:3">
      <c s="4" r="A35" t="s">
        <v>106</v>
      </c>
      <c s="6" r="B35" t="n">
        <v>18283000000</v>
      </c>
      <c s="6" r="C35" t="n">
        <v>17657000000</v>
      </c>
    </row>
    <row r="36" spans="1:3">
      <c s="4" r="A36" t="s">
        <v>107</v>
      </c>
      <c s="6" r="B36" t="n">
        <v>135000000</v>
      </c>
      <c s="6" r="C36" t="n">
        <v>127000000</v>
      </c>
    </row>
    <row r="37" spans="1:3">
      <c s="4" r="A37" t="s">
        <v>108</v>
      </c>
      <c s="6" r="B37" t="n">
        <v>18418000000</v>
      </c>
      <c s="6" r="C37" t="n">
        <v>17784000000</v>
      </c>
    </row>
    <row r="38" spans="1:3">
      <c s="4" r="A38" t="s">
        <v>109</v>
      </c>
      <c s="7" r="B38" t="n">
        <v>49316000000</v>
      </c>
      <c s="7" r="C38" t="n">
        <v>45451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349</v>
      </c>
      <c s="2" r="B1" t="s">
        <v>1</v>
      </c>
    </row>
    <row r="2" spans="1:2">
      <c s="2" r="B2" t="s">
        <v>2</v>
      </c>
    </row>
    <row r="3" spans="1:2">
      <c s="3" r="A3" t="s">
        <v>350</v>
      </c>
    </row>
    <row r="4" spans="1:2">
      <c s="4" r="A4" t="s">
        <v>351</v>
      </c>
      <c s="4" r="B4" t="s">
        <v>352</v>
      </c>
    </row>
    <row r="5" spans="1:2">
      <c s="4" r="A5" t="s">
        <v>353</v>
      </c>
      <c s="4" r="B5" t="s">
        <v>354</v>
      </c>
    </row>
    <row r="6" spans="1:2">
      <c s="4" r="A6" t="s">
        <v>355</v>
      </c>
      <c s="4" r="B6"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56</v>
      </c>
      <c s="2" r="B1" t="s">
        <v>1</v>
      </c>
    </row>
    <row r="2" spans="1:2">
      <c s="2" r="B2" t="s">
        <v>2</v>
      </c>
    </row>
    <row r="3" spans="1:2">
      <c s="3" r="A3" t="s">
        <v>357</v>
      </c>
    </row>
    <row r="4" spans="1:2">
      <c s="4" r="A4" t="s">
        <v>93</v>
      </c>
      <c s="4" r="B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59</v>
      </c>
      <c s="2" r="B1" t="s">
        <v>1</v>
      </c>
    </row>
    <row r="2" spans="1:2">
      <c s="2" r="B2" t="s">
        <v>2</v>
      </c>
    </row>
    <row r="3" spans="1:2">
      <c s="3" r="A3" t="s">
        <v>360</v>
      </c>
    </row>
    <row r="4" spans="1:2">
      <c s="4" r="A4" t="s">
        <v>361</v>
      </c>
      <c s="4" r="B4" t="s">
        <v>362</v>
      </c>
    </row>
    <row r="5" spans="1:2">
      <c s="4" r="A5" t="s">
        <v>363</v>
      </c>
      <c s="4" r="B5"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65</v>
      </c>
      <c s="2" r="B1" t="s">
        <v>1</v>
      </c>
    </row>
    <row r="2" spans="1:2">
      <c s="2" r="B2" t="s">
        <v>2</v>
      </c>
    </row>
    <row r="3" spans="1:2">
      <c s="3" r="A3" t="s">
        <v>226</v>
      </c>
    </row>
    <row r="4" spans="1:2">
      <c s="4" r="A4" t="s">
        <v>366</v>
      </c>
      <c s="4" r="B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8</v>
      </c>
      <c s="2" r="B1" t="s">
        <v>1</v>
      </c>
    </row>
    <row r="2" spans="1:2">
      <c s="2" r="B2" t="s">
        <v>2</v>
      </c>
    </row>
    <row r="3" spans="1:2">
      <c s="3" r="A3" t="s">
        <v>230</v>
      </c>
    </row>
    <row r="4" spans="1:2">
      <c s="4" r="A4" t="s">
        <v>369</v>
      </c>
      <c s="4" r="B4" t="s">
        <v>370</v>
      </c>
    </row>
    <row r="5" spans="1:2">
      <c s="4" r="A5" t="s">
        <v>371</v>
      </c>
      <c s="4" r="B5"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73</v>
      </c>
      <c s="2" r="B1" t="s">
        <v>1</v>
      </c>
    </row>
    <row r="2" spans="1:2">
      <c s="2" r="B2" t="s">
        <v>2</v>
      </c>
    </row>
    <row r="3" spans="1:2">
      <c s="3" r="A3" t="s">
        <v>374</v>
      </c>
    </row>
    <row r="4" spans="1:2">
      <c s="4" r="A4" t="s">
        <v>98</v>
      </c>
      <c s="4" r="B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3" r="A3" t="s">
        <v>242</v>
      </c>
    </row>
    <row r="4" spans="1:2">
      <c s="4" r="A4" t="s">
        <v>104</v>
      </c>
      <c s="4" r="B4" t="s">
        <v>377</v>
      </c>
    </row>
    <row r="5" spans="1:2">
      <c s="4" r="A5" t="s">
        <v>378</v>
      </c>
      <c s="4" r="B5"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r="1" spans="1:2">
      <c s="1" r="A1" t="s">
        <v>380</v>
      </c>
      <c s="2" r="B1" t="s">
        <v>1</v>
      </c>
    </row>
    <row r="2" spans="1:2">
      <c s="2" r="B2" t="s">
        <v>2</v>
      </c>
    </row>
    <row r="3" spans="1:2">
      <c s="3" r="A3" t="s">
        <v>246</v>
      </c>
    </row>
    <row r="4" spans="1:2">
      <c s="4" r="A4" t="s">
        <v>381</v>
      </c>
      <c s="4" r="B4" t="s">
        <v>382</v>
      </c>
    </row>
    <row r="5" spans="1:2">
      <c s="4" r="A5" t="s">
        <v>383</v>
      </c>
      <c s="4" r="B5" t="s">
        <v>384</v>
      </c>
    </row>
    <row r="6" spans="1:2">
      <c s="4" r="A6" t="s">
        <v>385</v>
      </c>
      <c s="4" r="B6" t="s">
        <v>386</v>
      </c>
    </row>
    <row r="7" spans="1:2">
      <c s="4" r="A7" t="s">
        <v>387</v>
      </c>
      <c s="4" r="B7" t="s">
        <v>388</v>
      </c>
    </row>
    <row r="8" spans="1:2">
      <c s="4" r="A8" t="s">
        <v>389</v>
      </c>
      <c s="4" r="B8" t="s">
        <v>390</v>
      </c>
    </row>
    <row r="9" spans="1:2">
      <c s="4" r="A9" t="s">
        <v>391</v>
      </c>
      <c s="4" r="B9"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93</v>
      </c>
      <c s="2" r="B1" t="s">
        <v>1</v>
      </c>
    </row>
    <row r="2" spans="1:2">
      <c s="2" r="B2" t="s">
        <v>2</v>
      </c>
    </row>
    <row r="3" spans="1:2">
      <c s="3" r="A3" t="s">
        <v>250</v>
      </c>
    </row>
    <row r="4" spans="1:2">
      <c s="4" r="A4" t="s">
        <v>394</v>
      </c>
      <c s="4" r="B4" t="s">
        <v>395</v>
      </c>
    </row>
    <row r="5" spans="1:2">
      <c s="4" r="A5" t="s">
        <v>396</v>
      </c>
      <c s="4" r="B5" t="s">
        <v>397</v>
      </c>
    </row>
    <row r="6" spans="1:2">
      <c s="4" r="A6" t="s">
        <v>398</v>
      </c>
      <c s="4" r="B6" t="s">
        <v>399</v>
      </c>
    </row>
    <row r="7" spans="1:2">
      <c s="4" r="A7" t="s">
        <v>400</v>
      </c>
      <c s="4" r="B7" t="s">
        <v>401</v>
      </c>
    </row>
    <row r="8" spans="1:2">
      <c s="4" r="A8" t="s">
        <v>402</v>
      </c>
      <c s="4" r="B8" t="s">
        <v>403</v>
      </c>
    </row>
    <row r="9" spans="1:2">
      <c s="4" r="A9" t="s">
        <v>404</v>
      </c>
      <c s="4" r="B9" t="s">
        <v>405</v>
      </c>
    </row>
    <row r="10" spans="1:2">
      <c s="4" r="A10" t="s">
        <v>406</v>
      </c>
      <c s="4" r="B10" t="s">
        <v>407</v>
      </c>
    </row>
    <row r="11" spans="1:2">
      <c s="4" r="A11" t="s">
        <v>408</v>
      </c>
      <c s="4" r="B11" t="s">
        <v>409</v>
      </c>
    </row>
    <row r="12" spans="1:2">
      <c s="4" r="A12" t="s">
        <v>410</v>
      </c>
      <c s="4" r="B12"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12</v>
      </c>
      <c s="2" r="B1" t="s">
        <v>1</v>
      </c>
    </row>
    <row r="2" spans="1:2">
      <c s="2" r="B2" t="s">
        <v>2</v>
      </c>
    </row>
    <row r="3" spans="1:2">
      <c s="3" r="A3" t="s">
        <v>413</v>
      </c>
    </row>
    <row r="4" spans="1:2">
      <c s="4" r="A4" t="s">
        <v>414</v>
      </c>
      <c s="4" r="B4" t="s">
        <v>415</v>
      </c>
    </row>
    <row r="5" spans="1:2">
      <c s="4" r="A5" t="s">
        <v>416</v>
      </c>
      <c s="4" r="B5" t="s">
        <v>417</v>
      </c>
    </row>
    <row r="6" spans="1:2">
      <c s="4" r="A6" t="s">
        <v>418</v>
      </c>
      <c s="4" r="B6" t="s">
        <v>419</v>
      </c>
    </row>
    <row r="7" spans="1:2">
      <c s="4" r="A7" t="s">
        <v>420</v>
      </c>
      <c s="4" r="B7" t="s">
        <v>421</v>
      </c>
    </row>
    <row r="8" spans="1:2">
      <c s="4" r="A8" t="s">
        <v>422</v>
      </c>
      <c s="4" r="B8" t="s">
        <v>423</v>
      </c>
    </row>
    <row r="9" spans="1:2">
      <c s="4" r="A9" t="s">
        <v>424</v>
      </c>
      <c s="4" r="B9" t="s">
        <v>425</v>
      </c>
    </row>
    <row r="10" spans="1:2">
      <c s="4" r="A10" t="s">
        <v>426</v>
      </c>
      <c s="4" r="B10" t="s">
        <v>427</v>
      </c>
    </row>
    <row r="11" spans="1:2">
      <c s="4" r="A11" t="s">
        <v>428</v>
      </c>
      <c s="4" r="B11" t="s">
        <v>429</v>
      </c>
    </row>
    <row r="12" spans="1:2">
      <c s="4" r="A12" t="s">
        <v>430</v>
      </c>
      <c s="4" r="B12" t="s">
        <v>431</v>
      </c>
    </row>
    <row r="13" spans="1:2">
      <c s="4" r="A13" t="s">
        <v>432</v>
      </c>
      <c s="4" r="B13" t="s">
        <v>433</v>
      </c>
    </row>
    <row r="14" spans="1:2">
      <c s="4" r="A14" t="s">
        <v>434</v>
      </c>
      <c s="4" r="B1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s="1" r="A1" t="s">
        <v>110</v>
      </c>
      <c s="2" r="B1" t="s">
        <v>1</v>
      </c>
    </row>
    <row r="2" spans="1:4">
      <c s="2" r="B2" t="s">
        <v>2</v>
      </c>
      <c s="2" r="C2" t="s">
        <v>30</v>
      </c>
      <c s="2" r="D2" t="s">
        <v>31</v>
      </c>
    </row>
    <row r="3" spans="1:4">
      <c s="3" r="A3" t="s">
        <v>111</v>
      </c>
    </row>
    <row r="4" spans="1:4">
      <c s="4" r="A4" t="s">
        <v>46</v>
      </c>
      <c s="7" r="B4" t="n">
        <v>4847000000</v>
      </c>
      <c s="7" r="C4" t="n">
        <v>4329000000</v>
      </c>
      <c s="7" r="D4" t="n">
        <v>3962000000</v>
      </c>
    </row>
    <row r="5" spans="1:4">
      <c s="4" r="A5" t="s">
        <v>47</v>
      </c>
      <c s="6" r="B5" t="n">
        <v>79000000</v>
      </c>
      <c s="6" r="C5" t="n">
        <v>90000000</v>
      </c>
      <c s="6" r="D5" t="n">
        <v>38000000</v>
      </c>
    </row>
    <row r="6" spans="1:4">
      <c s="4" r="A6" t="s">
        <v>48</v>
      </c>
      <c s="6" r="B6" t="n">
        <v>4768000000</v>
      </c>
      <c s="6" r="C6" t="n">
        <v>4239000000</v>
      </c>
      <c s="6" r="D6" t="n">
        <v>3924000000</v>
      </c>
    </row>
    <row r="7" spans="1:4">
      <c s="3" r="A7" t="s">
        <v>112</v>
      </c>
    </row>
    <row r="8" spans="1:4">
      <c s="4" r="A8" t="s">
        <v>113</v>
      </c>
      <c s="6" r="B8" t="n">
        <v>672000000</v>
      </c>
      <c s="6" r="C8" t="n">
        <v>667000000</v>
      </c>
      <c s="6" r="D8" t="n">
        <v>670000000</v>
      </c>
    </row>
    <row r="9" spans="1:4">
      <c s="4" r="A9" t="s">
        <v>114</v>
      </c>
      <c s="6" r="B9" t="n">
        <v>211000000</v>
      </c>
      <c s="6" r="C9" t="n">
        <v>257000000</v>
      </c>
      <c s="6" r="D9" t="n">
        <v>319000000</v>
      </c>
    </row>
    <row r="10" spans="1:4">
      <c s="4" r="A10" t="s">
        <v>115</v>
      </c>
      <c s="6" r="B10" t="n">
        <v>1000000</v>
      </c>
      <c s="6" r="C10" t="n">
        <v>11000000</v>
      </c>
      <c s="6" r="D10" t="n">
        <v>20000000</v>
      </c>
    </row>
    <row r="11" spans="1:4">
      <c s="4" r="A11" t="s">
        <v>116</v>
      </c>
      <c s="6" r="B11" t="n">
        <v>0</v>
      </c>
      <c s="6" r="C11" t="n">
        <v>-221000000</v>
      </c>
      <c s="6" r="D11" t="n">
        <v>-195000000</v>
      </c>
    </row>
    <row r="12" spans="1:4">
      <c s="4" r="A12" t="s">
        <v>117</v>
      </c>
      <c s="6" r="B12" t="n">
        <v>546000000</v>
      </c>
      <c s="6" r="C12" t="n">
        <v>598000000</v>
      </c>
      <c s="6" r="D12" t="n">
        <v>663000000</v>
      </c>
    </row>
    <row r="13" spans="1:4">
      <c s="4" r="A13" t="s">
        <v>118</v>
      </c>
      <c s="6" r="B13" t="n">
        <v>-537000000</v>
      </c>
      <c s="6" r="C13" t="n">
        <v>-530000000</v>
      </c>
      <c s="6" r="D13" t="n">
        <v>-763000000</v>
      </c>
    </row>
    <row r="14" spans="1:4">
      <c s="4" r="A14" t="s">
        <v>119</v>
      </c>
      <c s="6" r="B14" t="n">
        <v>-323000000</v>
      </c>
      <c s="6" r="C14" t="n">
        <v>44000000</v>
      </c>
      <c s="6" r="D14" t="n">
        <v>-19000000</v>
      </c>
    </row>
    <row r="15" spans="1:4">
      <c s="4" r="A15" t="s">
        <v>120</v>
      </c>
      <c s="6" r="B15" t="n">
        <v>-122000000</v>
      </c>
      <c s="6" r="C15" t="n">
        <v>-167000000</v>
      </c>
      <c s="6" r="D15" t="n">
        <v>-298000000</v>
      </c>
    </row>
    <row r="16" spans="1:4">
      <c s="4" r="A16" t="s">
        <v>121</v>
      </c>
      <c s="6" r="B16" t="n">
        <v>175000000</v>
      </c>
      <c s="6" r="C16" t="n">
        <v>187000000</v>
      </c>
      <c s="6" r="D16" t="n">
        <v>170000000</v>
      </c>
    </row>
    <row r="17" spans="1:4">
      <c s="4" r="A17" t="s">
        <v>79</v>
      </c>
      <c s="6" r="B17" t="n">
        <v>315000000</v>
      </c>
      <c s="6" r="C17" t="n">
        <v>132000000</v>
      </c>
      <c s="6" r="D17" t="n">
        <v>262000000</v>
      </c>
    </row>
    <row r="18" spans="1:4">
      <c s="4" r="A18" t="s">
        <v>122</v>
      </c>
      <c s="6" r="B18" t="n">
        <v>-81000000</v>
      </c>
      <c s="6" r="C18" t="n">
        <v>-102000000</v>
      </c>
      <c s="6" r="D18" t="n">
        <v>-132000000</v>
      </c>
    </row>
    <row r="19" spans="1:4">
      <c s="4" r="A19" t="s">
        <v>123</v>
      </c>
      <c s="6" r="B19" t="n">
        <v>-8000000</v>
      </c>
      <c s="6" r="C19" t="n">
        <v>-327000000</v>
      </c>
      <c s="6" r="D19" t="n">
        <v>308000000</v>
      </c>
    </row>
    <row r="20" spans="1:4">
      <c s="3" r="A20" t="s">
        <v>124</v>
      </c>
    </row>
    <row r="21" spans="1:4">
      <c s="4" r="A21" t="s">
        <v>77</v>
      </c>
      <c s="6" r="B21" t="n">
        <v>211000000</v>
      </c>
      <c s="6" r="C21" t="n">
        <v>-172000000</v>
      </c>
      <c s="6" r="D21" t="n">
        <v>-365000000</v>
      </c>
    </row>
    <row r="22" spans="1:4">
      <c s="4" r="A22" t="s">
        <v>78</v>
      </c>
      <c s="6" r="B22" t="n">
        <v>230000000</v>
      </c>
      <c s="6" r="C22" t="n">
        <v>-200000000</v>
      </c>
      <c s="6" r="D22" t="n">
        <v>41000000</v>
      </c>
    </row>
    <row r="23" spans="1:4">
      <c s="4" r="A23" t="s">
        <v>125</v>
      </c>
      <c s="6" r="B23" t="n">
        <v>80000000</v>
      </c>
      <c s="6" r="C23" t="n">
        <v>120000000</v>
      </c>
      <c s="6" r="D23" t="n">
        <v>-421000000</v>
      </c>
    </row>
    <row r="24" spans="1:4">
      <c s="4" r="A24" t="s">
        <v>90</v>
      </c>
      <c s="6" r="B24" t="n">
        <v>-17000000</v>
      </c>
      <c s="6" r="C24" t="n">
        <v>307000000</v>
      </c>
      <c s="6" r="D24" t="n">
        <v>352000000</v>
      </c>
    </row>
    <row r="25" spans="1:4">
      <c s="4" r="A25" t="s">
        <v>93</v>
      </c>
      <c s="6" r="B25" t="n">
        <v>-667000000</v>
      </c>
      <c s="6" r="C25" t="n">
        <v>181000000</v>
      </c>
      <c s="6" r="D25" t="n">
        <v>-201000000</v>
      </c>
    </row>
    <row r="26" spans="1:4">
      <c s="4" r="A26" t="s">
        <v>126</v>
      </c>
      <c s="6" r="B26" t="n">
        <v>5454000000</v>
      </c>
      <c s="6" r="C26" t="n">
        <v>5024000000</v>
      </c>
      <c s="6" r="D26" t="n">
        <v>4335000000</v>
      </c>
    </row>
    <row r="27" spans="1:4">
      <c s="3" r="A27" t="s">
        <v>127</v>
      </c>
    </row>
    <row r="28" spans="1:4">
      <c s="4" r="A28" t="s">
        <v>128</v>
      </c>
      <c s="6" r="B28" t="n">
        <v>-1073000000</v>
      </c>
      <c s="6" r="C28" t="n">
        <v>-1094000000</v>
      </c>
      <c s="6" r="D28" t="n">
        <v>-947000000</v>
      </c>
    </row>
    <row r="29" spans="1:4">
      <c s="4" r="A29" t="s">
        <v>129</v>
      </c>
      <c s="6" r="B29" t="n">
        <v>15000000</v>
      </c>
      <c s="6" r="C29" t="n">
        <v>18000000</v>
      </c>
      <c s="6" r="D29" t="n">
        <v>15000000</v>
      </c>
    </row>
    <row r="30" spans="1:4">
      <c s="4" r="A30" t="s">
        <v>130</v>
      </c>
      <c s="6" r="B30" t="n">
        <v>-6714000000</v>
      </c>
      <c s="6" r="C30" t="n">
        <v>-4074000000</v>
      </c>
      <c s="6" r="D30" t="n">
        <v>-1220000000</v>
      </c>
    </row>
    <row r="31" spans="1:4">
      <c s="4" r="A31" t="s">
        <v>131</v>
      </c>
      <c s="6" r="B31" t="n">
        <v>6587000000</v>
      </c>
      <c s="6" r="C31" t="n">
        <v>3288000000</v>
      </c>
      <c s="6" r="D31" t="n">
        <v>1122000000</v>
      </c>
    </row>
    <row r="32" spans="1:4">
      <c s="4" r="A32" t="s">
        <v>132</v>
      </c>
      <c s="6" r="B32" t="n">
        <v>-5228000000</v>
      </c>
      <c s="6" r="C32" t="n">
        <v>-4000000</v>
      </c>
      <c s="6" r="D32" t="n">
        <v>-1133000000</v>
      </c>
    </row>
    <row r="33" spans="1:4">
      <c s="4" r="A33" t="s">
        <v>133</v>
      </c>
      <c s="6" r="B33" t="n">
        <v>1000000</v>
      </c>
      <c s="6" r="C33" t="n">
        <v>160000000</v>
      </c>
      <c s="6" r="D33" t="n">
        <v>3000000</v>
      </c>
    </row>
    <row r="34" spans="1:4">
      <c s="4" r="A34" t="s">
        <v>123</v>
      </c>
      <c s="6" r="B34" t="n">
        <v>-102000000</v>
      </c>
      <c s="6" r="C34" t="n">
        <v>-170000000</v>
      </c>
      <c s="6" r="D34" t="n">
        <v>201000000</v>
      </c>
    </row>
    <row r="35" spans="1:4">
      <c s="4" r="A35" t="s">
        <v>134</v>
      </c>
      <c s="6" r="B35" t="n">
        <v>-6514000000</v>
      </c>
      <c s="6" r="C35" t="n">
        <v>-1876000000</v>
      </c>
      <c s="6" r="D35" t="n">
        <v>-1959000000</v>
      </c>
    </row>
    <row r="36" spans="1:4">
      <c s="3" r="A36" t="s">
        <v>135</v>
      </c>
    </row>
    <row r="37" spans="1:4">
      <c s="4" r="A37" t="s">
        <v>136</v>
      </c>
      <c s="6" r="B37" t="n">
        <v>4265000000</v>
      </c>
      <c s="6" r="C37" t="n">
        <v>309000000</v>
      </c>
      <c s="6" r="D37" t="n">
        <v>930000000</v>
      </c>
    </row>
    <row r="38" spans="1:4">
      <c s="4" r="A38" t="s">
        <v>137</v>
      </c>
      <c s="6" r="B38" t="n">
        <v>186000000</v>
      </c>
      <c s="6" r="C38" t="n">
        <v>265000000</v>
      </c>
      <c s="6" r="D38" t="n">
        <v>447000000</v>
      </c>
    </row>
    <row r="39" spans="1:4">
      <c s="4" r="A39" t="s">
        <v>138</v>
      </c>
      <c s="6" r="B39" t="n">
        <v>60000000</v>
      </c>
      <c s="6" r="C39" t="n">
        <v>97000000</v>
      </c>
      <c s="6" r="D39" t="n">
        <v>1063000000</v>
      </c>
    </row>
    <row r="40" spans="1:4">
      <c s="4" r="A40" t="s">
        <v>139</v>
      </c>
      <c s="6" r="B40" t="n">
        <v>-880000000</v>
      </c>
      <c s="6" r="C40" t="n">
        <v>-609000000</v>
      </c>
      <c s="6" r="D40" t="n">
        <v>-607000000</v>
      </c>
    </row>
    <row r="41" spans="1:4">
      <c s="4" r="A41" t="s">
        <v>122</v>
      </c>
      <c s="6" r="B41" t="n">
        <v>81000000</v>
      </c>
      <c s="6" r="C41" t="n">
        <v>102000000</v>
      </c>
      <c s="6" r="D41" t="n">
        <v>132000000</v>
      </c>
    </row>
    <row r="42" spans="1:4">
      <c s="4" r="A42" t="s">
        <v>140</v>
      </c>
      <c s="6" r="B42" t="n">
        <v>-1884000000</v>
      </c>
      <c s="6" r="C42" t="n">
        <v>-924000000</v>
      </c>
      <c s="6" r="D42" t="n">
        <v>-1073000000</v>
      </c>
    </row>
    <row r="43" spans="1:4">
      <c s="4" r="A43" t="s">
        <v>141</v>
      </c>
      <c s="6" r="B43" t="n">
        <v>-1726000000</v>
      </c>
      <c s="6" r="C43" t="n">
        <v>-1510000000</v>
      </c>
      <c s="6" r="D43" t="n">
        <v>-1353000000</v>
      </c>
    </row>
    <row r="44" spans="1:4">
      <c s="4" r="A44" t="s">
        <v>123</v>
      </c>
      <c s="6" r="B44" t="n">
        <v>0</v>
      </c>
      <c s="6" r="C44" t="n">
        <v>-2000000</v>
      </c>
      <c s="6" r="D44" t="n">
        <v>28000000</v>
      </c>
    </row>
    <row r="45" spans="1:4">
      <c s="4" r="A45" t="s">
        <v>142</v>
      </c>
      <c s="6" r="B45" t="n">
        <v>102000000</v>
      </c>
      <c s="6" r="C45" t="n">
        <v>-2272000000</v>
      </c>
      <c s="6" r="D45" t="n">
        <v>-433000000</v>
      </c>
    </row>
    <row r="46" spans="1:4">
      <c s="4" r="A46" t="s">
        <v>143</v>
      </c>
      <c s="6" r="B46" t="n">
        <v>-546000000</v>
      </c>
      <c s="6" r="C46" t="n">
        <v>-339000000</v>
      </c>
      <c s="6" r="D46" t="n">
        <v>-155000000</v>
      </c>
    </row>
    <row r="47" spans="1:4">
      <c s="4" r="A47" t="s">
        <v>144</v>
      </c>
      <c s="6" r="B47" t="n">
        <v>-1504000000</v>
      </c>
      <c s="6" r="C47" t="n">
        <v>537000000</v>
      </c>
      <c s="6" r="D47" t="n">
        <v>1788000000</v>
      </c>
    </row>
    <row r="48" spans="1:4">
      <c s="4" r="A48" t="s">
        <v>145</v>
      </c>
      <c s="6" r="B48" t="n">
        <v>6959000000</v>
      </c>
      <c s="6" r="C48" t="n">
        <v>6422000000</v>
      </c>
      <c s="6" r="D48" t="n">
        <v>4634000000</v>
      </c>
    </row>
    <row r="49" spans="1:4">
      <c s="4" r="A49" t="s">
        <v>146</v>
      </c>
      <c s="7" r="B49" t="n">
        <v>5455000000</v>
      </c>
      <c s="7" r="C49" t="n">
        <v>6959000000</v>
      </c>
      <c s="7" r="D49" t="n">
        <v>6422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436</v>
      </c>
      <c s="2" r="B1" t="s">
        <v>1</v>
      </c>
    </row>
    <row r="2" spans="1:2">
      <c s="2" r="B2" t="s">
        <v>2</v>
      </c>
    </row>
    <row r="3" spans="1:2">
      <c s="3" r="A3" t="s">
        <v>258</v>
      </c>
    </row>
    <row r="4" spans="1:2">
      <c s="4" r="A4" t="s">
        <v>259</v>
      </c>
      <c s="4" r="B4" t="s">
        <v>437</v>
      </c>
    </row>
    <row r="5" spans="1:2">
      <c s="4" r="A5" t="s">
        <v>438</v>
      </c>
      <c s="4" r="B5"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440</v>
      </c>
      <c s="2" r="B1" t="s">
        <v>1</v>
      </c>
    </row>
    <row r="2" spans="1:2">
      <c s="2" r="B2" t="s">
        <v>2</v>
      </c>
    </row>
    <row r="3" spans="1:2">
      <c s="3" r="A3" t="s">
        <v>262</v>
      </c>
    </row>
    <row r="4" spans="1:2">
      <c s="4" r="A4" t="s">
        <v>441</v>
      </c>
      <c s="4" r="B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43</v>
      </c>
      <c s="2" r="B1" t="s">
        <v>1</v>
      </c>
    </row>
    <row r="2" spans="1:2">
      <c s="2" r="B2" t="s">
        <v>2</v>
      </c>
    </row>
    <row r="3" spans="1:2">
      <c s="3" r="A3" t="s">
        <v>266</v>
      </c>
    </row>
    <row r="4" spans="1:2">
      <c s="4" r="A4" t="s">
        <v>267</v>
      </c>
      <c s="4" r="B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445</v>
      </c>
      <c s="2" r="B1" t="s">
        <v>1</v>
      </c>
    </row>
    <row r="2" spans="1:2">
      <c s="2" r="B2" t="s">
        <v>2</v>
      </c>
    </row>
    <row r="3" spans="1:2">
      <c s="3" r="A3" t="s">
        <v>270</v>
      </c>
    </row>
    <row r="4" spans="1:2">
      <c s="4" r="A4" t="s">
        <v>446</v>
      </c>
      <c s="4" r="B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448</v>
      </c>
      <c s="2" r="B1" t="s">
        <v>1</v>
      </c>
    </row>
    <row r="2" spans="1:4">
      <c s="2" r="B2" t="s">
        <v>2</v>
      </c>
      <c s="2" r="C2" t="s">
        <v>30</v>
      </c>
      <c s="2" r="D2" t="s">
        <v>31</v>
      </c>
    </row>
    <row r="3" spans="1:4">
      <c s="3" r="A3" t="s">
        <v>449</v>
      </c>
    </row>
    <row r="4" spans="1:4">
      <c s="4" r="A4" t="s">
        <v>450</v>
      </c>
      <c s="4" r="B4" t="s">
        <v>451</v>
      </c>
    </row>
    <row r="5" spans="1:4">
      <c s="4" r="A5" t="s">
        <v>452</v>
      </c>
      <c s="7" r="B5" t="n">
        <v>1856</v>
      </c>
      <c s="7" r="C5" t="n">
        <v>1892</v>
      </c>
      <c s="7" r="D5" t="n">
        <v>1804</v>
      </c>
    </row>
    <row r="6" spans="1:4">
      <c s="3" r="A6" t="s">
        <v>453</v>
      </c>
    </row>
    <row r="7" spans="1:4">
      <c s="4" r="A7" t="s">
        <v>454</v>
      </c>
      <c s="4" r="B7" t="s">
        <v>303</v>
      </c>
    </row>
    <row r="8" spans="1:4">
      <c s="4" r="A8" t="s">
        <v>455</v>
      </c>
      <c s="7" r="B8" t="n">
        <v>283</v>
      </c>
      <c s="6" r="C8" t="n">
        <v>404</v>
      </c>
    </row>
    <row r="9" spans="1:4">
      <c s="4" r="A9" t="s">
        <v>456</v>
      </c>
      <c s="7" r="B9" t="n">
        <v>558</v>
      </c>
      <c s="7" r="C9" t="n">
        <v>236</v>
      </c>
    </row>
    <row r="10" spans="1:4">
      <c s="4" r="A10" t="s">
        <v>457</v>
      </c>
    </row>
    <row r="11" spans="1:4">
      <c s="3" r="A11" t="s">
        <v>458</v>
      </c>
    </row>
    <row r="12" spans="1:4">
      <c s="4" r="A12" t="s">
        <v>459</v>
      </c>
      <c s="4" r="B12" t="s">
        <v>460</v>
      </c>
    </row>
    <row r="13" spans="1:4">
      <c s="4" r="A13" t="s">
        <v>461</v>
      </c>
    </row>
    <row r="14" spans="1:4">
      <c s="3" r="A14" t="s">
        <v>458</v>
      </c>
    </row>
    <row r="15" spans="1:4">
      <c s="4" r="A15" t="s">
        <v>459</v>
      </c>
      <c s="4" r="B15" t="s">
        <v>462</v>
      </c>
    </row>
    <row r="16" spans="1:4">
      <c s="4" r="A16" t="s">
        <v>463</v>
      </c>
    </row>
    <row r="17" spans="1:4">
      <c s="3" r="A17" t="s">
        <v>453</v>
      </c>
    </row>
    <row r="18" spans="1:4">
      <c s="4" r="A18" t="s">
        <v>454</v>
      </c>
      <c s="4" r="B18" t="s">
        <v>464</v>
      </c>
    </row>
    <row r="19" spans="1:4">
      <c s="4" r="A19" t="s">
        <v>455</v>
      </c>
      <c s="7" r="B19" t="n">
        <v>662</v>
      </c>
    </row>
    <row r="20" spans="1:4">
      <c s="4" r="A20" t="s">
        <v>456</v>
      </c>
      <c s="7" r="B20" t="n">
        <v>32</v>
      </c>
    </row>
    <row r="21" spans="1:4">
      <c s="4" r="A21" t="s">
        <v>465</v>
      </c>
    </row>
    <row r="22" spans="1:4">
      <c s="3" r="A22" t="s">
        <v>466</v>
      </c>
    </row>
    <row r="23" spans="1:4">
      <c s="4" r="A23" t="s">
        <v>467</v>
      </c>
      <c s="4" r="B23" t="s">
        <v>468</v>
      </c>
    </row>
    <row r="24" spans="1:4">
      <c s="4" r="A24" t="s">
        <v>469</v>
      </c>
    </row>
    <row r="25" spans="1:4">
      <c s="3" r="A25" t="s">
        <v>466</v>
      </c>
    </row>
    <row r="26" spans="1:4">
      <c s="4" r="A26" t="s">
        <v>467</v>
      </c>
      <c s="4" r="B26" t="s">
        <v>470</v>
      </c>
    </row>
    <row r="27" spans="1:4">
      <c s="4" r="A27" t="s">
        <v>471</v>
      </c>
    </row>
    <row r="28" spans="1:4">
      <c s="3" r="A28" t="s">
        <v>466</v>
      </c>
    </row>
    <row r="29" spans="1:4">
      <c s="4" r="A29" t="s">
        <v>467</v>
      </c>
      <c s="4" r="B29" t="s">
        <v>460</v>
      </c>
    </row>
    <row r="30" spans="1:4">
      <c s="4" r="A30" t="s">
        <v>472</v>
      </c>
    </row>
    <row r="31" spans="1:4">
      <c s="3" r="A31" t="s">
        <v>466</v>
      </c>
    </row>
    <row r="32" spans="1:4">
      <c s="4" r="A32" t="s">
        <v>467</v>
      </c>
      <c s="4" r="B32" t="s">
        <v>4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s="1" r="A1" t="s">
        <v>474</v>
      </c>
      <c s="2" r="B1" t="s">
        <v>1</v>
      </c>
    </row>
    <row r="2" spans="1:3">
      <c s="2" r="B2" t="s">
        <v>2</v>
      </c>
      <c s="2" r="C2" t="s">
        <v>30</v>
      </c>
    </row>
    <row r="3" spans="1:3">
      <c s="3" r="A3" t="s">
        <v>475</v>
      </c>
    </row>
    <row r="4" spans="1:3">
      <c s="4" r="A4" t="s">
        <v>84</v>
      </c>
      <c s="7" r="B4" t="n">
        <v>15895000000</v>
      </c>
      <c s="7" r="C4" t="n">
        <v>12788000000</v>
      </c>
    </row>
    <row r="5" spans="1:3">
      <c s="4" r="A5" t="s">
        <v>476</v>
      </c>
    </row>
    <row r="6" spans="1:3">
      <c s="3" r="A6" t="s">
        <v>477</v>
      </c>
    </row>
    <row r="7" spans="1:3">
      <c s="4" r="A7" t="s">
        <v>478</v>
      </c>
      <c s="4" r="B7" t="s">
        <v>479</v>
      </c>
    </row>
    <row r="8" spans="1:3">
      <c s="4" r="A8" t="s">
        <v>480</v>
      </c>
      <c s="4" r="B8" t="s">
        <v>481</v>
      </c>
    </row>
    <row r="9" spans="1:3">
      <c s="4" r="A9" t="s">
        <v>482</v>
      </c>
      <c s="4" r="B9" t="s">
        <v>483</v>
      </c>
    </row>
    <row r="10" spans="1:3">
      <c s="4" r="A10" t="s">
        <v>484</v>
      </c>
      <c s="7" r="B10" t="n">
        <v>1670000000</v>
      </c>
    </row>
    <row r="11" spans="1:3">
      <c s="4" r="A11" t="s">
        <v>485</v>
      </c>
      <c s="6" r="B11" t="n">
        <v>4899000000</v>
      </c>
    </row>
    <row r="12" spans="1:3">
      <c s="3" r="A12" t="s">
        <v>475</v>
      </c>
    </row>
    <row r="13" spans="1:3">
      <c s="4" r="A13" t="s">
        <v>486</v>
      </c>
      <c s="6" r="B13" t="n">
        <v>532000000</v>
      </c>
    </row>
    <row r="14" spans="1:3">
      <c s="4" r="A14" t="s">
        <v>487</v>
      </c>
      <c s="6" r="B14" t="n">
        <v>2463000000</v>
      </c>
    </row>
    <row r="15" spans="1:3">
      <c s="4" r="A15" t="s">
        <v>488</v>
      </c>
      <c s="6" r="B15" t="n">
        <v>179000000</v>
      </c>
    </row>
    <row r="16" spans="1:3">
      <c s="4" r="A16" t="s">
        <v>489</v>
      </c>
      <c s="6" r="B16" t="n">
        <v>-658000000</v>
      </c>
    </row>
    <row r="17" spans="1:3">
      <c s="4" r="A17" t="s">
        <v>456</v>
      </c>
      <c s="6" r="B17" t="n">
        <v>-836000000</v>
      </c>
    </row>
    <row r="18" spans="1:3">
      <c s="4" r="A18" t="s">
        <v>490</v>
      </c>
      <c s="6" r="B18" t="n">
        <v>1680000000</v>
      </c>
    </row>
    <row r="19" spans="1:3">
      <c s="4" r="A19" t="s">
        <v>107</v>
      </c>
      <c s="6" r="B19" t="n">
        <v>-3000000</v>
      </c>
    </row>
    <row r="20" spans="1:3">
      <c s="4" r="A20" t="s">
        <v>84</v>
      </c>
      <c s="6" r="B20" t="n">
        <v>3222000000</v>
      </c>
    </row>
    <row r="21" spans="1:3">
      <c s="4" r="A21" t="s">
        <v>485</v>
      </c>
      <c s="7" r="B21" t="n">
        <v>4899000000</v>
      </c>
    </row>
    <row r="22" spans="1:3">
      <c s="4" r="A22" t="s">
        <v>491</v>
      </c>
    </row>
    <row r="23" spans="1:3">
      <c s="3" r="A23" t="s">
        <v>477</v>
      </c>
    </row>
    <row r="24" spans="1:3">
      <c s="4" r="A24" t="s">
        <v>492</v>
      </c>
      <c s="4" r="B24" t="s">
        <v>493</v>
      </c>
    </row>
    <row r="25" spans="1:3">
      <c s="4" r="A25" t="s">
        <v>494</v>
      </c>
    </row>
    <row r="26" spans="1:3">
      <c s="3" r="A26" t="s">
        <v>477</v>
      </c>
    </row>
    <row r="27" spans="1:3">
      <c s="4" r="A27" t="s">
        <v>492</v>
      </c>
      <c s="4" r="B27" t="s">
        <v>495</v>
      </c>
    </row>
    <row r="28" spans="1:3">
      <c s="4" r="A28" t="s">
        <v>496</v>
      </c>
    </row>
    <row r="29" spans="1:3">
      <c s="3" r="A29" t="s">
        <v>477</v>
      </c>
    </row>
    <row r="30" spans="1:3">
      <c s="4" r="A30" t="s">
        <v>478</v>
      </c>
      <c s="4" r="B30" t="s">
        <v>497</v>
      </c>
    </row>
    <row r="31" spans="1:3">
      <c s="4" r="A31" t="s">
        <v>480</v>
      </c>
      <c s="4" r="B31" t="s">
        <v>498</v>
      </c>
    </row>
    <row r="32" spans="1:3">
      <c s="4" r="A32" t="s">
        <v>482</v>
      </c>
      <c s="4" r="B32" t="s">
        <v>499</v>
      </c>
    </row>
    <row r="33" spans="1:3">
      <c s="4" r="A33" t="s">
        <v>484</v>
      </c>
      <c s="7" r="B33" t="n">
        <v>180000000</v>
      </c>
    </row>
    <row r="34" spans="1:3">
      <c s="4" r="A34" t="s">
        <v>485</v>
      </c>
      <c s="6" r="B34" t="n">
        <v>330000000</v>
      </c>
    </row>
    <row r="35" spans="1:3">
      <c s="3" r="A35" t="s">
        <v>475</v>
      </c>
    </row>
    <row r="36" spans="1:3">
      <c s="4" r="A36" t="s">
        <v>485</v>
      </c>
      <c s="7" r="B36" t="n">
        <v>330000000</v>
      </c>
    </row>
    <row r="37" spans="1:3">
      <c s="4" r="A37" t="s">
        <v>500</v>
      </c>
    </row>
    <row r="38" spans="1:3">
      <c s="3" r="A38" t="s">
        <v>477</v>
      </c>
    </row>
    <row r="39" spans="1:3">
      <c s="4" r="A39" t="s">
        <v>478</v>
      </c>
      <c s="4" r="B39" t="s">
        <v>501</v>
      </c>
    </row>
    <row r="40" spans="1:3">
      <c s="4" r="A40" t="s">
        <v>480</v>
      </c>
      <c s="4" r="B40" t="s">
        <v>502</v>
      </c>
    </row>
    <row r="41" spans="1:3">
      <c s="4" r="A41" t="s">
        <v>482</v>
      </c>
      <c s="4" r="B41" t="s">
        <v>503</v>
      </c>
    </row>
    <row r="42" spans="1:3">
      <c s="4" r="A42" t="s">
        <v>504</v>
      </c>
      <c s="4" r="B42" t="s">
        <v>505</v>
      </c>
    </row>
    <row r="43" spans="1:3">
      <c s="4" r="A43" t="s">
        <v>485</v>
      </c>
      <c s="7" r="B43" t="n">
        <v>240000000</v>
      </c>
    </row>
    <row r="44" spans="1:3">
      <c s="3" r="A44" t="s">
        <v>475</v>
      </c>
    </row>
    <row r="45" spans="1:3">
      <c s="4" r="A45" t="s">
        <v>485</v>
      </c>
      <c s="6" r="B45" t="n">
        <v>240000000</v>
      </c>
    </row>
    <row r="46" spans="1:3">
      <c s="4" r="A46" t="s">
        <v>506</v>
      </c>
    </row>
    <row r="47" spans="1:3">
      <c s="3" r="A47" t="s">
        <v>477</v>
      </c>
    </row>
    <row r="48" spans="1:3">
      <c s="4" r="A48" t="s">
        <v>485</v>
      </c>
      <c s="6" r="B48" t="n">
        <v>5244000000</v>
      </c>
    </row>
    <row r="49" spans="1:3">
      <c s="3" r="A49" t="s">
        <v>475</v>
      </c>
    </row>
    <row r="50" spans="1:3">
      <c s="4" r="A50" t="s">
        <v>485</v>
      </c>
      <c s="7" r="B50" t="n">
        <v>5244000000</v>
      </c>
    </row>
    <row r="51" spans="1:3">
      <c s="4" r="A51" t="s">
        <v>507</v>
      </c>
    </row>
    <row r="52" spans="1:3">
      <c s="3" r="A52" t="s">
        <v>477</v>
      </c>
    </row>
    <row r="53" spans="1:3">
      <c s="4" r="A53" t="s">
        <v>478</v>
      </c>
      <c s="4" r="B53" t="s">
        <v>508</v>
      </c>
    </row>
    <row r="54" spans="1:3">
      <c s="4" r="A54" t="s">
        <v>480</v>
      </c>
      <c s="4" r="B54" t="s">
        <v>509</v>
      </c>
    </row>
    <row r="55" spans="1:3">
      <c s="4" r="A55" t="s">
        <v>510</v>
      </c>
      <c s="4" r="B55" t="s">
        <v>499</v>
      </c>
    </row>
    <row r="56" spans="1:3">
      <c s="4" r="A56" t="s">
        <v>482</v>
      </c>
      <c s="4" r="B56" t="s">
        <v>511</v>
      </c>
    </row>
    <row r="57" spans="1:3">
      <c s="4" r="A57" t="s">
        <v>485</v>
      </c>
      <c s="7" r="B57" t="n">
        <v>480000000</v>
      </c>
    </row>
    <row r="58" spans="1:3">
      <c s="3" r="A58" t="s">
        <v>475</v>
      </c>
    </row>
    <row r="59" spans="1:3">
      <c s="4" r="A59" t="s">
        <v>485</v>
      </c>
      <c s="7" r="B59" t="n">
        <v>48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512</v>
      </c>
      <c s="2" r="B1" t="s">
        <v>1</v>
      </c>
    </row>
    <row r="2" spans="1:4">
      <c s="2" r="B2" t="s">
        <v>2</v>
      </c>
      <c s="2" r="C2" t="s">
        <v>30</v>
      </c>
      <c s="2" r="D2" t="s">
        <v>31</v>
      </c>
    </row>
    <row r="3" spans="1:4">
      <c s="3" r="A3" t="s">
        <v>513</v>
      </c>
    </row>
    <row r="4" spans="1:4">
      <c s="4" r="A4" t="s">
        <v>514</v>
      </c>
      <c s="7" r="B4" t="n">
        <v>163000000</v>
      </c>
      <c s="7" r="C4" t="n">
        <v>146000000</v>
      </c>
      <c s="7" r="D4" t="n">
        <v>201000000</v>
      </c>
    </row>
    <row r="5" spans="1:4">
      <c s="4" r="A5" t="s">
        <v>515</v>
      </c>
      <c s="6" r="B5" t="n">
        <v>189000000</v>
      </c>
      <c s="6" r="C5" t="n">
        <v>182000000</v>
      </c>
      <c s="6" r="D5" t="n">
        <v>181000000</v>
      </c>
    </row>
    <row r="6" spans="1:4">
      <c s="4" r="A6" t="s">
        <v>516</v>
      </c>
      <c s="6" r="B6" t="n">
        <v>194000000</v>
      </c>
      <c s="6" r="C6" t="n">
        <v>268000000</v>
      </c>
      <c s="6" r="D6" t="n">
        <v>272000000</v>
      </c>
    </row>
    <row r="7" spans="1:4">
      <c s="4" r="A7" t="s">
        <v>123</v>
      </c>
      <c s="6" r="B7" t="n">
        <v>0</v>
      </c>
      <c s="6" r="C7" t="n">
        <v>2000000</v>
      </c>
      <c s="6" r="D7" t="n">
        <v>9000000</v>
      </c>
    </row>
    <row r="8" spans="1:4">
      <c s="4" r="A8" t="s">
        <v>517</v>
      </c>
      <c s="6" r="B8" t="n">
        <v>546000000</v>
      </c>
      <c s="6" r="C8" t="n">
        <v>598000000</v>
      </c>
      <c s="6" r="D8" t="n">
        <v>663000000</v>
      </c>
    </row>
    <row r="9" spans="1:4">
      <c s="4" r="A9" t="s">
        <v>518</v>
      </c>
    </row>
    <row r="10" spans="1:4">
      <c s="3" r="A10" t="s">
        <v>513</v>
      </c>
    </row>
    <row r="11" spans="1:4">
      <c s="4" r="A11" t="s">
        <v>514</v>
      </c>
      <c s="6" r="B11" t="n">
        <v>197000000</v>
      </c>
      <c s="6" r="C11" t="n">
        <v>156000000</v>
      </c>
      <c s="6" r="D11" t="n">
        <v>186000000</v>
      </c>
    </row>
    <row r="12" spans="1:4">
      <c s="4" r="A12" t="s">
        <v>519</v>
      </c>
    </row>
    <row r="13" spans="1:4">
      <c s="3" r="A13" t="s">
        <v>513</v>
      </c>
    </row>
    <row r="14" spans="1:4">
      <c s="4" r="A14" t="s">
        <v>514</v>
      </c>
      <c s="6" r="B14" t="n">
        <v>13000000</v>
      </c>
      <c s="6" r="C14" t="n">
        <v>12000000</v>
      </c>
      <c s="6" r="D14" t="n">
        <v>23000000</v>
      </c>
    </row>
    <row r="15" spans="1:4">
      <c s="4" r="A15" t="s">
        <v>520</v>
      </c>
    </row>
    <row r="16" spans="1:4">
      <c s="3" r="A16" t="s">
        <v>513</v>
      </c>
    </row>
    <row r="17" spans="1:4">
      <c s="4" r="A17" t="s">
        <v>514</v>
      </c>
      <c s="6" r="B17" t="n">
        <v>6000000</v>
      </c>
      <c s="6" r="C17" t="n">
        <v>16000000</v>
      </c>
      <c s="6" r="D17" t="n">
        <v>22000000</v>
      </c>
    </row>
    <row r="18" spans="1:4">
      <c s="4" r="A18" t="s">
        <v>521</v>
      </c>
    </row>
    <row r="19" spans="1:4">
      <c s="3" r="A19" t="s">
        <v>513</v>
      </c>
    </row>
    <row r="20" spans="1:4">
      <c s="4" r="A20" t="s">
        <v>514</v>
      </c>
      <c s="7" r="B20" t="n">
        <v>-53000000</v>
      </c>
      <c s="7" r="C20" t="n">
        <v>-38000000</v>
      </c>
      <c s="7" r="D20" t="n">
        <v>-30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2</v>
      </c>
      <c s="2" r="B1" t="s">
        <v>1</v>
      </c>
    </row>
    <row r="2" spans="1:4">
      <c s="2" r="B2" t="s">
        <v>2</v>
      </c>
      <c s="2" r="C2" t="s">
        <v>30</v>
      </c>
      <c s="2" r="D2" t="s">
        <v>31</v>
      </c>
    </row>
    <row r="3" spans="1:4">
      <c s="3" r="A3" t="s">
        <v>523</v>
      </c>
    </row>
    <row r="4" spans="1:4">
      <c s="4" r="A4" t="s">
        <v>524</v>
      </c>
      <c s="7" r="B4" t="n">
        <v>546</v>
      </c>
      <c s="7" r="C4" t="n">
        <v>598</v>
      </c>
      <c s="7" r="D4" t="n">
        <v>663</v>
      </c>
    </row>
    <row r="5" spans="1:4">
      <c s="4" r="A5" t="s">
        <v>525</v>
      </c>
    </row>
    <row r="6" spans="1:4">
      <c s="3" r="A6" t="s">
        <v>523</v>
      </c>
    </row>
    <row r="7" spans="1:4">
      <c s="4" r="A7" t="s">
        <v>524</v>
      </c>
      <c s="6" r="B7" t="n">
        <v>483</v>
      </c>
      <c s="6" r="C7" t="n">
        <v>525</v>
      </c>
      <c s="6" r="D7" t="n">
        <v>566</v>
      </c>
    </row>
    <row r="8" spans="1:4">
      <c s="4" r="A8" t="s">
        <v>526</v>
      </c>
    </row>
    <row r="9" spans="1:4">
      <c s="3" r="A9" t="s">
        <v>523</v>
      </c>
    </row>
    <row r="10" spans="1:4">
      <c s="4" r="A10" t="s">
        <v>524</v>
      </c>
      <c s="7" r="B10" t="n">
        <v>63</v>
      </c>
      <c s="7" r="C10" t="n">
        <v>73</v>
      </c>
      <c s="7" r="D10" t="n">
        <v>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1</v>
      </c>
    </row>
    <row r="2" spans="1:4">
      <c s="2" r="B2" t="s">
        <v>2</v>
      </c>
      <c s="2" r="C2" t="s">
        <v>30</v>
      </c>
      <c s="2" r="D2" t="s">
        <v>31</v>
      </c>
    </row>
    <row r="3" spans="1:4">
      <c s="3" r="A3" t="s">
        <v>528</v>
      </c>
    </row>
    <row r="4" spans="1:4">
      <c s="4" r="A4" t="s">
        <v>524</v>
      </c>
      <c s="7" r="B4" t="n">
        <v>546</v>
      </c>
      <c s="7" r="C4" t="n">
        <v>598</v>
      </c>
      <c s="7" r="D4" t="n">
        <v>663</v>
      </c>
    </row>
    <row r="5" spans="1:4">
      <c s="4" r="A5" t="s">
        <v>529</v>
      </c>
    </row>
    <row r="6" spans="1:4">
      <c s="3" r="A6" t="s">
        <v>528</v>
      </c>
    </row>
    <row r="7" spans="1:4">
      <c s="4" r="A7" t="s">
        <v>524</v>
      </c>
      <c s="6" r="B7" t="n">
        <v>218</v>
      </c>
      <c s="6" r="C7" t="n">
        <v>292</v>
      </c>
      <c s="6" r="D7" t="n">
        <v>304</v>
      </c>
    </row>
    <row r="8" spans="1:4">
      <c s="4" r="A8" t="s">
        <v>530</v>
      </c>
    </row>
    <row r="9" spans="1:4">
      <c s="3" r="A9" t="s">
        <v>528</v>
      </c>
    </row>
    <row r="10" spans="1:4">
      <c s="4" r="A10" t="s">
        <v>524</v>
      </c>
      <c s="6" r="B10" t="n">
        <v>211</v>
      </c>
      <c s="6" r="C10" t="n">
        <v>193</v>
      </c>
      <c s="6" r="D10" t="n">
        <v>235</v>
      </c>
    </row>
    <row r="11" spans="1:4">
      <c s="4" r="A11" t="s">
        <v>531</v>
      </c>
    </row>
    <row r="12" spans="1:4">
      <c s="3" r="A12" t="s">
        <v>528</v>
      </c>
    </row>
    <row r="13" spans="1:4">
      <c s="4" r="A13" t="s">
        <v>524</v>
      </c>
      <c s="6" r="B13" t="n">
        <v>77</v>
      </c>
      <c s="6" r="C13" t="n">
        <v>80</v>
      </c>
      <c s="6" r="D13" t="n">
        <v>68</v>
      </c>
    </row>
    <row r="14" spans="1:4">
      <c s="4" r="A14" t="s">
        <v>532</v>
      </c>
    </row>
    <row r="15" spans="1:4">
      <c s="3" r="A15" t="s">
        <v>528</v>
      </c>
    </row>
    <row r="16" spans="1:4">
      <c s="4" r="A16" t="s">
        <v>524</v>
      </c>
      <c s="7" r="B16" t="n">
        <v>40</v>
      </c>
      <c s="7" r="C16" t="n">
        <v>33</v>
      </c>
      <c s="7" r="D16" t="n">
        <v>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30"/>
    <col customWidth="1" max="3" min="3" width="30"/>
    <col customWidth="1" max="4" min="4" width="30"/>
  </cols>
  <sheetData>
    <row r="1" spans="1:4">
      <c s="1" r="A1" t="s">
        <v>533</v>
      </c>
      <c s="2" r="B1" t="s">
        <v>1</v>
      </c>
    </row>
    <row r="2" spans="1:4">
      <c s="2" r="B2" t="s">
        <v>534</v>
      </c>
      <c s="2" r="C2" t="s">
        <v>535</v>
      </c>
      <c s="2" r="D2" t="s">
        <v>536</v>
      </c>
    </row>
    <row r="3" spans="1:4">
      <c s="3" r="A3" t="s">
        <v>537</v>
      </c>
    </row>
    <row r="4" spans="1:4">
      <c s="4" r="A4" t="s">
        <v>514</v>
      </c>
      <c s="7" r="B4" t="n">
        <v>163</v>
      </c>
      <c s="7" r="C4" t="n">
        <v>146</v>
      </c>
      <c s="7" r="D4" t="n">
        <v>201</v>
      </c>
    </row>
    <row r="5" spans="1:4">
      <c s="3" r="A5" t="s">
        <v>538</v>
      </c>
    </row>
    <row r="6" spans="1:4">
      <c s="4" r="A6" t="s">
        <v>539</v>
      </c>
      <c s="7" r="B6" t="n">
        <v>216</v>
      </c>
      <c s="7" r="C6" t="n">
        <v>184</v>
      </c>
      <c s="7" r="D6" t="n">
        <v>231</v>
      </c>
    </row>
    <row r="7" spans="1:4">
      <c s="4" r="A7" t="s">
        <v>540</v>
      </c>
      <c s="6" r="B7" t="n">
        <v>6405</v>
      </c>
      <c s="6" r="C7" t="n">
        <v>2975</v>
      </c>
      <c s="6" r="D7" t="n">
        <v>3081</v>
      </c>
    </row>
    <row r="8" spans="1:4">
      <c s="4" r="A8" t="s">
        <v>518</v>
      </c>
    </row>
    <row r="9" spans="1:4">
      <c s="3" r="A9" t="s">
        <v>537</v>
      </c>
    </row>
    <row r="10" spans="1:4">
      <c s="4" r="A10" t="s">
        <v>514</v>
      </c>
      <c s="7" r="B10" t="n">
        <v>197</v>
      </c>
      <c s="7" r="C10" t="n">
        <v>156</v>
      </c>
      <c s="7" r="D10" t="n">
        <v>186</v>
      </c>
    </row>
    <row r="11" spans="1:4">
      <c s="4" r="A11" t="s">
        <v>519</v>
      </c>
    </row>
    <row r="12" spans="1:4">
      <c s="3" r="A12" t="s">
        <v>537</v>
      </c>
    </row>
    <row r="13" spans="1:4">
      <c s="4" r="A13" t="s">
        <v>514</v>
      </c>
      <c s="6" r="B13" t="n">
        <v>13</v>
      </c>
      <c s="6" r="C13" t="n">
        <v>12</v>
      </c>
      <c s="6" r="D13" t="n">
        <v>23</v>
      </c>
    </row>
    <row r="14" spans="1:4">
      <c s="4" r="A14" t="s">
        <v>520</v>
      </c>
    </row>
    <row r="15" spans="1:4">
      <c s="3" r="A15" t="s">
        <v>537</v>
      </c>
    </row>
    <row r="16" spans="1:4">
      <c s="4" r="A16" t="s">
        <v>514</v>
      </c>
      <c s="6" r="B16" t="n">
        <v>6</v>
      </c>
      <c s="6" r="C16" t="n">
        <v>16</v>
      </c>
      <c s="6" r="D16" t="n">
        <v>22</v>
      </c>
    </row>
    <row r="17" spans="1:4">
      <c s="4" r="A17" t="s">
        <v>521</v>
      </c>
    </row>
    <row r="18" spans="1:4">
      <c s="3" r="A18" t="s">
        <v>537</v>
      </c>
    </row>
    <row r="19" spans="1:4">
      <c s="4" r="A19" t="s">
        <v>514</v>
      </c>
      <c s="7" r="B19" t="n">
        <v>-53</v>
      </c>
      <c s="7" r="C19" t="n">
        <v>-38</v>
      </c>
      <c s="7" r="D19" t="n">
        <v>-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59"/>
    <col customWidth="1" max="2" min="2" width="16"/>
    <col customWidth="1" max="3" min="3" width="22"/>
    <col customWidth="1" max="4" min="4" width="36"/>
    <col customWidth="1" max="5" min="5" width="24"/>
    <col customWidth="1" max="6" min="6" width="27"/>
    <col customWidth="1" max="7" min="7" width="55"/>
    <col customWidth="1" max="8" min="8" width="33"/>
  </cols>
  <sheetData>
    <row r="1" spans="1:8">
      <c s="1" r="A1" t="s">
        <v>147</v>
      </c>
      <c s="2" r="B1" t="s">
        <v>148</v>
      </c>
      <c s="2" r="C1" t="s">
        <v>149</v>
      </c>
      <c s="2" r="D1" t="s">
        <v>150</v>
      </c>
      <c s="2" r="E1" t="s">
        <v>151</v>
      </c>
      <c s="2" r="F1" t="s">
        <v>152</v>
      </c>
      <c s="2" r="G1" t="s">
        <v>153</v>
      </c>
      <c s="2" r="H1" t="s">
        <v>154</v>
      </c>
    </row>
    <row r="2" spans="1:8">
      <c s="4" r="A2" t="s">
        <v>155</v>
      </c>
      <c s="7" r="D2" t="n">
        <v>4358000000</v>
      </c>
      <c s="7" r="E2" t="n">
        <v>-8801000000</v>
      </c>
      <c s="7" r="F2" t="n">
        <v>17799000000</v>
      </c>
      <c s="7" r="G2" t="n">
        <v>-1339000000</v>
      </c>
      <c s="7" r="H2" t="n">
        <v>90000000</v>
      </c>
    </row>
    <row r="3" spans="1:8">
      <c s="4" r="A3" t="s">
        <v>156</v>
      </c>
      <c s="6" r="E3" t="n">
        <v>-174800000</v>
      </c>
    </row>
    <row r="4" spans="1:8">
      <c s="4" r="A4" t="s">
        <v>157</v>
      </c>
      <c s="7" r="E4" t="n">
        <v>-1073000000</v>
      </c>
    </row>
    <row r="5" spans="1:8">
      <c s="4" r="A5" t="s">
        <v>158</v>
      </c>
      <c s="6" r="E5" t="n">
        <v>-13500000</v>
      </c>
    </row>
    <row r="6" spans="1:8">
      <c s="4" r="A6" t="s">
        <v>159</v>
      </c>
      <c s="6" r="D6" t="n">
        <v>155000000</v>
      </c>
      <c s="7" r="E6" t="n">
        <v>500000000</v>
      </c>
    </row>
    <row r="7" spans="1:8">
      <c s="4" r="A7" t="s">
        <v>160</v>
      </c>
      <c s="6" r="E7" t="n">
        <v>14500000</v>
      </c>
    </row>
    <row r="8" spans="1:8">
      <c s="4" r="A8" t="s">
        <v>161</v>
      </c>
      <c s="6" r="D8" t="n">
        <v>170000000</v>
      </c>
    </row>
    <row r="9" spans="1:8">
      <c s="4" r="A9" t="s">
        <v>162</v>
      </c>
      <c s="6" r="D9" t="n">
        <v>-1000000</v>
      </c>
      <c s="7" r="E9" t="n">
        <v>0</v>
      </c>
      <c s="6" r="H9" t="n">
        <v>3000000</v>
      </c>
    </row>
    <row r="10" spans="1:8">
      <c s="4" r="A10" t="s">
        <v>163</v>
      </c>
      <c s="6" r="E10" t="n">
        <v>0</v>
      </c>
    </row>
    <row r="11" spans="1:8">
      <c s="4" r="A11" t="s">
        <v>48</v>
      </c>
      <c s="7" r="B11" t="n">
        <v>3924000000</v>
      </c>
      <c s="6" r="F11" t="n">
        <v>3924000000</v>
      </c>
    </row>
    <row r="12" spans="1:8">
      <c s="4" r="A12" t="s">
        <v>164</v>
      </c>
      <c s="6" r="F12" t="n">
        <v>-1329000000</v>
      </c>
    </row>
    <row r="13" spans="1:8">
      <c s="4" r="A13" t="s">
        <v>165</v>
      </c>
      <c s="6" r="F13" t="n">
        <v>-11000000</v>
      </c>
    </row>
    <row r="14" spans="1:8">
      <c s="4" r="A14" t="s">
        <v>55</v>
      </c>
      <c s="6" r="B14" t="n">
        <v>-52000000</v>
      </c>
      <c s="6" r="G14" t="n">
        <v>-52000000</v>
      </c>
      <c s="6" r="H14" t="n">
        <v>-2000000</v>
      </c>
    </row>
    <row r="15" spans="1:8">
      <c s="4" r="A15" t="s">
        <v>166</v>
      </c>
      <c s="6" r="H15" t="n">
        <v>-16000000</v>
      </c>
    </row>
    <row r="16" spans="1:8">
      <c s="4" r="A16" t="s">
        <v>167</v>
      </c>
      <c s="6" r="H16" t="n">
        <v>28000000</v>
      </c>
    </row>
    <row r="17" spans="1:8">
      <c s="4" r="A17" t="s">
        <v>63</v>
      </c>
      <c s="6" r="B17" t="n">
        <v>2203000000</v>
      </c>
      <c s="6" r="G17" t="n">
        <v>2203000000</v>
      </c>
    </row>
    <row r="18" spans="1:8">
      <c s="4" r="A18" t="s">
        <v>66</v>
      </c>
      <c s="6" r="B18" t="n">
        <v>13000000</v>
      </c>
      <c s="6" r="G18" t="n">
        <v>13000000</v>
      </c>
    </row>
    <row r="19" spans="1:8">
      <c s="4" r="A19" t="s">
        <v>69</v>
      </c>
      <c s="6" r="B19" t="n">
        <v>-7000000</v>
      </c>
      <c s="6" r="G19" t="n">
        <v>-7000000</v>
      </c>
    </row>
    <row r="20" spans="1:8">
      <c s="4" r="A20" t="s">
        <v>168</v>
      </c>
      <c s="6" r="H20" t="n">
        <v>0</v>
      </c>
    </row>
    <row r="21" spans="1:8">
      <c s="4" r="A21" t="s">
        <v>169</v>
      </c>
      <c s="6" r="H21" t="n">
        <v>0</v>
      </c>
    </row>
    <row r="22" spans="1:8">
      <c s="4" r="A22" t="s">
        <v>170</v>
      </c>
      <c s="6" r="B22" t="n">
        <v>38000000</v>
      </c>
      <c s="6" r="H22" t="n">
        <v>9000000</v>
      </c>
    </row>
    <row r="23" spans="1:8">
      <c s="4" r="A23" t="s">
        <v>171</v>
      </c>
      <c s="7" r="B23" t="n">
        <v>17579000000</v>
      </c>
      <c s="7" r="C23" t="n">
        <v>958000000</v>
      </c>
      <c s="6" r="D23" t="n">
        <v>4682000000</v>
      </c>
      <c s="7" r="E23" t="n">
        <v>-9374000000</v>
      </c>
      <c s="6" r="F23" t="n">
        <v>20383000000</v>
      </c>
      <c s="6" r="G23" t="n">
        <v>818000000</v>
      </c>
      <c s="6" r="H23" t="n">
        <v>112000000</v>
      </c>
    </row>
    <row r="24" spans="1:8">
      <c s="4" r="A24" t="s">
        <v>172</v>
      </c>
      <c s="6" r="E24" t="n">
        <v>-173800000</v>
      </c>
    </row>
    <row r="25" spans="1:8">
      <c s="4" r="A25" t="s">
        <v>173</v>
      </c>
      <c s="6" r="C25" t="n">
        <v>957600000</v>
      </c>
    </row>
    <row r="26" spans="1:8">
      <c s="4" r="A26" t="s">
        <v>174</v>
      </c>
      <c s="6" r="B26" t="n">
        <v>783800000</v>
      </c>
    </row>
    <row r="27" spans="1:8">
      <c s="4" r="A27" t="s">
        <v>157</v>
      </c>
      <c s="7" r="B27" t="n">
        <v>-924000000</v>
      </c>
      <c s="7" r="E27" t="n">
        <v>-924000000</v>
      </c>
    </row>
    <row r="28" spans="1:8">
      <c s="4" r="A28" t="s">
        <v>158</v>
      </c>
      <c s="6" r="B28" t="n">
        <v>-10000000</v>
      </c>
      <c s="6" r="E28" t="n">
        <v>-10000000</v>
      </c>
    </row>
    <row r="29" spans="1:8">
      <c s="4" r="A29" t="s">
        <v>159</v>
      </c>
      <c s="6" r="D29" t="n">
        <v>175000000</v>
      </c>
      <c s="7" r="E29" t="n">
        <v>303000000</v>
      </c>
    </row>
    <row r="30" spans="1:8">
      <c s="4" r="A30" t="s">
        <v>160</v>
      </c>
      <c s="6" r="E30" t="n">
        <v>8400000</v>
      </c>
    </row>
    <row r="31" spans="1:8">
      <c s="4" r="A31" t="s">
        <v>161</v>
      </c>
      <c s="6" r="D31" t="n">
        <v>187000000</v>
      </c>
    </row>
    <row r="32" spans="1:8">
      <c s="4" r="A32" t="s">
        <v>162</v>
      </c>
      <c s="6" r="D32" t="n">
        <v>-6000000</v>
      </c>
      <c s="7" r="E32" t="n">
        <v>0</v>
      </c>
      <c s="6" r="H32" t="n">
        <v>-3000000</v>
      </c>
    </row>
    <row r="33" spans="1:8">
      <c s="4" r="A33" t="s">
        <v>163</v>
      </c>
      <c s="6" r="E33" t="n">
        <v>0</v>
      </c>
    </row>
    <row r="34" spans="1:8">
      <c s="4" r="A34" t="s">
        <v>48</v>
      </c>
      <c s="7" r="B34" t="n">
        <v>4239000000</v>
      </c>
      <c s="6" r="F34" t="n">
        <v>4239000000</v>
      </c>
    </row>
    <row r="35" spans="1:8">
      <c s="4" r="A35" t="s">
        <v>164</v>
      </c>
      <c s="6" r="F35" t="n">
        <v>-1478000000</v>
      </c>
    </row>
    <row r="36" spans="1:8">
      <c s="4" r="A36" t="s">
        <v>165</v>
      </c>
      <c s="6" r="F36" t="n">
        <v>-29000000</v>
      </c>
    </row>
    <row r="37" spans="1:8">
      <c s="4" r="A37" t="s">
        <v>55</v>
      </c>
      <c s="6" r="B37" t="n">
        <v>-1044000000</v>
      </c>
      <c s="6" r="G37" t="n">
        <v>-1044000000</v>
      </c>
      <c s="6" r="H37" t="n">
        <v>-3000000</v>
      </c>
    </row>
    <row r="38" spans="1:8">
      <c s="4" r="A38" t="s">
        <v>166</v>
      </c>
      <c s="6" r="H38" t="n">
        <v>-17000000</v>
      </c>
    </row>
    <row r="39" spans="1:8">
      <c s="4" r="A39" t="s">
        <v>167</v>
      </c>
      <c s="6" r="H39" t="n">
        <v>5000000</v>
      </c>
    </row>
    <row r="40" spans="1:8">
      <c s="4" r="A40" t="s">
        <v>63</v>
      </c>
      <c s="6" r="B40" t="n">
        <v>-1083000000</v>
      </c>
      <c s="6" r="G40" t="n">
        <v>-1083000000</v>
      </c>
    </row>
    <row r="41" spans="1:8">
      <c s="4" r="A41" t="s">
        <v>66</v>
      </c>
      <c s="6" r="B41" t="n">
        <v>-170000000</v>
      </c>
      <c s="6" r="G41" t="n">
        <v>-170000000</v>
      </c>
    </row>
    <row r="42" spans="1:8">
      <c s="4" r="A42" t="s">
        <v>69</v>
      </c>
      <c s="6" r="B42" t="n">
        <v>20000000</v>
      </c>
      <c s="6" r="G42" t="n">
        <v>20000000</v>
      </c>
    </row>
    <row r="43" spans="1:8">
      <c s="4" r="A43" t="s">
        <v>168</v>
      </c>
      <c s="6" r="H43" t="n">
        <v>0</v>
      </c>
    </row>
    <row r="44" spans="1:8">
      <c s="4" r="A44" t="s">
        <v>169</v>
      </c>
      <c s="6" r="H44" t="n">
        <v>-7000000</v>
      </c>
    </row>
    <row r="45" spans="1:8">
      <c s="4" r="A45" t="s">
        <v>170</v>
      </c>
      <c s="6" r="B45" t="n">
        <v>90000000</v>
      </c>
      <c s="6" r="H45" t="n">
        <v>40000000</v>
      </c>
    </row>
    <row r="46" spans="1:8">
      <c s="4" r="A46" t="s">
        <v>175</v>
      </c>
      <c s="7" r="B46" t="n">
        <v>17784000000</v>
      </c>
      <c s="7" r="C46" t="n">
        <v>958000000</v>
      </c>
      <c s="6" r="D46" t="n">
        <v>5038000000</v>
      </c>
      <c s="7" r="E46" t="n">
        <v>-9995000000</v>
      </c>
      <c s="6" r="F46" t="n">
        <v>23115000000</v>
      </c>
      <c s="6" r="G46" t="n">
        <v>-1459000000</v>
      </c>
      <c s="6" r="H46" t="n">
        <v>127000000</v>
      </c>
    </row>
    <row r="47" spans="1:8">
      <c s="4" r="A47" t="s">
        <v>176</v>
      </c>
      <c s="6" r="E47" t="n">
        <v>-175400000</v>
      </c>
    </row>
    <row r="48" spans="1:8">
      <c s="4" r="A48" t="s">
        <v>173</v>
      </c>
      <c s="6" r="C48" t="n">
        <v>957600000</v>
      </c>
    </row>
    <row r="49" spans="1:8">
      <c s="4" r="A49" t="s">
        <v>174</v>
      </c>
      <c s="6" r="B49" t="n">
        <v>782200000</v>
      </c>
    </row>
    <row r="50" spans="1:8">
      <c s="4" r="A50" t="s">
        <v>157</v>
      </c>
      <c s="7" r="B50" t="n">
        <v>-1884000000</v>
      </c>
      <c s="7" r="E50" t="n">
        <v>-1884000000</v>
      </c>
    </row>
    <row r="51" spans="1:8">
      <c s="4" r="A51" t="s">
        <v>158</v>
      </c>
      <c s="6" r="B51" t="n">
        <v>-18800000</v>
      </c>
      <c s="6" r="E51" t="n">
        <v>-18800000</v>
      </c>
    </row>
    <row r="52" spans="1:8">
      <c s="4" r="A52" t="s">
        <v>159</v>
      </c>
      <c s="6" r="D52" t="n">
        <v>164000000</v>
      </c>
      <c s="7" r="E52" t="n">
        <v>215000000</v>
      </c>
    </row>
    <row r="53" spans="1:8">
      <c s="4" r="A53" t="s">
        <v>160</v>
      </c>
      <c s="6" r="E53" t="n">
        <v>6700000</v>
      </c>
    </row>
    <row r="54" spans="1:8">
      <c s="4" r="A54" t="s">
        <v>161</v>
      </c>
      <c s="6" r="D54" t="n">
        <v>175000000</v>
      </c>
    </row>
    <row r="55" spans="1:8">
      <c s="4" r="A55" t="s">
        <v>162</v>
      </c>
      <c s="6" r="D55" t="n">
        <v>0</v>
      </c>
      <c s="7" r="E55" t="n">
        <v>0</v>
      </c>
      <c s="6" r="H55" t="n">
        <v>2000000</v>
      </c>
    </row>
    <row r="56" spans="1:8">
      <c s="4" r="A56" t="s">
        <v>163</v>
      </c>
      <c s="6" r="E56" t="n">
        <v>300000</v>
      </c>
    </row>
    <row r="57" spans="1:8">
      <c s="4" r="A57" t="s">
        <v>48</v>
      </c>
      <c s="7" r="B57" t="n">
        <v>4768000000</v>
      </c>
      <c s="6" r="F57" t="n">
        <v>4768000000</v>
      </c>
    </row>
    <row r="58" spans="1:8">
      <c s="4" r="A58" t="s">
        <v>164</v>
      </c>
      <c s="6" r="F58" t="n">
        <v>-1686000000</v>
      </c>
    </row>
    <row r="59" spans="1:8">
      <c s="4" r="A59" t="s">
        <v>165</v>
      </c>
      <c s="6" r="F59" t="n">
        <v>-50000000</v>
      </c>
    </row>
    <row r="60" spans="1:8">
      <c s="4" r="A60" t="s">
        <v>55</v>
      </c>
      <c s="6" r="B60" t="n">
        <v>-1152000000</v>
      </c>
      <c s="6" r="G60" t="n">
        <v>-1152000000</v>
      </c>
      <c s="6" r="H60" t="n">
        <v>-6000000</v>
      </c>
    </row>
    <row r="61" spans="1:8">
      <c s="4" r="A61" t="s">
        <v>166</v>
      </c>
      <c s="6" r="H61" t="n">
        <v>-26000000</v>
      </c>
    </row>
    <row r="62" spans="1:8">
      <c s="4" r="A62" t="s">
        <v>167</v>
      </c>
      <c s="6" r="H62" t="n">
        <v>0</v>
      </c>
    </row>
    <row r="63" spans="1:8">
      <c s="4" r="A63" t="s">
        <v>63</v>
      </c>
      <c s="6" r="B63" t="n">
        <v>84000000</v>
      </c>
      <c s="6" r="G63" t="n">
        <v>84000000</v>
      </c>
    </row>
    <row r="64" spans="1:8">
      <c s="4" r="A64" t="s">
        <v>66</v>
      </c>
      <c s="6" r="B64" t="n">
        <v>0</v>
      </c>
      <c s="6" r="G64" t="n">
        <v>0</v>
      </c>
    </row>
    <row r="65" spans="1:8">
      <c s="4" r="A65" t="s">
        <v>69</v>
      </c>
      <c s="6" r="B65" t="n">
        <v>-8000000</v>
      </c>
      <c s="6" r="G65" t="n">
        <v>-8000000</v>
      </c>
    </row>
    <row r="66" spans="1:8">
      <c s="4" r="A66" t="s">
        <v>168</v>
      </c>
      <c s="6" r="H66" t="n">
        <v>3000000</v>
      </c>
    </row>
    <row r="67" spans="1:8">
      <c s="4" r="A67" t="s">
        <v>169</v>
      </c>
      <c s="6" r="H67" t="n">
        <v>0</v>
      </c>
    </row>
    <row r="68" spans="1:8">
      <c s="4" r="A68" t="s">
        <v>170</v>
      </c>
      <c s="6" r="B68" t="n">
        <v>79000000</v>
      </c>
      <c s="6" r="H68" t="n">
        <v>35000000</v>
      </c>
    </row>
    <row r="69" spans="1:8">
      <c s="4" r="A69" t="s">
        <v>177</v>
      </c>
      <c s="7" r="B69" t="n">
        <v>18418000000</v>
      </c>
      <c s="7" r="C69" t="n">
        <v>958000000</v>
      </c>
      <c s="7" r="D69" t="n">
        <v>5377000000</v>
      </c>
      <c s="7" r="E69" t="n">
        <v>-11664000000</v>
      </c>
      <c s="7" r="F69" t="n">
        <v>26147000000</v>
      </c>
      <c s="7" r="G69" t="n">
        <v>-2535000000</v>
      </c>
      <c s="7" r="H69" t="n">
        <v>135000000</v>
      </c>
    </row>
    <row r="70" spans="1:8">
      <c s="4" r="A70" t="s">
        <v>178</v>
      </c>
      <c s="6" r="E70" t="n">
        <v>-187200000</v>
      </c>
    </row>
    <row r="71" spans="1:8">
      <c s="4" r="A71" t="s">
        <v>173</v>
      </c>
      <c s="6" r="C71" t="n">
        <v>957600000</v>
      </c>
    </row>
    <row r="72" spans="1:8">
      <c s="4" r="A72" t="s">
        <v>174</v>
      </c>
      <c s="6" r="B72" t="n">
        <v>7704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541</v>
      </c>
      <c s="2" r="B1" t="s">
        <v>1</v>
      </c>
    </row>
    <row r="2" spans="1:4">
      <c s="2" r="B2" t="s">
        <v>2</v>
      </c>
      <c s="2" r="C2" t="s">
        <v>30</v>
      </c>
      <c s="2" r="D2" t="s">
        <v>31</v>
      </c>
    </row>
    <row r="3" spans="1:4">
      <c s="3" r="A3" t="s">
        <v>542</v>
      </c>
    </row>
    <row r="4" spans="1:4">
      <c s="4" r="A4" t="s">
        <v>543</v>
      </c>
      <c s="7" r="B4" t="n">
        <v>315000000</v>
      </c>
      <c s="7" r="C4" t="n">
        <v>347000000</v>
      </c>
      <c s="7" r="D4" t="n">
        <v>323000000</v>
      </c>
    </row>
    <row r="5" spans="1:4">
      <c s="4" r="A5" t="s">
        <v>544</v>
      </c>
      <c s="6" r="B5" t="n">
        <v>216000000</v>
      </c>
      <c s="6" r="C5" t="n">
        <v>184000000</v>
      </c>
      <c s="6" r="D5" t="n">
        <v>231000000</v>
      </c>
    </row>
    <row r="6" spans="1:4">
      <c s="4" r="A6" t="s">
        <v>545</v>
      </c>
      <c s="6" r="B6" t="n">
        <v>-118000000</v>
      </c>
      <c s="6" r="C6" t="n">
        <v>-161000000</v>
      </c>
      <c s="6" r="D6" t="n">
        <v>-160000000</v>
      </c>
    </row>
    <row r="7" spans="1:4">
      <c s="4" r="A7" t="s">
        <v>546</v>
      </c>
      <c s="6" r="B7" t="n">
        <v>-13000000</v>
      </c>
      <c s="6" r="C7" t="n">
        <v>-12000000</v>
      </c>
      <c s="6" r="D7" t="n">
        <v>-23000000</v>
      </c>
    </row>
    <row r="8" spans="1:4">
      <c s="4" r="A8" t="s">
        <v>168</v>
      </c>
      <c s="6" r="B8" t="n">
        <v>16000000</v>
      </c>
    </row>
    <row r="9" spans="1:4">
      <c s="4" r="A9" t="s">
        <v>547</v>
      </c>
      <c s="6" r="B9" t="n">
        <v>-53000000</v>
      </c>
      <c s="6" r="C9" t="n">
        <v>-38000000</v>
      </c>
      <c s="6" r="D9" t="n">
        <v>-30000000</v>
      </c>
    </row>
    <row r="10" spans="1:4">
      <c s="4" r="A10" t="s">
        <v>548</v>
      </c>
      <c s="6" r="B10" t="n">
        <v>-13000000</v>
      </c>
      <c s="6" r="C10" t="n">
        <v>-5000000</v>
      </c>
      <c s="6" r="D10" t="n">
        <v>6000000</v>
      </c>
    </row>
    <row r="11" spans="1:4">
      <c s="4" r="A11" t="s">
        <v>549</v>
      </c>
      <c s="6" r="B11" t="n">
        <v>350000000</v>
      </c>
      <c s="6" r="C11" t="n">
        <v>315000000</v>
      </c>
      <c s="6" r="D11" t="n">
        <v>347000000</v>
      </c>
    </row>
    <row r="12" spans="1:4">
      <c s="4" r="A12" t="s">
        <v>518</v>
      </c>
    </row>
    <row r="13" spans="1:4">
      <c s="3" r="A13" t="s">
        <v>542</v>
      </c>
    </row>
    <row r="14" spans="1:4">
      <c s="4" r="A14" t="s">
        <v>543</v>
      </c>
      <c s="6" r="B14" t="n">
        <v>285000000</v>
      </c>
      <c s="6" r="C14" t="n">
        <v>302000000</v>
      </c>
      <c s="6" r="D14" t="n">
        <v>276000000</v>
      </c>
    </row>
    <row r="15" spans="1:4">
      <c s="4" r="A15" t="s">
        <v>544</v>
      </c>
      <c s="6" r="B15" t="n">
        <v>197000000</v>
      </c>
      <c s="6" r="C15" t="n">
        <v>156000000</v>
      </c>
      <c s="6" r="D15" t="n">
        <v>186000000</v>
      </c>
    </row>
    <row r="16" spans="1:4">
      <c s="4" r="A16" t="s">
        <v>545</v>
      </c>
      <c s="6" r="B16" t="n">
        <v>-109000000</v>
      </c>
      <c s="6" r="C16" t="n">
        <v>-135000000</v>
      </c>
      <c s="6" r="D16" t="n">
        <v>-139000000</v>
      </c>
    </row>
    <row r="17" spans="1:4">
      <c s="4" r="A17" t="s">
        <v>546</v>
      </c>
      <c s="6" r="B17" t="n">
        <v>0</v>
      </c>
      <c s="6" r="C17" t="n">
        <v>0</v>
      </c>
      <c s="6" r="D17" t="n">
        <v>0</v>
      </c>
    </row>
    <row r="18" spans="1:4">
      <c s="4" r="A18" t="s">
        <v>168</v>
      </c>
      <c s="6" r="B18" t="n">
        <v>16000000</v>
      </c>
    </row>
    <row r="19" spans="1:4">
      <c s="4" r="A19" t="s">
        <v>547</v>
      </c>
      <c s="6" r="B19" t="n">
        <v>-49000000</v>
      </c>
      <c s="6" r="C19" t="n">
        <v>-33000000</v>
      </c>
      <c s="6" r="D19" t="n">
        <v>-27000000</v>
      </c>
    </row>
    <row r="20" spans="1:4">
      <c s="4" r="A20" t="s">
        <v>548</v>
      </c>
      <c s="6" r="B20" t="n">
        <v>-11000000</v>
      </c>
      <c s="6" r="C20" t="n">
        <v>-5000000</v>
      </c>
      <c s="6" r="D20" t="n">
        <v>6000000</v>
      </c>
    </row>
    <row r="21" spans="1:4">
      <c s="4" r="A21" t="s">
        <v>549</v>
      </c>
      <c s="6" r="B21" t="n">
        <v>329000000</v>
      </c>
      <c s="6" r="C21" t="n">
        <v>285000000</v>
      </c>
      <c s="6" r="D21" t="n">
        <v>302000000</v>
      </c>
    </row>
    <row r="22" spans="1:4">
      <c s="4" r="A22" t="s">
        <v>519</v>
      </c>
    </row>
    <row r="23" spans="1:4">
      <c s="3" r="A23" t="s">
        <v>542</v>
      </c>
    </row>
    <row r="24" spans="1:4">
      <c s="4" r="A24" t="s">
        <v>543</v>
      </c>
      <c s="6" r="B24" t="n">
        <v>0</v>
      </c>
      <c s="6" r="C24" t="n">
        <v>0</v>
      </c>
      <c s="6" r="D24" t="n">
        <v>0</v>
      </c>
    </row>
    <row r="25" spans="1:4">
      <c s="4" r="A25" t="s">
        <v>544</v>
      </c>
      <c s="6" r="B25" t="n">
        <v>13000000</v>
      </c>
      <c s="6" r="C25" t="n">
        <v>12000000</v>
      </c>
      <c s="6" r="D25" t="n">
        <v>23000000</v>
      </c>
    </row>
    <row r="26" spans="1:4">
      <c s="4" r="A26" t="s">
        <v>545</v>
      </c>
      <c s="6" r="B26" t="n">
        <v>0</v>
      </c>
      <c s="6" r="C26" t="n">
        <v>0</v>
      </c>
      <c s="6" r="D26" t="n">
        <v>0</v>
      </c>
    </row>
    <row r="27" spans="1:4">
      <c s="4" r="A27" t="s">
        <v>546</v>
      </c>
      <c s="6" r="B27" t="n">
        <v>-13000000</v>
      </c>
      <c s="6" r="C27" t="n">
        <v>-12000000</v>
      </c>
      <c s="6" r="D27" t="n">
        <v>-23000000</v>
      </c>
    </row>
    <row r="28" spans="1:4">
      <c s="4" r="A28" t="s">
        <v>168</v>
      </c>
      <c s="6" r="B28" t="n">
        <v>0</v>
      </c>
    </row>
    <row r="29" spans="1:4">
      <c s="4" r="A29" t="s">
        <v>547</v>
      </c>
      <c s="6" r="B29" t="n">
        <v>0</v>
      </c>
      <c s="6" r="C29" t="n">
        <v>0</v>
      </c>
      <c s="6" r="D29" t="n">
        <v>0</v>
      </c>
    </row>
    <row r="30" spans="1:4">
      <c s="4" r="A30" t="s">
        <v>548</v>
      </c>
      <c s="6" r="B30" t="n">
        <v>0</v>
      </c>
      <c s="6" r="C30" t="n">
        <v>0</v>
      </c>
      <c s="6" r="D30" t="n">
        <v>0</v>
      </c>
    </row>
    <row r="31" spans="1:4">
      <c s="4" r="A31" t="s">
        <v>549</v>
      </c>
      <c s="6" r="B31" t="n">
        <v>0</v>
      </c>
      <c s="6" r="C31" t="n">
        <v>0</v>
      </c>
      <c s="6" r="D31" t="n">
        <v>0</v>
      </c>
    </row>
    <row r="32" spans="1:4">
      <c s="4" r="A32" t="s">
        <v>520</v>
      </c>
    </row>
    <row r="33" spans="1:4">
      <c s="3" r="A33" t="s">
        <v>542</v>
      </c>
    </row>
    <row r="34" spans="1:4">
      <c s="4" r="A34" t="s">
        <v>543</v>
      </c>
      <c s="6" r="B34" t="n">
        <v>30000000</v>
      </c>
      <c s="6" r="C34" t="n">
        <v>45000000</v>
      </c>
      <c s="6" r="D34" t="n">
        <v>47000000</v>
      </c>
    </row>
    <row r="35" spans="1:4">
      <c s="4" r="A35" t="s">
        <v>544</v>
      </c>
      <c s="6" r="B35" t="n">
        <v>6000000</v>
      </c>
      <c s="6" r="C35" t="n">
        <v>16000000</v>
      </c>
      <c s="6" r="D35" t="n">
        <v>22000000</v>
      </c>
    </row>
    <row r="36" spans="1:4">
      <c s="4" r="A36" t="s">
        <v>545</v>
      </c>
      <c s="6" r="B36" t="n">
        <v>-9000000</v>
      </c>
      <c s="6" r="C36" t="n">
        <v>-26000000</v>
      </c>
      <c s="6" r="D36" t="n">
        <v>-21000000</v>
      </c>
    </row>
    <row r="37" spans="1:4">
      <c s="4" r="A37" t="s">
        <v>546</v>
      </c>
      <c s="6" r="B37" t="n">
        <v>0</v>
      </c>
      <c s="6" r="C37" t="n">
        <v>0</v>
      </c>
      <c s="6" r="D37" t="n">
        <v>0</v>
      </c>
    </row>
    <row r="38" spans="1:4">
      <c s="4" r="A38" t="s">
        <v>168</v>
      </c>
      <c s="6" r="B38" t="n">
        <v>0</v>
      </c>
    </row>
    <row r="39" spans="1:4">
      <c s="4" r="A39" t="s">
        <v>547</v>
      </c>
      <c s="6" r="B39" t="n">
        <v>-4000000</v>
      </c>
      <c s="6" r="C39" t="n">
        <v>-5000000</v>
      </c>
      <c s="6" r="D39" t="n">
        <v>-3000000</v>
      </c>
    </row>
    <row r="40" spans="1:4">
      <c s="4" r="A40" t="s">
        <v>548</v>
      </c>
      <c s="6" r="B40" t="n">
        <v>-2000000</v>
      </c>
      <c s="6" r="C40" t="n">
        <v>0</v>
      </c>
      <c s="6" r="D40" t="n">
        <v>0</v>
      </c>
    </row>
    <row r="41" spans="1:4">
      <c s="4" r="A41" t="s">
        <v>549</v>
      </c>
      <c s="7" r="B41" t="n">
        <v>21000000</v>
      </c>
      <c s="7" r="C41" t="n">
        <v>30000000</v>
      </c>
      <c s="7" r="D41" t="n">
        <v>45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550</v>
      </c>
      <c s="2" r="B1" t="s">
        <v>1</v>
      </c>
    </row>
    <row r="2" spans="1:4">
      <c s="2" r="B2" t="s">
        <v>2</v>
      </c>
      <c s="2" r="C2" t="s">
        <v>30</v>
      </c>
      <c s="2" r="D2" t="s">
        <v>31</v>
      </c>
    </row>
    <row r="3" spans="1:4">
      <c s="3" r="A3" t="s">
        <v>551</v>
      </c>
    </row>
    <row r="4" spans="1:4">
      <c s="4" r="A4" t="s">
        <v>552</v>
      </c>
      <c s="7" r="B4" t="n">
        <v>-30000000</v>
      </c>
      <c s="7" r="C4" t="n">
        <v>-36000000</v>
      </c>
      <c s="7" r="D4" t="n">
        <v>-36000000</v>
      </c>
    </row>
    <row r="5" spans="1:4">
      <c s="4" r="A5" t="s">
        <v>116</v>
      </c>
      <c s="6" r="B5" t="n">
        <v>0</v>
      </c>
      <c s="6" r="C5" t="n">
        <v>-221000000</v>
      </c>
      <c s="6" r="D5" t="n">
        <v>-195000000</v>
      </c>
    </row>
    <row r="6" spans="1:4">
      <c s="4" r="A6" t="s">
        <v>115</v>
      </c>
      <c s="6" r="B6" t="n">
        <v>1000000</v>
      </c>
      <c s="6" r="C6" t="n">
        <v>11000000</v>
      </c>
      <c s="6" r="D6" t="n">
        <v>20000000</v>
      </c>
    </row>
    <row r="7" spans="1:4">
      <c s="4" r="A7" t="s">
        <v>553</v>
      </c>
      <c s="6" r="B7" t="n">
        <v>-104000000</v>
      </c>
      <c s="6" r="C7" t="n">
        <v>-102000000</v>
      </c>
      <c s="6" r="D7" t="n">
        <v>-69000000</v>
      </c>
    </row>
    <row r="8" spans="1:4">
      <c s="4" r="A8" t="s">
        <v>554</v>
      </c>
      <c s="6" r="B8" t="n">
        <v>43000000</v>
      </c>
      <c s="6" r="C8" t="n">
        <v>34000000</v>
      </c>
      <c s="6" r="D8" t="n">
        <v>34000000</v>
      </c>
    </row>
    <row r="9" spans="1:4">
      <c s="4" r="A9" t="s">
        <v>555</v>
      </c>
      <c s="6" r="B9" t="n">
        <v>22000000</v>
      </c>
      <c s="6" r="C9" t="n">
        <v>9000000</v>
      </c>
      <c s="6" r="D9" t="n">
        <v>8000000</v>
      </c>
    </row>
    <row r="10" spans="1:4">
      <c s="4" r="A10" t="s">
        <v>556</v>
      </c>
      <c s="7" r="B10" t="n">
        <v>-68000000</v>
      </c>
      <c s="7" r="C10" t="n">
        <v>-305000000</v>
      </c>
      <c s="7" r="D10" t="n">
        <v>-238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557</v>
      </c>
      <c s="2" r="B1" t="s">
        <v>1</v>
      </c>
    </row>
    <row r="2" spans="1:4">
      <c s="2" r="B2" t="s">
        <v>2</v>
      </c>
      <c s="2" r="C2" t="s">
        <v>30</v>
      </c>
      <c s="2" r="D2" t="s">
        <v>31</v>
      </c>
    </row>
    <row r="3" spans="1:4">
      <c s="3" r="A3" t="s">
        <v>558</v>
      </c>
    </row>
    <row r="4" spans="1:4">
      <c s="4" r="A4" t="s">
        <v>559</v>
      </c>
      <c s="7" r="B4" t="n">
        <v>786</v>
      </c>
      <c s="7" r="C4" t="n">
        <v>746</v>
      </c>
      <c s="7" r="D4" t="n">
        <v>663</v>
      </c>
    </row>
    <row r="5" spans="1:4">
      <c s="4" r="A5" t="s">
        <v>560</v>
      </c>
      <c s="6" r="B5" t="n">
        <v>78</v>
      </c>
      <c s="6" r="C5" t="n">
        <v>39</v>
      </c>
      <c s="6" r="D5" t="n">
        <v>97</v>
      </c>
    </row>
    <row r="6" spans="1:4">
      <c s="4" r="A6" t="s">
        <v>561</v>
      </c>
      <c s="6" r="B6" t="n">
        <v>560</v>
      </c>
      <c s="6" r="C6" t="n">
        <v>572</v>
      </c>
      <c s="6" r="D6" t="n">
        <v>428</v>
      </c>
    </row>
    <row r="7" spans="1:4">
      <c s="4" r="A7" t="s">
        <v>562</v>
      </c>
      <c s="6" r="B7" t="n">
        <v>1424</v>
      </c>
      <c s="6" r="C7" t="n">
        <v>1357</v>
      </c>
      <c s="6" r="D7" t="n">
        <v>1188</v>
      </c>
    </row>
    <row r="8" spans="1:4">
      <c s="3" r="A8" t="s">
        <v>563</v>
      </c>
    </row>
    <row r="9" spans="1:4">
      <c s="4" r="A9" t="s">
        <v>559</v>
      </c>
      <c s="6" r="B9" t="n">
        <v>196</v>
      </c>
      <c s="6" r="C9" t="n">
        <v>114</v>
      </c>
      <c s="6" r="D9" t="n">
        <v>160</v>
      </c>
    </row>
    <row r="10" spans="1:4">
      <c s="4" r="A10" t="s">
        <v>560</v>
      </c>
      <c s="6" r="B10" t="n">
        <v>49</v>
      </c>
      <c s="6" r="C10" t="n">
        <v>63</v>
      </c>
      <c s="6" r="D10" t="n">
        <v>72</v>
      </c>
    </row>
    <row r="11" spans="1:4">
      <c s="4" r="A11" t="s">
        <v>561</v>
      </c>
      <c s="6" r="B11" t="n">
        <v>70</v>
      </c>
      <c s="6" r="C11" t="n">
        <v>-45</v>
      </c>
      <c s="6" r="D11" t="n">
        <v>30</v>
      </c>
    </row>
    <row r="12" spans="1:4">
      <c s="4" r="A12" t="s">
        <v>564</v>
      </c>
      <c s="6" r="B12" t="n">
        <v>315</v>
      </c>
      <c s="6" r="C12" t="n">
        <v>132</v>
      </c>
      <c s="6" r="D12" t="n">
        <v>262</v>
      </c>
    </row>
    <row r="13" spans="1:4">
      <c s="4" r="A13" t="s">
        <v>45</v>
      </c>
      <c s="6" r="B13" t="n">
        <v>1739</v>
      </c>
      <c s="6" r="C13" t="n">
        <v>1489</v>
      </c>
      <c s="6" r="D13" t="n">
        <v>1450</v>
      </c>
    </row>
    <row r="14" spans="1:4">
      <c s="3" r="A14" t="s">
        <v>565</v>
      </c>
    </row>
    <row r="15" spans="1:4">
      <c s="4" r="A15" t="s">
        <v>566</v>
      </c>
      <c s="6" r="B15" t="n">
        <v>3361</v>
      </c>
      <c s="6" r="C15" t="n">
        <v>3340</v>
      </c>
      <c s="6" r="D15" t="n">
        <v>3002</v>
      </c>
    </row>
    <row r="16" spans="1:4">
      <c s="4" r="A16" t="s">
        <v>561</v>
      </c>
      <c s="6" r="B16" t="n">
        <v>3225</v>
      </c>
      <c s="6" r="C16" t="n">
        <v>2478</v>
      </c>
      <c s="6" r="D16" t="n">
        <v>2410</v>
      </c>
    </row>
    <row r="17" spans="1:4">
      <c s="4" r="A17" t="s">
        <v>44</v>
      </c>
      <c s="7" r="B17" t="n">
        <v>6586</v>
      </c>
      <c s="7" r="C17" t="n">
        <v>5818</v>
      </c>
      <c s="7" r="D17" t="n">
        <v>54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67</v>
      </c>
      <c s="2" r="B1" t="s">
        <v>1</v>
      </c>
    </row>
    <row r="2" spans="1:4">
      <c s="2" r="B2" t="s">
        <v>2</v>
      </c>
      <c s="2" r="C2" t="s">
        <v>30</v>
      </c>
      <c s="2" r="D2" t="s">
        <v>31</v>
      </c>
    </row>
    <row r="3" spans="1:4">
      <c s="3" r="A3" t="s">
        <v>568</v>
      </c>
    </row>
    <row r="4" spans="1:4">
      <c s="4" r="A4" t="s">
        <v>569</v>
      </c>
      <c s="4" r="B4" t="s">
        <v>570</v>
      </c>
      <c s="4" r="C4" t="s">
        <v>570</v>
      </c>
      <c s="4" r="D4" t="s">
        <v>570</v>
      </c>
    </row>
    <row r="5" spans="1:4">
      <c s="4" r="A5" t="s">
        <v>571</v>
      </c>
      <c s="4" r="B5" t="s">
        <v>572</v>
      </c>
      <c s="4" r="C5" t="s">
        <v>573</v>
      </c>
      <c s="4" r="D5" t="s">
        <v>574</v>
      </c>
    </row>
    <row r="6" spans="1:4">
      <c s="4" r="A6" t="s">
        <v>575</v>
      </c>
      <c s="4" r="B6" t="s">
        <v>576</v>
      </c>
      <c s="4" r="C6" t="s">
        <v>576</v>
      </c>
      <c s="4" r="D6" t="s">
        <v>577</v>
      </c>
    </row>
    <row r="7" spans="1:4">
      <c s="4" r="A7" t="s">
        <v>578</v>
      </c>
      <c s="4" r="B7" t="s">
        <v>579</v>
      </c>
      <c s="4" r="C7" t="s">
        <v>580</v>
      </c>
      <c s="4" r="D7" t="s">
        <v>581</v>
      </c>
    </row>
    <row r="8" spans="1:4">
      <c s="4" r="A8" t="s">
        <v>582</v>
      </c>
      <c s="4" r="B8" t="s">
        <v>583</v>
      </c>
      <c s="4" r="C8" t="s">
        <v>583</v>
      </c>
      <c s="4" r="D8" t="s">
        <v>584</v>
      </c>
    </row>
    <row r="9" spans="1:4">
      <c s="4" r="A9" t="s">
        <v>585</v>
      </c>
      <c s="4" r="B9" t="s">
        <v>580</v>
      </c>
      <c s="4" r="C9" t="s">
        <v>580</v>
      </c>
      <c s="4" r="D9" t="s">
        <v>586</v>
      </c>
    </row>
    <row r="10" spans="1:4">
      <c s="4" r="A10" t="s">
        <v>587</v>
      </c>
      <c s="4" r="B10" t="s">
        <v>588</v>
      </c>
      <c s="4" r="C10" t="s">
        <v>589</v>
      </c>
      <c s="4" r="D10" t="s">
        <v>590</v>
      </c>
    </row>
    <row r="11" spans="1:4">
      <c s="4" r="A11" t="s">
        <v>591</v>
      </c>
      <c s="4" r="B11" t="s">
        <v>592</v>
      </c>
      <c s="4" r="C11" t="s">
        <v>580</v>
      </c>
      <c s="4" r="D11" t="s">
        <v>589</v>
      </c>
    </row>
    <row r="12" spans="1:4">
      <c s="4" r="A12" t="s">
        <v>593</v>
      </c>
      <c s="4" r="B12" t="s">
        <v>594</v>
      </c>
      <c s="4" r="C12" t="s">
        <v>595</v>
      </c>
      <c s="4" r="D12" t="s">
        <v>596</v>
      </c>
    </row>
    <row r="13" spans="1:4">
      <c s="3" r="A13" t="s">
        <v>597</v>
      </c>
    </row>
    <row r="14" spans="1:4">
      <c s="4" r="A14" t="s">
        <v>598</v>
      </c>
      <c s="4" r="B14" t="s">
        <v>599</v>
      </c>
      <c s="4" r="C14" t="s">
        <v>600</v>
      </c>
    </row>
    <row r="15" spans="1:4">
      <c s="4" r="A15" t="s">
        <v>601</v>
      </c>
      <c s="4" r="B15" t="s">
        <v>586</v>
      </c>
      <c s="4" r="C15" t="s">
        <v>602</v>
      </c>
    </row>
    <row r="16" spans="1:4">
      <c s="4" r="A16" t="s">
        <v>569</v>
      </c>
      <c s="4" r="B16" t="s">
        <v>570</v>
      </c>
      <c s="4" r="C16" t="s">
        <v>570</v>
      </c>
      <c s="4" r="D16" t="s">
        <v>570</v>
      </c>
    </row>
    <row r="17" spans="1:4">
      <c s="4" r="A17" t="s">
        <v>603</v>
      </c>
      <c s="4" r="B17" t="s">
        <v>604</v>
      </c>
      <c s="4" r="C17" t="s">
        <v>6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606</v>
      </c>
      <c s="2" r="B1" t="s">
        <v>2</v>
      </c>
      <c s="2" r="C1" t="s">
        <v>30</v>
      </c>
    </row>
    <row r="2" spans="1:3">
      <c s="3" r="A2" t="s">
        <v>607</v>
      </c>
    </row>
    <row r="3" spans="1:3">
      <c s="4" r="A3" t="s">
        <v>608</v>
      </c>
      <c s="7" r="B3" t="n">
        <v>500</v>
      </c>
      <c s="7" r="C3" t="n">
        <v>573</v>
      </c>
    </row>
    <row r="4" spans="1:3">
      <c s="4" r="A4" t="s">
        <v>609</v>
      </c>
      <c s="6" r="B4" t="n">
        <v>292</v>
      </c>
      <c s="6" r="C4" t="n">
        <v>441</v>
      </c>
    </row>
    <row r="5" spans="1:3">
      <c s="4" r="A5" t="s">
        <v>610</v>
      </c>
      <c s="6" r="B5" t="n">
        <v>473</v>
      </c>
      <c s="6" r="C5" t="n">
        <v>477</v>
      </c>
    </row>
    <row r="6" spans="1:3">
      <c s="4" r="A6" t="s">
        <v>611</v>
      </c>
      <c s="6" r="B6" t="n">
        <v>387</v>
      </c>
      <c s="6" r="C6" t="n">
        <v>387</v>
      </c>
    </row>
    <row r="7" spans="1:3">
      <c s="4" r="A7" t="s">
        <v>612</v>
      </c>
      <c s="6" r="B7" t="n">
        <v>626</v>
      </c>
      <c s="6" r="C7" t="n">
        <v>672</v>
      </c>
    </row>
    <row r="8" spans="1:3">
      <c s="4" r="A8" t="s">
        <v>613</v>
      </c>
      <c s="6" r="B8" t="n">
        <v>620</v>
      </c>
      <c s="6" r="C8" t="n">
        <v>639</v>
      </c>
    </row>
    <row r="9" spans="1:3">
      <c s="4" r="A9" t="s">
        <v>614</v>
      </c>
      <c s="6" r="B9" t="n">
        <v>198</v>
      </c>
      <c s="6" r="C9" t="n">
        <v>199</v>
      </c>
    </row>
    <row r="10" spans="1:3">
      <c s="4" r="A10" t="s">
        <v>615</v>
      </c>
      <c s="6" r="B10" t="n">
        <v>3096</v>
      </c>
      <c s="6" r="C10" t="n">
        <v>3388</v>
      </c>
    </row>
    <row r="11" spans="1:3">
      <c s="4" r="A11" t="s">
        <v>616</v>
      </c>
      <c s="6" r="B11" t="n">
        <v>-589</v>
      </c>
      <c s="6" r="C11" t="n">
        <v>-560</v>
      </c>
    </row>
    <row r="12" spans="1:3">
      <c s="4" r="A12" t="s">
        <v>617</v>
      </c>
      <c s="6" r="B12" t="n">
        <v>2507</v>
      </c>
      <c s="6" r="C12" t="n">
        <v>2828</v>
      </c>
    </row>
    <row r="13" spans="1:3">
      <c s="3" r="A13" t="s">
        <v>618</v>
      </c>
    </row>
    <row r="14" spans="1:3">
      <c s="4" r="A14" t="s">
        <v>619</v>
      </c>
      <c s="6" r="B14" t="n">
        <v>-661</v>
      </c>
      <c s="6" r="C14" t="n">
        <v>-612</v>
      </c>
    </row>
    <row r="15" spans="1:3">
      <c s="4" r="A15" t="s">
        <v>620</v>
      </c>
      <c s="6" r="B15" t="n">
        <v>-1797</v>
      </c>
      <c s="6" r="C15" t="n">
        <v>-1060</v>
      </c>
    </row>
    <row r="16" spans="1:3">
      <c s="4" r="A16" t="s">
        <v>621</v>
      </c>
      <c s="6" r="B16" t="n">
        <v>-293</v>
      </c>
      <c s="6" r="C16" t="n">
        <v>-286</v>
      </c>
    </row>
    <row r="17" spans="1:3">
      <c s="4" r="A17" t="s">
        <v>123</v>
      </c>
      <c s="6" r="B17" t="n">
        <v>-31</v>
      </c>
      <c s="6" r="C17" t="n">
        <v>-7</v>
      </c>
    </row>
    <row r="18" spans="1:3">
      <c s="4" r="A18" t="s">
        <v>622</v>
      </c>
      <c s="6" r="B18" t="n">
        <v>-2782</v>
      </c>
      <c s="6" r="C18" t="n">
        <v>-1965</v>
      </c>
    </row>
    <row r="19" spans="1:3">
      <c s="4" r="A19" t="s">
        <v>623</v>
      </c>
      <c s="6" r="B19" t="n">
        <v>-275</v>
      </c>
    </row>
    <row r="20" spans="1:3">
      <c s="4" r="A20" t="s">
        <v>624</v>
      </c>
      <c s="6" r="C20" t="n">
        <v>863</v>
      </c>
    </row>
    <row r="21" spans="1:3">
      <c s="3" r="A21" t="s">
        <v>625</v>
      </c>
    </row>
    <row r="22" spans="1:3">
      <c s="4" r="A22" t="s">
        <v>624</v>
      </c>
      <c s="6" r="C22" t="n">
        <v>863</v>
      </c>
    </row>
    <row r="23" spans="1:3">
      <c s="4" r="A23" t="s">
        <v>616</v>
      </c>
      <c s="6" r="B23" t="n">
        <v>589</v>
      </c>
      <c s="7" r="C23" t="n">
        <v>560</v>
      </c>
    </row>
    <row r="24" spans="1:3">
      <c s="4" r="A24" t="s">
        <v>626</v>
      </c>
    </row>
    <row r="25" spans="1:3">
      <c s="3" r="A25" t="s">
        <v>607</v>
      </c>
    </row>
    <row r="26" spans="1:3">
      <c s="4" r="A26" t="s">
        <v>616</v>
      </c>
      <c s="6" r="B26" t="n">
        <v>-587</v>
      </c>
    </row>
    <row r="27" spans="1:3">
      <c s="3" r="A27" t="s">
        <v>618</v>
      </c>
    </row>
    <row r="28" spans="1:3">
      <c s="4" r="A28" t="s">
        <v>624</v>
      </c>
      <c s="6" r="B28" t="n">
        <v>1049</v>
      </c>
    </row>
    <row r="29" spans="1:3">
      <c s="3" r="A29" t="s">
        <v>625</v>
      </c>
    </row>
    <row r="30" spans="1:3">
      <c s="4" r="A30" t="s">
        <v>624</v>
      </c>
      <c s="6" r="B30" t="n">
        <v>1049</v>
      </c>
    </row>
    <row r="31" spans="1:3">
      <c s="4" r="A31" t="s">
        <v>616</v>
      </c>
      <c s="7" r="B31" t="n">
        <v>5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4"/>
  </cols>
  <sheetData>
    <row r="1" spans="1:5">
      <c s="1" r="A1" t="s">
        <v>627</v>
      </c>
      <c s="2" r="B1" t="s">
        <v>1</v>
      </c>
    </row>
    <row r="2" spans="1:5">
      <c s="2" r="B2" t="s">
        <v>2</v>
      </c>
      <c s="2" r="C2" t="s">
        <v>30</v>
      </c>
      <c s="2" r="D2" t="s">
        <v>31</v>
      </c>
      <c s="2" r="E2" t="s">
        <v>628</v>
      </c>
    </row>
    <row r="3" spans="1:5">
      <c s="3" r="A3" t="s">
        <v>629</v>
      </c>
    </row>
    <row r="4" spans="1:5">
      <c s="4" r="A4" t="s">
        <v>630</v>
      </c>
      <c s="7" r="B4" t="n">
        <v>4173000000</v>
      </c>
    </row>
    <row r="5" spans="1:5">
      <c s="4" r="A5" t="s">
        <v>631</v>
      </c>
      <c s="6" r="B5" t="n">
        <v>201000000</v>
      </c>
    </row>
    <row r="6" spans="1:5">
      <c s="4" r="A6" t="s">
        <v>632</v>
      </c>
      <c s="6" r="B6" t="n">
        <v>16600000000</v>
      </c>
    </row>
    <row r="7" spans="1:5">
      <c s="4" r="A7" t="s">
        <v>633</v>
      </c>
      <c s="6" r="B7" t="n">
        <v>765000000</v>
      </c>
      <c s="7" r="C7" t="n">
        <v>659000000</v>
      </c>
      <c s="7" r="D7" t="n">
        <v>729000000</v>
      </c>
      <c s="7" r="E7" t="n">
        <v>722000000</v>
      </c>
    </row>
    <row r="8" spans="1:5">
      <c s="4" r="A8" t="s">
        <v>634</v>
      </c>
      <c s="6" r="B8" t="n">
        <v>114000000</v>
      </c>
      <c s="6" r="C8" t="n">
        <v>-10000000</v>
      </c>
      <c s="7" r="D8" t="n">
        <v>49000000</v>
      </c>
    </row>
    <row r="9" spans="1:5">
      <c s="4" r="A9" t="s">
        <v>635</v>
      </c>
      <c s="6" r="C9" t="n">
        <v>863000000</v>
      </c>
    </row>
    <row r="10" spans="1:5">
      <c s="4" r="A10" t="s">
        <v>616</v>
      </c>
      <c s="6" r="B10" t="n">
        <v>-589000000</v>
      </c>
      <c s="7" r="C10" t="n">
        <v>-560000000</v>
      </c>
    </row>
    <row r="11" spans="1:5">
      <c s="4" r="A11" t="s">
        <v>636</v>
      </c>
    </row>
    <row r="12" spans="1:5">
      <c s="3" r="A12" t="s">
        <v>629</v>
      </c>
    </row>
    <row r="13" spans="1:5">
      <c s="4" r="A13" t="s">
        <v>630</v>
      </c>
      <c s="7" r="B13" t="n">
        <v>2000000</v>
      </c>
    </row>
    <row r="14" spans="1:5">
      <c s="4" r="A14" t="s">
        <v>637</v>
      </c>
      <c s="4" r="B14" t="s">
        <v>638</v>
      </c>
    </row>
    <row r="15" spans="1:5">
      <c s="4" r="A15" t="s">
        <v>631</v>
      </c>
      <c s="7" r="B15" t="n">
        <v>45000000</v>
      </c>
    </row>
    <row r="16" spans="1:5">
      <c s="4" r="A16" t="s">
        <v>639</v>
      </c>
      <c s="4" r="B16" t="s">
        <v>638</v>
      </c>
    </row>
    <row r="17" spans="1:5">
      <c s="4" r="A17" t="s">
        <v>561</v>
      </c>
    </row>
    <row r="18" spans="1:5">
      <c s="3" r="A18" t="s">
        <v>629</v>
      </c>
    </row>
    <row r="19" spans="1:5">
      <c s="4" r="A19" t="s">
        <v>635</v>
      </c>
      <c s="7" r="B19" t="n">
        <v>1049000000</v>
      </c>
    </row>
    <row r="20" spans="1:5">
      <c s="4" r="A20" t="s">
        <v>616</v>
      </c>
      <c s="6" r="B20" t="n">
        <v>-587000000</v>
      </c>
    </row>
    <row r="21" spans="1:5">
      <c s="4" r="A21" t="s">
        <v>640</v>
      </c>
    </row>
    <row r="22" spans="1:5">
      <c s="3" r="A22" t="s">
        <v>629</v>
      </c>
    </row>
    <row r="23" spans="1:5">
      <c s="4" r="A23" t="s">
        <v>630</v>
      </c>
      <c s="6" r="B23" t="n">
        <v>2339000000</v>
      </c>
    </row>
    <row r="24" spans="1:5">
      <c s="4" r="A24" t="s">
        <v>631</v>
      </c>
      <c s="6" r="B24" t="n">
        <v>0</v>
      </c>
    </row>
    <row r="25" spans="1:5">
      <c s="4" r="A25" t="s">
        <v>641</v>
      </c>
    </row>
    <row r="26" spans="1:5">
      <c s="3" r="A26" t="s">
        <v>629</v>
      </c>
    </row>
    <row r="27" spans="1:5">
      <c s="4" r="A27" t="s">
        <v>630</v>
      </c>
      <c s="7" r="B27" t="n">
        <v>517000000</v>
      </c>
    </row>
    <row r="28" spans="1:5">
      <c s="4" r="A28" t="s">
        <v>637</v>
      </c>
      <c s="4" r="B28" t="s">
        <v>642</v>
      </c>
    </row>
    <row r="29" spans="1:5">
      <c s="4" r="A29" t="s">
        <v>631</v>
      </c>
      <c s="7" r="B29" t="n">
        <v>131000000</v>
      </c>
    </row>
    <row r="30" spans="1:5">
      <c s="4" r="A30" t="s">
        <v>639</v>
      </c>
      <c s="4" r="B30" t="s">
        <v>642</v>
      </c>
    </row>
    <row r="31" spans="1:5">
      <c s="4" r="A31" t="s">
        <v>643</v>
      </c>
    </row>
    <row r="32" spans="1:5">
      <c s="3" r="A32" t="s">
        <v>629</v>
      </c>
    </row>
    <row r="33" spans="1:5">
      <c s="4" r="A33" t="s">
        <v>630</v>
      </c>
      <c s="7" r="B33" t="n">
        <v>1315000000</v>
      </c>
    </row>
    <row r="34" spans="1:5">
      <c s="4" r="A34" t="s">
        <v>637</v>
      </c>
      <c s="4" r="B34" t="s">
        <v>644</v>
      </c>
    </row>
    <row r="35" spans="1:5">
      <c s="4" r="A35" t="s">
        <v>631</v>
      </c>
      <c s="7" r="B35" t="n">
        <v>25000000</v>
      </c>
    </row>
    <row r="36" spans="1:5">
      <c s="4" r="A36" t="s">
        <v>639</v>
      </c>
      <c s="4" r="B36" t="s">
        <v>6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645</v>
      </c>
      <c s="2" r="B1" t="s">
        <v>1</v>
      </c>
    </row>
    <row r="2" spans="1:4">
      <c s="2" r="B2" t="s">
        <v>2</v>
      </c>
      <c s="2" r="C2" t="s">
        <v>30</v>
      </c>
      <c s="2" r="D2" t="s">
        <v>31</v>
      </c>
    </row>
    <row r="3" spans="1:4">
      <c s="3" r="A3" t="s">
        <v>646</v>
      </c>
    </row>
    <row r="4" spans="1:4">
      <c s="4" r="A4" t="s">
        <v>647</v>
      </c>
      <c s="7" r="B4" t="n">
        <v>659</v>
      </c>
      <c s="7" r="C4" t="n">
        <v>729</v>
      </c>
      <c s="7" r="D4" t="n">
        <v>722</v>
      </c>
    </row>
    <row r="5" spans="1:4">
      <c s="4" r="A5" t="s">
        <v>648</v>
      </c>
      <c s="6" r="B5" t="n">
        <v>56</v>
      </c>
      <c s="6" r="C5" t="n">
        <v>65</v>
      </c>
      <c s="6" r="D5" t="n">
        <v>41</v>
      </c>
    </row>
    <row r="6" spans="1:4">
      <c s="4" r="A6" t="s">
        <v>649</v>
      </c>
      <c s="6" r="B6" t="n">
        <v>175</v>
      </c>
      <c s="6" r="C6" t="n">
        <v>204</v>
      </c>
      <c s="6" r="D6" t="n">
        <v>118</v>
      </c>
    </row>
    <row r="7" spans="1:4">
      <c s="4" r="A7" t="s">
        <v>650</v>
      </c>
      <c s="6" r="B7" t="n">
        <v>-72</v>
      </c>
      <c s="6" r="C7" t="n">
        <v>-277</v>
      </c>
      <c s="6" r="D7" t="n">
        <v>-21</v>
      </c>
    </row>
    <row r="8" spans="1:4">
      <c s="4" r="A8" t="s">
        <v>651</v>
      </c>
      <c s="6" r="B8" t="n">
        <v>-11</v>
      </c>
      <c s="6" r="C8" t="n">
        <v>-32</v>
      </c>
      <c s="6" r="D8" t="n">
        <v>-92</v>
      </c>
    </row>
    <row r="9" spans="1:4">
      <c s="4" r="A9" t="s">
        <v>652</v>
      </c>
      <c s="6" r="B9" t="n">
        <v>-13</v>
      </c>
      <c s="6" r="C9" t="n">
        <v>-10</v>
      </c>
      <c s="6" r="D9" t="n">
        <v>-30</v>
      </c>
    </row>
    <row r="10" spans="1:4">
      <c s="4" r="A10" t="s">
        <v>653</v>
      </c>
      <c s="6" r="B10" t="n">
        <v>-29</v>
      </c>
      <c s="6" r="C10" t="n">
        <v>-20</v>
      </c>
      <c s="6" r="D10" t="n">
        <v>-9</v>
      </c>
    </row>
    <row r="11" spans="1:4">
      <c s="4" r="A11" t="s">
        <v>654</v>
      </c>
      <c s="7" r="B11" t="n">
        <v>765</v>
      </c>
      <c s="7" r="C11" t="n">
        <v>659</v>
      </c>
      <c s="7" r="D11" t="n">
        <v>7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655</v>
      </c>
      <c s="2" r="B1" t="s">
        <v>1</v>
      </c>
    </row>
    <row r="2" spans="1:4">
      <c s="2" r="B2" t="s">
        <v>2</v>
      </c>
      <c s="2" r="C2" t="s">
        <v>30</v>
      </c>
      <c s="2" r="D2" t="s">
        <v>31</v>
      </c>
    </row>
    <row r="3" spans="1:4">
      <c s="3" r="A3" t="s">
        <v>656</v>
      </c>
    </row>
    <row r="4" spans="1:4">
      <c s="4" r="A4" t="s">
        <v>657</v>
      </c>
      <c s="7" r="B4" t="n">
        <v>349</v>
      </c>
      <c s="7" r="C4" t="n">
        <v>403</v>
      </c>
      <c s="7" r="D4" t="n">
        <v>431</v>
      </c>
    </row>
    <row r="5" spans="1:4">
      <c s="4" r="A5" t="s">
        <v>658</v>
      </c>
      <c s="6" r="B5" t="n">
        <v>11</v>
      </c>
      <c s="6" r="C5" t="n">
        <v>24</v>
      </c>
      <c s="6" r="D5" t="n">
        <v>17</v>
      </c>
    </row>
    <row r="6" spans="1:4">
      <c s="4" r="A6" t="s">
        <v>659</v>
      </c>
      <c s="7" r="B6" t="n">
        <v>336</v>
      </c>
      <c s="7" r="C6" t="n">
        <v>325</v>
      </c>
      <c s="7" r="D6" t="n">
        <v>301</v>
      </c>
    </row>
    <row r="7" spans="1:4">
      <c s="4" r="A7" t="s">
        <v>660</v>
      </c>
    </row>
    <row r="8" spans="1:4">
      <c s="3" r="A8" t="s">
        <v>661</v>
      </c>
    </row>
    <row r="9" spans="1:4">
      <c s="4" r="A9" t="s">
        <v>662</v>
      </c>
      <c s="6" r="B9" t="n">
        <v>2010</v>
      </c>
    </row>
    <row r="10" spans="1:4">
      <c s="4" r="A10" t="s">
        <v>663</v>
      </c>
    </row>
    <row r="11" spans="1:4">
      <c s="3" r="A11" t="s">
        <v>661</v>
      </c>
    </row>
    <row r="12" spans="1:4">
      <c s="4" r="A12" t="s">
        <v>662</v>
      </c>
      <c s="6" r="B12" t="n">
        <v>2011</v>
      </c>
    </row>
    <row r="13" spans="1:4">
      <c s="4" r="A13" t="s">
        <v>664</v>
      </c>
    </row>
    <row r="14" spans="1:4">
      <c s="3" r="A14" t="s">
        <v>661</v>
      </c>
    </row>
    <row r="15" spans="1:4">
      <c s="4" r="A15" t="s">
        <v>662</v>
      </c>
      <c s="6" r="B15" t="n">
        <v>2012</v>
      </c>
    </row>
    <row r="16" spans="1:4">
      <c s="4" r="A16" t="s">
        <v>665</v>
      </c>
    </row>
    <row r="17" spans="1:4">
      <c s="3" r="A17" t="s">
        <v>661</v>
      </c>
    </row>
    <row r="18" spans="1:4">
      <c s="4" r="A18" t="s">
        <v>666</v>
      </c>
      <c s="6" r="B18" t="n">
        <v>2013</v>
      </c>
    </row>
    <row r="19" spans="1:4">
      <c s="4" r="A19" t="s">
        <v>667</v>
      </c>
    </row>
    <row r="20" spans="1:4">
      <c s="3" r="A20" t="s">
        <v>661</v>
      </c>
    </row>
    <row r="21" spans="1:4">
      <c s="4" r="A21" t="s">
        <v>666</v>
      </c>
      <c s="6" r="B21" t="n">
        <v>2014</v>
      </c>
    </row>
    <row r="22" spans="1:4">
      <c s="4" r="A22" t="s">
        <v>668</v>
      </c>
    </row>
    <row r="23" spans="1:4">
      <c s="3" r="A23" t="s">
        <v>661</v>
      </c>
    </row>
    <row r="24" spans="1:4">
      <c s="4" r="A24" t="s">
        <v>666</v>
      </c>
      <c s="6" r="B24" t="n">
        <v>2015</v>
      </c>
    </row>
    <row r="25" spans="1:4">
      <c s="4" r="A25" t="s">
        <v>669</v>
      </c>
    </row>
    <row r="26" spans="1:4">
      <c s="3" r="A26" t="s">
        <v>661</v>
      </c>
    </row>
    <row r="27" spans="1:4">
      <c s="4" r="A27" t="s">
        <v>662</v>
      </c>
      <c s="6" r="B27" t="n">
        <v>2008</v>
      </c>
    </row>
    <row r="28" spans="1:4">
      <c s="4" r="A28" t="s">
        <v>670</v>
      </c>
    </row>
    <row r="29" spans="1:4">
      <c s="3" r="A29" t="s">
        <v>661</v>
      </c>
    </row>
    <row r="30" spans="1:4">
      <c s="4" r="A30" t="s">
        <v>662</v>
      </c>
      <c s="6" r="B30" t="n">
        <v>2009</v>
      </c>
    </row>
    <row r="31" spans="1:4">
      <c s="4" r="A31" t="s">
        <v>671</v>
      </c>
    </row>
    <row r="32" spans="1:4">
      <c s="3" r="A32" t="s">
        <v>661</v>
      </c>
    </row>
    <row r="33" spans="1:4">
      <c s="4" r="A33" t="s">
        <v>662</v>
      </c>
      <c s="6" r="B33" t="n">
        <v>2010</v>
      </c>
    </row>
    <row r="34" spans="1:4">
      <c s="4" r="A34" t="s">
        <v>672</v>
      </c>
    </row>
    <row r="35" spans="1:4">
      <c s="3" r="A35" t="s">
        <v>661</v>
      </c>
    </row>
    <row r="36" spans="1:4">
      <c s="4" r="A36" t="s">
        <v>662</v>
      </c>
      <c s="6" r="B36" t="n">
        <v>2011</v>
      </c>
    </row>
    <row r="37" spans="1:4">
      <c s="4" r="A37" t="s">
        <v>666</v>
      </c>
      <c s="6" r="B37" t="n">
        <v>2011</v>
      </c>
    </row>
    <row r="38" spans="1:4">
      <c s="4" r="A38" t="s">
        <v>673</v>
      </c>
    </row>
    <row r="39" spans="1:4">
      <c s="3" r="A39" t="s">
        <v>661</v>
      </c>
    </row>
    <row r="40" spans="1:4">
      <c s="4" r="A40" t="s">
        <v>662</v>
      </c>
      <c s="6" r="B40" t="n">
        <v>2012</v>
      </c>
    </row>
    <row r="41" spans="1:4">
      <c s="4" r="A41" t="s">
        <v>666</v>
      </c>
      <c s="6" r="B41" t="n">
        <v>2012</v>
      </c>
    </row>
    <row r="42" spans="1:4">
      <c s="4" r="A42" t="s">
        <v>674</v>
      </c>
    </row>
    <row r="43" spans="1:4">
      <c s="3" r="A43" t="s">
        <v>661</v>
      </c>
    </row>
    <row r="44" spans="1:4">
      <c s="4" r="A44" t="s">
        <v>662</v>
      </c>
      <c s="6" r="B44" t="n">
        <v>2013</v>
      </c>
    </row>
    <row r="45" spans="1:4">
      <c s="4" r="A45" t="s">
        <v>666</v>
      </c>
      <c s="6" r="B45" t="n">
        <v>2013</v>
      </c>
    </row>
    <row r="46" spans="1:4">
      <c s="4" r="A46" t="s">
        <v>675</v>
      </c>
    </row>
    <row r="47" spans="1:4">
      <c s="3" r="A47" t="s">
        <v>661</v>
      </c>
    </row>
    <row r="48" spans="1:4">
      <c s="4" r="A48" t="s">
        <v>662</v>
      </c>
      <c s="6" r="B48" t="n">
        <v>2014</v>
      </c>
    </row>
    <row r="49" spans="1:4">
      <c s="4" r="A49" t="s">
        <v>666</v>
      </c>
      <c s="6" r="B49" t="n">
        <v>2014</v>
      </c>
    </row>
    <row r="50" spans="1:4">
      <c s="4" r="A50" t="s">
        <v>676</v>
      </c>
    </row>
    <row r="51" spans="1:4">
      <c s="3" r="A51" t="s">
        <v>661</v>
      </c>
    </row>
    <row r="52" spans="1:4">
      <c s="4" r="A52" t="s">
        <v>666</v>
      </c>
      <c s="6" r="B52" t="n">
        <v>2015</v>
      </c>
    </row>
    <row r="53" spans="1:4">
      <c s="4" r="A53" t="s">
        <v>677</v>
      </c>
    </row>
    <row r="54" spans="1:4">
      <c s="3" r="A54" t="s">
        <v>661</v>
      </c>
    </row>
    <row r="55" spans="1:4">
      <c s="4" r="A55" t="s">
        <v>666</v>
      </c>
      <c s="6" r="B55" t="n">
        <v>2013</v>
      </c>
    </row>
    <row r="56" spans="1:4">
      <c s="4" r="A56" t="s">
        <v>678</v>
      </c>
    </row>
    <row r="57" spans="1:4">
      <c s="3" r="A57" t="s">
        <v>661</v>
      </c>
    </row>
    <row r="58" spans="1:4">
      <c s="4" r="A58" t="s">
        <v>666</v>
      </c>
      <c s="6" r="B58" t="n">
        <v>2014</v>
      </c>
    </row>
    <row r="59" spans="1:4">
      <c s="4" r="A59" t="s">
        <v>679</v>
      </c>
    </row>
    <row r="60" spans="1:4">
      <c s="3" r="A60" t="s">
        <v>661</v>
      </c>
    </row>
    <row r="61" spans="1:4">
      <c s="4" r="A61" t="s">
        <v>666</v>
      </c>
      <c s="6" r="B61" t="n">
        <v>2015</v>
      </c>
    </row>
    <row r="62" spans="1:4">
      <c s="4" r="A62" t="s">
        <v>680</v>
      </c>
    </row>
    <row r="63" spans="1:4">
      <c s="3" r="A63" t="s">
        <v>661</v>
      </c>
    </row>
    <row r="64" spans="1:4">
      <c s="4" r="A64" t="s">
        <v>662</v>
      </c>
      <c s="6" r="B64" t="n">
        <v>2010</v>
      </c>
    </row>
    <row r="65" spans="1:4">
      <c s="4" r="A65" t="s">
        <v>681</v>
      </c>
    </row>
    <row r="66" spans="1:4">
      <c s="3" r="A66" t="s">
        <v>661</v>
      </c>
    </row>
    <row r="67" spans="1:4">
      <c s="4" r="A67" t="s">
        <v>662</v>
      </c>
      <c s="6" r="B67" t="n">
        <v>2011</v>
      </c>
    </row>
    <row r="68" spans="1:4">
      <c s="4" r="A68" t="s">
        <v>682</v>
      </c>
    </row>
    <row r="69" spans="1:4">
      <c s="3" r="A69" t="s">
        <v>661</v>
      </c>
    </row>
    <row r="70" spans="1:4">
      <c s="4" r="A70" t="s">
        <v>662</v>
      </c>
      <c s="6" r="B70" t="n">
        <v>2012</v>
      </c>
    </row>
    <row r="71" spans="1:4">
      <c s="4" r="A71" t="s">
        <v>683</v>
      </c>
    </row>
    <row r="72" spans="1:4">
      <c s="3" r="A72" t="s">
        <v>661</v>
      </c>
    </row>
    <row r="73" spans="1:4">
      <c s="4" r="A73" t="s">
        <v>662</v>
      </c>
      <c s="6" r="B73" t="n">
        <v>2013</v>
      </c>
    </row>
    <row r="74" spans="1:4">
      <c s="4" r="A74" t="s">
        <v>684</v>
      </c>
    </row>
    <row r="75" spans="1:4">
      <c s="3" r="A75" t="s">
        <v>661</v>
      </c>
    </row>
    <row r="76" spans="1:4">
      <c s="4" r="A76" t="s">
        <v>666</v>
      </c>
      <c s="6" r="B76" t="n">
        <v>2014</v>
      </c>
    </row>
    <row r="77" spans="1:4">
      <c s="4" r="A77" t="s">
        <v>685</v>
      </c>
    </row>
    <row r="78" spans="1:4">
      <c s="3" r="A78" t="s">
        <v>661</v>
      </c>
    </row>
    <row r="79" spans="1:4">
      <c s="4" r="A79" t="s">
        <v>666</v>
      </c>
      <c s="6" r="B79" t="n">
        <v>2015</v>
      </c>
    </row>
    <row r="80" spans="1:4">
      <c s="4" r="A80" t="s">
        <v>686</v>
      </c>
    </row>
    <row r="81" spans="1:4">
      <c s="3" r="A81" t="s">
        <v>661</v>
      </c>
    </row>
    <row r="82" spans="1:4">
      <c s="4" r="A82" t="s">
        <v>662</v>
      </c>
      <c s="6" r="B82" t="n">
        <v>2008</v>
      </c>
    </row>
    <row r="83" spans="1:4">
      <c s="4" r="A83" t="s">
        <v>687</v>
      </c>
    </row>
    <row r="84" spans="1:4">
      <c s="3" r="A84" t="s">
        <v>661</v>
      </c>
    </row>
    <row r="85" spans="1:4">
      <c s="4" r="A85" t="s">
        <v>662</v>
      </c>
      <c s="6" r="B85" t="n">
        <v>2009</v>
      </c>
    </row>
    <row r="86" spans="1:4">
      <c s="4" r="A86" t="s">
        <v>688</v>
      </c>
    </row>
    <row r="87" spans="1:4">
      <c s="3" r="A87" t="s">
        <v>661</v>
      </c>
    </row>
    <row r="88" spans="1:4">
      <c s="4" r="A88" t="s">
        <v>662</v>
      </c>
      <c s="6" r="B88" t="n">
        <v>2010</v>
      </c>
    </row>
    <row r="89" spans="1:4">
      <c s="4" r="A89" t="s">
        <v>689</v>
      </c>
    </row>
    <row r="90" spans="1:4">
      <c s="3" r="A90" t="s">
        <v>661</v>
      </c>
    </row>
    <row r="91" spans="1:4">
      <c s="4" r="A91" t="s">
        <v>662</v>
      </c>
      <c s="6" r="B91" t="n">
        <v>2011</v>
      </c>
    </row>
    <row r="92" spans="1:4">
      <c s="4" r="A92" t="s">
        <v>690</v>
      </c>
    </row>
    <row r="93" spans="1:4">
      <c s="3" r="A93" t="s">
        <v>661</v>
      </c>
    </row>
    <row r="94" spans="1:4">
      <c s="4" r="A94" t="s">
        <v>662</v>
      </c>
      <c s="6" r="B94" t="n">
        <v>2012</v>
      </c>
    </row>
    <row r="95" spans="1:4">
      <c s="4" r="A95" t="s">
        <v>691</v>
      </c>
    </row>
    <row r="96" spans="1:4">
      <c s="3" r="A96" t="s">
        <v>661</v>
      </c>
    </row>
    <row r="97" spans="1:4">
      <c s="4" r="A97" t="s">
        <v>666</v>
      </c>
      <c s="6" r="B97" t="n">
        <v>2013</v>
      </c>
    </row>
    <row r="98" spans="1:4">
      <c s="4" r="A98" t="s">
        <v>692</v>
      </c>
    </row>
    <row r="99" spans="1:4">
      <c s="3" r="A99" t="s">
        <v>661</v>
      </c>
    </row>
    <row r="100" spans="1:4">
      <c s="4" r="A100" t="s">
        <v>666</v>
      </c>
      <c s="6" r="B100" t="n">
        <v>2014</v>
      </c>
    </row>
    <row r="101" spans="1:4">
      <c s="4" r="A101" t="s">
        <v>693</v>
      </c>
    </row>
    <row r="102" spans="1:4">
      <c s="3" r="A102" t="s">
        <v>661</v>
      </c>
    </row>
    <row r="103" spans="1:4">
      <c s="4" r="A103" t="s">
        <v>666</v>
      </c>
      <c s="6" r="B103" t="n">
        <v>2015</v>
      </c>
    </row>
    <row r="104" spans="1:4">
      <c s="4" r="A104" t="s">
        <v>694</v>
      </c>
    </row>
    <row r="105" spans="1:4">
      <c s="3" r="A105" t="s">
        <v>661</v>
      </c>
    </row>
    <row r="106" spans="1:4">
      <c s="4" r="A106" t="s">
        <v>666</v>
      </c>
      <c s="6" r="B106" t="n">
        <v>2005</v>
      </c>
    </row>
    <row r="107" spans="1:4">
      <c s="4" r="A107" t="s">
        <v>695</v>
      </c>
    </row>
    <row r="108" spans="1:4">
      <c s="3" r="A108" t="s">
        <v>661</v>
      </c>
    </row>
    <row r="109" spans="1:4">
      <c s="4" r="A109" t="s">
        <v>666</v>
      </c>
      <c s="6" r="B109" t="n">
        <v>2006</v>
      </c>
    </row>
    <row r="110" spans="1:4">
      <c s="4" r="A110" t="s">
        <v>696</v>
      </c>
    </row>
    <row r="111" spans="1:4">
      <c s="3" r="A111" t="s">
        <v>661</v>
      </c>
    </row>
    <row r="112" spans="1:4">
      <c s="4" r="A112" t="s">
        <v>666</v>
      </c>
      <c s="6" r="B112" t="n">
        <v>2007</v>
      </c>
    </row>
    <row r="113" spans="1:4">
      <c s="4" r="A113" t="s">
        <v>697</v>
      </c>
    </row>
    <row r="114" spans="1:4">
      <c s="3" r="A114" t="s">
        <v>661</v>
      </c>
    </row>
    <row r="115" spans="1:4">
      <c s="4" r="A115" t="s">
        <v>666</v>
      </c>
      <c s="6" r="B115" t="n">
        <v>2008</v>
      </c>
    </row>
    <row r="116" spans="1:4">
      <c s="4" r="A116" t="s">
        <v>698</v>
      </c>
    </row>
    <row r="117" spans="1:4">
      <c s="3" r="A117" t="s">
        <v>661</v>
      </c>
    </row>
    <row r="118" spans="1:4">
      <c s="4" r="A118" t="s">
        <v>666</v>
      </c>
      <c s="6" r="B118" t="n">
        <v>2009</v>
      </c>
    </row>
    <row r="119" spans="1:4">
      <c s="4" r="A119" t="s">
        <v>699</v>
      </c>
    </row>
    <row r="120" spans="1:4">
      <c s="3" r="A120" t="s">
        <v>661</v>
      </c>
    </row>
    <row r="121" spans="1:4">
      <c s="4" r="A121" t="s">
        <v>666</v>
      </c>
      <c s="6" r="B121" t="n">
        <v>2010</v>
      </c>
    </row>
    <row r="122" spans="1:4">
      <c s="4" r="A122" t="s">
        <v>700</v>
      </c>
    </row>
    <row r="123" spans="1:4">
      <c s="3" r="A123" t="s">
        <v>661</v>
      </c>
    </row>
    <row r="124" spans="1:4">
      <c s="4" r="A124" t="s">
        <v>666</v>
      </c>
      <c s="6" r="B124" t="n">
        <v>2011</v>
      </c>
    </row>
    <row r="125" spans="1:4">
      <c s="4" r="A125" t="s">
        <v>701</v>
      </c>
    </row>
    <row r="126" spans="1:4">
      <c s="3" r="A126" t="s">
        <v>661</v>
      </c>
    </row>
    <row r="127" spans="1:4">
      <c s="4" r="A127" t="s">
        <v>662</v>
      </c>
      <c s="6" r="B127" t="n">
        <v>2012</v>
      </c>
    </row>
    <row r="128" spans="1:4">
      <c s="4" r="A128" t="s">
        <v>702</v>
      </c>
    </row>
    <row r="129" spans="1:4">
      <c s="3" r="A129" t="s">
        <v>661</v>
      </c>
    </row>
    <row r="130" spans="1:4">
      <c s="4" r="A130" t="s">
        <v>662</v>
      </c>
      <c s="6" r="B130" t="n">
        <v>2013</v>
      </c>
    </row>
    <row r="131" spans="1:4">
      <c s="4" r="A131" t="s">
        <v>703</v>
      </c>
    </row>
    <row r="132" spans="1:4">
      <c s="3" r="A132" t="s">
        <v>661</v>
      </c>
    </row>
    <row r="133" spans="1:4">
      <c s="4" r="A133" t="s">
        <v>662</v>
      </c>
      <c s="6" r="B133" t="n">
        <v>2014</v>
      </c>
    </row>
    <row r="134" spans="1:4">
      <c s="4" r="A134" t="s">
        <v>704</v>
      </c>
    </row>
    <row r="135" spans="1:4">
      <c s="3" r="A135" t="s">
        <v>661</v>
      </c>
    </row>
    <row r="136" spans="1:4">
      <c s="4" r="A136" t="s">
        <v>666</v>
      </c>
      <c s="6" r="B136" t="n">
        <v>2015</v>
      </c>
    </row>
    <row r="137" spans="1:4">
      <c s="4" r="A137" t="s">
        <v>705</v>
      </c>
    </row>
    <row r="138" spans="1:4">
      <c s="3" r="A138" t="s">
        <v>661</v>
      </c>
    </row>
    <row r="139" spans="1:4">
      <c s="4" r="A139" t="s">
        <v>662</v>
      </c>
      <c s="6" r="B139" t="n">
        <v>2009</v>
      </c>
    </row>
    <row r="140" spans="1:4">
      <c s="4" r="A140" t="s">
        <v>706</v>
      </c>
    </row>
    <row r="141" spans="1:4">
      <c s="3" r="A141" t="s">
        <v>661</v>
      </c>
    </row>
    <row r="142" spans="1:4">
      <c s="4" r="A142" t="s">
        <v>666</v>
      </c>
      <c s="6" r="B142" t="n">
        <v>2011</v>
      </c>
    </row>
    <row r="143" spans="1:4">
      <c s="4" r="A143" t="s">
        <v>707</v>
      </c>
    </row>
    <row r="144" spans="1:4">
      <c s="3" r="A144" t="s">
        <v>661</v>
      </c>
    </row>
    <row r="145" spans="1:4">
      <c s="4" r="A145" t="s">
        <v>666</v>
      </c>
      <c s="6" r="B145" t="n">
        <v>2012</v>
      </c>
    </row>
    <row r="146" spans="1:4">
      <c s="4" r="A146" t="s">
        <v>708</v>
      </c>
    </row>
    <row r="147" spans="1:4">
      <c s="3" r="A147" t="s">
        <v>661</v>
      </c>
    </row>
    <row r="148" spans="1:4">
      <c s="4" r="A148" t="s">
        <v>666</v>
      </c>
      <c s="6" r="B148" t="n">
        <v>2013</v>
      </c>
    </row>
    <row r="149" spans="1:4">
      <c s="4" r="A149" t="s">
        <v>709</v>
      </c>
    </row>
    <row r="150" spans="1:4">
      <c s="3" r="A150" t="s">
        <v>661</v>
      </c>
    </row>
    <row r="151" spans="1:4">
      <c s="4" r="A151" t="s">
        <v>666</v>
      </c>
      <c s="6" r="B151" t="n">
        <v>2014</v>
      </c>
    </row>
    <row r="152" spans="1:4">
      <c s="4" r="A152" t="s">
        <v>710</v>
      </c>
    </row>
    <row r="153" spans="1:4">
      <c s="3" r="A153" t="s">
        <v>661</v>
      </c>
    </row>
    <row r="154" spans="1:4">
      <c s="4" r="A154" t="s">
        <v>666</v>
      </c>
      <c s="6" r="B154" t="n">
        <v>2015</v>
      </c>
    </row>
    <row r="155" spans="1:4">
      <c s="4" r="A155" t="s">
        <v>711</v>
      </c>
    </row>
    <row r="156" spans="1:4">
      <c s="3" r="A156" t="s">
        <v>661</v>
      </c>
    </row>
    <row r="157" spans="1:4">
      <c s="4" r="A157" t="s">
        <v>666</v>
      </c>
      <c s="6" r="B157" t="n">
        <v>2010</v>
      </c>
    </row>
    <row r="158" spans="1:4">
      <c s="4" r="A158" t="s">
        <v>712</v>
      </c>
    </row>
    <row r="159" spans="1:4">
      <c s="3" r="A159" t="s">
        <v>661</v>
      </c>
    </row>
    <row r="160" spans="1:4">
      <c s="4" r="A160" t="s">
        <v>666</v>
      </c>
      <c s="6" r="B160" t="n">
        <v>2011</v>
      </c>
    </row>
    <row r="161" spans="1:4">
      <c s="4" r="A161" t="s">
        <v>713</v>
      </c>
    </row>
    <row r="162" spans="1:4">
      <c s="3" r="A162" t="s">
        <v>661</v>
      </c>
    </row>
    <row r="163" spans="1:4">
      <c s="4" r="A163" t="s">
        <v>666</v>
      </c>
      <c s="6" r="B163" t="n">
        <v>2012</v>
      </c>
    </row>
    <row r="164" spans="1:4">
      <c s="4" r="A164" t="s">
        <v>714</v>
      </c>
    </row>
    <row r="165" spans="1:4">
      <c s="3" r="A165" t="s">
        <v>661</v>
      </c>
    </row>
    <row r="166" spans="1:4">
      <c s="4" r="A166" t="s">
        <v>666</v>
      </c>
      <c s="6" r="B166" t="n">
        <v>2013</v>
      </c>
    </row>
    <row r="167" spans="1:4">
      <c s="4" r="A167" t="s">
        <v>715</v>
      </c>
    </row>
    <row r="168" spans="1:4">
      <c s="3" r="A168" t="s">
        <v>661</v>
      </c>
    </row>
    <row r="169" spans="1:4">
      <c s="4" r="A169" t="s">
        <v>666</v>
      </c>
      <c s="6" r="B169" t="n">
        <v>2014</v>
      </c>
    </row>
    <row r="170" spans="1:4">
      <c s="4" r="A170" t="s">
        <v>716</v>
      </c>
    </row>
    <row r="171" spans="1:4">
      <c s="3" r="A171" t="s">
        <v>661</v>
      </c>
    </row>
    <row r="172" spans="1:4">
      <c s="4" r="A172" t="s">
        <v>666</v>
      </c>
      <c s="6" r="B172" t="n">
        <v>2015</v>
      </c>
    </row>
    <row r="173" spans="1:4">
      <c s="4" r="A173" t="s">
        <v>717</v>
      </c>
    </row>
    <row r="174" spans="1:4">
      <c s="3" r="A174" t="s">
        <v>661</v>
      </c>
    </row>
    <row r="175" spans="1:4">
      <c s="4" r="A175" t="s">
        <v>662</v>
      </c>
      <c s="6" r="B175" t="n">
        <v>2003</v>
      </c>
    </row>
    <row r="176" spans="1:4">
      <c s="4" r="A176" t="s">
        <v>718</v>
      </c>
    </row>
    <row r="177" spans="1:4">
      <c s="3" r="A177" t="s">
        <v>661</v>
      </c>
    </row>
    <row r="178" spans="1:4">
      <c s="4" r="A178" t="s">
        <v>662</v>
      </c>
      <c s="6" r="B178" t="n">
        <v>2004</v>
      </c>
    </row>
    <row r="179" spans="1:4">
      <c s="4" r="A179" t="s">
        <v>719</v>
      </c>
    </row>
    <row r="180" spans="1:4">
      <c s="3" r="A180" t="s">
        <v>661</v>
      </c>
    </row>
    <row r="181" spans="1:4">
      <c s="4" r="A181" t="s">
        <v>662</v>
      </c>
      <c s="6" r="B181" t="n">
        <v>2005</v>
      </c>
    </row>
    <row r="182" spans="1:4">
      <c s="4" r="A182" t="s">
        <v>720</v>
      </c>
    </row>
    <row r="183" spans="1:4">
      <c s="3" r="A183" t="s">
        <v>661</v>
      </c>
    </row>
    <row r="184" spans="1:4">
      <c s="4" r="A184" t="s">
        <v>662</v>
      </c>
      <c s="6" r="B184" t="n">
        <v>2006</v>
      </c>
    </row>
    <row r="185" spans="1:4">
      <c s="4" r="A185" t="s">
        <v>721</v>
      </c>
    </row>
    <row r="186" spans="1:4">
      <c s="3" r="A186" t="s">
        <v>661</v>
      </c>
    </row>
    <row r="187" spans="1:4">
      <c s="4" r="A187" t="s">
        <v>662</v>
      </c>
      <c s="6" r="B187" t="n">
        <v>2007</v>
      </c>
    </row>
    <row r="188" spans="1:4">
      <c s="4" r="A188" t="s">
        <v>722</v>
      </c>
    </row>
    <row r="189" spans="1:4">
      <c s="3" r="A189" t="s">
        <v>661</v>
      </c>
    </row>
    <row r="190" spans="1:4">
      <c s="4" r="A190" t="s">
        <v>662</v>
      </c>
      <c s="6" r="B190" t="n">
        <v>2008</v>
      </c>
    </row>
    <row r="191" spans="1:4">
      <c s="4" r="A191" t="s">
        <v>723</v>
      </c>
    </row>
    <row r="192" spans="1:4">
      <c s="3" r="A192" t="s">
        <v>661</v>
      </c>
    </row>
    <row r="193" spans="1:4">
      <c s="4" r="A193" t="s">
        <v>662</v>
      </c>
      <c s="6" r="B193" t="n">
        <v>2009</v>
      </c>
    </row>
    <row r="194" spans="1:4">
      <c s="4" r="A194" t="s">
        <v>724</v>
      </c>
    </row>
    <row r="195" spans="1:4">
      <c s="3" r="A195" t="s">
        <v>661</v>
      </c>
    </row>
    <row r="196" spans="1:4">
      <c s="4" r="A196" t="s">
        <v>662</v>
      </c>
      <c s="6" r="B196" t="n">
        <v>2010</v>
      </c>
    </row>
    <row r="197" spans="1:4">
      <c s="4" r="A197" t="s">
        <v>725</v>
      </c>
    </row>
    <row r="198" spans="1:4">
      <c s="3" r="A198" t="s">
        <v>661</v>
      </c>
    </row>
    <row r="199" spans="1:4">
      <c s="4" r="A199" t="s">
        <v>662</v>
      </c>
      <c s="6" r="B199" t="n">
        <v>2011</v>
      </c>
    </row>
    <row r="200" spans="1:4">
      <c s="4" r="A200" t="s">
        <v>726</v>
      </c>
    </row>
    <row r="201" spans="1:4">
      <c s="3" r="A201" t="s">
        <v>661</v>
      </c>
    </row>
    <row r="202" spans="1:4">
      <c s="4" r="A202" t="s">
        <v>662</v>
      </c>
      <c s="6" r="B202" t="n">
        <v>2012</v>
      </c>
    </row>
    <row r="203" spans="1:4">
      <c s="4" r="A203" t="s">
        <v>727</v>
      </c>
    </row>
    <row r="204" spans="1:4">
      <c s="3" r="A204" t="s">
        <v>661</v>
      </c>
    </row>
    <row r="205" spans="1:4">
      <c s="4" r="A205" t="s">
        <v>662</v>
      </c>
      <c s="6" r="B205" t="n">
        <v>2013</v>
      </c>
    </row>
    <row r="206" spans="1:4">
      <c s="4" r="A206" t="s">
        <v>728</v>
      </c>
    </row>
    <row r="207" spans="1:4">
      <c s="3" r="A207" t="s">
        <v>661</v>
      </c>
    </row>
    <row r="208" spans="1:4">
      <c s="4" r="A208" t="s">
        <v>662</v>
      </c>
      <c s="6" r="B208" t="n">
        <v>2014</v>
      </c>
    </row>
    <row r="209" spans="1:4">
      <c s="4" r="A209" t="s">
        <v>729</v>
      </c>
    </row>
    <row r="210" spans="1:4">
      <c s="3" r="A210" t="s">
        <v>661</v>
      </c>
    </row>
    <row r="211" spans="1:4">
      <c s="4" r="A211" t="s">
        <v>666</v>
      </c>
      <c s="6" r="B211" t="n">
        <v>2015</v>
      </c>
    </row>
    <row r="212" spans="1:4">
      <c s="4" r="A212" t="s">
        <v>730</v>
      </c>
    </row>
    <row r="213" spans="1:4">
      <c s="3" r="A213" t="s">
        <v>661</v>
      </c>
    </row>
    <row r="214" spans="1:4">
      <c s="4" r="A214" t="s">
        <v>662</v>
      </c>
      <c s="6" r="B214" t="n">
        <v>1999</v>
      </c>
    </row>
    <row r="215" spans="1:4">
      <c s="4" r="A215" t="s">
        <v>731</v>
      </c>
    </row>
    <row r="216" spans="1:4">
      <c s="3" r="A216" t="s">
        <v>661</v>
      </c>
    </row>
    <row r="217" spans="1:4">
      <c s="4" r="A217" t="s">
        <v>662</v>
      </c>
      <c s="6" r="B217" t="n">
        <v>2000</v>
      </c>
    </row>
    <row r="218" spans="1:4">
      <c s="4" r="A218" t="s">
        <v>732</v>
      </c>
    </row>
    <row r="219" spans="1:4">
      <c s="3" r="A219" t="s">
        <v>661</v>
      </c>
    </row>
    <row r="220" spans="1:4">
      <c s="4" r="A220" t="s">
        <v>662</v>
      </c>
      <c s="6" r="B220" t="n">
        <v>2001</v>
      </c>
    </row>
    <row r="221" spans="1:4">
      <c s="4" r="A221" t="s">
        <v>733</v>
      </c>
    </row>
    <row r="222" spans="1:4">
      <c s="3" r="A222" t="s">
        <v>661</v>
      </c>
    </row>
    <row r="223" spans="1:4">
      <c s="4" r="A223" t="s">
        <v>662</v>
      </c>
      <c s="6" r="B223" t="n">
        <v>2002</v>
      </c>
    </row>
    <row r="224" spans="1:4">
      <c s="4" r="A224" t="s">
        <v>734</v>
      </c>
    </row>
    <row r="225" spans="1:4">
      <c s="3" r="A225" t="s">
        <v>661</v>
      </c>
    </row>
    <row r="226" spans="1:4">
      <c s="4" r="A226" t="s">
        <v>662</v>
      </c>
      <c s="6" r="B226" t="n">
        <v>2003</v>
      </c>
    </row>
    <row r="227" spans="1:4">
      <c s="4" r="A227" t="s">
        <v>735</v>
      </c>
    </row>
    <row r="228" spans="1:4">
      <c s="3" r="A228" t="s">
        <v>661</v>
      </c>
    </row>
    <row r="229" spans="1:4">
      <c s="4" r="A229" t="s">
        <v>662</v>
      </c>
      <c s="6" r="B229" t="n">
        <v>2004</v>
      </c>
    </row>
    <row r="230" spans="1:4">
      <c s="4" r="A230" t="s">
        <v>736</v>
      </c>
    </row>
    <row r="231" spans="1:4">
      <c s="3" r="A231" t="s">
        <v>661</v>
      </c>
    </row>
    <row r="232" spans="1:4">
      <c s="4" r="A232" t="s">
        <v>662</v>
      </c>
      <c s="6" r="B232" t="n">
        <v>2005</v>
      </c>
    </row>
    <row r="233" spans="1:4">
      <c s="4" r="A233" t="s">
        <v>737</v>
      </c>
    </row>
    <row r="234" spans="1:4">
      <c s="3" r="A234" t="s">
        <v>661</v>
      </c>
    </row>
    <row r="235" spans="1:4">
      <c s="4" r="A235" t="s">
        <v>662</v>
      </c>
      <c s="6" r="B235" t="n">
        <v>2006</v>
      </c>
    </row>
    <row r="236" spans="1:4">
      <c s="4" r="A236" t="s">
        <v>738</v>
      </c>
    </row>
    <row r="237" spans="1:4">
      <c s="3" r="A237" t="s">
        <v>661</v>
      </c>
    </row>
    <row r="238" spans="1:4">
      <c s="4" r="A238" t="s">
        <v>662</v>
      </c>
      <c s="6" r="B238" t="n">
        <v>2007</v>
      </c>
    </row>
    <row r="239" spans="1:4">
      <c s="4" r="A239" t="s">
        <v>739</v>
      </c>
    </row>
    <row r="240" spans="1:4">
      <c s="3" r="A240" t="s">
        <v>661</v>
      </c>
    </row>
    <row r="241" spans="1:4">
      <c s="4" r="A241" t="s">
        <v>662</v>
      </c>
      <c s="6" r="B241" t="n">
        <v>2008</v>
      </c>
    </row>
    <row r="242" spans="1:4">
      <c s="4" r="A242" t="s">
        <v>740</v>
      </c>
    </row>
    <row r="243" spans="1:4">
      <c s="3" r="A243" t="s">
        <v>661</v>
      </c>
    </row>
    <row r="244" spans="1:4">
      <c s="4" r="A244" t="s">
        <v>662</v>
      </c>
      <c s="6" r="B244" t="n">
        <v>2009</v>
      </c>
    </row>
    <row r="245" spans="1:4">
      <c s="4" r="A245" t="s">
        <v>741</v>
      </c>
    </row>
    <row r="246" spans="1:4">
      <c s="3" r="A246" t="s">
        <v>661</v>
      </c>
    </row>
    <row r="247" spans="1:4">
      <c s="4" r="A247" t="s">
        <v>662</v>
      </c>
      <c s="6" r="B247" t="n">
        <v>2010</v>
      </c>
    </row>
    <row r="248" spans="1:4">
      <c s="4" r="A248" t="s">
        <v>742</v>
      </c>
    </row>
    <row r="249" spans="1:4">
      <c s="3" r="A249" t="s">
        <v>661</v>
      </c>
    </row>
    <row r="250" spans="1:4">
      <c s="4" r="A250" t="s">
        <v>662</v>
      </c>
      <c s="6" r="B250" t="n">
        <v>2011</v>
      </c>
    </row>
    <row r="251" spans="1:4">
      <c s="4" r="A251" t="s">
        <v>743</v>
      </c>
    </row>
    <row r="252" spans="1:4">
      <c s="3" r="A252" t="s">
        <v>661</v>
      </c>
    </row>
    <row r="253" spans="1:4">
      <c s="4" r="A253" t="s">
        <v>662</v>
      </c>
      <c s="6" r="B253" t="n">
        <v>2012</v>
      </c>
    </row>
    <row r="254" spans="1:4">
      <c s="4" r="A254" t="s">
        <v>744</v>
      </c>
    </row>
    <row r="255" spans="1:4">
      <c s="3" r="A255" t="s">
        <v>661</v>
      </c>
    </row>
    <row r="256" spans="1:4">
      <c s="4" r="A256" t="s">
        <v>662</v>
      </c>
      <c s="6" r="B256" t="n">
        <v>2013</v>
      </c>
    </row>
    <row r="257" spans="1:4">
      <c s="4" r="A257" t="s">
        <v>745</v>
      </c>
    </row>
    <row r="258" spans="1:4">
      <c s="3" r="A258" t="s">
        <v>661</v>
      </c>
    </row>
    <row r="259" spans="1:4">
      <c s="4" r="A259" t="s">
        <v>666</v>
      </c>
      <c s="6" r="B259" t="n">
        <v>2014</v>
      </c>
    </row>
    <row r="260" spans="1:4">
      <c s="4" r="A260" t="s">
        <v>746</v>
      </c>
    </row>
    <row r="261" spans="1:4">
      <c s="3" r="A261" t="s">
        <v>661</v>
      </c>
    </row>
    <row r="262" spans="1:4">
      <c s="4" r="A262" t="s">
        <v>666</v>
      </c>
      <c s="6" r="B262" t="n">
        <v>2015</v>
      </c>
    </row>
    <row r="263" spans="1:4">
      <c s="4" r="A263" t="s">
        <v>747</v>
      </c>
    </row>
    <row r="264" spans="1:4">
      <c s="3" r="A264" t="s">
        <v>661</v>
      </c>
    </row>
    <row r="265" spans="1:4">
      <c s="4" r="A265" t="s">
        <v>662</v>
      </c>
      <c s="6" r="B265" t="n">
        <v>2008</v>
      </c>
    </row>
    <row r="266" spans="1:4">
      <c s="4" r="A266" t="s">
        <v>748</v>
      </c>
    </row>
    <row r="267" spans="1:4">
      <c s="3" r="A267" t="s">
        <v>661</v>
      </c>
    </row>
    <row r="268" spans="1:4">
      <c s="4" r="A268" t="s">
        <v>662</v>
      </c>
      <c s="6" r="B268" t="n">
        <v>2009</v>
      </c>
    </row>
    <row r="269" spans="1:4">
      <c s="4" r="A269" t="s">
        <v>749</v>
      </c>
    </row>
    <row r="270" spans="1:4">
      <c s="3" r="A270" t="s">
        <v>661</v>
      </c>
    </row>
    <row r="271" spans="1:4">
      <c s="4" r="A271" t="s">
        <v>662</v>
      </c>
      <c s="6" r="B271" t="n">
        <v>2010</v>
      </c>
    </row>
    <row r="272" spans="1:4">
      <c s="4" r="A272" t="s">
        <v>750</v>
      </c>
    </row>
    <row r="273" spans="1:4">
      <c s="3" r="A273" t="s">
        <v>661</v>
      </c>
    </row>
    <row r="274" spans="1:4">
      <c s="4" r="A274" t="s">
        <v>662</v>
      </c>
      <c s="6" r="B274" t="n">
        <v>2011</v>
      </c>
    </row>
    <row r="275" spans="1:4">
      <c s="4" r="A275" t="s">
        <v>751</v>
      </c>
    </row>
    <row r="276" spans="1:4">
      <c s="3" r="A276" t="s">
        <v>661</v>
      </c>
    </row>
    <row r="277" spans="1:4">
      <c s="4" r="A277" t="s">
        <v>662</v>
      </c>
      <c s="6" r="B277" t="n">
        <v>2012</v>
      </c>
    </row>
    <row r="278" spans="1:4">
      <c s="4" r="A278" t="s">
        <v>752</v>
      </c>
    </row>
    <row r="279" spans="1:4">
      <c s="3" r="A279" t="s">
        <v>661</v>
      </c>
    </row>
    <row r="280" spans="1:4">
      <c s="4" r="A280" t="s">
        <v>666</v>
      </c>
      <c s="6" r="B280" t="n">
        <v>2014</v>
      </c>
    </row>
    <row r="281" spans="1:4">
      <c s="4" r="A281" t="s">
        <v>753</v>
      </c>
    </row>
    <row r="282" spans="1:4">
      <c s="3" r="A282" t="s">
        <v>661</v>
      </c>
    </row>
    <row r="283" spans="1:4">
      <c s="4" r="A283" t="s">
        <v>666</v>
      </c>
      <c s="6" r="B283" t="n">
        <v>20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4</v>
      </c>
      <c s="2" r="B1" t="s">
        <v>755</v>
      </c>
      <c s="2" r="J1" t="s">
        <v>1</v>
      </c>
    </row>
    <row r="2" spans="1:12">
      <c s="2" r="B2" t="s">
        <v>2</v>
      </c>
      <c s="2" r="C2" t="s">
        <v>756</v>
      </c>
      <c s="2" r="D2" t="s">
        <v>4</v>
      </c>
      <c s="2" r="E2" t="s">
        <v>757</v>
      </c>
      <c s="2" r="F2" t="s">
        <v>30</v>
      </c>
      <c s="2" r="G2" t="s">
        <v>758</v>
      </c>
      <c s="2" r="H2" t="s">
        <v>759</v>
      </c>
      <c s="2" r="I2" t="s">
        <v>760</v>
      </c>
      <c s="2" r="J2" t="s">
        <v>2</v>
      </c>
      <c s="2" r="K2" t="s">
        <v>30</v>
      </c>
      <c s="2" r="L2" t="s">
        <v>31</v>
      </c>
    </row>
    <row r="3" spans="1:12">
      <c s="3" r="A3" t="s">
        <v>199</v>
      </c>
    </row>
    <row r="4" spans="1:12">
      <c s="4" r="A4" t="s">
        <v>48</v>
      </c>
      <c s="7" r="B4" t="n">
        <v>1194</v>
      </c>
      <c s="7" r="C4" t="n">
        <v>1264</v>
      </c>
      <c s="7" r="D4" t="n">
        <v>1194</v>
      </c>
      <c s="7" r="E4" t="n">
        <v>1116</v>
      </c>
      <c s="7" r="F4" t="n">
        <v>956</v>
      </c>
      <c s="7" r="G4" t="n">
        <v>1167</v>
      </c>
      <c s="7" r="H4" t="n">
        <v>1099</v>
      </c>
      <c s="7" r="I4" t="n">
        <v>1017</v>
      </c>
      <c s="7" r="J4" t="n">
        <v>4768</v>
      </c>
      <c s="7" r="K4" t="n">
        <v>4239</v>
      </c>
      <c s="7" r="L4" t="n">
        <v>3924</v>
      </c>
    </row>
    <row r="5" spans="1:12">
      <c s="4" r="A5" t="s">
        <v>761</v>
      </c>
      <c s="11" r="J5" t="n">
        <v>779.8</v>
      </c>
      <c s="11" r="K5" t="n">
        <v>784.4</v>
      </c>
      <c s="11" r="L5" t="n">
        <v>786.4</v>
      </c>
    </row>
    <row r="6" spans="1:12">
      <c s="4" r="A6" t="s">
        <v>49</v>
      </c>
      <c s="8" r="B6" t="n">
        <v>1.55</v>
      </c>
      <c s="8" r="C6" t="n">
        <v>1.62</v>
      </c>
      <c s="8" r="D6" t="n">
        <v>1.52</v>
      </c>
      <c s="8" r="E6" t="n">
        <v>1.42</v>
      </c>
      <c s="8" r="F6" t="n">
        <v>1.22</v>
      </c>
      <c s="8" r="G6" t="n">
        <v>1.49</v>
      </c>
      <c s="9" r="H6" t="n">
        <v>1.4</v>
      </c>
      <c s="9" r="I6" t="n">
        <v>1.3</v>
      </c>
      <c s="8" r="J6" t="n">
        <v>6.11</v>
      </c>
      <c s="9" r="K6" t="n">
        <v>5.4</v>
      </c>
      <c s="8" r="L6" t="n">
        <v>4.99</v>
      </c>
    </row>
    <row r="7" spans="1:12">
      <c s="3" r="A7" t="s">
        <v>762</v>
      </c>
    </row>
    <row r="8" spans="1:12">
      <c s="4" r="A8" t="s">
        <v>48</v>
      </c>
      <c s="7" r="B8" t="n">
        <v>1194</v>
      </c>
      <c s="7" r="C8" t="n">
        <v>1264</v>
      </c>
      <c s="7" r="D8" t="n">
        <v>1194</v>
      </c>
      <c s="7" r="E8" t="n">
        <v>1116</v>
      </c>
      <c s="7" r="F8" t="n">
        <v>956</v>
      </c>
      <c s="7" r="G8" t="n">
        <v>1167</v>
      </c>
      <c s="7" r="H8" t="n">
        <v>1099</v>
      </c>
      <c s="7" r="I8" t="n">
        <v>1017</v>
      </c>
      <c s="7" r="J8" t="n">
        <v>4768</v>
      </c>
      <c s="7" r="K8" t="n">
        <v>4239</v>
      </c>
      <c s="7" r="L8" t="n">
        <v>3924</v>
      </c>
    </row>
    <row r="9" spans="1:12">
      <c s="3" r="A9" t="s">
        <v>763</v>
      </c>
    </row>
    <row r="10" spans="1:12">
      <c s="4" r="A10" t="s">
        <v>761</v>
      </c>
      <c s="11" r="J10" t="n">
        <v>779.8</v>
      </c>
      <c s="11" r="K10" t="n">
        <v>784.4</v>
      </c>
      <c s="11" r="L10" t="n">
        <v>786.4</v>
      </c>
    </row>
    <row r="11" spans="1:12">
      <c s="4" r="A11" t="s">
        <v>764</v>
      </c>
      <c s="11" r="J11" t="n">
        <v>9.5</v>
      </c>
      <c s="11" r="K11" t="n">
        <v>10.8</v>
      </c>
      <c s="11" r="L11" t="n">
        <v>10.9</v>
      </c>
    </row>
    <row r="12" spans="1:12">
      <c s="4" r="A12" t="s">
        <v>765</v>
      </c>
      <c s="11" r="J12" t="n">
        <v>789.3</v>
      </c>
      <c s="11" r="K12" t="n">
        <v>795.2</v>
      </c>
      <c s="11" r="L12" t="n">
        <v>797.3</v>
      </c>
    </row>
    <row r="13" spans="1:12">
      <c s="4" r="A13" t="s">
        <v>50</v>
      </c>
      <c s="8" r="B13" t="n">
        <v>1.53</v>
      </c>
      <c s="9" r="C13" t="n">
        <v>1.6</v>
      </c>
      <c s="8" r="D13" t="n">
        <v>1.51</v>
      </c>
      <c s="8" r="E13" t="n">
        <v>1.41</v>
      </c>
      <c s="9" r="F13" t="n">
        <v>1.2</v>
      </c>
      <c s="8" r="G13" t="n">
        <v>1.47</v>
      </c>
      <c s="8" r="H13" t="n">
        <v>1.38</v>
      </c>
      <c s="8" r="I13" t="n">
        <v>1.28</v>
      </c>
      <c s="8" r="J13" t="n">
        <v>6.04</v>
      </c>
      <c s="8" r="K13" t="n">
        <v>5.33</v>
      </c>
      <c s="8" r="L13" t="n">
        <v>4.92</v>
      </c>
    </row>
    <row r="14" spans="1:12">
      <c s="3" r="A14" t="s">
        <v>766</v>
      </c>
    </row>
    <row r="15" spans="1:12">
      <c s="4" r="A15" t="s">
        <v>767</v>
      </c>
      <c s="11" r="J15" t="n">
        <v>7.1</v>
      </c>
      <c s="11" r="K15" t="n">
        <v>4.7</v>
      </c>
      <c s="11" r="L15" t="n">
        <v>2.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68</v>
      </c>
      <c s="2" r="B1" t="s">
        <v>2</v>
      </c>
      <c s="2" r="C1" t="s">
        <v>30</v>
      </c>
    </row>
    <row r="2" spans="1:3">
      <c s="3" r="A2" t="s">
        <v>769</v>
      </c>
    </row>
    <row r="3" spans="1:3">
      <c s="4" r="A3" t="s">
        <v>770</v>
      </c>
      <c s="7" r="B3" t="n">
        <v>7901</v>
      </c>
      <c s="7" r="C3" t="n">
        <v>7788</v>
      </c>
    </row>
    <row r="4" spans="1:3">
      <c s="4" r="A4" t="s">
        <v>123</v>
      </c>
      <c s="6" r="B4" t="n">
        <v>436</v>
      </c>
      <c s="6" r="C4" t="n">
        <v>445</v>
      </c>
    </row>
    <row r="5" spans="1:3">
      <c s="4" r="A5" t="s">
        <v>771</v>
      </c>
      <c s="6" r="B5" t="n">
        <v>8337</v>
      </c>
      <c s="6" r="C5" t="n">
        <v>8233</v>
      </c>
    </row>
    <row r="6" spans="1:3">
      <c s="4" r="A6" t="s">
        <v>772</v>
      </c>
      <c s="6" r="B6" t="n">
        <v>-262</v>
      </c>
      <c s="6" r="C6" t="n">
        <v>-273</v>
      </c>
    </row>
    <row r="7" spans="1:3">
      <c s="4" r="A7" t="s">
        <v>773</v>
      </c>
      <c s="6" r="B7" t="n">
        <v>8075</v>
      </c>
      <c s="6" r="C7" t="n">
        <v>7960</v>
      </c>
    </row>
    <row r="8" spans="1:3">
      <c s="3" r="A8" t="s">
        <v>774</v>
      </c>
    </row>
    <row r="9" spans="1:3">
      <c s="4" r="A9" t="s">
        <v>775</v>
      </c>
      <c s="7" r="B9" t="n">
        <v>1590</v>
      </c>
      <c s="7" r="C9" t="n">
        <v>16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6</v>
      </c>
      <c s="2" r="B1" t="s">
        <v>2</v>
      </c>
      <c s="2" r="C1" t="s">
        <v>30</v>
      </c>
    </row>
    <row r="2" spans="1:3">
      <c s="3" r="A2" t="s">
        <v>777</v>
      </c>
    </row>
    <row r="3" spans="1:3">
      <c s="4" r="A3" t="s">
        <v>778</v>
      </c>
      <c s="7" r="B3" t="n">
        <v>1120</v>
      </c>
      <c s="7" r="C3" t="n">
        <v>1124</v>
      </c>
    </row>
    <row r="4" spans="1:3">
      <c s="4" r="A4" t="s">
        <v>779</v>
      </c>
      <c s="6" r="B4" t="n">
        <v>826</v>
      </c>
      <c s="6" r="C4" t="n">
        <v>815</v>
      </c>
    </row>
    <row r="5" spans="1:3">
      <c s="4" r="A5" t="s">
        <v>780</v>
      </c>
      <c s="6" r="B5" t="n">
        <v>2590</v>
      </c>
      <c s="6" r="C5" t="n">
        <v>2634</v>
      </c>
    </row>
    <row r="6" spans="1:3">
      <c s="4" r="A6" t="s">
        <v>781</v>
      </c>
      <c s="6" r="B6" t="n">
        <v>4536</v>
      </c>
      <c s="6" r="C6" t="n">
        <v>4573</v>
      </c>
    </row>
    <row r="7" spans="1:3">
      <c s="4" r="A7" t="s">
        <v>782</v>
      </c>
      <c s="6" r="B7" t="n">
        <v>-116</v>
      </c>
      <c s="6" r="C7" t="n">
        <v>-168</v>
      </c>
    </row>
    <row r="8" spans="1:3">
      <c s="4" r="A8" t="s">
        <v>78</v>
      </c>
      <c s="6" r="B8" t="n">
        <v>4420</v>
      </c>
      <c s="6" r="C8" t="n">
        <v>4405</v>
      </c>
    </row>
    <row r="9" spans="1:3">
      <c s="3" r="A9" t="s">
        <v>783</v>
      </c>
    </row>
    <row r="10" spans="1:3">
      <c s="4" r="A10" t="s">
        <v>784</v>
      </c>
      <c s="6" r="B10" t="n">
        <v>399</v>
      </c>
      <c s="6" r="C10" t="n">
        <v>434</v>
      </c>
    </row>
    <row r="11" spans="1:3">
      <c s="4" r="A11" t="s">
        <v>785</v>
      </c>
      <c s="7" r="B11" t="n">
        <v>116</v>
      </c>
      <c s="7" r="C11" t="n">
        <v>1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786</v>
      </c>
      <c s="2" r="B1" t="s">
        <v>1</v>
      </c>
    </row>
    <row r="2" spans="1:4">
      <c s="2" r="B2" t="s">
        <v>2</v>
      </c>
      <c s="2" r="C2" t="s">
        <v>30</v>
      </c>
      <c s="2" r="D2" t="s">
        <v>31</v>
      </c>
    </row>
    <row r="3" spans="1:4">
      <c s="3" r="A3" t="s">
        <v>787</v>
      </c>
    </row>
    <row r="4" spans="1:4">
      <c s="4" r="A4" t="s">
        <v>788</v>
      </c>
      <c s="7" r="B4" t="n">
        <v>14908</v>
      </c>
      <c s="7" r="C4" t="n">
        <v>14502</v>
      </c>
    </row>
    <row r="5" spans="1:4">
      <c s="4" r="A5" t="s">
        <v>789</v>
      </c>
      <c s="6" r="B5" t="n">
        <v>-9119</v>
      </c>
      <c s="6" r="C5" t="n">
        <v>-9119</v>
      </c>
    </row>
    <row r="6" spans="1:4">
      <c s="4" r="A6" t="s">
        <v>83</v>
      </c>
      <c s="6" r="B6" t="n">
        <v>5789</v>
      </c>
      <c s="6" r="C6" t="n">
        <v>5383</v>
      </c>
    </row>
    <row r="7" spans="1:4">
      <c s="3" r="A7" t="s">
        <v>790</v>
      </c>
    </row>
    <row r="8" spans="1:4">
      <c s="4" r="A8" t="s">
        <v>113</v>
      </c>
      <c s="6" r="B8" t="n">
        <v>672</v>
      </c>
      <c s="6" r="C8" t="n">
        <v>667</v>
      </c>
      <c s="7" r="D8" t="n">
        <v>670</v>
      </c>
    </row>
    <row r="9" spans="1:4">
      <c s="4" r="A9" t="s">
        <v>791</v>
      </c>
    </row>
    <row r="10" spans="1:4">
      <c s="3" r="A10" t="s">
        <v>787</v>
      </c>
    </row>
    <row r="11" spans="1:4">
      <c s="4" r="A11" t="s">
        <v>788</v>
      </c>
      <c s="6" r="B11" t="n">
        <v>367</v>
      </c>
      <c s="6" r="C11" t="n">
        <v>343</v>
      </c>
    </row>
    <row r="12" spans="1:4">
      <c s="4" r="A12" t="s">
        <v>792</v>
      </c>
    </row>
    <row r="13" spans="1:4">
      <c s="3" r="A13" t="s">
        <v>787</v>
      </c>
    </row>
    <row r="14" spans="1:4">
      <c s="4" r="A14" t="s">
        <v>788</v>
      </c>
      <c s="6" r="B14" t="n">
        <v>10505</v>
      </c>
      <c s="6" r="C14" t="n">
        <v>10313</v>
      </c>
    </row>
    <row r="15" spans="1:4">
      <c s="4" r="A15" t="s">
        <v>793</v>
      </c>
    </row>
    <row r="16" spans="1:4">
      <c s="3" r="A16" t="s">
        <v>787</v>
      </c>
    </row>
    <row r="17" spans="1:4">
      <c s="4" r="A17" t="s">
        <v>788</v>
      </c>
      <c s="6" r="B17" t="n">
        <v>3188</v>
      </c>
      <c s="6" r="C17" t="n">
        <v>3119</v>
      </c>
    </row>
    <row r="18" spans="1:4">
      <c s="4" r="A18" t="s">
        <v>794</v>
      </c>
    </row>
    <row r="19" spans="1:4">
      <c s="3" r="A19" t="s">
        <v>787</v>
      </c>
    </row>
    <row r="20" spans="1:4">
      <c s="4" r="A20" t="s">
        <v>788</v>
      </c>
      <c s="7" r="B20" t="n">
        <v>848</v>
      </c>
      <c s="7" r="C20" t="n">
        <v>7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95</v>
      </c>
      <c s="2" r="B1" t="s">
        <v>1</v>
      </c>
    </row>
    <row r="2" spans="1:4">
      <c s="2" r="B2" t="s">
        <v>2</v>
      </c>
      <c s="2" r="C2" t="s">
        <v>30</v>
      </c>
      <c s="2" r="D2" t="s">
        <v>31</v>
      </c>
    </row>
    <row r="3" spans="1:4">
      <c s="3" r="A3" t="s">
        <v>796</v>
      </c>
    </row>
    <row r="4" spans="1:4">
      <c s="4" r="A4" t="s">
        <v>797</v>
      </c>
      <c s="7" r="B4" t="n">
        <v>336</v>
      </c>
    </row>
    <row r="5" spans="1:4">
      <c s="4" r="A5" t="s">
        <v>798</v>
      </c>
      <c s="6" r="B5" t="n">
        <v>357</v>
      </c>
    </row>
    <row r="6" spans="1:4">
      <c s="4" r="A6" t="s">
        <v>799</v>
      </c>
      <c s="6" r="B6" t="n">
        <v>356</v>
      </c>
    </row>
    <row r="7" spans="1:4">
      <c s="4" r="A7" t="s">
        <v>800</v>
      </c>
      <c s="6" r="B7" t="n">
        <v>342</v>
      </c>
    </row>
    <row r="8" spans="1:4">
      <c s="4" r="A8" t="s">
        <v>801</v>
      </c>
      <c s="6" r="B8" t="n">
        <v>302</v>
      </c>
    </row>
    <row r="9" spans="1:4">
      <c s="3" r="A9" t="s">
        <v>802</v>
      </c>
    </row>
    <row r="10" spans="1:4">
      <c s="4" r="A10" t="s">
        <v>803</v>
      </c>
      <c s="6" r="B10" t="n">
        <v>5799</v>
      </c>
      <c s="7" r="C10" t="n">
        <v>3749</v>
      </c>
    </row>
    <row r="11" spans="1:4">
      <c s="4" r="A11" t="s">
        <v>804</v>
      </c>
      <c s="6" r="B11" t="n">
        <v>-2398</v>
      </c>
      <c s="6" r="C11" t="n">
        <v>-2247</v>
      </c>
    </row>
    <row r="12" spans="1:4">
      <c s="4" r="A12" t="s">
        <v>805</v>
      </c>
      <c s="6" r="B12" t="n">
        <v>3401</v>
      </c>
      <c s="6" r="C12" t="n">
        <v>1502</v>
      </c>
    </row>
    <row r="13" spans="1:4">
      <c s="3" r="A13" t="s">
        <v>806</v>
      </c>
    </row>
    <row r="14" spans="1:4">
      <c s="4" r="A14" t="s">
        <v>543</v>
      </c>
      <c s="6" r="B14" t="n">
        <v>12788</v>
      </c>
    </row>
    <row r="15" spans="1:4">
      <c s="4" r="A15" t="s">
        <v>807</v>
      </c>
      <c s="6" r="B15" t="n">
        <v>3399</v>
      </c>
    </row>
    <row r="16" spans="1:4">
      <c s="4" r="A16" t="s">
        <v>808</v>
      </c>
      <c s="6" r="B16" t="n">
        <v>-292</v>
      </c>
    </row>
    <row r="17" spans="1:4">
      <c s="4" r="A17" t="s">
        <v>549</v>
      </c>
      <c s="6" r="B17" t="n">
        <v>15895</v>
      </c>
      <c s="6" r="C17" t="n">
        <v>12788</v>
      </c>
    </row>
    <row r="18" spans="1:4">
      <c s="3" r="A18" t="s">
        <v>809</v>
      </c>
    </row>
    <row r="19" spans="1:4">
      <c s="4" r="A19" t="s">
        <v>810</v>
      </c>
      <c s="6" r="B19" t="n">
        <v>1176</v>
      </c>
      <c s="6" r="C19" t="n">
        <v>706</v>
      </c>
    </row>
    <row r="20" spans="1:4">
      <c s="4" r="A20" t="s">
        <v>811</v>
      </c>
      <c s="6" r="B20" t="n">
        <v>6975</v>
      </c>
      <c s="6" r="C20" t="n">
        <v>4455</v>
      </c>
    </row>
    <row r="21" spans="1:4">
      <c s="4" r="A21" t="s">
        <v>804</v>
      </c>
      <c s="6" r="B21" t="n">
        <v>-2398</v>
      </c>
      <c s="6" r="C21" t="n">
        <v>-2247</v>
      </c>
    </row>
    <row r="22" spans="1:4">
      <c s="4" r="A22" t="s">
        <v>812</v>
      </c>
      <c s="6" r="B22" t="n">
        <v>4577</v>
      </c>
      <c s="6" r="C22" t="n">
        <v>2208</v>
      </c>
    </row>
    <row r="23" spans="1:4">
      <c s="3" r="A23" t="s">
        <v>813</v>
      </c>
    </row>
    <row r="24" spans="1:4">
      <c s="4" r="A24" t="s">
        <v>814</v>
      </c>
      <c s="6" r="B24" t="n">
        <v>211</v>
      </c>
      <c s="6" r="C24" t="n">
        <v>257</v>
      </c>
      <c s="7" r="D24" t="n">
        <v>319</v>
      </c>
    </row>
    <row r="25" spans="1:4">
      <c s="4" r="A25" t="s">
        <v>530</v>
      </c>
    </row>
    <row r="26" spans="1:4">
      <c s="3" r="A26" t="s">
        <v>806</v>
      </c>
    </row>
    <row r="27" spans="1:4">
      <c s="4" r="A27" t="s">
        <v>543</v>
      </c>
      <c s="6" r="B27" t="n">
        <v>2258</v>
      </c>
    </row>
    <row r="28" spans="1:4">
      <c s="4" r="A28" t="s">
        <v>807</v>
      </c>
      <c s="6" r="B28" t="n">
        <v>49</v>
      </c>
    </row>
    <row r="29" spans="1:4">
      <c s="4" r="A29" t="s">
        <v>808</v>
      </c>
      <c s="6" r="B29" t="n">
        <v>-11</v>
      </c>
    </row>
    <row r="30" spans="1:4">
      <c s="4" r="A30" t="s">
        <v>549</v>
      </c>
      <c s="6" r="B30" t="n">
        <v>2296</v>
      </c>
      <c s="6" r="C30" t="n">
        <v>2258</v>
      </c>
    </row>
    <row r="31" spans="1:4">
      <c s="4" r="A31" t="s">
        <v>531</v>
      </c>
    </row>
    <row r="32" spans="1:4">
      <c s="3" r="A32" t="s">
        <v>806</v>
      </c>
    </row>
    <row r="33" spans="1:4">
      <c s="4" r="A33" t="s">
        <v>543</v>
      </c>
      <c s="6" r="B33" t="n">
        <v>7824</v>
      </c>
    </row>
    <row r="34" spans="1:4">
      <c s="4" r="A34" t="s">
        <v>807</v>
      </c>
      <c s="6" r="B34" t="n">
        <v>2980</v>
      </c>
    </row>
    <row r="35" spans="1:4">
      <c s="4" r="A35" t="s">
        <v>808</v>
      </c>
      <c s="6" r="B35" t="n">
        <v>-216</v>
      </c>
    </row>
    <row r="36" spans="1:4">
      <c s="4" r="A36" t="s">
        <v>549</v>
      </c>
      <c s="6" r="B36" t="n">
        <v>10588</v>
      </c>
      <c s="6" r="C36" t="n">
        <v>7824</v>
      </c>
    </row>
    <row r="37" spans="1:4">
      <c s="4" r="A37" t="s">
        <v>532</v>
      </c>
    </row>
    <row r="38" spans="1:4">
      <c s="3" r="A38" t="s">
        <v>806</v>
      </c>
    </row>
    <row r="39" spans="1:4">
      <c s="4" r="A39" t="s">
        <v>543</v>
      </c>
      <c s="6" r="B39" t="n">
        <v>2706</v>
      </c>
    </row>
    <row r="40" spans="1:4">
      <c s="4" r="A40" t="s">
        <v>807</v>
      </c>
      <c s="6" r="B40" t="n">
        <v>370</v>
      </c>
    </row>
    <row r="41" spans="1:4">
      <c s="4" r="A41" t="s">
        <v>808</v>
      </c>
      <c s="6" r="B41" t="n">
        <v>-65</v>
      </c>
    </row>
    <row r="42" spans="1:4">
      <c s="4" r="A42" t="s">
        <v>549</v>
      </c>
      <c s="6" r="B42" t="n">
        <v>3011</v>
      </c>
      <c s="6" r="C42" t="n">
        <v>2706</v>
      </c>
    </row>
    <row r="43" spans="1:4">
      <c s="4" r="A43" t="s">
        <v>815</v>
      </c>
    </row>
    <row r="44" spans="1:4">
      <c s="3" r="A44" t="s">
        <v>802</v>
      </c>
    </row>
    <row r="45" spans="1:4">
      <c s="4" r="A45" t="s">
        <v>803</v>
      </c>
      <c s="6" r="B45" t="n">
        <v>1688</v>
      </c>
      <c s="6" r="C45" t="n">
        <v>1400</v>
      </c>
    </row>
    <row r="46" spans="1:4">
      <c s="4" r="A46" t="s">
        <v>804</v>
      </c>
      <c s="6" r="B46" t="n">
        <v>-1061</v>
      </c>
      <c s="6" r="C46" t="n">
        <v>-1005</v>
      </c>
    </row>
    <row r="47" spans="1:4">
      <c s="4" r="A47" t="s">
        <v>805</v>
      </c>
      <c s="6" r="B47" t="n">
        <v>627</v>
      </c>
      <c s="6" r="C47" t="n">
        <v>395</v>
      </c>
    </row>
    <row r="48" spans="1:4">
      <c s="3" r="A48" t="s">
        <v>809</v>
      </c>
    </row>
    <row r="49" spans="1:4">
      <c s="4" r="A49" t="s">
        <v>804</v>
      </c>
      <c s="6" r="B49" t="n">
        <v>-1061</v>
      </c>
      <c s="6" r="C49" t="n">
        <v>-1005</v>
      </c>
    </row>
    <row r="50" spans="1:4">
      <c s="4" r="A50" t="s">
        <v>816</v>
      </c>
    </row>
    <row r="51" spans="1:4">
      <c s="3" r="A51" t="s">
        <v>802</v>
      </c>
    </row>
    <row r="52" spans="1:4">
      <c s="4" r="A52" t="s">
        <v>803</v>
      </c>
      <c s="6" r="B52" t="n">
        <v>3558</v>
      </c>
      <c s="6" r="C52" t="n">
        <v>1867</v>
      </c>
    </row>
    <row r="53" spans="1:4">
      <c s="4" r="A53" t="s">
        <v>804</v>
      </c>
      <c s="6" r="B53" t="n">
        <v>-942</v>
      </c>
      <c s="6" r="C53" t="n">
        <v>-857</v>
      </c>
    </row>
    <row r="54" spans="1:4">
      <c s="4" r="A54" t="s">
        <v>805</v>
      </c>
      <c s="6" r="B54" t="n">
        <v>2616</v>
      </c>
      <c s="6" r="C54" t="n">
        <v>1010</v>
      </c>
    </row>
    <row r="55" spans="1:4">
      <c s="3" r="A55" t="s">
        <v>809</v>
      </c>
    </row>
    <row r="56" spans="1:4">
      <c s="4" r="A56" t="s">
        <v>804</v>
      </c>
      <c s="6" r="B56" t="n">
        <v>-942</v>
      </c>
      <c s="6" r="C56" t="n">
        <v>-857</v>
      </c>
    </row>
    <row r="57" spans="1:4">
      <c s="4" r="A57" t="s">
        <v>817</v>
      </c>
    </row>
    <row r="58" spans="1:4">
      <c s="3" r="A58" t="s">
        <v>802</v>
      </c>
    </row>
    <row r="59" spans="1:4">
      <c s="4" r="A59" t="s">
        <v>803</v>
      </c>
      <c s="6" r="B59" t="n">
        <v>230</v>
      </c>
      <c s="6" r="C59" t="n">
        <v>191</v>
      </c>
    </row>
    <row r="60" spans="1:4">
      <c s="4" r="A60" t="s">
        <v>804</v>
      </c>
      <c s="6" r="B60" t="n">
        <v>-131</v>
      </c>
      <c s="6" r="C60" t="n">
        <v>-125</v>
      </c>
    </row>
    <row r="61" spans="1:4">
      <c s="4" r="A61" t="s">
        <v>805</v>
      </c>
      <c s="6" r="B61" t="n">
        <v>99</v>
      </c>
      <c s="6" r="C61" t="n">
        <v>66</v>
      </c>
    </row>
    <row r="62" spans="1:4">
      <c s="3" r="A62" t="s">
        <v>809</v>
      </c>
    </row>
    <row r="63" spans="1:4">
      <c s="4" r="A63" t="s">
        <v>804</v>
      </c>
      <c s="6" r="B63" t="n">
        <v>-131</v>
      </c>
      <c s="6" r="C63" t="n">
        <v>-125</v>
      </c>
    </row>
    <row r="64" spans="1:4">
      <c s="4" r="A64" t="s">
        <v>818</v>
      </c>
    </row>
    <row r="65" spans="1:4">
      <c s="3" r="A65" t="s">
        <v>802</v>
      </c>
    </row>
    <row r="66" spans="1:4">
      <c s="4" r="A66" t="s">
        <v>803</v>
      </c>
      <c s="6" r="B66" t="n">
        <v>323</v>
      </c>
      <c s="6" r="C66" t="n">
        <v>291</v>
      </c>
    </row>
    <row r="67" spans="1:4">
      <c s="4" r="A67" t="s">
        <v>804</v>
      </c>
      <c s="6" r="B67" t="n">
        <v>-264</v>
      </c>
      <c s="6" r="C67" t="n">
        <v>-260</v>
      </c>
    </row>
    <row r="68" spans="1:4">
      <c s="4" r="A68" t="s">
        <v>805</v>
      </c>
      <c s="6" r="B68" t="n">
        <v>59</v>
      </c>
      <c s="6" r="C68" t="n">
        <v>31</v>
      </c>
    </row>
    <row r="69" spans="1:4">
      <c s="3" r="A69" t="s">
        <v>809</v>
      </c>
    </row>
    <row r="70" spans="1:4">
      <c s="4" r="A70" t="s">
        <v>804</v>
      </c>
      <c s="7" r="B70" t="n">
        <v>-264</v>
      </c>
      <c s="7" r="C70" t="n">
        <v>-2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819</v>
      </c>
      <c s="2" r="B1" t="s">
        <v>2</v>
      </c>
      <c s="2" r="C1" t="s">
        <v>30</v>
      </c>
    </row>
    <row r="2" spans="1:3">
      <c s="3" r="A2" t="s">
        <v>218</v>
      </c>
    </row>
    <row r="3" spans="1:3">
      <c s="4" r="A3" t="s">
        <v>820</v>
      </c>
      <c s="7" r="B3" t="n">
        <v>1863</v>
      </c>
      <c s="7" r="C3" t="n">
        <v>2094</v>
      </c>
    </row>
    <row r="4" spans="1:3">
      <c s="4" r="A4" t="s">
        <v>821</v>
      </c>
      <c s="6" r="B4" t="n">
        <v>1460</v>
      </c>
      <c s="6" r="C4" t="n">
        <v>1476</v>
      </c>
    </row>
    <row r="5" spans="1:3">
      <c s="4" r="A5" t="s">
        <v>97</v>
      </c>
      <c s="6" r="B5" t="n">
        <v>292</v>
      </c>
      <c s="6" r="C5" t="n">
        <v>352</v>
      </c>
    </row>
    <row r="6" spans="1:3">
      <c s="4" r="A6" t="s">
        <v>822</v>
      </c>
      <c s="6" r="B6" t="n">
        <v>335</v>
      </c>
      <c s="6" r="C6" t="n">
        <v>284</v>
      </c>
    </row>
    <row r="7" spans="1:3">
      <c s="4" r="A7" t="s">
        <v>823</v>
      </c>
      <c s="6" r="B7" t="n">
        <v>355</v>
      </c>
      <c s="6" r="C7" t="n">
        <v>332</v>
      </c>
    </row>
    <row r="8" spans="1:3">
      <c s="4" r="A8" t="s">
        <v>824</v>
      </c>
      <c s="6" r="B8" t="n">
        <v>253</v>
      </c>
      <c s="6" r="C8" t="n">
        <v>278</v>
      </c>
    </row>
    <row r="9" spans="1:3">
      <c s="4" r="A9" t="s">
        <v>825</v>
      </c>
      <c s="6" r="B9" t="n">
        <v>201</v>
      </c>
      <c s="6" r="C9" t="n">
        <v>261</v>
      </c>
    </row>
    <row r="10" spans="1:3">
      <c s="4" r="A10" t="s">
        <v>826</v>
      </c>
      <c s="6" r="B10" t="n">
        <v>97</v>
      </c>
      <c s="6" r="C10" t="n">
        <v>101</v>
      </c>
    </row>
    <row r="11" spans="1:3">
      <c s="4" r="A11" t="s">
        <v>827</v>
      </c>
      <c s="6" r="B11" t="n">
        <v>266</v>
      </c>
      <c s="6" r="C11" t="n">
        <v>243</v>
      </c>
    </row>
    <row r="12" spans="1:3">
      <c s="4" r="A12" t="s">
        <v>828</v>
      </c>
      <c s="6" r="B12" t="n">
        <v>205</v>
      </c>
      <c s="6" r="C12" t="n">
        <v>264</v>
      </c>
    </row>
    <row r="13" spans="1:3">
      <c s="4" r="A13" t="s">
        <v>829</v>
      </c>
      <c s="6" r="B13" t="n">
        <v>950</v>
      </c>
      <c s="6" r="C13" t="n">
        <v>1086</v>
      </c>
    </row>
    <row r="14" spans="1:3">
      <c s="4" r="A14" t="s">
        <v>219</v>
      </c>
      <c s="7" r="B14" t="n">
        <v>6277</v>
      </c>
      <c s="7" r="C14" t="n">
        <v>67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70"/>
    <col customWidth="1" max="3" min="3" width="15"/>
  </cols>
  <sheetData>
    <row r="1" spans="1:3">
      <c s="1" r="A1" t="s">
        <v>830</v>
      </c>
      <c s="2" r="B1" t="s">
        <v>1</v>
      </c>
    </row>
    <row r="2" spans="1:3">
      <c s="2" r="B2" t="s">
        <v>2</v>
      </c>
      <c s="2" r="C2" t="s">
        <v>30</v>
      </c>
    </row>
    <row r="3" spans="1:3">
      <c s="3" r="A3" t="s">
        <v>831</v>
      </c>
    </row>
    <row r="4" spans="1:3">
      <c s="4" r="A4" t="s">
        <v>832</v>
      </c>
      <c s="7" r="B4" t="n">
        <v>6131000000</v>
      </c>
      <c s="7" r="C4" t="n">
        <v>6985000000</v>
      </c>
    </row>
    <row r="5" spans="1:3">
      <c s="4" r="A5" t="s">
        <v>833</v>
      </c>
      <c s="6" r="B5" t="n">
        <v>-577000000</v>
      </c>
      <c s="6" r="C5" t="n">
        <v>-939000000</v>
      </c>
    </row>
    <row r="6" spans="1:3">
      <c s="4" r="A6" t="s">
        <v>834</v>
      </c>
      <c s="6" r="B6" t="n">
        <v>5554000000</v>
      </c>
      <c s="6" r="C6" t="n">
        <v>6046000000</v>
      </c>
    </row>
    <row r="7" spans="1:3">
      <c s="3" r="A7" t="s">
        <v>835</v>
      </c>
    </row>
    <row r="8" spans="1:3">
      <c s="6" r="A8" t="n">
        <v>2016</v>
      </c>
      <c s="6" r="B8" t="n">
        <v>577000000</v>
      </c>
    </row>
    <row r="9" spans="1:3">
      <c s="6" r="A9" t="n">
        <v>2017</v>
      </c>
      <c s="6" r="B9" t="n">
        <v>490000000</v>
      </c>
    </row>
    <row r="10" spans="1:3">
      <c s="6" r="A10" t="n">
        <v>2018</v>
      </c>
      <c s="6" r="B10" t="n">
        <v>910000000</v>
      </c>
    </row>
    <row r="11" spans="1:3">
      <c s="6" r="A11" t="n">
        <v>2019</v>
      </c>
      <c s="6" r="B11" t="n">
        <v>902000000</v>
      </c>
    </row>
    <row r="12" spans="1:3">
      <c s="6" r="A12" t="n">
        <v>2020</v>
      </c>
      <c s="6" r="B12" t="n">
        <v>2000000</v>
      </c>
    </row>
    <row r="13" spans="1:3">
      <c s="4" r="A13" t="s">
        <v>836</v>
      </c>
      <c s="6" r="B13" t="n">
        <v>3250000000</v>
      </c>
    </row>
    <row r="14" spans="1:3">
      <c s="4" r="A14" t="s">
        <v>832</v>
      </c>
      <c s="6" r="B14" t="n">
        <v>6131000000</v>
      </c>
      <c s="6" r="C14" t="n">
        <v>6985000000</v>
      </c>
    </row>
    <row r="15" spans="1:3">
      <c s="4" r="A15" t="s">
        <v>833</v>
      </c>
      <c s="6" r="B15" t="n">
        <v>-577000000</v>
      </c>
      <c s="6" r="C15" t="n">
        <v>-939000000</v>
      </c>
    </row>
    <row r="16" spans="1:3">
      <c s="4" r="A16" t="s">
        <v>837</v>
      </c>
      <c s="7" r="B16" t="n">
        <v>5554000000</v>
      </c>
      <c s="6" r="C16" t="n">
        <v>6046000000</v>
      </c>
    </row>
    <row r="17" spans="1:3">
      <c s="4" r="A17" t="s">
        <v>838</v>
      </c>
    </row>
    <row r="18" spans="1:3">
      <c s="3" r="A18" t="s">
        <v>839</v>
      </c>
    </row>
    <row r="19" spans="1:3">
      <c s="4" r="A19" t="s">
        <v>840</v>
      </c>
      <c s="4" r="B19" t="s">
        <v>841</v>
      </c>
    </row>
    <row r="20" spans="1:3">
      <c s="4" r="A20" t="s">
        <v>842</v>
      </c>
      <c s="4" r="B20" t="s">
        <v>843</v>
      </c>
    </row>
    <row r="21" spans="1:3">
      <c s="4" r="A21" t="s">
        <v>844</v>
      </c>
      <c s="7" r="B21" t="n">
        <v>3000000000</v>
      </c>
    </row>
    <row r="22" spans="1:3">
      <c s="4" r="A22" t="s">
        <v>845</v>
      </c>
      <c s="4" r="B22" t="s">
        <v>846</v>
      </c>
    </row>
    <row r="23" spans="1:3">
      <c s="4" r="A23" t="s">
        <v>847</v>
      </c>
    </row>
    <row r="24" spans="1:3">
      <c s="3" r="A24" t="s">
        <v>831</v>
      </c>
    </row>
    <row r="25" spans="1:3">
      <c s="4" r="A25" t="s">
        <v>848</v>
      </c>
      <c s="7" r="B25" t="n">
        <v>0</v>
      </c>
      <c s="6" r="C25" t="n">
        <v>700000000</v>
      </c>
    </row>
    <row r="26" spans="1:3">
      <c s="4" r="A26" t="s">
        <v>849</v>
      </c>
      <c s="4" r="B26" t="s">
        <v>850</v>
      </c>
    </row>
    <row r="27" spans="1:3">
      <c s="4" r="A27" t="s">
        <v>851</v>
      </c>
    </row>
    <row r="28" spans="1:3">
      <c s="3" r="A28" t="s">
        <v>831</v>
      </c>
    </row>
    <row r="29" spans="1:3">
      <c s="4" r="A29" t="s">
        <v>848</v>
      </c>
      <c s="7" r="B29" t="n">
        <v>400000000</v>
      </c>
      <c s="6" r="C29" t="n">
        <v>400000000</v>
      </c>
    </row>
    <row r="30" spans="1:3">
      <c s="4" r="A30" t="s">
        <v>852</v>
      </c>
      <c s="4" r="B30" t="s">
        <v>853</v>
      </c>
    </row>
    <row r="31" spans="1:3">
      <c s="4" r="A31" t="s">
        <v>849</v>
      </c>
      <c s="4" r="B31" t="s">
        <v>854</v>
      </c>
    </row>
    <row r="32" spans="1:3">
      <c s="4" r="A32" t="s">
        <v>855</v>
      </c>
    </row>
    <row r="33" spans="1:3">
      <c s="3" r="A33" t="s">
        <v>831</v>
      </c>
    </row>
    <row r="34" spans="1:3">
      <c s="4" r="A34" t="s">
        <v>848</v>
      </c>
      <c s="7" r="B34" t="n">
        <v>400000000</v>
      </c>
      <c s="6" r="C34" t="n">
        <v>400000000</v>
      </c>
    </row>
    <row r="35" spans="1:3">
      <c s="4" r="A35" t="s">
        <v>852</v>
      </c>
      <c s="4" r="B35" t="s">
        <v>856</v>
      </c>
    </row>
    <row r="36" spans="1:3">
      <c s="4" r="A36" t="s">
        <v>849</v>
      </c>
      <c s="4" r="B36" t="s">
        <v>857</v>
      </c>
    </row>
    <row r="37" spans="1:3">
      <c s="4" r="A37" t="s">
        <v>858</v>
      </c>
    </row>
    <row r="38" spans="1:3">
      <c s="3" r="A38" t="s">
        <v>831</v>
      </c>
    </row>
    <row r="39" spans="1:3">
      <c s="4" r="A39" t="s">
        <v>848</v>
      </c>
      <c s="7" r="B39" t="n">
        <v>900000000</v>
      </c>
      <c s="6" r="C39" t="n">
        <v>900000000</v>
      </c>
    </row>
    <row r="40" spans="1:3">
      <c s="4" r="A40" t="s">
        <v>852</v>
      </c>
      <c s="4" r="B40" t="s">
        <v>856</v>
      </c>
    </row>
    <row r="41" spans="1:3">
      <c s="4" r="A41" t="s">
        <v>849</v>
      </c>
      <c s="4" r="B41" t="s">
        <v>859</v>
      </c>
    </row>
    <row r="42" spans="1:3">
      <c s="4" r="A42" t="s">
        <v>860</v>
      </c>
    </row>
    <row r="43" spans="1:3">
      <c s="3" r="A43" t="s">
        <v>831</v>
      </c>
    </row>
    <row r="44" spans="1:3">
      <c s="4" r="A44" t="s">
        <v>848</v>
      </c>
      <c s="7" r="B44" t="n">
        <v>900000000</v>
      </c>
      <c s="6" r="C44" t="n">
        <v>900000000</v>
      </c>
    </row>
    <row r="45" spans="1:3">
      <c s="4" r="A45" t="s">
        <v>852</v>
      </c>
      <c s="4" r="B45" t="s">
        <v>861</v>
      </c>
    </row>
    <row r="46" spans="1:3">
      <c s="4" r="A46" t="s">
        <v>849</v>
      </c>
      <c s="4" r="B46" t="s">
        <v>862</v>
      </c>
    </row>
    <row r="47" spans="1:3">
      <c s="4" r="A47" t="s">
        <v>863</v>
      </c>
    </row>
    <row r="48" spans="1:3">
      <c s="3" r="A48" t="s">
        <v>831</v>
      </c>
    </row>
    <row r="49" spans="1:3">
      <c s="4" r="A49" t="s">
        <v>848</v>
      </c>
      <c s="7" r="B49" t="n">
        <v>800000000</v>
      </c>
      <c s="6" r="C49" t="n">
        <v>800000000</v>
      </c>
    </row>
    <row r="50" spans="1:3">
      <c s="4" r="A50" t="s">
        <v>852</v>
      </c>
      <c s="4" r="B50" t="s">
        <v>864</v>
      </c>
    </row>
    <row r="51" spans="1:3">
      <c s="4" r="A51" t="s">
        <v>849</v>
      </c>
      <c s="4" r="B51" t="s">
        <v>865</v>
      </c>
    </row>
    <row r="52" spans="1:3">
      <c s="4" r="A52" t="s">
        <v>866</v>
      </c>
    </row>
    <row r="53" spans="1:3">
      <c s="3" r="A53" t="s">
        <v>831</v>
      </c>
    </row>
    <row r="54" spans="1:3">
      <c s="4" r="A54" t="s">
        <v>848</v>
      </c>
      <c s="7" r="B54" t="n">
        <v>300000000</v>
      </c>
      <c s="6" r="C54" t="n">
        <v>300000000</v>
      </c>
    </row>
    <row r="55" spans="1:3">
      <c s="4" r="A55" t="s">
        <v>852</v>
      </c>
      <c s="4" r="B55" t="s">
        <v>867</v>
      </c>
    </row>
    <row r="56" spans="1:3">
      <c s="4" r="A56" t="s">
        <v>849</v>
      </c>
      <c s="4" r="B56" t="s">
        <v>868</v>
      </c>
    </row>
    <row r="57" spans="1:3">
      <c s="4" r="A57" t="s">
        <v>869</v>
      </c>
    </row>
    <row r="58" spans="1:3">
      <c s="3" r="A58" t="s">
        <v>831</v>
      </c>
    </row>
    <row r="59" spans="1:3">
      <c s="4" r="A59" t="s">
        <v>848</v>
      </c>
      <c s="7" r="B59" t="n">
        <v>600000000</v>
      </c>
      <c s="6" r="C59" t="n">
        <v>600000000</v>
      </c>
    </row>
    <row r="60" spans="1:3">
      <c s="4" r="A60" t="s">
        <v>852</v>
      </c>
      <c s="4" r="B60" t="s">
        <v>870</v>
      </c>
    </row>
    <row r="61" spans="1:3">
      <c s="4" r="A61" t="s">
        <v>849</v>
      </c>
      <c s="4" r="B61" t="s">
        <v>871</v>
      </c>
    </row>
    <row r="62" spans="1:3">
      <c s="4" r="A62" t="s">
        <v>872</v>
      </c>
    </row>
    <row r="63" spans="1:3">
      <c s="3" r="A63" t="s">
        <v>831</v>
      </c>
    </row>
    <row r="64" spans="1:3">
      <c s="4" r="A64" t="s">
        <v>873</v>
      </c>
      <c s="7" r="B64" t="n">
        <v>30000000</v>
      </c>
      <c s="6" r="C64" t="n">
        <v>30000000</v>
      </c>
    </row>
    <row r="65" spans="1:3">
      <c s="4" r="A65" t="s">
        <v>849</v>
      </c>
      <c s="4" r="B65" t="s">
        <v>874</v>
      </c>
    </row>
    <row r="66" spans="1:3">
      <c s="4" r="A66" t="s">
        <v>875</v>
      </c>
    </row>
    <row r="67" spans="1:3">
      <c s="3" r="A67" t="s">
        <v>831</v>
      </c>
    </row>
    <row r="68" spans="1:3">
      <c s="4" r="A68" t="s">
        <v>876</v>
      </c>
      <c s="7" r="B68" t="n">
        <v>216000000</v>
      </c>
      <c s="6" r="C68" t="n">
        <v>216000000</v>
      </c>
    </row>
    <row r="69" spans="1:3">
      <c s="4" r="A69" t="s">
        <v>852</v>
      </c>
      <c s="4" r="B69" t="s">
        <v>877</v>
      </c>
    </row>
    <row r="70" spans="1:3">
      <c s="4" r="A70" t="s">
        <v>849</v>
      </c>
      <c s="4" r="B70" t="s">
        <v>878</v>
      </c>
    </row>
    <row r="71" spans="1:3">
      <c s="4" r="A71" t="s">
        <v>879</v>
      </c>
    </row>
    <row r="72" spans="1:3">
      <c s="3" r="A72" t="s">
        <v>831</v>
      </c>
    </row>
    <row r="73" spans="1:3">
      <c s="4" r="A73" t="s">
        <v>876</v>
      </c>
      <c s="7" r="B73" t="n">
        <v>51000000</v>
      </c>
      <c s="6" r="C73" t="n">
        <v>51000000</v>
      </c>
    </row>
    <row r="74" spans="1:3">
      <c s="4" r="A74" t="s">
        <v>852</v>
      </c>
      <c s="4" r="B74" t="s">
        <v>880</v>
      </c>
    </row>
    <row r="75" spans="1:3">
      <c s="4" r="A75" t="s">
        <v>849</v>
      </c>
      <c s="4" r="B75" t="s">
        <v>881</v>
      </c>
    </row>
    <row r="76" spans="1:3">
      <c s="4" r="A76" t="s">
        <v>882</v>
      </c>
    </row>
    <row r="77" spans="1:3">
      <c s="3" r="A77" t="s">
        <v>831</v>
      </c>
    </row>
    <row r="78" spans="1:3">
      <c s="4" r="A78" t="s">
        <v>848</v>
      </c>
      <c s="7" r="B78" t="n">
        <v>550000000</v>
      </c>
      <c s="6" r="C78" t="n">
        <v>550000000</v>
      </c>
    </row>
    <row r="79" spans="1:3">
      <c s="4" r="A79" t="s">
        <v>852</v>
      </c>
      <c s="4" r="B79" t="s">
        <v>883</v>
      </c>
    </row>
    <row r="80" spans="1:3">
      <c s="4" r="A80" t="s">
        <v>849</v>
      </c>
      <c s="4" r="B80" t="s">
        <v>884</v>
      </c>
    </row>
    <row r="81" spans="1:3">
      <c s="4" r="A81" t="s">
        <v>885</v>
      </c>
    </row>
    <row r="82" spans="1:3">
      <c s="3" r="A82" t="s">
        <v>831</v>
      </c>
    </row>
    <row r="83" spans="1:3">
      <c s="4" r="A83" t="s">
        <v>848</v>
      </c>
      <c s="7" r="B83" t="n">
        <v>600000000</v>
      </c>
      <c s="6" r="C83" t="n">
        <v>600000000</v>
      </c>
    </row>
    <row r="84" spans="1:3">
      <c s="4" r="A84" t="s">
        <v>852</v>
      </c>
      <c s="4" r="B84" t="s">
        <v>883</v>
      </c>
    </row>
    <row r="85" spans="1:3">
      <c s="4" r="A85" t="s">
        <v>849</v>
      </c>
      <c s="4" r="B85" t="s">
        <v>886</v>
      </c>
    </row>
    <row r="86" spans="1:3">
      <c s="4" r="A86" t="s">
        <v>887</v>
      </c>
    </row>
    <row r="87" spans="1:3">
      <c s="3" r="A87" t="s">
        <v>831</v>
      </c>
    </row>
    <row r="88" spans="1:3">
      <c s="4" r="A88" t="s">
        <v>888</v>
      </c>
      <c s="7" r="B88" t="n">
        <v>384000000</v>
      </c>
      <c s="7" r="C88" t="n">
        <v>538000000</v>
      </c>
    </row>
    <row r="89" spans="1:3">
      <c s="4" r="A89" t="s">
        <v>889</v>
      </c>
      <c s="4" r="B89" t="s">
        <v>590</v>
      </c>
    </row>
    <row r="90" spans="1:3">
      <c s="4" r="A90" t="s">
        <v>890</v>
      </c>
      <c s="4" r="B90" t="s">
        <v>891</v>
      </c>
    </row>
    <row r="91" spans="1:3">
      <c s="4" r="A91" t="s">
        <v>849</v>
      </c>
      <c s="4" r="B91" t="s">
        <v>892</v>
      </c>
    </row>
    <row r="92" spans="1:3">
      <c s="4" r="A92" t="s">
        <v>893</v>
      </c>
    </row>
    <row r="93" spans="1:3">
      <c s="3" r="A93" t="s">
        <v>839</v>
      </c>
    </row>
    <row r="94" spans="1:3">
      <c s="4" r="A94" t="s">
        <v>840</v>
      </c>
      <c s="4" r="B94" t="s">
        <v>894</v>
      </c>
    </row>
    <row r="95" spans="1:3">
      <c s="4" r="A95" t="s">
        <v>842</v>
      </c>
      <c s="4" r="B95" t="s">
        <v>895</v>
      </c>
    </row>
    <row r="96" spans="1:3">
      <c s="4" r="A96" t="s">
        <v>844</v>
      </c>
      <c s="7" r="B96" t="n">
        <v>4000000000</v>
      </c>
    </row>
    <row r="97" spans="1:3">
      <c s="4" r="A97" t="s">
        <v>896</v>
      </c>
      <c s="6" r="B97" t="n">
        <v>4500000000</v>
      </c>
    </row>
    <row r="98" spans="1:3">
      <c s="4" r="A98" t="s">
        <v>897</v>
      </c>
      <c s="7" r="B98" t="n">
        <v>40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898</v>
      </c>
      <c s="2" r="B1" t="s">
        <v>1</v>
      </c>
    </row>
    <row r="2" spans="1:4">
      <c s="2" r="B2" t="s">
        <v>2</v>
      </c>
      <c s="2" r="C2" t="s">
        <v>30</v>
      </c>
      <c s="2" r="D2" t="s">
        <v>31</v>
      </c>
    </row>
    <row r="3" spans="1:4">
      <c s="3" r="A3" t="s">
        <v>899</v>
      </c>
    </row>
    <row r="4" spans="1:4">
      <c s="4" r="A4" t="s">
        <v>900</v>
      </c>
      <c s="7" r="B4" t="n">
        <v>390</v>
      </c>
      <c s="7" r="C4" t="n">
        <v>420</v>
      </c>
      <c s="7" r="D4" t="n">
        <v>404</v>
      </c>
    </row>
    <row r="5" spans="1:4">
      <c s="3" r="A5" t="s">
        <v>901</v>
      </c>
    </row>
    <row r="6" spans="1:4">
      <c s="6" r="A6" t="n">
        <v>2016</v>
      </c>
      <c s="6" r="B6" t="n">
        <v>316</v>
      </c>
    </row>
    <row r="7" spans="1:4">
      <c s="6" r="A7" t="n">
        <v>2017</v>
      </c>
      <c s="6" r="B7" t="n">
        <v>249</v>
      </c>
    </row>
    <row r="8" spans="1:4">
      <c s="6" r="A8" t="n">
        <v>2018</v>
      </c>
      <c s="6" r="B8" t="n">
        <v>172</v>
      </c>
    </row>
    <row r="9" spans="1:4">
      <c s="6" r="A9" t="n">
        <v>2019</v>
      </c>
      <c s="6" r="B9" t="n">
        <v>114</v>
      </c>
    </row>
    <row r="10" spans="1:4">
      <c s="6" r="A10" t="n">
        <v>2020</v>
      </c>
      <c s="6" r="B10" t="n">
        <v>77</v>
      </c>
    </row>
    <row r="11" spans="1:4">
      <c s="4" r="A11" t="s">
        <v>836</v>
      </c>
      <c s="6" r="B11" t="n">
        <v>273</v>
      </c>
    </row>
    <row r="12" spans="1:4">
      <c s="4" r="A12" t="s">
        <v>148</v>
      </c>
      <c s="7" r="B12" t="n">
        <v>12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62"/>
    <col customWidth="1" max="3" min="3" width="14"/>
  </cols>
  <sheetData>
    <row r="1" spans="1:3">
      <c s="1" r="A1" t="s">
        <v>902</v>
      </c>
      <c s="2" r="B1" t="s">
        <v>1</v>
      </c>
    </row>
    <row r="2" spans="1:3">
      <c s="2" r="B2" t="s">
        <v>2</v>
      </c>
      <c s="2" r="C2" t="s">
        <v>30</v>
      </c>
    </row>
    <row r="3" spans="1:3">
      <c s="4" r="A3" t="s">
        <v>903</v>
      </c>
    </row>
    <row r="4" spans="1:3">
      <c s="3" r="A4" t="s">
        <v>904</v>
      </c>
    </row>
    <row r="5" spans="1:3">
      <c s="4" r="A5" t="s">
        <v>905</v>
      </c>
      <c s="7" r="B5" t="n">
        <v>10538</v>
      </c>
      <c s="7" r="C5" t="n">
        <v>7291</v>
      </c>
    </row>
    <row r="6" spans="1:3">
      <c s="4" r="A6" t="s">
        <v>906</v>
      </c>
    </row>
    <row r="7" spans="1:3">
      <c s="3" r="A7" t="s">
        <v>904</v>
      </c>
    </row>
    <row r="8" spans="1:3">
      <c s="4" r="A8" t="s">
        <v>907</v>
      </c>
      <c s="4" r="B8" t="s">
        <v>908</v>
      </c>
      <c s="4" r="C8" t="s">
        <v>908</v>
      </c>
    </row>
    <row r="9" spans="1:3">
      <c s="4" r="A9" t="s">
        <v>909</v>
      </c>
      <c s="7" r="B9" t="n">
        <v>1100</v>
      </c>
      <c s="7" r="C9" t="n">
        <v>1100</v>
      </c>
    </row>
    <row r="10" spans="1:3">
      <c s="4" r="A10" t="s">
        <v>910</v>
      </c>
      <c s="4" r="B10" t="s">
        <v>9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2</v>
      </c>
      <c s="2" r="B1" t="s">
        <v>2</v>
      </c>
      <c s="2" r="C1" t="s">
        <v>30</v>
      </c>
    </row>
    <row r="2" spans="1:3">
      <c s="4" r="A2" t="s">
        <v>903</v>
      </c>
    </row>
    <row r="3" spans="1:3">
      <c s="3" r="A3" t="s">
        <v>913</v>
      </c>
    </row>
    <row r="4" spans="1:3">
      <c s="4" r="A4" t="s">
        <v>914</v>
      </c>
      <c s="7" r="B4" t="n">
        <v>28</v>
      </c>
      <c s="7" r="C4" t="n">
        <v>20</v>
      </c>
    </row>
    <row r="5" spans="1:3">
      <c s="4" r="A5" t="s">
        <v>915</v>
      </c>
      <c s="6" r="B5" t="n">
        <v>17</v>
      </c>
      <c s="6" r="C5" t="n">
        <v>10</v>
      </c>
    </row>
    <row r="6" spans="1:3">
      <c s="4" r="A6" t="s">
        <v>916</v>
      </c>
    </row>
    <row r="7" spans="1:3">
      <c s="3" r="A7" t="s">
        <v>913</v>
      </c>
    </row>
    <row r="8" spans="1:3">
      <c s="4" r="A8" t="s">
        <v>917</v>
      </c>
      <c s="6" r="B8" t="n">
        <v>1501</v>
      </c>
      <c s="6" r="C8" t="n">
        <v>1479</v>
      </c>
    </row>
    <row r="9" spans="1:3">
      <c s="4" r="A9" t="s">
        <v>906</v>
      </c>
    </row>
    <row r="10" spans="1:3">
      <c s="3" r="A10" t="s">
        <v>913</v>
      </c>
    </row>
    <row r="11" spans="1:3">
      <c s="4" r="A11" t="s">
        <v>914</v>
      </c>
      <c s="7" r="B11" t="n">
        <v>92</v>
      </c>
      <c s="7" r="C11" t="n">
        <v>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8</v>
      </c>
      <c s="2" r="B1" t="s">
        <v>2</v>
      </c>
      <c s="2" r="C1" t="s">
        <v>30</v>
      </c>
    </row>
    <row r="2" spans="1:3">
      <c s="4" r="A2" t="s">
        <v>919</v>
      </c>
    </row>
    <row r="3" spans="1:3">
      <c s="3" r="A3" t="s">
        <v>920</v>
      </c>
    </row>
    <row r="4" spans="1:3">
      <c s="4" r="A4" t="s">
        <v>921</v>
      </c>
      <c s="7" r="B4" t="n">
        <v>292</v>
      </c>
      <c s="7" r="C4" t="n">
        <v>297</v>
      </c>
    </row>
    <row r="5" spans="1:3">
      <c s="4" r="A5" t="s">
        <v>922</v>
      </c>
      <c s="6" r="B5" t="n">
        <v>6131</v>
      </c>
      <c s="6" r="C5" t="n">
        <v>6985</v>
      </c>
    </row>
    <row r="6" spans="1:3">
      <c s="4" r="A6" t="s">
        <v>923</v>
      </c>
    </row>
    <row r="7" spans="1:3">
      <c s="3" r="A7" t="s">
        <v>920</v>
      </c>
    </row>
    <row r="8" spans="1:3">
      <c s="4" r="A8" t="s">
        <v>921</v>
      </c>
      <c s="6" r="B8" t="n">
        <v>283</v>
      </c>
      <c s="6" r="C8" t="n">
        <v>293</v>
      </c>
    </row>
    <row r="9" spans="1:3">
      <c s="4" r="A9" t="s">
        <v>922</v>
      </c>
      <c s="7" r="B9" t="n">
        <v>6721</v>
      </c>
      <c s="7" r="C9" t="n">
        <v>781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4</v>
      </c>
      <c s="2" r="B1" t="s">
        <v>1</v>
      </c>
    </row>
    <row r="2" spans="1:3">
      <c s="2" r="B2" t="s">
        <v>2</v>
      </c>
      <c s="2" r="C2" t="s">
        <v>30</v>
      </c>
    </row>
    <row r="3" spans="1:3">
      <c s="3" r="A3" t="s">
        <v>925</v>
      </c>
    </row>
    <row r="4" spans="1:3">
      <c s="4" r="A4" t="s">
        <v>926</v>
      </c>
      <c s="7" r="B4" t="n">
        <v>-2</v>
      </c>
      <c s="7" r="C4" t="n">
        <v>38</v>
      </c>
    </row>
    <row r="5" spans="1:3">
      <c s="4" r="A5" t="s">
        <v>927</v>
      </c>
      <c s="7" r="B5" t="n">
        <v>-86</v>
      </c>
      <c s="7" r="C5" t="n">
        <v>-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3</v>
      </c>
      <c s="2" r="B1" t="s">
        <v>1</v>
      </c>
    </row>
    <row r="2" spans="1:2">
      <c s="2" r="B2" t="s">
        <v>2</v>
      </c>
    </row>
    <row r="3" spans="1:2">
      <c s="3" r="A3" t="s">
        <v>184</v>
      </c>
    </row>
    <row r="4" spans="1:2">
      <c s="4" r="A4" t="s">
        <v>168</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928</v>
      </c>
      <c s="2" r="B1" t="s">
        <v>2</v>
      </c>
      <c s="2" r="C1" t="s">
        <v>30</v>
      </c>
    </row>
    <row r="2" spans="1:3">
      <c s="3" r="A2" t="s">
        <v>929</v>
      </c>
    </row>
    <row r="3" spans="1:3">
      <c s="4" r="A3" t="s">
        <v>930</v>
      </c>
      <c s="7" r="B3" t="n">
        <v>2461</v>
      </c>
      <c s="7" r="C3" t="n">
        <v>2497</v>
      </c>
    </row>
    <row r="4" spans="1:3">
      <c s="4" r="A4" t="s">
        <v>825</v>
      </c>
      <c s="6" r="B4" t="n">
        <v>1009</v>
      </c>
      <c s="6" r="C4" t="n">
        <v>764</v>
      </c>
    </row>
    <row r="5" spans="1:3">
      <c s="4" r="A5" t="s">
        <v>285</v>
      </c>
      <c s="6" r="B5" t="n">
        <v>265</v>
      </c>
      <c s="6" r="C5" t="n">
        <v>313</v>
      </c>
    </row>
    <row r="6" spans="1:3">
      <c s="4" r="A6" t="s">
        <v>828</v>
      </c>
      <c s="6" r="B6" t="n">
        <v>257</v>
      </c>
      <c s="6" r="C6" t="n">
        <v>253</v>
      </c>
    </row>
    <row r="7" spans="1:3">
      <c s="4" r="A7" t="s">
        <v>931</v>
      </c>
      <c s="6" r="B7" t="n">
        <v>65</v>
      </c>
      <c s="6" r="C7" t="n">
        <v>67</v>
      </c>
    </row>
    <row r="8" spans="1:3">
      <c s="4" r="A8" t="s">
        <v>932</v>
      </c>
      <c s="6" r="B8" t="n">
        <v>99</v>
      </c>
      <c s="6" r="C8" t="n">
        <v>93</v>
      </c>
    </row>
    <row r="9" spans="1:3">
      <c s="4" r="A9" t="s">
        <v>123</v>
      </c>
      <c s="6" r="B9" t="n">
        <v>192</v>
      </c>
      <c s="6" r="C9" t="n">
        <v>295</v>
      </c>
    </row>
    <row r="10" spans="1:3">
      <c s="4" r="A10" t="s">
        <v>933</v>
      </c>
      <c s="7" r="B10" t="n">
        <v>4348</v>
      </c>
      <c s="7" r="C10" t="n">
        <v>428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934</v>
      </c>
      <c s="2" r="B1" t="s">
        <v>1</v>
      </c>
    </row>
    <row r="2" spans="1:4">
      <c s="2" r="B2" t="s">
        <v>2</v>
      </c>
      <c s="2" r="C2" t="s">
        <v>30</v>
      </c>
      <c s="2" r="D2" t="s">
        <v>31</v>
      </c>
    </row>
    <row r="3" spans="1:4">
      <c s="3" r="A3" t="s">
        <v>935</v>
      </c>
    </row>
    <row r="4" spans="1:4">
      <c s="4" r="A4" t="s">
        <v>936</v>
      </c>
      <c s="6" r="B4" t="n">
        <v>2000000000</v>
      </c>
    </row>
    <row r="5" spans="1:4">
      <c s="4" r="A5" t="s">
        <v>937</v>
      </c>
      <c s="7" r="B5" t="n">
        <v>1</v>
      </c>
    </row>
    <row r="6" spans="1:4">
      <c s="4" r="A6" t="s">
        <v>938</v>
      </c>
      <c s="7" r="D6" t="n">
        <v>5000</v>
      </c>
    </row>
    <row r="7" spans="1:4">
      <c s="4" r="A7" t="s">
        <v>939</v>
      </c>
      <c s="7" r="B7" t="n">
        <v>2200</v>
      </c>
      <c s="7" r="C7" t="n">
        <v>4100</v>
      </c>
    </row>
    <row r="8" spans="1:4">
      <c s="4" r="A8" t="s">
        <v>940</v>
      </c>
      <c s="6" r="B8" t="n">
        <v>40000000</v>
      </c>
    </row>
    <row r="9" spans="1:4">
      <c s="4" r="A9" t="s">
        <v>157</v>
      </c>
      <c s="7" r="B9" t="n">
        <v>1884</v>
      </c>
      <c s="7" r="C9" t="n">
        <v>924</v>
      </c>
    </row>
    <row r="10" spans="1:4">
      <c s="4" r="A10" t="s">
        <v>941</v>
      </c>
      <c s="6" r="B10" t="n">
        <v>18800000</v>
      </c>
      <c s="6" r="C10" t="n">
        <v>10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5"/>
  </cols>
  <sheetData>
    <row r="1" spans="1:4">
      <c s="1" r="A1" t="s">
        <v>942</v>
      </c>
      <c s="2" r="B1" t="s">
        <v>1</v>
      </c>
    </row>
    <row r="2" spans="1:4">
      <c s="2" r="B2" t="s">
        <v>2</v>
      </c>
      <c s="2" r="C2" t="s">
        <v>30</v>
      </c>
      <c s="2" r="D2" t="s">
        <v>31</v>
      </c>
    </row>
    <row r="3" spans="1:4">
      <c s="3" r="A3" t="s">
        <v>943</v>
      </c>
    </row>
    <row r="4" spans="1:4">
      <c s="4" r="A4" t="s">
        <v>944</v>
      </c>
      <c s="7" r="B4" t="n">
        <v>-1892000000</v>
      </c>
      <c s="7" r="C4" t="n">
        <v>-740000000</v>
      </c>
    </row>
    <row r="5" spans="1:4">
      <c s="4" r="A5" t="s">
        <v>945</v>
      </c>
      <c s="6" r="B5" t="n">
        <v>-644000000</v>
      </c>
      <c s="6" r="C5" t="n">
        <v>-728000000</v>
      </c>
    </row>
    <row r="6" spans="1:4">
      <c s="4" r="A6" t="s">
        <v>946</v>
      </c>
      <c s="6" r="B6" t="n">
        <v>0</v>
      </c>
      <c s="6" r="C6" t="n">
        <v>0</v>
      </c>
    </row>
    <row r="7" spans="1:4">
      <c s="4" r="A7" t="s">
        <v>947</v>
      </c>
      <c s="6" r="B7" t="n">
        <v>1000000</v>
      </c>
      <c s="6" r="C7" t="n">
        <v>9000000</v>
      </c>
    </row>
    <row r="8" spans="1:4">
      <c s="4" r="A8" t="s">
        <v>243</v>
      </c>
      <c s="6" r="B8" t="n">
        <v>-2535000000</v>
      </c>
      <c s="6" r="C8" t="n">
        <v>-1459000000</v>
      </c>
      <c s="7" r="D8" t="n">
        <v>818000000</v>
      </c>
    </row>
    <row r="9" spans="1:4">
      <c s="3" r="A9" t="s">
        <v>948</v>
      </c>
    </row>
    <row r="10" spans="1:4">
      <c s="4" r="A10" t="s">
        <v>55</v>
      </c>
      <c s="6" r="B10" t="n">
        <v>-1152000000</v>
      </c>
      <c s="6" r="C10" t="n">
        <v>-1044000000</v>
      </c>
      <c s="6" r="D10" t="n">
        <v>-52000000</v>
      </c>
    </row>
    <row r="11" spans="1:4">
      <c s="4" r="A11" t="s">
        <v>945</v>
      </c>
      <c s="6" r="B11" t="n">
        <v>129000000</v>
      </c>
      <c s="6" r="C11" t="n">
        <v>-1707000000</v>
      </c>
      <c s="6" r="D11" t="n">
        <v>3514000000</v>
      </c>
    </row>
    <row r="12" spans="1:4">
      <c s="4" r="A12" t="s">
        <v>66</v>
      </c>
      <c s="6" r="B12" t="n">
        <v>0</v>
      </c>
      <c s="6" r="C12" t="n">
        <v>-246000000</v>
      </c>
      <c s="6" r="D12" t="n">
        <v>30000000</v>
      </c>
    </row>
    <row r="13" spans="1:4">
      <c s="4" r="A13" t="s">
        <v>69</v>
      </c>
      <c s="6" r="B13" t="n">
        <v>-11000000</v>
      </c>
      <c s="6" r="C13" t="n">
        <v>24000000</v>
      </c>
      <c s="6" r="D13" t="n">
        <v>-14000000</v>
      </c>
    </row>
    <row r="14" spans="1:4">
      <c s="4" r="A14" t="s">
        <v>949</v>
      </c>
      <c s="6" r="B14" t="n">
        <v>-1034000000</v>
      </c>
      <c s="6" r="C14" t="n">
        <v>-2973000000</v>
      </c>
      <c s="6" r="D14" t="n">
        <v>3478000000</v>
      </c>
    </row>
    <row r="15" spans="1:4">
      <c s="3" r="A15" t="s">
        <v>950</v>
      </c>
    </row>
    <row r="16" spans="1:4">
      <c s="4" r="A16" t="s">
        <v>55</v>
      </c>
      <c s="6" r="B16" t="n">
        <v>0</v>
      </c>
      <c s="6" r="C16" t="n">
        <v>0</v>
      </c>
      <c s="6" r="D16" t="n">
        <v>0</v>
      </c>
    </row>
    <row r="17" spans="1:4">
      <c s="4" r="A17" t="s">
        <v>63</v>
      </c>
      <c s="6" r="B17" t="n">
        <v>-45000000</v>
      </c>
      <c s="6" r="C17" t="n">
        <v>624000000</v>
      </c>
      <c s="6" r="D17" t="n">
        <v>-1311000000</v>
      </c>
    </row>
    <row r="18" spans="1:4">
      <c s="4" r="A18" t="s">
        <v>66</v>
      </c>
      <c s="6" r="B18" t="n">
        <v>0</v>
      </c>
      <c s="6" r="C18" t="n">
        <v>76000000</v>
      </c>
      <c s="6" r="D18" t="n">
        <v>-17000000</v>
      </c>
    </row>
    <row r="19" spans="1:4">
      <c s="4" r="A19" t="s">
        <v>69</v>
      </c>
      <c s="6" r="B19" t="n">
        <v>3000000</v>
      </c>
      <c s="6" r="C19" t="n">
        <v>-4000000</v>
      </c>
      <c s="6" r="D19" t="n">
        <v>7000000</v>
      </c>
    </row>
    <row r="20" spans="1:4">
      <c s="4" r="A20" t="s">
        <v>951</v>
      </c>
      <c s="6" r="B20" t="n">
        <v>-42000000</v>
      </c>
      <c s="6" r="C20" t="n">
        <v>696000000</v>
      </c>
      <c s="6" r="D20" t="n">
        <v>-1321000000</v>
      </c>
    </row>
    <row r="21" spans="1:4">
      <c s="3" r="A21" t="s">
        <v>952</v>
      </c>
    </row>
    <row r="22" spans="1:4">
      <c s="4" r="A22" t="s">
        <v>55</v>
      </c>
      <c s="6" r="B22" t="n">
        <v>-1152000000</v>
      </c>
      <c s="6" r="C22" t="n">
        <v>-1044000000</v>
      </c>
      <c s="6" r="D22" t="n">
        <v>-52000000</v>
      </c>
    </row>
    <row r="23" spans="1:4">
      <c s="4" r="A23" t="s">
        <v>63</v>
      </c>
      <c s="6" r="B23" t="n">
        <v>84000000</v>
      </c>
      <c s="6" r="C23" t="n">
        <v>-1083000000</v>
      </c>
      <c s="6" r="D23" t="n">
        <v>2203000000</v>
      </c>
    </row>
    <row r="24" spans="1:4">
      <c s="4" r="A24" t="s">
        <v>66</v>
      </c>
      <c s="6" r="B24" t="n">
        <v>0</v>
      </c>
      <c s="6" r="C24" t="n">
        <v>-170000000</v>
      </c>
      <c s="6" r="D24" t="n">
        <v>13000000</v>
      </c>
    </row>
    <row r="25" spans="1:4">
      <c s="4" r="A25" t="s">
        <v>69</v>
      </c>
      <c s="6" r="B25" t="n">
        <v>-8000000</v>
      </c>
      <c s="6" r="C25" t="n">
        <v>20000000</v>
      </c>
      <c s="6" r="D25" t="n">
        <v>-7000000</v>
      </c>
    </row>
    <row r="26" spans="1:4">
      <c s="4" r="A26" t="s">
        <v>953</v>
      </c>
      <c s="7" r="B26" t="n">
        <v>-1076000000</v>
      </c>
      <c s="7" r="C26" t="n">
        <v>-2277000000</v>
      </c>
      <c s="7" r="D26" t="n">
        <v>2157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5"/>
  </cols>
  <sheetData>
    <row r="1" spans="1:4">
      <c s="1" r="A1" t="s">
        <v>954</v>
      </c>
      <c s="2" r="B1" t="s">
        <v>1</v>
      </c>
    </row>
    <row r="2" spans="1:4">
      <c s="2" r="B2" t="s">
        <v>2</v>
      </c>
      <c s="2" r="C2" t="s">
        <v>30</v>
      </c>
      <c s="2" r="D2" t="s">
        <v>31</v>
      </c>
    </row>
    <row r="3" spans="1:4">
      <c s="3" r="A3" t="s">
        <v>955</v>
      </c>
    </row>
    <row r="4" spans="1:4">
      <c s="4" r="A4" t="s">
        <v>956</v>
      </c>
      <c s="7" r="B4" t="n">
        <v>-1459000000</v>
      </c>
      <c s="7" r="C4" t="n">
        <v>818000000</v>
      </c>
    </row>
    <row r="5" spans="1:4">
      <c s="4" r="A5" t="s">
        <v>957</v>
      </c>
      <c s="6" r="B5" t="n">
        <v>-1038000000</v>
      </c>
      <c s="6" r="C5" t="n">
        <v>-2293000000</v>
      </c>
    </row>
    <row r="6" spans="1:4">
      <c s="4" r="A6" t="s">
        <v>958</v>
      </c>
      <c s="6" r="B6" t="n">
        <v>-38000000</v>
      </c>
      <c s="6" r="C6" t="n">
        <v>16000000</v>
      </c>
    </row>
    <row r="7" spans="1:4">
      <c s="4" r="A7" t="s">
        <v>959</v>
      </c>
      <c s="6" r="B7" t="n">
        <v>-1076000000</v>
      </c>
      <c s="6" r="C7" t="n">
        <v>-2277000000</v>
      </c>
      <c s="7" r="D7" t="n">
        <v>2157000000</v>
      </c>
    </row>
    <row r="8" spans="1:4">
      <c s="4" r="A8" t="s">
        <v>960</v>
      </c>
      <c s="6" r="B8" t="n">
        <v>-2535000000</v>
      </c>
      <c s="6" r="C8" t="n">
        <v>-1459000000</v>
      </c>
      <c s="6" r="D8" t="n">
        <v>818000000</v>
      </c>
    </row>
    <row r="9" spans="1:4">
      <c s="4" r="A9" t="s">
        <v>961</v>
      </c>
    </row>
    <row r="10" spans="1:4">
      <c s="3" r="A10" t="s">
        <v>955</v>
      </c>
    </row>
    <row r="11" spans="1:4">
      <c s="4" r="A11" t="s">
        <v>956</v>
      </c>
      <c s="6" r="B11" t="n">
        <v>-740000000</v>
      </c>
      <c s="6" r="C11" t="n">
        <v>304000000</v>
      </c>
    </row>
    <row r="12" spans="1:4">
      <c s="4" r="A12" t="s">
        <v>957</v>
      </c>
      <c s="6" r="B12" t="n">
        <v>-1152000000</v>
      </c>
      <c s="6" r="C12" t="n">
        <v>-1044000000</v>
      </c>
    </row>
    <row r="13" spans="1:4">
      <c s="4" r="A13" t="s">
        <v>958</v>
      </c>
      <c s="6" r="B13" t="n">
        <v>0</v>
      </c>
      <c s="6" r="C13" t="n">
        <v>0</v>
      </c>
    </row>
    <row r="14" spans="1:4">
      <c s="4" r="A14" t="s">
        <v>959</v>
      </c>
      <c s="6" r="B14" t="n">
        <v>-1152000000</v>
      </c>
      <c s="6" r="C14" t="n">
        <v>-1044000000</v>
      </c>
    </row>
    <row r="15" spans="1:4">
      <c s="4" r="A15" t="s">
        <v>960</v>
      </c>
      <c s="6" r="B15" t="n">
        <v>-1892000000</v>
      </c>
      <c s="6" r="C15" t="n">
        <v>-740000000</v>
      </c>
      <c s="6" r="D15" t="n">
        <v>304000000</v>
      </c>
    </row>
    <row r="16" spans="1:4">
      <c s="4" r="A16" t="s">
        <v>962</v>
      </c>
    </row>
    <row r="17" spans="1:4">
      <c s="3" r="A17" t="s">
        <v>955</v>
      </c>
    </row>
    <row r="18" spans="1:4">
      <c s="4" r="A18" t="s">
        <v>956</v>
      </c>
      <c s="6" r="B18" t="n">
        <v>-728000000</v>
      </c>
      <c s="6" r="C18" t="n">
        <v>355000000</v>
      </c>
    </row>
    <row r="19" spans="1:4">
      <c s="4" r="A19" t="s">
        <v>957</v>
      </c>
      <c s="6" r="B19" t="n">
        <v>23000000</v>
      </c>
      <c s="6" r="C19" t="n">
        <v>-1284000000</v>
      </c>
    </row>
    <row r="20" spans="1:4">
      <c s="4" r="A20" t="s">
        <v>958</v>
      </c>
      <c s="6" r="B20" t="n">
        <v>61000000</v>
      </c>
      <c s="6" r="C20" t="n">
        <v>201000000</v>
      </c>
    </row>
    <row r="21" spans="1:4">
      <c s="4" r="A21" t="s">
        <v>959</v>
      </c>
      <c s="6" r="B21" t="n">
        <v>84000000</v>
      </c>
      <c s="6" r="C21" t="n">
        <v>-1083000000</v>
      </c>
    </row>
    <row r="22" spans="1:4">
      <c s="4" r="A22" t="s">
        <v>960</v>
      </c>
      <c s="6" r="B22" t="n">
        <v>-644000000</v>
      </c>
      <c s="6" r="C22" t="n">
        <v>-728000000</v>
      </c>
      <c s="6" r="D22" t="n">
        <v>355000000</v>
      </c>
    </row>
    <row r="23" spans="1:4">
      <c s="4" r="A23" t="s">
        <v>963</v>
      </c>
    </row>
    <row r="24" spans="1:4">
      <c s="3" r="A24" t="s">
        <v>955</v>
      </c>
    </row>
    <row r="25" spans="1:4">
      <c s="4" r="A25" t="s">
        <v>956</v>
      </c>
      <c s="6" r="B25" t="n">
        <v>0</v>
      </c>
      <c s="6" r="C25" t="n">
        <v>170000000</v>
      </c>
    </row>
    <row r="26" spans="1:4">
      <c s="4" r="A26" t="s">
        <v>957</v>
      </c>
      <c s="6" r="B26" t="n">
        <v>0</v>
      </c>
      <c s="6" r="C26" t="n">
        <v>15000000</v>
      </c>
    </row>
    <row r="27" spans="1:4">
      <c s="4" r="A27" t="s">
        <v>958</v>
      </c>
      <c s="6" r="B27" t="n">
        <v>0</v>
      </c>
      <c s="6" r="C27" t="n">
        <v>-185000000</v>
      </c>
    </row>
    <row r="28" spans="1:4">
      <c s="4" r="A28" t="s">
        <v>959</v>
      </c>
      <c s="6" r="B28" t="n">
        <v>0</v>
      </c>
      <c s="6" r="C28" t="n">
        <v>-170000000</v>
      </c>
    </row>
    <row r="29" spans="1:4">
      <c s="4" r="A29" t="s">
        <v>960</v>
      </c>
      <c s="6" r="B29" t="n">
        <v>0</v>
      </c>
      <c s="6" r="C29" t="n">
        <v>0</v>
      </c>
      <c s="6" r="D29" t="n">
        <v>170000000</v>
      </c>
    </row>
    <row r="30" spans="1:4">
      <c s="4" r="A30" t="s">
        <v>964</v>
      </c>
    </row>
    <row r="31" spans="1:4">
      <c s="3" r="A31" t="s">
        <v>955</v>
      </c>
    </row>
    <row r="32" spans="1:4">
      <c s="4" r="A32" t="s">
        <v>956</v>
      </c>
      <c s="6" r="B32" t="n">
        <v>9000000</v>
      </c>
      <c s="6" r="C32" t="n">
        <v>-11000000</v>
      </c>
    </row>
    <row r="33" spans="1:4">
      <c s="4" r="A33" t="s">
        <v>957</v>
      </c>
      <c s="6" r="B33" t="n">
        <v>91000000</v>
      </c>
      <c s="6" r="C33" t="n">
        <v>20000000</v>
      </c>
    </row>
    <row r="34" spans="1:4">
      <c s="4" r="A34" t="s">
        <v>958</v>
      </c>
      <c s="6" r="B34" t="n">
        <v>-99000000</v>
      </c>
      <c s="6" r="C34" t="n">
        <v>0</v>
      </c>
    </row>
    <row r="35" spans="1:4">
      <c s="4" r="A35" t="s">
        <v>959</v>
      </c>
      <c s="6" r="B35" t="n">
        <v>-8000000</v>
      </c>
      <c s="6" r="C35" t="n">
        <v>20000000</v>
      </c>
    </row>
    <row r="36" spans="1:4">
      <c s="4" r="A36" t="s">
        <v>960</v>
      </c>
      <c s="7" r="B36" t="n">
        <v>1000000</v>
      </c>
      <c s="7" r="C36" t="n">
        <v>9000000</v>
      </c>
      <c s="7" r="D36" t="n">
        <v>-11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s="1" r="A1" t="s">
        <v>965</v>
      </c>
      <c s="2" r="B1" t="s">
        <v>1</v>
      </c>
    </row>
    <row r="2" spans="1:4">
      <c s="2" r="B2" t="s">
        <v>2</v>
      </c>
      <c s="2" r="C2" t="s">
        <v>30</v>
      </c>
      <c s="2" r="D2" t="s">
        <v>31</v>
      </c>
    </row>
    <row r="3" spans="1:4">
      <c s="3" r="A3" t="s">
        <v>966</v>
      </c>
    </row>
    <row r="4" spans="1:4">
      <c s="4" r="A4" t="s">
        <v>33</v>
      </c>
      <c s="7" r="B4" t="n">
        <v>-30695000000</v>
      </c>
      <c s="7" r="C4" t="n">
        <v>-32398000000</v>
      </c>
      <c s="7" r="D4" t="n">
        <v>-31214000000</v>
      </c>
    </row>
    <row r="5" spans="1:4">
      <c s="4" r="A5" t="s">
        <v>37</v>
      </c>
      <c s="6" r="B5" t="n">
        <v>21775000000</v>
      </c>
      <c s="6" r="C5" t="n">
        <v>23889000000</v>
      </c>
      <c s="6" r="D5" t="n">
        <v>23317000000</v>
      </c>
    </row>
    <row r="6" spans="1:4">
      <c s="4" r="A6" t="s">
        <v>38</v>
      </c>
      <c s="6" r="B6" t="n">
        <v>4972000000</v>
      </c>
      <c s="6" r="C6" t="n">
        <v>5068000000</v>
      </c>
      <c s="6" r="D6" t="n">
        <v>5047000000</v>
      </c>
    </row>
    <row r="7" spans="1:4">
      <c s="4" r="A7" t="s">
        <v>40</v>
      </c>
      <c s="6" r="B7" t="n">
        <v>5006000000</v>
      </c>
      <c s="6" r="C7" t="n">
        <v>5518000000</v>
      </c>
      <c s="6" r="D7" t="n">
        <v>5190000000</v>
      </c>
    </row>
    <row r="8" spans="1:4">
      <c s="4" r="A8" t="s">
        <v>41</v>
      </c>
      <c s="6" r="B8" t="n">
        <v>-68000000</v>
      </c>
      <c s="6" r="C8" t="n">
        <v>-305000000</v>
      </c>
      <c s="6" r="D8" t="n">
        <v>-238000000</v>
      </c>
    </row>
    <row r="9" spans="1:4">
      <c s="4" r="A9" t="s">
        <v>148</v>
      </c>
      <c s="6" r="B9" t="n">
        <v>-6586000000</v>
      </c>
      <c s="6" r="C9" t="n">
        <v>-5818000000</v>
      </c>
      <c s="6" r="D9" t="n">
        <v>-5412000000</v>
      </c>
    </row>
    <row r="10" spans="1:4">
      <c s="4" r="A10" t="s">
        <v>967</v>
      </c>
      <c s="6" r="B10" t="n">
        <v>1739000000</v>
      </c>
      <c s="6" r="C10" t="n">
        <v>1489000000</v>
      </c>
      <c s="6" r="D10" t="n">
        <v>1450000000</v>
      </c>
    </row>
    <row r="11" spans="1:4">
      <c s="4" r="A11" t="s">
        <v>968</v>
      </c>
      <c s="6" r="B11" t="n">
        <v>-4847000000</v>
      </c>
      <c s="6" r="C11" t="n">
        <v>-4329000000</v>
      </c>
      <c s="7" r="D11" t="n">
        <v>-3962000000</v>
      </c>
    </row>
    <row r="12" spans="1:4">
      <c s="4" r="A12" t="s">
        <v>969</v>
      </c>
    </row>
    <row r="13" spans="1:4">
      <c s="3" r="A13" t="s">
        <v>966</v>
      </c>
    </row>
    <row r="14" spans="1:4">
      <c s="4" r="A14" t="s">
        <v>33</v>
      </c>
      <c s="6" r="B14" t="n">
        <v>-17000000</v>
      </c>
      <c s="6" r="C14" t="n">
        <v>-5000000</v>
      </c>
    </row>
    <row r="15" spans="1:4">
      <c s="4" r="A15" t="s">
        <v>37</v>
      </c>
      <c s="6" r="B15" t="n">
        <v>-7000000</v>
      </c>
      <c s="6" r="C15" t="n">
        <v>200000000</v>
      </c>
    </row>
    <row r="16" spans="1:4">
      <c s="4" r="A16" t="s">
        <v>38</v>
      </c>
      <c s="6" r="B16" t="n">
        <v>-4000000</v>
      </c>
      <c s="6" r="C16" t="n">
        <v>38000000</v>
      </c>
    </row>
    <row r="17" spans="1:4">
      <c s="4" r="A17" t="s">
        <v>40</v>
      </c>
      <c s="6" r="B17" t="n">
        <v>12000000</v>
      </c>
      <c s="6" r="C17" t="n">
        <v>47000000</v>
      </c>
    </row>
    <row r="18" spans="1:4">
      <c s="4" r="A18" t="s">
        <v>41</v>
      </c>
      <c s="6" r="B18" t="n">
        <v>0</v>
      </c>
      <c s="6" r="C18" t="n">
        <v>-221000000</v>
      </c>
    </row>
    <row r="19" spans="1:4">
      <c s="4" r="A19" t="s">
        <v>148</v>
      </c>
      <c s="6" r="B19" t="n">
        <v>-16000000</v>
      </c>
      <c s="6" r="C19" t="n">
        <v>59000000</v>
      </c>
    </row>
    <row r="20" spans="1:4">
      <c s="4" r="A20" t="s">
        <v>967</v>
      </c>
      <c s="6" r="B20" t="n">
        <v>-22000000</v>
      </c>
      <c s="6" r="C20" t="n">
        <v>-43000000</v>
      </c>
    </row>
    <row r="21" spans="1:4">
      <c s="4" r="A21" t="s">
        <v>968</v>
      </c>
      <c s="6" r="B21" t="n">
        <v>-38000000</v>
      </c>
      <c s="6" r="C21" t="n">
        <v>16000000</v>
      </c>
    </row>
    <row r="22" spans="1:4">
      <c s="4" r="A22" t="s">
        <v>970</v>
      </c>
    </row>
    <row r="23" spans="1:4">
      <c s="3" r="A23" t="s">
        <v>966</v>
      </c>
    </row>
    <row r="24" spans="1:4">
      <c s="4" r="A24" t="s">
        <v>33</v>
      </c>
      <c s="6" r="B24" t="n">
        <v>-17000000</v>
      </c>
      <c s="6" r="C24" t="n">
        <v>-5000000</v>
      </c>
    </row>
    <row r="25" spans="1:4">
      <c s="4" r="A25" t="s">
        <v>37</v>
      </c>
      <c s="6" r="B25" t="n">
        <v>-73000000</v>
      </c>
      <c s="6" r="C25" t="n">
        <v>0</v>
      </c>
    </row>
    <row r="26" spans="1:4">
      <c s="4" r="A26" t="s">
        <v>38</v>
      </c>
      <c s="6" r="B26" t="n">
        <v>-17000000</v>
      </c>
      <c s="6" r="C26" t="n">
        <v>0</v>
      </c>
    </row>
    <row r="27" spans="1:4">
      <c s="4" r="A27" t="s">
        <v>40</v>
      </c>
      <c s="6" r="B27" t="n">
        <v>-2000000</v>
      </c>
      <c s="6" r="C27" t="n">
        <v>5000000</v>
      </c>
    </row>
    <row r="28" spans="1:4">
      <c s="4" r="A28" t="s">
        <v>41</v>
      </c>
      <c s="6" r="B28" t="n">
        <v>0</v>
      </c>
      <c s="6" r="C28" t="n">
        <v>0</v>
      </c>
    </row>
    <row r="29" spans="1:4">
      <c s="4" r="A29" t="s">
        <v>148</v>
      </c>
      <c s="6" r="B29" t="n">
        <v>-109000000</v>
      </c>
      <c s="6" r="C29" t="n">
        <v>0</v>
      </c>
    </row>
    <row r="30" spans="1:4">
      <c s="4" r="A30" t="s">
        <v>971</v>
      </c>
    </row>
    <row r="31" spans="1:4">
      <c s="3" r="A31" t="s">
        <v>966</v>
      </c>
    </row>
    <row r="32" spans="1:4">
      <c s="4" r="A32" t="s">
        <v>33</v>
      </c>
      <c s="6" r="C32" t="n">
        <v>0</v>
      </c>
    </row>
    <row r="33" spans="1:4">
      <c s="4" r="A33" t="s">
        <v>37</v>
      </c>
      <c s="6" r="C33" t="n">
        <v>0</v>
      </c>
    </row>
    <row r="34" spans="1:4">
      <c s="4" r="A34" t="s">
        <v>38</v>
      </c>
      <c s="6" r="C34" t="n">
        <v>0</v>
      </c>
    </row>
    <row r="35" spans="1:4">
      <c s="4" r="A35" t="s">
        <v>40</v>
      </c>
      <c s="6" r="C35" t="n">
        <v>0</v>
      </c>
    </row>
    <row r="36" spans="1:4">
      <c s="4" r="A36" t="s">
        <v>41</v>
      </c>
      <c s="6" r="C36" t="n">
        <v>-221000000</v>
      </c>
    </row>
    <row r="37" spans="1:4">
      <c s="4" r="A37" t="s">
        <v>148</v>
      </c>
      <c s="6" r="C37" t="n">
        <v>-221000000</v>
      </c>
    </row>
    <row r="38" spans="1:4">
      <c s="4" r="A38" t="s">
        <v>972</v>
      </c>
    </row>
    <row r="39" spans="1:4">
      <c s="3" r="A39" t="s">
        <v>966</v>
      </c>
    </row>
    <row r="40" spans="1:4">
      <c s="4" r="A40" t="s">
        <v>33</v>
      </c>
      <c s="6" r="B40" t="n">
        <v>0</v>
      </c>
      <c s="6" r="C40" t="n">
        <v>0</v>
      </c>
    </row>
    <row r="41" spans="1:4">
      <c s="4" r="A41" t="s">
        <v>37</v>
      </c>
      <c s="6" r="B41" t="n">
        <v>78000000</v>
      </c>
      <c s="6" r="C41" t="n">
        <v>199000000</v>
      </c>
    </row>
    <row r="42" spans="1:4">
      <c s="4" r="A42" t="s">
        <v>38</v>
      </c>
      <c s="6" r="B42" t="n">
        <v>16000000</v>
      </c>
      <c s="6" r="C42" t="n">
        <v>38000000</v>
      </c>
    </row>
    <row r="43" spans="1:4">
      <c s="4" r="A43" t="s">
        <v>40</v>
      </c>
      <c s="6" r="B43" t="n">
        <v>17000000</v>
      </c>
      <c s="6" r="C43" t="n">
        <v>42000000</v>
      </c>
    </row>
    <row r="44" spans="1:4">
      <c s="4" r="A44" t="s">
        <v>41</v>
      </c>
      <c s="6" r="B44" t="n">
        <v>0</v>
      </c>
      <c s="6" r="C44" t="n">
        <v>0</v>
      </c>
    </row>
    <row r="45" spans="1:4">
      <c s="4" r="A45" t="s">
        <v>148</v>
      </c>
      <c s="6" r="B45" t="n">
        <v>111000000</v>
      </c>
      <c s="6" r="C45" t="n">
        <v>279000000</v>
      </c>
    </row>
    <row r="46" spans="1:4">
      <c s="4" r="A46" t="s">
        <v>973</v>
      </c>
    </row>
    <row r="47" spans="1:4">
      <c s="3" r="A47" t="s">
        <v>966</v>
      </c>
    </row>
    <row r="48" spans="1:4">
      <c s="4" r="A48" t="s">
        <v>33</v>
      </c>
      <c s="6" r="B48" t="n">
        <v>0</v>
      </c>
      <c s="6" r="C48" t="n">
        <v>0</v>
      </c>
    </row>
    <row r="49" spans="1:4">
      <c s="4" r="A49" t="s">
        <v>37</v>
      </c>
      <c s="6" r="B49" t="n">
        <v>-14000000</v>
      </c>
      <c s="6" r="C49" t="n">
        <v>-1000000</v>
      </c>
    </row>
    <row r="50" spans="1:4">
      <c s="4" r="A50" t="s">
        <v>38</v>
      </c>
      <c s="6" r="B50" t="n">
        <v>-3000000</v>
      </c>
      <c s="6" r="C50" t="n">
        <v>0</v>
      </c>
    </row>
    <row r="51" spans="1:4">
      <c s="4" r="A51" t="s">
        <v>40</v>
      </c>
      <c s="6" r="B51" t="n">
        <v>-3000000</v>
      </c>
      <c s="6" r="C51" t="n">
        <v>0</v>
      </c>
    </row>
    <row r="52" spans="1:4">
      <c s="4" r="A52" t="s">
        <v>41</v>
      </c>
      <c s="6" r="B52" t="n">
        <v>0</v>
      </c>
      <c s="6" r="C52" t="n">
        <v>0</v>
      </c>
    </row>
    <row r="53" spans="1:4">
      <c s="4" r="A53" t="s">
        <v>148</v>
      </c>
      <c s="6" r="B53" t="n">
        <v>-20000000</v>
      </c>
      <c s="6" r="C53" t="n">
        <v>-1000000</v>
      </c>
    </row>
    <row r="54" spans="1:4">
      <c s="4" r="A54" t="s">
        <v>974</v>
      </c>
    </row>
    <row r="55" spans="1:4">
      <c s="3" r="A55" t="s">
        <v>966</v>
      </c>
    </row>
    <row r="56" spans="1:4">
      <c s="4" r="A56" t="s">
        <v>33</v>
      </c>
      <c s="6" r="C56" t="n">
        <v>0</v>
      </c>
    </row>
    <row r="57" spans="1:4">
      <c s="4" r="A57" t="s">
        <v>37</v>
      </c>
      <c s="6" r="C57" t="n">
        <v>2000000</v>
      </c>
    </row>
    <row r="58" spans="1:4">
      <c s="4" r="A58" t="s">
        <v>38</v>
      </c>
      <c s="6" r="C58" t="n">
        <v>0</v>
      </c>
    </row>
    <row r="59" spans="1:4">
      <c s="4" r="A59" t="s">
        <v>40</v>
      </c>
      <c s="6" r="C59" t="n">
        <v>0</v>
      </c>
    </row>
    <row r="60" spans="1:4">
      <c s="4" r="A60" t="s">
        <v>41</v>
      </c>
      <c s="6" r="C60" t="n">
        <v>0</v>
      </c>
    </row>
    <row r="61" spans="1:4">
      <c s="4" r="A61" t="s">
        <v>148</v>
      </c>
      <c s="7" r="C61" t="n">
        <v>2000000</v>
      </c>
    </row>
    <row r="62" spans="1:4">
      <c s="4" r="A62" t="s">
        <v>975</v>
      </c>
    </row>
    <row r="63" spans="1:4">
      <c s="3" r="A63" t="s">
        <v>966</v>
      </c>
    </row>
    <row r="64" spans="1:4">
      <c s="4" r="A64" t="s">
        <v>33</v>
      </c>
      <c s="6" r="B64" t="n">
        <v>0</v>
      </c>
    </row>
    <row r="65" spans="1:4">
      <c s="4" r="A65" t="s">
        <v>37</v>
      </c>
      <c s="6" r="B65" t="n">
        <v>2000000</v>
      </c>
    </row>
    <row r="66" spans="1:4">
      <c s="4" r="A66" t="s">
        <v>38</v>
      </c>
      <c s="6" r="B66" t="n">
        <v>0</v>
      </c>
    </row>
    <row r="67" spans="1:4">
      <c s="4" r="A67" t="s">
        <v>40</v>
      </c>
      <c s="6" r="B67" t="n">
        <v>0</v>
      </c>
    </row>
    <row r="68" spans="1:4">
      <c s="4" r="A68" t="s">
        <v>41</v>
      </c>
      <c s="6" r="B68" t="n">
        <v>0</v>
      </c>
    </row>
    <row r="69" spans="1:4">
      <c s="4" r="A69" t="s">
        <v>148</v>
      </c>
      <c s="7" r="B69" t="n">
        <v>2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7"/>
  </cols>
  <sheetData>
    <row r="1" spans="1:4">
      <c s="1" r="A1" t="s">
        <v>976</v>
      </c>
      <c s="2" r="B1" t="s">
        <v>1</v>
      </c>
    </row>
    <row r="2" spans="1:4">
      <c s="2" r="B2" t="s">
        <v>2</v>
      </c>
      <c s="2" r="C2" t="s">
        <v>30</v>
      </c>
      <c s="2" r="D2" t="s">
        <v>31</v>
      </c>
    </row>
    <row r="3" spans="1:4">
      <c s="3" r="A3" t="s">
        <v>977</v>
      </c>
    </row>
    <row r="4" spans="1:4">
      <c s="4" r="A4" t="s">
        <v>978</v>
      </c>
      <c s="8" r="B4" t="n">
        <v>55.11</v>
      </c>
      <c s="9" r="C4" t="n">
        <v>49.4</v>
      </c>
      <c s="8" r="D4" t="n">
        <v>45.76</v>
      </c>
    </row>
    <row r="5" spans="1:4">
      <c s="4" r="A5" t="s">
        <v>979</v>
      </c>
    </row>
    <row r="6" spans="1:4">
      <c s="3" r="A6" t="s">
        <v>980</v>
      </c>
    </row>
    <row r="7" spans="1:4">
      <c s="4" r="A7" t="s">
        <v>981</v>
      </c>
      <c s="8" r="B7" t="n">
        <v>17.21</v>
      </c>
      <c s="8" r="C7" t="n">
        <v>16.35</v>
      </c>
      <c s="8" r="D7" t="n">
        <v>11.85</v>
      </c>
    </row>
    <row r="8" spans="1:4">
      <c s="4" r="A8" t="s">
        <v>982</v>
      </c>
      <c s="4" r="B8" t="s">
        <v>983</v>
      </c>
      <c s="4" r="C8" t="s">
        <v>984</v>
      </c>
      <c s="4" r="D8" t="s">
        <v>985</v>
      </c>
    </row>
    <row r="9" spans="1:4">
      <c s="4" r="A9" t="s">
        <v>986</v>
      </c>
      <c s="4" r="B9" t="s">
        <v>987</v>
      </c>
      <c s="4" r="C9" t="s">
        <v>988</v>
      </c>
      <c s="4" r="D9" t="s">
        <v>989</v>
      </c>
    </row>
    <row r="10" spans="1:4">
      <c s="4" r="A10" t="s">
        <v>990</v>
      </c>
      <c s="4" r="B10" t="s">
        <v>991</v>
      </c>
      <c s="4" r="C10" t="s">
        <v>992</v>
      </c>
      <c s="4" r="D10" t="s">
        <v>993</v>
      </c>
    </row>
    <row r="11" spans="1:4">
      <c s="4" r="A11" t="s">
        <v>994</v>
      </c>
      <c s="4" r="B11" t="s">
        <v>995</v>
      </c>
      <c s="4" r="C11" t="s">
        <v>995</v>
      </c>
      <c s="4" r="D11" t="s">
        <v>996</v>
      </c>
    </row>
    <row r="12" spans="1:4">
      <c s="3" r="A12" t="s">
        <v>997</v>
      </c>
    </row>
    <row r="13" spans="1:4">
      <c s="4" r="A13" t="s">
        <v>998</v>
      </c>
      <c s="6" r="B13" t="n">
        <v>29495612</v>
      </c>
      <c s="6" r="C13" t="n">
        <v>30663837</v>
      </c>
      <c s="6" r="D13" t="n">
        <v>35569021</v>
      </c>
    </row>
    <row r="14" spans="1:4">
      <c s="4" r="A14" t="s">
        <v>999</v>
      </c>
      <c s="6" r="B14" t="n">
        <v>5967256</v>
      </c>
      <c s="6" r="C14" t="n">
        <v>5823706</v>
      </c>
      <c s="6" r="D14" t="n">
        <v>6041422</v>
      </c>
    </row>
    <row r="15" spans="1:4">
      <c s="4" r="A15" t="s">
        <v>1000</v>
      </c>
      <c s="6" r="B15" t="n">
        <v>-4190298</v>
      </c>
      <c s="6" r="C15" t="n">
        <v>-5697263</v>
      </c>
      <c s="6" r="D15" t="n">
        <v>-10329611</v>
      </c>
    </row>
    <row r="16" spans="1:4">
      <c s="4" r="A16" t="s">
        <v>1001</v>
      </c>
      <c s="6" r="B16" t="n">
        <v>-703132</v>
      </c>
      <c s="6" r="C16" t="n">
        <v>-1294668</v>
      </c>
      <c s="6" r="D16" t="n">
        <v>-616995</v>
      </c>
    </row>
    <row r="17" spans="1:4">
      <c s="4" r="A17" t="s">
        <v>1002</v>
      </c>
      <c s="6" r="B17" t="n">
        <v>30569438</v>
      </c>
      <c s="6" r="C17" t="n">
        <v>29495612</v>
      </c>
      <c s="6" r="D17" t="n">
        <v>30663837</v>
      </c>
    </row>
    <row r="18" spans="1:4">
      <c s="4" r="A18" t="s">
        <v>1003</v>
      </c>
      <c s="6" r="B18" t="n">
        <v>28852696</v>
      </c>
    </row>
    <row r="19" spans="1:4">
      <c s="4" r="A19" t="s">
        <v>978</v>
      </c>
      <c s="6" r="B19" t="n">
        <v>17202377</v>
      </c>
    </row>
    <row r="20" spans="1:4">
      <c s="3" r="A20" t="s">
        <v>1004</v>
      </c>
    </row>
    <row r="21" spans="1:4">
      <c s="4" r="A21" t="s">
        <v>1005</v>
      </c>
      <c s="6" r="B21" t="n">
        <v>17200000</v>
      </c>
    </row>
    <row r="22" spans="1:4">
      <c s="4" r="A22" t="s">
        <v>1006</v>
      </c>
      <c s="6" r="B22" t="n">
        <v>11700000</v>
      </c>
    </row>
    <row r="23" spans="1:4">
      <c s="4" r="A23" t="s">
        <v>1007</v>
      </c>
      <c s="6" r="B23" t="n">
        <v>13600000</v>
      </c>
    </row>
    <row r="24" spans="1:4">
      <c s="3" r="A24" t="s">
        <v>977</v>
      </c>
    </row>
    <row r="25" spans="1:4">
      <c s="4" r="A25" t="s">
        <v>998</v>
      </c>
      <c s="9" r="B25" t="n">
        <v>61.8</v>
      </c>
      <c s="8" r="C25" t="n">
        <v>53.27</v>
      </c>
      <c s="8" r="D25" t="n">
        <v>47.13</v>
      </c>
    </row>
    <row r="26" spans="1:4">
      <c s="4" r="A26" t="s">
        <v>999</v>
      </c>
      <c s="10" r="B26" t="n">
        <v>103.87</v>
      </c>
      <c s="10" r="C26" t="n">
        <v>93.95</v>
      </c>
      <c s="10" r="D26" t="n">
        <v>69.89</v>
      </c>
    </row>
    <row r="27" spans="1:4">
      <c s="4" r="A27" t="s">
        <v>1000</v>
      </c>
      <c s="11" r="B27" t="n">
        <v>53.4</v>
      </c>
      <c s="10" r="C27" t="n">
        <v>47.47</v>
      </c>
      <c s="10" r="D27" t="n">
        <v>41.91</v>
      </c>
    </row>
    <row r="28" spans="1:4">
      <c s="4" r="A28" t="s">
        <v>1001</v>
      </c>
      <c s="10" r="B28" t="n">
        <v>84.31</v>
      </c>
      <c s="11" r="C28" t="n">
        <v>67.7</v>
      </c>
      <c s="10" r="D28" t="n">
        <v>53.84</v>
      </c>
    </row>
    <row r="29" spans="1:4">
      <c s="4" r="A29" t="s">
        <v>1002</v>
      </c>
      <c s="10" r="B29" t="n">
        <v>70.76000000000001</v>
      </c>
      <c s="9" r="C29" t="n">
        <v>61.8</v>
      </c>
      <c s="8" r="D29" t="n">
        <v>53.27</v>
      </c>
    </row>
    <row r="30" spans="1:4">
      <c s="4" r="A30" t="s">
        <v>1003</v>
      </c>
      <c s="10" r="B30" t="n">
        <v>68.95999999999999</v>
      </c>
    </row>
    <row r="31" spans="1:4">
      <c s="4" r="A31" t="s">
        <v>978</v>
      </c>
      <c s="8" r="B31" t="n">
        <v>55.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1008</v>
      </c>
      <c s="2" r="B1" t="s">
        <v>1</v>
      </c>
    </row>
    <row r="2" spans="1:4">
      <c s="2" r="B2" t="s">
        <v>2</v>
      </c>
      <c s="2" r="C2" t="s">
        <v>30</v>
      </c>
      <c s="2" r="D2" t="s">
        <v>31</v>
      </c>
    </row>
    <row r="3" spans="1:4">
      <c s="3" r="A3" t="s">
        <v>1009</v>
      </c>
    </row>
    <row r="4" spans="1:4">
      <c s="4" r="A4" t="s">
        <v>1010</v>
      </c>
      <c s="6" r="B4" t="n">
        <v>30569438</v>
      </c>
    </row>
    <row r="5" spans="1:4">
      <c s="4" r="A5" t="s">
        <v>1011</v>
      </c>
      <c s="4" r="B5" t="s">
        <v>1012</v>
      </c>
    </row>
    <row r="6" spans="1:4">
      <c s="4" r="A6" t="s">
        <v>1013</v>
      </c>
      <c s="10" r="B6" t="n">
        <v>70.76000000000001</v>
      </c>
    </row>
    <row r="7" spans="1:4">
      <c s="4" r="A7" t="s">
        <v>1014</v>
      </c>
      <c s="7" r="B7" t="n">
        <v>1004</v>
      </c>
    </row>
    <row r="8" spans="1:4">
      <c s="4" r="A8" t="s">
        <v>1015</v>
      </c>
      <c s="6" r="B8" t="n">
        <v>17202377</v>
      </c>
      <c s="6" r="C8" t="n">
        <v>16019742</v>
      </c>
      <c s="6" r="D8" t="n">
        <v>15594410</v>
      </c>
    </row>
    <row r="9" spans="1:4">
      <c s="4" r="A9" t="s">
        <v>1016</v>
      </c>
      <c s="8" r="B9" t="n">
        <v>55.11</v>
      </c>
      <c s="9" r="C9" t="n">
        <v>49.4</v>
      </c>
      <c s="8" r="D9" t="n">
        <v>45.76</v>
      </c>
    </row>
    <row r="10" spans="1:4">
      <c s="4" r="A10" t="s">
        <v>1017</v>
      </c>
      <c s="7" r="B10" t="n">
        <v>834</v>
      </c>
    </row>
    <row r="11" spans="1:4">
      <c s="4" r="A11" t="s">
        <v>979</v>
      </c>
    </row>
    <row r="12" spans="1:4">
      <c s="3" r="A12" t="s">
        <v>1009</v>
      </c>
    </row>
    <row r="13" spans="1:4">
      <c s="4" r="A13" t="s">
        <v>1016</v>
      </c>
      <c s="8" r="B13" t="n">
        <v>55.11</v>
      </c>
    </row>
    <row r="14" spans="1:4">
      <c s="4" r="A14" t="s">
        <v>1018</v>
      </c>
    </row>
    <row r="15" spans="1:4">
      <c s="3" r="A15" t="s">
        <v>1009</v>
      </c>
    </row>
    <row r="16" spans="1:4">
      <c s="4" r="A16" t="s">
        <v>1010</v>
      </c>
      <c s="6" r="B16" t="n">
        <v>6176777</v>
      </c>
    </row>
    <row r="17" spans="1:4">
      <c s="4" r="A17" t="s">
        <v>1011</v>
      </c>
      <c s="4" r="B17" t="s">
        <v>1019</v>
      </c>
    </row>
    <row r="18" spans="1:4">
      <c s="4" r="A18" t="s">
        <v>1013</v>
      </c>
      <c s="10" r="B18" t="n">
        <v>38.45</v>
      </c>
    </row>
    <row r="19" spans="1:4">
      <c s="4" r="A19" t="s">
        <v>1014</v>
      </c>
      <c s="7" r="B19" t="n">
        <v>402</v>
      </c>
    </row>
    <row r="20" spans="1:4">
      <c s="4" r="A20" t="s">
        <v>1015</v>
      </c>
      <c s="6" r="B20" t="n">
        <v>6176777</v>
      </c>
    </row>
    <row r="21" spans="1:4">
      <c s="4" r="A21" t="s">
        <v>1016</v>
      </c>
      <c s="8" r="B21" t="n">
        <v>38.45</v>
      </c>
    </row>
    <row r="22" spans="1:4">
      <c s="4" r="A22" t="s">
        <v>1017</v>
      </c>
      <c s="7" r="B22" t="n">
        <v>402</v>
      </c>
    </row>
    <row r="23" spans="1:4">
      <c s="4" r="A23" t="s">
        <v>1020</v>
      </c>
    </row>
    <row r="24" spans="1:4">
      <c s="3" r="A24" t="s">
        <v>1009</v>
      </c>
    </row>
    <row r="25" spans="1:4">
      <c s="4" r="A25" t="s">
        <v>1010</v>
      </c>
      <c s="6" r="B25" t="n">
        <v>8884587</v>
      </c>
    </row>
    <row r="26" spans="1:4">
      <c s="4" r="A26" t="s">
        <v>1011</v>
      </c>
      <c s="4" r="B26" t="s">
        <v>1021</v>
      </c>
    </row>
    <row r="27" spans="1:4">
      <c s="4" r="A27" t="s">
        <v>1013</v>
      </c>
      <c s="10" r="B27" t="n">
        <v>58.43</v>
      </c>
    </row>
    <row r="28" spans="1:4">
      <c s="4" r="A28" t="s">
        <v>1014</v>
      </c>
      <c s="7" r="B28" t="n">
        <v>401</v>
      </c>
    </row>
    <row r="29" spans="1:4">
      <c s="4" r="A29" t="s">
        <v>1015</v>
      </c>
      <c s="6" r="B29" t="n">
        <v>7731362</v>
      </c>
    </row>
    <row r="30" spans="1:4">
      <c s="4" r="A30" t="s">
        <v>1016</v>
      </c>
      <c s="8" r="B30" t="n">
        <v>58.21</v>
      </c>
    </row>
    <row r="31" spans="1:4">
      <c s="4" r="A31" t="s">
        <v>1017</v>
      </c>
      <c s="7" r="B31" t="n">
        <v>351</v>
      </c>
    </row>
    <row r="32" spans="1:4">
      <c s="4" r="A32" t="s">
        <v>1022</v>
      </c>
    </row>
    <row r="33" spans="1:4">
      <c s="3" r="A33" t="s">
        <v>1009</v>
      </c>
    </row>
    <row r="34" spans="1:4">
      <c s="4" r="A34" t="s">
        <v>1010</v>
      </c>
      <c s="6" r="B34" t="n">
        <v>4490514</v>
      </c>
    </row>
    <row r="35" spans="1:4">
      <c s="4" r="A35" t="s">
        <v>1011</v>
      </c>
      <c s="4" r="B35" t="s">
        <v>1023</v>
      </c>
    </row>
    <row r="36" spans="1:4">
      <c s="4" r="A36" t="s">
        <v>1013</v>
      </c>
      <c s="10" r="B36" t="n">
        <v>69.92</v>
      </c>
    </row>
    <row r="37" spans="1:4">
      <c s="4" r="A37" t="s">
        <v>1014</v>
      </c>
      <c s="7" r="B37" t="n">
        <v>151</v>
      </c>
    </row>
    <row r="38" spans="1:4">
      <c s="4" r="A38" t="s">
        <v>1015</v>
      </c>
      <c s="6" r="B38" t="n">
        <v>2048042</v>
      </c>
    </row>
    <row r="39" spans="1:4">
      <c s="4" r="A39" t="s">
        <v>1016</v>
      </c>
      <c s="8" r="B39" t="n">
        <v>69.92</v>
      </c>
    </row>
    <row r="40" spans="1:4">
      <c s="4" r="A40" t="s">
        <v>1017</v>
      </c>
      <c s="7" r="B40" t="n">
        <v>69</v>
      </c>
    </row>
    <row r="41" spans="1:4">
      <c s="4" r="A41" t="s">
        <v>1024</v>
      </c>
    </row>
    <row r="42" spans="1:4">
      <c s="3" r="A42" t="s">
        <v>1009</v>
      </c>
    </row>
    <row r="43" spans="1:4">
      <c s="4" r="A43" t="s">
        <v>1010</v>
      </c>
      <c s="6" r="B43" t="n">
        <v>11017560</v>
      </c>
    </row>
    <row r="44" spans="1:4">
      <c s="4" r="A44" t="s">
        <v>1011</v>
      </c>
      <c s="4" r="B44" t="s">
        <v>1025</v>
      </c>
    </row>
    <row r="45" spans="1:4">
      <c s="4" r="A45" t="s">
        <v>1013</v>
      </c>
      <c s="10" r="B45" t="n">
        <v>99.17</v>
      </c>
    </row>
    <row r="46" spans="1:4">
      <c s="4" r="A46" t="s">
        <v>1014</v>
      </c>
      <c s="7" r="B46" t="n">
        <v>50</v>
      </c>
    </row>
    <row r="47" spans="1:4">
      <c s="4" r="A47" t="s">
        <v>1015</v>
      </c>
      <c s="6" r="B47" t="n">
        <v>1246196</v>
      </c>
    </row>
    <row r="48" spans="1:4">
      <c s="4" r="A48" t="s">
        <v>1016</v>
      </c>
      <c s="8" r="B48" t="n">
        <v>94.06999999999999</v>
      </c>
    </row>
    <row r="49" spans="1:4">
      <c s="4" r="A49" t="s">
        <v>1017</v>
      </c>
      <c s="7" r="B49" t="n">
        <v>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1026</v>
      </c>
      <c s="2" r="B1" t="s">
        <v>1</v>
      </c>
    </row>
    <row r="2" spans="1:4">
      <c s="2" r="B2" t="s">
        <v>2</v>
      </c>
      <c s="2" r="C2" t="s">
        <v>30</v>
      </c>
      <c s="2" r="D2" t="s">
        <v>31</v>
      </c>
    </row>
    <row r="3" spans="1:4">
      <c s="3" r="A3" t="s">
        <v>1027</v>
      </c>
    </row>
    <row r="4" spans="1:4">
      <c s="4" r="A4" t="s">
        <v>1016</v>
      </c>
      <c s="8" r="B4" t="n">
        <v>55.11</v>
      </c>
      <c s="9" r="C4" t="n">
        <v>49.4</v>
      </c>
      <c s="8" r="D4" t="n">
        <v>45.76</v>
      </c>
    </row>
    <row r="5" spans="1:4">
      <c s="3" r="A5" t="s">
        <v>1028</v>
      </c>
    </row>
    <row r="6" spans="1:4">
      <c s="4" r="A6" t="s">
        <v>1029</v>
      </c>
      <c s="7" r="B6" t="n">
        <v>-81</v>
      </c>
      <c s="7" r="C6" t="n">
        <v>-102</v>
      </c>
      <c s="7" r="D6" t="n">
        <v>-132</v>
      </c>
    </row>
    <row r="7" spans="1:4">
      <c s="4" r="A7" t="s">
        <v>1030</v>
      </c>
      <c s="7" r="B7" t="n">
        <v>81</v>
      </c>
      <c s="6" r="C7" t="n">
        <v>102</v>
      </c>
      <c s="6" r="D7" t="n">
        <v>132</v>
      </c>
    </row>
    <row r="8" spans="1:4">
      <c s="4" r="A8" t="s">
        <v>1031</v>
      </c>
    </row>
    <row r="9" spans="1:4">
      <c s="3" r="A9" t="s">
        <v>1027</v>
      </c>
    </row>
    <row r="10" spans="1:4">
      <c s="4" r="A10" t="s">
        <v>1032</v>
      </c>
      <c s="4" r="B10" t="s">
        <v>1033</v>
      </c>
    </row>
    <row r="11" spans="1:4">
      <c s="4" r="A11" t="s">
        <v>1034</v>
      </c>
    </row>
    <row r="12" spans="1:4">
      <c s="3" r="A12" t="s">
        <v>1027</v>
      </c>
    </row>
    <row r="13" spans="1:4">
      <c s="4" r="A13" t="s">
        <v>1032</v>
      </c>
      <c s="4" r="B13" t="s">
        <v>1035</v>
      </c>
    </row>
    <row r="14" spans="1:4">
      <c s="4" r="A14" t="s">
        <v>1036</v>
      </c>
    </row>
    <row r="15" spans="1:4">
      <c s="3" r="A15" t="s">
        <v>1027</v>
      </c>
    </row>
    <row r="16" spans="1:4">
      <c s="4" r="A16" t="s">
        <v>1037</v>
      </c>
      <c s="6" r="B16" t="n">
        <v>14050760</v>
      </c>
    </row>
    <row r="17" spans="1:4">
      <c s="4" r="A17" t="s">
        <v>979</v>
      </c>
    </row>
    <row r="18" spans="1:4">
      <c s="3" r="A18" t="s">
        <v>1027</v>
      </c>
    </row>
    <row r="19" spans="1:4">
      <c s="4" r="A19" t="s">
        <v>1032</v>
      </c>
      <c s="4" r="B19" t="s">
        <v>1038</v>
      </c>
    </row>
    <row r="20" spans="1:4">
      <c s="4" r="A20" t="s">
        <v>1039</v>
      </c>
      <c s="4" r="B20" t="s">
        <v>468</v>
      </c>
    </row>
    <row r="21" spans="1:4">
      <c s="4" r="A21" t="s">
        <v>1040</v>
      </c>
      <c s="6" r="B21" t="n">
        <v>17202377</v>
      </c>
    </row>
    <row r="22" spans="1:4">
      <c s="4" r="A22" t="s">
        <v>1016</v>
      </c>
      <c s="8" r="B22" t="n">
        <v>55.11</v>
      </c>
    </row>
    <row r="23" spans="1:4">
      <c s="4" r="A23" t="s">
        <v>1041</v>
      </c>
      <c s="7" r="B23" t="n">
        <v>140</v>
      </c>
    </row>
    <row r="24" spans="1:4">
      <c s="4" r="A24" t="s">
        <v>1042</v>
      </c>
      <c s="4" r="B24" t="s">
        <v>1043</v>
      </c>
    </row>
    <row r="25" spans="1:4">
      <c s="4" r="A25" t="s">
        <v>1044</v>
      </c>
      <c s="7" r="B25" t="n">
        <v>73</v>
      </c>
      <c s="6" r="C25" t="n">
        <v>72</v>
      </c>
      <c s="6" r="D25" t="n">
        <v>67</v>
      </c>
    </row>
    <row r="26" spans="1:4">
      <c s="3" r="A26" t="s">
        <v>1028</v>
      </c>
    </row>
    <row r="27" spans="1:4">
      <c s="4" r="A27" t="s">
        <v>1045</v>
      </c>
      <c s="6" r="B27" t="n">
        <v>210</v>
      </c>
      <c s="6" r="C27" t="n">
        <v>272</v>
      </c>
      <c s="6" r="D27" t="n">
        <v>367</v>
      </c>
    </row>
    <row r="28" spans="1:4">
      <c s="4" r="A28" t="s">
        <v>1046</v>
      </c>
      <c s="6" r="B28" t="n">
        <v>73</v>
      </c>
      <c s="6" r="C28" t="n">
        <v>96</v>
      </c>
      <c s="6" r="D28" t="n">
        <v>129</v>
      </c>
    </row>
    <row r="29" spans="1:4">
      <c s="4" r="A29" t="s">
        <v>1029</v>
      </c>
      <c s="6" r="B29" t="n">
        <v>137</v>
      </c>
      <c s="6" r="C29" t="n">
        <v>172</v>
      </c>
      <c s="6" r="D29" t="n">
        <v>333</v>
      </c>
    </row>
    <row r="30" spans="1:4">
      <c s="4" r="A30" t="s">
        <v>1030</v>
      </c>
      <c s="6" r="B30" t="n">
        <v>57</v>
      </c>
      <c s="6" r="C30" t="n">
        <v>77</v>
      </c>
      <c s="6" r="D30" t="n">
        <v>99</v>
      </c>
    </row>
    <row r="31" spans="1:4">
      <c s="4" r="A31" t="s">
        <v>1047</v>
      </c>
      <c s="6" r="B31" t="n">
        <v>194</v>
      </c>
      <c s="6" r="C31" t="n">
        <v>249</v>
      </c>
      <c s="6" r="D31" t="n">
        <v>432</v>
      </c>
    </row>
    <row r="32" spans="1:4">
      <c s="4" r="A32" t="s">
        <v>1048</v>
      </c>
      <c s="6" r="B32" t="n">
        <v>78</v>
      </c>
      <c s="6" r="C32" t="n">
        <v>85</v>
      </c>
      <c s="6" r="D32" t="n">
        <v>70</v>
      </c>
    </row>
    <row r="33" spans="1:4">
      <c s="4" r="A33" t="s">
        <v>1049</v>
      </c>
      <c s="6" r="B33" t="n">
        <v>26</v>
      </c>
      <c s="6" r="C33" t="n">
        <v>31</v>
      </c>
      <c s="6" r="D33" t="n">
        <v>24</v>
      </c>
    </row>
    <row r="34" spans="1:4">
      <c s="4" r="A34" t="s">
        <v>1050</v>
      </c>
    </row>
    <row r="35" spans="1:4">
      <c s="3" r="A35" t="s">
        <v>1027</v>
      </c>
    </row>
    <row r="36" spans="1:4">
      <c s="4" r="A36" t="s">
        <v>1041</v>
      </c>
      <c s="7" r="B36" t="n">
        <v>185</v>
      </c>
    </row>
    <row r="37" spans="1:4">
      <c s="4" r="A37" t="s">
        <v>1042</v>
      </c>
      <c s="4" r="B37" t="s">
        <v>1051</v>
      </c>
    </row>
    <row r="38" spans="1:4">
      <c s="3" r="A38" t="s">
        <v>1028</v>
      </c>
    </row>
    <row r="39" spans="1:4">
      <c s="4" r="A39" t="s">
        <v>1048</v>
      </c>
      <c s="7" r="B39" t="n">
        <v>97</v>
      </c>
      <c s="6" r="C39" t="n">
        <v>102</v>
      </c>
      <c s="6" r="D39" t="n">
        <v>100</v>
      </c>
    </row>
    <row r="40" spans="1:4">
      <c s="4" r="A40" t="s">
        <v>1049</v>
      </c>
      <c s="7" r="B40" t="n">
        <v>29</v>
      </c>
      <c s="7" r="C40" t="n">
        <v>37</v>
      </c>
      <c s="7" r="D40" t="n">
        <v>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1052</v>
      </c>
      <c s="2" r="B1" t="s">
        <v>1</v>
      </c>
    </row>
    <row r="2" spans="1:4">
      <c s="2" r="B2" t="s">
        <v>2</v>
      </c>
      <c s="2" r="C2" t="s">
        <v>30</v>
      </c>
      <c s="2" r="D2" t="s">
        <v>31</v>
      </c>
    </row>
    <row r="3" spans="1:4">
      <c s="4" r="A3" t="s">
        <v>1053</v>
      </c>
    </row>
    <row r="4" spans="1:4">
      <c s="3" r="A4" t="s">
        <v>1054</v>
      </c>
    </row>
    <row r="5" spans="1:4">
      <c s="4" r="A5" t="s">
        <v>1042</v>
      </c>
      <c s="4" r="B5" t="s">
        <v>1043</v>
      </c>
    </row>
    <row r="6" spans="1:4">
      <c s="4" r="A6" t="s">
        <v>1041</v>
      </c>
      <c s="7" r="B6" t="n">
        <v>140</v>
      </c>
    </row>
    <row r="7" spans="1:4">
      <c s="4" r="A7" t="s">
        <v>1032</v>
      </c>
      <c s="4" r="B7" t="s">
        <v>1038</v>
      </c>
    </row>
    <row r="8" spans="1:4">
      <c s="3" r="A8" t="s">
        <v>1055</v>
      </c>
    </row>
    <row r="9" spans="1:4">
      <c s="4" r="A9" t="s">
        <v>1048</v>
      </c>
      <c s="7" r="B9" t="n">
        <v>78</v>
      </c>
      <c s="7" r="C9" t="n">
        <v>85</v>
      </c>
      <c s="7" r="D9" t="n">
        <v>70</v>
      </c>
    </row>
    <row r="10" spans="1:4">
      <c s="4" r="A10" t="s">
        <v>1049</v>
      </c>
      <c s="7" r="B10" t="n">
        <v>26</v>
      </c>
      <c s="7" r="C10" t="n">
        <v>31</v>
      </c>
      <c s="7" r="D10" t="n">
        <v>24</v>
      </c>
    </row>
    <row r="11" spans="1:4">
      <c s="4" r="A11" t="s">
        <v>1056</v>
      </c>
    </row>
    <row r="12" spans="1:4">
      <c s="3" r="A12" t="s">
        <v>1054</v>
      </c>
    </row>
    <row r="13" spans="1:4">
      <c s="4" r="A13" t="s">
        <v>1042</v>
      </c>
      <c s="4" r="B13" t="s">
        <v>1051</v>
      </c>
    </row>
    <row r="14" spans="1:4">
      <c s="4" r="A14" t="s">
        <v>1041</v>
      </c>
      <c s="7" r="B14" t="n">
        <v>185</v>
      </c>
    </row>
    <row r="15" spans="1:4">
      <c s="3" r="A15" t="s">
        <v>1057</v>
      </c>
    </row>
    <row r="16" spans="1:4">
      <c s="4" r="A16" t="s">
        <v>1058</v>
      </c>
      <c s="6" r="B16" t="n">
        <v>5899194</v>
      </c>
      <c s="6" r="C16" t="n">
        <v>6692220</v>
      </c>
      <c s="6" r="D16" t="n">
        <v>8095739</v>
      </c>
    </row>
    <row r="17" spans="1:4">
      <c s="4" r="A17" t="s">
        <v>999</v>
      </c>
      <c s="6" r="B17" t="n">
        <v>1190406</v>
      </c>
      <c s="6" r="C17" t="n">
        <v>1455209</v>
      </c>
      <c s="6" r="D17" t="n">
        <v>1904504</v>
      </c>
    </row>
    <row r="18" spans="1:4">
      <c s="4" r="A18" t="s">
        <v>1059</v>
      </c>
      <c s="6" r="B18" t="n">
        <v>-1681342</v>
      </c>
      <c s="6" r="C18" t="n">
        <v>-1787894</v>
      </c>
      <c s="6" r="D18" t="n">
        <v>-2995553</v>
      </c>
    </row>
    <row r="19" spans="1:4">
      <c s="4" r="A19" t="s">
        <v>1060</v>
      </c>
      <c s="6" r="B19" t="n">
        <v>-426670</v>
      </c>
      <c s="6" r="C19" t="n">
        <v>-460341</v>
      </c>
      <c s="6" r="D19" t="n">
        <v>-312470</v>
      </c>
    </row>
    <row r="20" spans="1:4">
      <c s="4" r="A20" t="s">
        <v>1061</v>
      </c>
      <c s="6" r="B20" t="n">
        <v>4981588</v>
      </c>
      <c s="6" r="C20" t="n">
        <v>5899194</v>
      </c>
      <c s="6" r="D20" t="n">
        <v>6692220</v>
      </c>
    </row>
    <row r="21" spans="1:4">
      <c s="3" r="A21" t="s">
        <v>1062</v>
      </c>
    </row>
    <row r="22" spans="1:4">
      <c s="4" r="A22" t="s">
        <v>1058</v>
      </c>
      <c s="8" r="B22" t="n">
        <v>70.31999999999999</v>
      </c>
      <c s="8" r="C22" t="n">
        <v>60.04</v>
      </c>
      <c s="8" r="D22" t="n">
        <v>49.91</v>
      </c>
    </row>
    <row r="23" spans="1:4">
      <c s="4" r="A23" t="s">
        <v>999</v>
      </c>
      <c s="10" r="B23" t="n">
        <v>103.04</v>
      </c>
      <c s="10" r="C23" t="n">
        <v>94.88</v>
      </c>
      <c s="10" r="D23" t="n">
        <v>75.73</v>
      </c>
    </row>
    <row r="24" spans="1:4">
      <c s="4" r="A24" t="s">
        <v>1059</v>
      </c>
      <c s="10" r="B24" t="n">
        <v>56.38</v>
      </c>
      <c s="10" r="C24" t="n">
        <v>53.63</v>
      </c>
      <c s="10" r="D24" t="n">
        <v>42.17</v>
      </c>
    </row>
    <row r="25" spans="1:4">
      <c s="4" r="A25" t="s">
        <v>1060</v>
      </c>
      <c s="10" r="B25" t="n">
        <v>77.73</v>
      </c>
      <c s="10" r="C25" t="n">
        <v>63.54</v>
      </c>
      <c s="10" r="D25" t="n">
        <v>56.58</v>
      </c>
    </row>
    <row r="26" spans="1:4">
      <c s="4" r="A26" t="s">
        <v>1061</v>
      </c>
      <c s="8" r="B26" t="n">
        <v>82.18000000000001</v>
      </c>
      <c s="8" r="C26" t="n">
        <v>70.31999999999999</v>
      </c>
      <c s="8" r="D26" t="n">
        <v>60.04</v>
      </c>
    </row>
    <row r="27" spans="1:4">
      <c s="3" r="A27" t="s">
        <v>1055</v>
      </c>
    </row>
    <row r="28" spans="1:4">
      <c s="4" r="A28" t="s">
        <v>1048</v>
      </c>
      <c s="7" r="B28" t="n">
        <v>97</v>
      </c>
      <c s="7" r="C28" t="n">
        <v>102</v>
      </c>
      <c s="7" r="D28" t="n">
        <v>100</v>
      </c>
    </row>
    <row r="29" spans="1:4">
      <c s="4" r="A29" t="s">
        <v>1049</v>
      </c>
      <c s="7" r="B29" t="n">
        <v>29</v>
      </c>
      <c s="7" r="C29" t="n">
        <v>37</v>
      </c>
      <c s="7" r="D29" t="n">
        <v>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r="1" spans="1:6">
      <c s="1" r="A1" t="s">
        <v>1063</v>
      </c>
      <c s="2" r="B1" t="s">
        <v>1</v>
      </c>
    </row>
    <row r="2" spans="1:6">
      <c s="2" r="B2" t="s">
        <v>2</v>
      </c>
      <c s="2" r="C2" t="s">
        <v>30</v>
      </c>
      <c s="2" r="D2" t="s">
        <v>31</v>
      </c>
      <c s="2" r="E2" t="s">
        <v>2</v>
      </c>
      <c s="2" r="F2" t="s">
        <v>30</v>
      </c>
    </row>
    <row r="3" spans="1:6">
      <c s="3" r="A3" t="s">
        <v>1064</v>
      </c>
    </row>
    <row r="4" spans="1:6">
      <c s="4" r="A4" t="s">
        <v>93</v>
      </c>
      <c s="7" r="E4" t="n">
        <v>253</v>
      </c>
      <c s="7" r="F4" t="n">
        <v>278</v>
      </c>
    </row>
    <row r="5" spans="1:6">
      <c s="4" r="A5" t="s">
        <v>98</v>
      </c>
      <c s="6" r="E5" t="n">
        <v>265</v>
      </c>
      <c s="6" r="F5" t="n">
        <v>313</v>
      </c>
    </row>
    <row r="6" spans="1:6">
      <c s="4" r="A6" t="s">
        <v>1065</v>
      </c>
      <c s="7" r="B6" t="n">
        <v>591</v>
      </c>
      <c s="7" r="C6" t="n">
        <v>643</v>
      </c>
      <c s="7" r="D6" t="n">
        <v>654</v>
      </c>
      <c s="7" r="E6" t="n">
        <v>518</v>
      </c>
      <c s="7" r="F6" t="n">
        <v>591</v>
      </c>
    </row>
    <row r="7" spans="1:6">
      <c s="3" r="A7" t="s">
        <v>1066</v>
      </c>
    </row>
    <row r="8" spans="1:6">
      <c s="4" r="A8" t="s">
        <v>1067</v>
      </c>
      <c s="6" r="B8" t="n">
        <v>591</v>
      </c>
      <c s="6" r="C8" t="n">
        <v>643</v>
      </c>
      <c s="6" r="D8" t="n">
        <v>654</v>
      </c>
    </row>
    <row r="9" spans="1:6">
      <c s="4" r="A9" t="s">
        <v>1068</v>
      </c>
      <c s="6" r="B9" t="n">
        <v>194</v>
      </c>
      <c s="6" r="C9" t="n">
        <v>268</v>
      </c>
      <c s="6" r="D9" t="n">
        <v>272</v>
      </c>
    </row>
    <row r="10" spans="1:6">
      <c s="4" r="A10" t="s">
        <v>1069</v>
      </c>
      <c s="6" r="B10" t="n">
        <v>-273</v>
      </c>
      <c s="6" r="C10" t="n">
        <v>-321</v>
      </c>
      <c s="6" r="D10" t="n">
        <v>-304</v>
      </c>
    </row>
    <row r="11" spans="1:6">
      <c s="4" r="A11" t="s">
        <v>123</v>
      </c>
      <c s="6" r="B11" t="n">
        <v>6</v>
      </c>
      <c s="6" r="C11" t="n">
        <v>1</v>
      </c>
      <c s="6" r="D11" t="n">
        <v>21</v>
      </c>
    </row>
    <row r="12" spans="1:6">
      <c s="4" r="A12" t="s">
        <v>1070</v>
      </c>
      <c s="7" r="B12" t="n">
        <v>518</v>
      </c>
      <c s="7" r="C12" t="n">
        <v>591</v>
      </c>
      <c s="7" r="D12" t="n">
        <v>6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3"/>
    <col customWidth="1" max="2" min="2" width="16"/>
    <col customWidth="1" max="3" min="3" width="15"/>
    <col customWidth="1" max="4" min="4" width="15"/>
  </cols>
  <sheetData>
    <row r="1" spans="1:4">
      <c s="1" r="A1" t="s">
        <v>1071</v>
      </c>
      <c s="2" r="B1" t="s">
        <v>1</v>
      </c>
    </row>
    <row r="2" spans="1:4">
      <c s="2" r="B2" t="s">
        <v>2</v>
      </c>
      <c s="2" r="C2" t="s">
        <v>30</v>
      </c>
      <c s="2" r="D2" t="s">
        <v>31</v>
      </c>
    </row>
    <row r="3" spans="1:4">
      <c s="3" r="A3" t="s">
        <v>1072</v>
      </c>
    </row>
    <row r="4" spans="1:4">
      <c s="4" r="A4" t="s">
        <v>1073</v>
      </c>
      <c s="7" r="B4" t="n">
        <v>1552000000</v>
      </c>
      <c s="7" r="C4" t="n">
        <v>1611000000</v>
      </c>
      <c s="7" r="D4" t="n">
        <v>1772000000</v>
      </c>
    </row>
    <row r="5" spans="1:4">
      <c s="4" r="A5" t="s">
        <v>1074</v>
      </c>
      <c s="6" r="B5" t="n">
        <v>188000000</v>
      </c>
      <c s="6" r="C5" t="n">
        <v>199000000</v>
      </c>
      <c s="6" r="D5" t="n">
        <v>185000000</v>
      </c>
    </row>
    <row r="6" spans="1:4">
      <c s="4" r="A6" t="s">
        <v>1075</v>
      </c>
      <c s="6" r="B6" t="n">
        <v>11000000</v>
      </c>
      <c s="6" r="C6" t="n">
        <v>-1000000</v>
      </c>
      <c s="6" r="D6" t="n">
        <v>16000000</v>
      </c>
    </row>
    <row r="7" spans="1:4">
      <c s="4" r="A7" t="s">
        <v>1076</v>
      </c>
      <c s="6" r="B7" t="n">
        <v>1000000</v>
      </c>
      <c s="6" r="C7" t="n">
        <v>2000000</v>
      </c>
      <c s="6" r="D7" t="n">
        <v>-5000000</v>
      </c>
    </row>
    <row r="8" spans="1:4">
      <c s="4" r="A8" t="s">
        <v>1077</v>
      </c>
      <c s="6" r="B8" t="n">
        <v>-209000000</v>
      </c>
      <c s="6" r="C8" t="n">
        <v>-259000000</v>
      </c>
      <c s="6" r="D8" t="n">
        <v>-357000000</v>
      </c>
    </row>
    <row r="9" spans="1:4">
      <c s="4" r="A9" t="s">
        <v>1078</v>
      </c>
      <c s="6" r="B9" t="n">
        <v>1543000000</v>
      </c>
      <c s="6" r="C9" t="n">
        <v>1552000000</v>
      </c>
      <c s="6" r="D9" t="n">
        <v>1611000000</v>
      </c>
    </row>
    <row r="10" spans="1:4">
      <c s="3" r="A10" t="s">
        <v>1079</v>
      </c>
    </row>
    <row r="11" spans="1:4">
      <c s="4" r="A11" t="s">
        <v>1080</v>
      </c>
      <c s="6" r="B11" t="n">
        <v>485000000</v>
      </c>
      <c s="6" r="C11" t="n">
        <v>672000000</v>
      </c>
      <c s="6" r="D11" t="n">
        <v>707000000</v>
      </c>
    </row>
    <row r="12" spans="1:4">
      <c s="4" r="A12" t="s">
        <v>1081</v>
      </c>
      <c s="6" r="B12" t="n">
        <v>21000000</v>
      </c>
      <c s="6" r="C12" t="n">
        <v>24000000</v>
      </c>
      <c s="6" r="D12" t="n">
        <v>27000000</v>
      </c>
    </row>
    <row r="13" spans="1:4">
      <c s="4" r="A13" t="s">
        <v>1082</v>
      </c>
      <c s="6" r="B13" t="n">
        <v>-63000000</v>
      </c>
      <c s="6" r="C13" t="n">
        <v>-211000000</v>
      </c>
      <c s="6" r="D13" t="n">
        <v>-58000000</v>
      </c>
    </row>
    <row r="14" spans="1:4">
      <c s="4" r="A14" t="s">
        <v>1083</v>
      </c>
      <c s="6" r="B14" t="n">
        <v>7000000</v>
      </c>
      <c s="6" r="C14" t="n">
        <v>1000000</v>
      </c>
      <c s="6" r="D14" t="n">
        <v>-6000000</v>
      </c>
    </row>
    <row r="15" spans="1:4">
      <c s="4" r="A15" t="s">
        <v>123</v>
      </c>
      <c s="6" r="B15" t="n">
        <v>-1000000</v>
      </c>
      <c s="6" r="C15" t="n">
        <v>-1000000</v>
      </c>
      <c s="6" r="D15" t="n">
        <v>2000000</v>
      </c>
    </row>
    <row r="16" spans="1:4">
      <c s="4" r="A16" t="s">
        <v>1084</v>
      </c>
      <c s="6" r="B16" t="n">
        <v>449000000</v>
      </c>
      <c s="6" r="C16" t="n">
        <v>485000000</v>
      </c>
      <c s="6" r="D16" t="n">
        <v>672000000</v>
      </c>
    </row>
    <row r="17" spans="1:4">
      <c s="4" r="A17" t="s">
        <v>1085</v>
      </c>
    </row>
    <row r="18" spans="1:4">
      <c s="3" r="A18" t="s">
        <v>1072</v>
      </c>
    </row>
    <row r="19" spans="1:4">
      <c s="4" r="A19" t="s">
        <v>1073</v>
      </c>
      <c s="6" r="B19" t="n">
        <v>623000000</v>
      </c>
      <c s="6" r="C19" t="n">
        <v>656000000</v>
      </c>
      <c s="6" r="D19" t="n">
        <v>653000000</v>
      </c>
    </row>
    <row r="20" spans="1:4">
      <c s="4" r="A20" t="s">
        <v>1074</v>
      </c>
      <c s="6" r="B20" t="n">
        <v>180000000</v>
      </c>
      <c s="6" r="C20" t="n">
        <v>195000000</v>
      </c>
      <c s="6" r="D20" t="n">
        <v>180000000</v>
      </c>
    </row>
    <row r="21" spans="1:4">
      <c s="4" r="A21" t="s">
        <v>1075</v>
      </c>
      <c s="6" r="B21" t="n">
        <v>11000000</v>
      </c>
      <c s="6" r="C21" t="n">
        <v>-1000000</v>
      </c>
      <c s="6" r="D21" t="n">
        <v>16000000</v>
      </c>
    </row>
    <row r="22" spans="1:4">
      <c s="4" r="A22" t="s">
        <v>1076</v>
      </c>
      <c s="6" r="B22" t="n">
        <v>1000000</v>
      </c>
      <c s="6" r="C22" t="n">
        <v>2000000</v>
      </c>
      <c s="6" r="D22" t="n">
        <v>-5000000</v>
      </c>
    </row>
    <row r="23" spans="1:4">
      <c s="4" r="A23" t="s">
        <v>1077</v>
      </c>
      <c s="6" r="B23" t="n">
        <v>-193000000</v>
      </c>
      <c s="6" r="C23" t="n">
        <v>-229000000</v>
      </c>
      <c s="6" r="D23" t="n">
        <v>-188000000</v>
      </c>
    </row>
    <row r="24" spans="1:4">
      <c s="4" r="A24" t="s">
        <v>1078</v>
      </c>
      <c s="6" r="B24" t="n">
        <v>622000000</v>
      </c>
      <c s="6" r="C24" t="n">
        <v>623000000</v>
      </c>
      <c s="6" r="D24" t="n">
        <v>656000000</v>
      </c>
    </row>
    <row r="25" spans="1:4">
      <c s="3" r="A25" t="s">
        <v>1079</v>
      </c>
    </row>
    <row r="26" spans="1:4">
      <c s="4" r="A26" t="s">
        <v>1080</v>
      </c>
      <c s="6" r="B26" t="n">
        <v>135000000</v>
      </c>
      <c s="6" r="C26" t="n">
        <v>141000000</v>
      </c>
      <c s="6" r="D26" t="n">
        <v>138000000</v>
      </c>
    </row>
    <row r="27" spans="1:4">
      <c s="4" r="A27" t="s">
        <v>1081</v>
      </c>
      <c s="6" r="B27" t="n">
        <v>21000000</v>
      </c>
      <c s="6" r="C27" t="n">
        <v>24000000</v>
      </c>
      <c s="6" r="D27" t="n">
        <v>27000000</v>
      </c>
    </row>
    <row r="28" spans="1:4">
      <c s="4" r="A28" t="s">
        <v>1082</v>
      </c>
      <c s="6" r="B28" t="n">
        <v>-33000000</v>
      </c>
      <c s="6" r="C28" t="n">
        <v>-24000000</v>
      </c>
      <c s="6" r="D28" t="n">
        <v>-24000000</v>
      </c>
    </row>
    <row r="29" spans="1:4">
      <c s="4" r="A29" t="s">
        <v>1083</v>
      </c>
      <c s="6" r="B29" t="n">
        <v>1000000</v>
      </c>
      <c s="6" r="C29" t="n">
        <v>-6000000</v>
      </c>
      <c s="6" r="D29" t="n">
        <v>0</v>
      </c>
    </row>
    <row r="30" spans="1:4">
      <c s="4" r="A30" t="s">
        <v>123</v>
      </c>
      <c s="6" r="B30" t="n">
        <v>0</v>
      </c>
      <c s="6" r="C30" t="n">
        <v>0</v>
      </c>
      <c s="6" r="D30" t="n">
        <v>0</v>
      </c>
    </row>
    <row r="31" spans="1:4">
      <c s="4" r="A31" t="s">
        <v>1084</v>
      </c>
      <c s="6" r="B31" t="n">
        <v>124000000</v>
      </c>
      <c s="6" r="C31" t="n">
        <v>135000000</v>
      </c>
      <c s="6" r="D31" t="n">
        <v>141000000</v>
      </c>
    </row>
    <row r="32" spans="1:4">
      <c s="4" r="A32" t="s">
        <v>1086</v>
      </c>
    </row>
    <row r="33" spans="1:4">
      <c s="3" r="A33" t="s">
        <v>1072</v>
      </c>
    </row>
    <row r="34" spans="1:4">
      <c s="4" r="A34" t="s">
        <v>1073</v>
      </c>
      <c s="6" r="B34" t="n">
        <v>929000000</v>
      </c>
      <c s="6" r="C34" t="n">
        <v>955000000</v>
      </c>
      <c s="6" r="D34" t="n">
        <v>1119000000</v>
      </c>
    </row>
    <row r="35" spans="1:4">
      <c s="4" r="A35" t="s">
        <v>1074</v>
      </c>
      <c s="6" r="B35" t="n">
        <v>8000000</v>
      </c>
      <c s="6" r="C35" t="n">
        <v>4000000</v>
      </c>
      <c s="6" r="D35" t="n">
        <v>5000000</v>
      </c>
    </row>
    <row r="36" spans="1:4">
      <c s="4" r="A36" t="s">
        <v>1075</v>
      </c>
      <c s="6" r="B36" t="n">
        <v>0</v>
      </c>
      <c s="6" r="C36" t="n">
        <v>0</v>
      </c>
      <c s="6" r="D36" t="n">
        <v>0</v>
      </c>
    </row>
    <row r="37" spans="1:4">
      <c s="4" r="A37" t="s">
        <v>1076</v>
      </c>
      <c s="6" r="B37" t="n">
        <v>0</v>
      </c>
      <c s="6" r="C37" t="n">
        <v>0</v>
      </c>
      <c s="6" r="D37" t="n">
        <v>0</v>
      </c>
    </row>
    <row r="38" spans="1:4">
      <c s="4" r="A38" t="s">
        <v>1077</v>
      </c>
      <c s="6" r="B38" t="n">
        <v>-16000000</v>
      </c>
      <c s="6" r="C38" t="n">
        <v>-30000000</v>
      </c>
      <c s="6" r="D38" t="n">
        <v>-169000000</v>
      </c>
    </row>
    <row r="39" spans="1:4">
      <c s="4" r="A39" t="s">
        <v>1078</v>
      </c>
      <c s="6" r="B39" t="n">
        <v>921000000</v>
      </c>
      <c s="6" r="C39" t="n">
        <v>929000000</v>
      </c>
      <c s="6" r="D39" t="n">
        <v>955000000</v>
      </c>
    </row>
    <row r="40" spans="1:4">
      <c s="3" r="A40" t="s">
        <v>1079</v>
      </c>
    </row>
    <row r="41" spans="1:4">
      <c s="4" r="A41" t="s">
        <v>1080</v>
      </c>
      <c s="6" r="B41" t="n">
        <v>350000000</v>
      </c>
      <c s="6" r="C41" t="n">
        <v>531000000</v>
      </c>
      <c s="6" r="D41" t="n">
        <v>569000000</v>
      </c>
    </row>
    <row r="42" spans="1:4">
      <c s="4" r="A42" t="s">
        <v>1081</v>
      </c>
      <c s="6" r="B42" t="n">
        <v>0</v>
      </c>
      <c s="6" r="C42" t="n">
        <v>0</v>
      </c>
      <c s="6" r="D42" t="n">
        <v>0</v>
      </c>
    </row>
    <row r="43" spans="1:4">
      <c s="4" r="A43" t="s">
        <v>1082</v>
      </c>
      <c s="6" r="B43" t="n">
        <v>-30000000</v>
      </c>
      <c s="6" r="C43" t="n">
        <v>-187000000</v>
      </c>
      <c s="6" r="D43" t="n">
        <v>-34000000</v>
      </c>
    </row>
    <row r="44" spans="1:4">
      <c s="4" r="A44" t="s">
        <v>1083</v>
      </c>
      <c s="6" r="B44" t="n">
        <v>6000000</v>
      </c>
      <c s="6" r="C44" t="n">
        <v>7000000</v>
      </c>
      <c s="6" r="D44" t="n">
        <v>-6000000</v>
      </c>
    </row>
    <row r="45" spans="1:4">
      <c s="4" r="A45" t="s">
        <v>123</v>
      </c>
      <c s="6" r="B45" t="n">
        <v>-1000000</v>
      </c>
      <c s="6" r="C45" t="n">
        <v>-1000000</v>
      </c>
      <c s="6" r="D45" t="n">
        <v>2000000</v>
      </c>
    </row>
    <row r="46" spans="1:4">
      <c s="4" r="A46" t="s">
        <v>1084</v>
      </c>
      <c s="7" r="B46" t="n">
        <v>325000000</v>
      </c>
      <c s="7" r="C46" t="n">
        <v>350000000</v>
      </c>
      <c s="7" r="D46" t="n">
        <v>531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87</v>
      </c>
      <c s="2" r="B1" t="s">
        <v>2</v>
      </c>
      <c s="2" r="C1" t="s">
        <v>30</v>
      </c>
      <c s="2" r="D1" t="s">
        <v>31</v>
      </c>
      <c s="2" r="E1" t="s">
        <v>628</v>
      </c>
    </row>
    <row r="2" spans="1:5">
      <c s="3" r="A2" t="s">
        <v>1088</v>
      </c>
    </row>
    <row r="3" spans="1:5">
      <c s="4" r="A3" t="s">
        <v>125</v>
      </c>
      <c s="7" r="B3" t="n">
        <v>23</v>
      </c>
      <c s="7" r="C3" t="n">
        <v>31</v>
      </c>
    </row>
    <row r="4" spans="1:5">
      <c s="4" r="A4" t="s">
        <v>86</v>
      </c>
      <c s="6" r="B4" t="n">
        <v>426</v>
      </c>
      <c s="6" r="C4" t="n">
        <v>454</v>
      </c>
    </row>
    <row r="5" spans="1:5">
      <c s="4" r="A5" t="s">
        <v>88</v>
      </c>
      <c s="6" r="B5" t="n">
        <v>449</v>
      </c>
      <c s="6" r="C5" t="n">
        <v>485</v>
      </c>
      <c s="7" r="D5" t="n">
        <v>672</v>
      </c>
      <c s="7" r="E5" t="n">
        <v>707</v>
      </c>
    </row>
    <row r="6" spans="1:5">
      <c s="4" r="A6" t="s">
        <v>93</v>
      </c>
      <c s="6" r="B6" t="n">
        <v>292</v>
      </c>
      <c s="6" r="C6" t="n">
        <v>352</v>
      </c>
    </row>
    <row r="7" spans="1:5">
      <c s="4" r="A7" t="s">
        <v>97</v>
      </c>
      <c s="6" r="B7" t="n">
        <v>1251</v>
      </c>
      <c s="6" r="C7" t="n">
        <v>1200</v>
      </c>
    </row>
    <row r="8" spans="1:5">
      <c s="4" r="A8" t="s">
        <v>1089</v>
      </c>
      <c s="7" r="B8" t="n">
        <v>1543</v>
      </c>
      <c s="7" r="C8" t="n">
        <v>1552</v>
      </c>
      <c s="7" r="D8" t="n">
        <v>1611</v>
      </c>
      <c s="7" r="E8" t="n">
        <v>177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1090</v>
      </c>
      <c s="2" r="B1" t="s">
        <v>1091</v>
      </c>
    </row>
    <row r="2" spans="1:2">
      <c s="3" r="A2" t="s">
        <v>1092</v>
      </c>
    </row>
    <row r="3" spans="1:2">
      <c s="4" r="A3" t="s">
        <v>1093</v>
      </c>
      <c s="7" r="B3" t="n">
        <v>145</v>
      </c>
    </row>
    <row r="4" spans="1:2">
      <c s="4" r="A4" t="s">
        <v>1094</v>
      </c>
      <c s="6" r="B4" t="n">
        <v>33</v>
      </c>
    </row>
    <row r="5" spans="1:2">
      <c s="4" r="A5" t="s">
        <v>1095</v>
      </c>
      <c s="6" r="B5" t="n">
        <v>743</v>
      </c>
    </row>
    <row r="6" spans="1:2">
      <c s="4" r="A6" t="s">
        <v>1096</v>
      </c>
      <c s="6" r="B6" t="n">
        <v>961</v>
      </c>
    </row>
    <row r="7" spans="1:2">
      <c s="3" r="A7" t="s">
        <v>1097</v>
      </c>
    </row>
    <row r="8" spans="1:2">
      <c s="4" r="A8" t="s">
        <v>1098</v>
      </c>
      <c s="6" r="B8" t="n">
        <v>100</v>
      </c>
    </row>
    <row r="9" spans="1:2">
      <c s="4" r="A9" t="s">
        <v>1099</v>
      </c>
      <c s="6" r="B9" t="n">
        <v>150</v>
      </c>
    </row>
    <row r="10" spans="1:2">
      <c s="4" r="A10" t="s">
        <v>1100</v>
      </c>
      <c s="6" r="B10" t="n">
        <v>5</v>
      </c>
    </row>
    <row r="11" spans="1:2">
      <c s="4" r="A11" t="s">
        <v>1101</v>
      </c>
    </row>
    <row r="12" spans="1:2">
      <c s="3" r="A12" t="s">
        <v>1092</v>
      </c>
    </row>
    <row r="13" spans="1:2">
      <c s="4" r="A13" t="s">
        <v>1102</v>
      </c>
      <c s="6" r="B13" t="n">
        <v>140</v>
      </c>
    </row>
    <row r="14" spans="1:2">
      <c s="4" r="A14" t="s">
        <v>1103</v>
      </c>
    </row>
    <row r="15" spans="1:2">
      <c s="3" r="A15" t="s">
        <v>1092</v>
      </c>
    </row>
    <row r="16" spans="1:2">
      <c s="4" r="A16" t="s">
        <v>1102</v>
      </c>
      <c s="7" r="B16" t="n">
        <v>14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4"/>
    <col customWidth="1" max="6" min="6" width="24"/>
  </cols>
  <sheetData>
    <row r="1" spans="1:6">
      <c s="1" r="A1" t="s">
        <v>1104</v>
      </c>
      <c s="2" r="B1" t="s">
        <v>1</v>
      </c>
    </row>
    <row r="2" spans="1:6">
      <c s="2" r="B2" t="s">
        <v>1105</v>
      </c>
      <c s="2" r="C2" t="s">
        <v>1106</v>
      </c>
      <c s="2" r="D2" t="s">
        <v>1107</v>
      </c>
      <c s="2" r="E2" t="s">
        <v>1108</v>
      </c>
      <c s="2" r="F2" t="s">
        <v>1109</v>
      </c>
    </row>
    <row r="3" spans="1:6">
      <c s="3" r="A3" t="s">
        <v>1110</v>
      </c>
    </row>
    <row r="4" spans="1:6">
      <c s="4" r="A4" t="s">
        <v>1111</v>
      </c>
      <c s="6" r="B4" t="n">
        <v>9267</v>
      </c>
      <c s="6" r="C4" t="n">
        <v>12302</v>
      </c>
    </row>
    <row r="5" spans="1:6">
      <c s="4" r="A5" t="s">
        <v>1112</v>
      </c>
      <c s="6" r="B5" t="n">
        <v>2862</v>
      </c>
      <c s="6" r="C5" t="n">
        <v>3694</v>
      </c>
    </row>
    <row r="6" spans="1:6">
      <c s="4" r="A6" t="s">
        <v>1113</v>
      </c>
      <c s="6" r="B6" t="n">
        <v>-4350</v>
      </c>
      <c s="6" r="C6" t="n">
        <v>-6729</v>
      </c>
    </row>
    <row r="7" spans="1:6">
      <c s="4" r="A7" t="s">
        <v>1114</v>
      </c>
      <c s="6" r="B7" t="n">
        <v>7779</v>
      </c>
      <c s="6" r="C7" t="n">
        <v>9267</v>
      </c>
      <c s="6" r="D7" t="n">
        <v>12302</v>
      </c>
    </row>
    <row r="8" spans="1:6">
      <c s="3" r="A8" t="s">
        <v>1115</v>
      </c>
    </row>
    <row r="9" spans="1:6">
      <c s="4" r="A9" t="s">
        <v>1116</v>
      </c>
      <c s="6" r="B9" t="n">
        <v>153</v>
      </c>
      <c s="6" r="C9" t="n">
        <v>1266</v>
      </c>
    </row>
    <row r="10" spans="1:6">
      <c s="4" r="A10" t="s">
        <v>1117</v>
      </c>
      <c s="6" r="C10" t="n">
        <v>2110</v>
      </c>
    </row>
    <row r="11" spans="1:6">
      <c s="3" r="A11" t="s">
        <v>1118</v>
      </c>
    </row>
    <row r="12" spans="1:6">
      <c s="4" r="A12" t="s">
        <v>1119</v>
      </c>
      <c s="6" r="B12" t="n">
        <v>3772</v>
      </c>
      <c s="6" r="C12" t="n">
        <v>3933</v>
      </c>
    </row>
    <row r="13" spans="1:6">
      <c s="4" r="A13" t="s">
        <v>1120</v>
      </c>
      <c s="6" r="B13" t="n">
        <v>4007</v>
      </c>
      <c s="6" r="C13" t="n">
        <v>5334</v>
      </c>
    </row>
    <row r="14" spans="1:6">
      <c s="4" r="A14" t="s">
        <v>1114</v>
      </c>
      <c s="6" r="B14" t="n">
        <v>7779</v>
      </c>
      <c s="6" r="C14" t="n">
        <v>9267</v>
      </c>
      <c s="6" r="D14" t="n">
        <v>12302</v>
      </c>
    </row>
    <row r="15" spans="1:6">
      <c s="3" r="A15" t="s">
        <v>1121</v>
      </c>
    </row>
    <row r="16" spans="1:6">
      <c s="4" r="A16" t="s">
        <v>1122</v>
      </c>
      <c s="6" r="B16" t="n">
        <v>44000</v>
      </c>
      <c s="6" r="C16" t="n">
        <v>53500</v>
      </c>
      <c s="6" r="D16" t="n">
        <v>51000</v>
      </c>
      <c s="6" r="E16" t="n">
        <v>49000</v>
      </c>
      <c s="6" r="F16" t="n">
        <v>48000</v>
      </c>
    </row>
    <row r="17" spans="1:6">
      <c s="4" r="A17" t="s">
        <v>1123</v>
      </c>
      <c s="6" r="B17" t="n">
        <v>100</v>
      </c>
      <c s="6" r="C17" t="n">
        <v>120</v>
      </c>
      <c s="6" r="D17" t="n">
        <v>850</v>
      </c>
      <c s="6" r="E17" t="n">
        <v>1400</v>
      </c>
      <c s="6" r="F17" t="n">
        <v>1000</v>
      </c>
    </row>
  </sheetData>
  <mergeCells count="2">
    <mergeCell ref="A1:A2"/>
    <mergeCell ref="B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r="1" spans="1:2">
      <c s="1" r="A1" t="s">
        <v>1124</v>
      </c>
      <c s="2" r="B1" t="s">
        <v>1</v>
      </c>
    </row>
    <row r="2" spans="1:2">
      <c s="2" r="B2" t="s">
        <v>1091</v>
      </c>
    </row>
    <row r="3" spans="1:2">
      <c s="4" r="A3" t="s">
        <v>1125</v>
      </c>
    </row>
    <row r="4" spans="1:2">
      <c s="3" r="A4" t="s">
        <v>1126</v>
      </c>
    </row>
    <row r="5" spans="1:2">
      <c s="4" r="A5" t="s">
        <v>1127</v>
      </c>
      <c s="7" r="B5" t="n">
        <v>176</v>
      </c>
    </row>
    <row r="6" spans="1:2">
      <c s="4" r="A6" t="s">
        <v>1128</v>
      </c>
    </row>
    <row r="7" spans="1:2">
      <c s="3" r="A7" t="s">
        <v>1126</v>
      </c>
    </row>
    <row r="8" spans="1:2">
      <c s="4" r="A8" t="s">
        <v>1127</v>
      </c>
      <c s="7" r="B8" t="n">
        <v>110</v>
      </c>
    </row>
    <row r="9" spans="1:2">
      <c s="4" r="A9" t="s">
        <v>1129</v>
      </c>
    </row>
    <row r="10" spans="1:2">
      <c s="3" r="A10" t="s">
        <v>1126</v>
      </c>
    </row>
    <row r="11" spans="1:2">
      <c s="4" r="A11" t="s">
        <v>1130</v>
      </c>
      <c s="4" r="B11" t="s">
        <v>113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s>
  <sheetData>
    <row r="1" spans="1:6">
      <c s="1" r="A1" t="s">
        <v>1132</v>
      </c>
      <c s="2" r="B1" t="s">
        <v>1</v>
      </c>
    </row>
    <row r="2" spans="1:6">
      <c s="2" r="B2" t="s">
        <v>2</v>
      </c>
      <c s="2" r="C2" t="s">
        <v>30</v>
      </c>
      <c s="2" r="D2" t="s">
        <v>31</v>
      </c>
      <c s="2" r="E2" t="s">
        <v>2</v>
      </c>
      <c s="2" r="F2" t="s">
        <v>30</v>
      </c>
    </row>
    <row r="3" spans="1:6">
      <c s="3" r="A3" t="s">
        <v>1133</v>
      </c>
    </row>
    <row r="4" spans="1:6">
      <c s="4" r="A4" t="s">
        <v>1134</v>
      </c>
      <c s="7" r="B4" t="n">
        <v>403</v>
      </c>
      <c s="7" r="C4" t="n">
        <v>405</v>
      </c>
      <c s="7" r="D4" t="n">
        <v>407</v>
      </c>
    </row>
    <row r="5" spans="1:6">
      <c s="4" r="A5" t="s">
        <v>1135</v>
      </c>
      <c s="6" r="B5" t="n">
        <v>206</v>
      </c>
      <c s="6" r="C5" t="n">
        <v>225</v>
      </c>
      <c s="6" r="D5" t="n">
        <v>212</v>
      </c>
    </row>
    <row r="6" spans="1:6">
      <c s="4" r="A6" t="s">
        <v>1136</v>
      </c>
      <c s="6" r="B6" t="n">
        <v>13</v>
      </c>
      <c s="6" r="C6" t="n">
        <v>-34</v>
      </c>
      <c s="6" r="D6" t="n">
        <v>-1</v>
      </c>
    </row>
    <row r="7" spans="1:6">
      <c s="4" r="A7" t="s">
        <v>1137</v>
      </c>
      <c s="6" r="B7" t="n">
        <v>-206</v>
      </c>
      <c s="6" r="C7" t="n">
        <v>-193</v>
      </c>
      <c s="6" r="D7" t="n">
        <v>-213</v>
      </c>
    </row>
    <row r="8" spans="1:6">
      <c s="4" r="A8" t="s">
        <v>1138</v>
      </c>
      <c s="6" r="B8" t="n">
        <v>416</v>
      </c>
      <c s="6" r="C8" t="n">
        <v>403</v>
      </c>
      <c s="6" r="D8" t="n">
        <v>405</v>
      </c>
    </row>
    <row r="9" spans="1:6">
      <c s="3" r="A9" t="s">
        <v>1139</v>
      </c>
    </row>
    <row r="10" spans="1:6">
      <c s="4" r="A10" t="s">
        <v>93</v>
      </c>
      <c s="7" r="E10" t="n">
        <v>355</v>
      </c>
      <c s="7" r="F10" t="n">
        <v>332</v>
      </c>
    </row>
    <row r="11" spans="1:6">
      <c s="4" r="A11" t="s">
        <v>98</v>
      </c>
      <c s="6" r="E11" t="n">
        <v>61</v>
      </c>
      <c s="6" r="F11" t="n">
        <v>71</v>
      </c>
    </row>
    <row r="12" spans="1:6">
      <c s="4" r="A12" t="s">
        <v>1140</v>
      </c>
      <c s="7" r="B12" t="n">
        <v>403</v>
      </c>
      <c s="7" r="C12" t="n">
        <v>405</v>
      </c>
      <c s="7" r="D12" t="n">
        <v>407</v>
      </c>
      <c s="7" r="E12" t="n">
        <v>416</v>
      </c>
      <c s="7" r="F12" t="n">
        <v>4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5"/>
  </cols>
  <sheetData>
    <row r="1" spans="1:5">
      <c s="1" r="A1" t="s">
        <v>1141</v>
      </c>
      <c s="2" r="B1" t="s">
        <v>1</v>
      </c>
    </row>
    <row r="2" spans="1:5">
      <c s="2" r="B2" t="s">
        <v>1142</v>
      </c>
      <c s="2" r="C2" t="s">
        <v>2</v>
      </c>
      <c s="2" r="D2" t="s">
        <v>30</v>
      </c>
      <c s="2" r="E2" t="s">
        <v>31</v>
      </c>
    </row>
    <row r="3" spans="1:5">
      <c s="3" r="A3" t="s">
        <v>1143</v>
      </c>
    </row>
    <row r="4" spans="1:5">
      <c s="4" r="A4" t="s">
        <v>96</v>
      </c>
      <c s="7" r="C4" t="n">
        <v>-526000000</v>
      </c>
      <c s="7" r="D4" t="n">
        <v>-911000000</v>
      </c>
    </row>
    <row r="5" spans="1:5">
      <c s="3" r="A5" t="s">
        <v>1144</v>
      </c>
    </row>
    <row r="6" spans="1:5">
      <c s="4" r="A6" t="s">
        <v>1145</v>
      </c>
      <c s="7" r="C6" t="n">
        <v>-129000000</v>
      </c>
      <c s="6" r="D6" t="n">
        <v>1707000000</v>
      </c>
      <c s="7" r="E6" t="n">
        <v>-3514000000</v>
      </c>
    </row>
    <row r="7" spans="1:5">
      <c s="4" r="A7" t="s">
        <v>1146</v>
      </c>
    </row>
    <row r="8" spans="1:5">
      <c s="3" r="A8" t="s">
        <v>1147</v>
      </c>
    </row>
    <row r="9" spans="1:5">
      <c s="4" r="A9" t="s">
        <v>1148</v>
      </c>
      <c s="4" r="C9" t="s">
        <v>1149</v>
      </c>
    </row>
    <row r="10" spans="1:5">
      <c s="3" r="A10" t="s">
        <v>1150</v>
      </c>
    </row>
    <row r="11" spans="1:5">
      <c s="4" r="A11" t="s">
        <v>1151</v>
      </c>
      <c s="7" r="B11" t="n">
        <v>569000000</v>
      </c>
      <c s="7" r="C11" t="n">
        <v>973000000</v>
      </c>
      <c s="6" r="D11" t="n">
        <v>1096000000</v>
      </c>
    </row>
    <row r="12" spans="1:5">
      <c s="4" r="A12" t="s">
        <v>1152</v>
      </c>
      <c s="6" r="C12" t="n">
        <v>0</v>
      </c>
      <c s="6" r="D12" t="n">
        <v>0</v>
      </c>
      <c s="6" r="E12" t="n">
        <v>0</v>
      </c>
    </row>
    <row r="13" spans="1:5">
      <c s="4" r="A13" t="s">
        <v>1153</v>
      </c>
      <c s="6" r="C13" t="n">
        <v>33000000</v>
      </c>
      <c s="6" r="D13" t="n">
        <v>42000000</v>
      </c>
      <c s="6" r="E13" t="n">
        <v>44000000</v>
      </c>
    </row>
    <row r="14" spans="1:5">
      <c s="4" r="A14" t="s">
        <v>1154</v>
      </c>
      <c s="6" r="C14" t="n">
        <v>-290000000</v>
      </c>
      <c s="6" r="D14" t="n">
        <v>-87000000</v>
      </c>
    </row>
    <row r="15" spans="1:5">
      <c s="4" r="A15" t="s">
        <v>1155</v>
      </c>
      <c s="6" r="C15" t="n">
        <v>-55000000</v>
      </c>
      <c s="6" r="D15" t="n">
        <v>46000000</v>
      </c>
    </row>
    <row r="16" spans="1:5">
      <c s="4" r="A16" t="s">
        <v>1156</v>
      </c>
      <c s="6" r="C16" t="n">
        <v>-92000000</v>
      </c>
      <c s="6" r="D16" t="n">
        <v>-124000000</v>
      </c>
    </row>
    <row r="17" spans="1:5">
      <c s="4" r="A17" t="s">
        <v>1157</v>
      </c>
      <c s="6" r="C17" t="n">
        <v>569000000</v>
      </c>
      <c s="6" r="D17" t="n">
        <v>973000000</v>
      </c>
      <c s="6" r="E17" t="n">
        <v>1096000000</v>
      </c>
    </row>
    <row r="18" spans="1:5">
      <c s="3" r="A18" t="s">
        <v>1158</v>
      </c>
    </row>
    <row r="19" spans="1:5">
      <c s="4" r="A19" t="s">
        <v>1159</v>
      </c>
      <c s="6" r="B19" t="n">
        <v>0</v>
      </c>
      <c s="6" r="C19" t="n">
        <v>0</v>
      </c>
      <c s="6" r="D19" t="n">
        <v>0</v>
      </c>
    </row>
    <row r="20" spans="1:5">
      <c s="4" r="A20" t="s">
        <v>1160</v>
      </c>
      <c s="6" r="C20" t="n">
        <v>0</v>
      </c>
      <c s="6" r="D20" t="n">
        <v>0</v>
      </c>
    </row>
    <row r="21" spans="1:5">
      <c s="4" r="A21" t="s">
        <v>1161</v>
      </c>
      <c s="6" r="C21" t="n">
        <v>0</v>
      </c>
      <c s="6" r="D21" t="n">
        <v>0</v>
      </c>
    </row>
    <row r="22" spans="1:5">
      <c s="4" r="A22" t="s">
        <v>1156</v>
      </c>
      <c s="6" r="C22" t="n">
        <v>0</v>
      </c>
      <c s="6" r="D22" t="n">
        <v>0</v>
      </c>
    </row>
    <row r="23" spans="1:5">
      <c s="4" r="A23" t="s">
        <v>1162</v>
      </c>
      <c s="6" r="C23" t="n">
        <v>0</v>
      </c>
      <c s="6" r="D23" t="n">
        <v>0</v>
      </c>
      <c s="6" r="E23" t="n">
        <v>0</v>
      </c>
    </row>
    <row r="24" spans="1:5">
      <c s="4" r="A24" t="s">
        <v>1163</v>
      </c>
      <c s="6" r="C24" t="n">
        <v>-569000000</v>
      </c>
      <c s="6" r="D24" t="n">
        <v>-973000000</v>
      </c>
    </row>
    <row r="25" spans="1:5">
      <c s="3" r="A25" t="s">
        <v>1143</v>
      </c>
    </row>
    <row r="26" spans="1:5">
      <c s="4" r="A26" t="s">
        <v>219</v>
      </c>
      <c s="6" r="C26" t="n">
        <v>-85000000</v>
      </c>
      <c s="6" r="D26" t="n">
        <v>-111000000</v>
      </c>
    </row>
    <row r="27" spans="1:5">
      <c s="4" r="A27" t="s">
        <v>96</v>
      </c>
      <c s="6" r="C27" t="n">
        <v>-484000000</v>
      </c>
      <c s="6" r="D27" t="n">
        <v>-862000000</v>
      </c>
    </row>
    <row r="28" spans="1:5">
      <c s="4" r="A28" t="s">
        <v>1164</v>
      </c>
      <c s="6" r="C28" t="n">
        <v>42000000</v>
      </c>
      <c s="6" r="D28" t="n">
        <v>49000000</v>
      </c>
    </row>
    <row r="29" spans="1:5">
      <c s="3" r="A29" t="s">
        <v>1165</v>
      </c>
    </row>
    <row r="30" spans="1:5">
      <c s="4" r="A30" t="s">
        <v>1166</v>
      </c>
      <c s="6" r="C30" t="n">
        <v>-496000000</v>
      </c>
      <c s="6" r="D30" t="n">
        <v>-235000000</v>
      </c>
    </row>
    <row r="31" spans="1:5">
      <c s="4" r="A31" t="s">
        <v>1167</v>
      </c>
      <c s="6" r="C31" t="n">
        <v>189000000</v>
      </c>
      <c s="6" r="D31" t="n">
        <v>278000000</v>
      </c>
    </row>
    <row r="32" spans="1:5">
      <c s="4" r="A32" t="s">
        <v>1168</v>
      </c>
      <c s="6" r="C32" t="n">
        <v>-307000000</v>
      </c>
      <c s="6" r="D32" t="n">
        <v>43000000</v>
      </c>
    </row>
    <row r="33" spans="1:5">
      <c s="3" r="A33" t="s">
        <v>1169</v>
      </c>
    </row>
    <row r="34" spans="1:5">
      <c s="4" r="A34" t="s">
        <v>1152</v>
      </c>
      <c s="6" r="C34" t="n">
        <v>0</v>
      </c>
      <c s="6" r="D34" t="n">
        <v>0</v>
      </c>
      <c s="6" r="E34" t="n">
        <v>0</v>
      </c>
    </row>
    <row r="35" spans="1:5">
      <c s="4" r="A35" t="s">
        <v>1153</v>
      </c>
      <c s="6" r="C35" t="n">
        <v>33000000</v>
      </c>
      <c s="6" r="D35" t="n">
        <v>42000000</v>
      </c>
      <c s="6" r="E35" t="n">
        <v>44000000</v>
      </c>
    </row>
    <row r="36" spans="1:5">
      <c s="4" r="A36" t="s">
        <v>1170</v>
      </c>
      <c s="6" r="C36" t="n">
        <v>-30000000</v>
      </c>
      <c s="6" r="D36" t="n">
        <v>-20000000</v>
      </c>
      <c s="6" r="E36" t="n">
        <v>-13000000</v>
      </c>
    </row>
    <row r="37" spans="1:5">
      <c s="4" r="A37" t="s">
        <v>1171</v>
      </c>
      <c s="6" r="C37" t="n">
        <v>34000000</v>
      </c>
      <c s="6" r="D37" t="n">
        <v>24000000</v>
      </c>
      <c s="6" r="E37" t="n">
        <v>27000000</v>
      </c>
    </row>
    <row r="38" spans="1:5">
      <c s="4" r="A38" t="s">
        <v>61</v>
      </c>
      <c s="6" r="C38" t="n">
        <v>0</v>
      </c>
      <c s="6" r="D38" t="n">
        <v>0</v>
      </c>
      <c s="6" r="E38" t="n">
        <v>-42000000</v>
      </c>
    </row>
    <row r="39" spans="1:5">
      <c s="4" r="A39" t="s">
        <v>1172</v>
      </c>
      <c s="6" r="C39" t="n">
        <v>37000000</v>
      </c>
      <c s="6" r="D39" t="n">
        <v>46000000</v>
      </c>
      <c s="6" r="E39" t="n">
        <v>16000000</v>
      </c>
    </row>
    <row r="40" spans="1:5">
      <c s="3" r="A40" t="s">
        <v>1144</v>
      </c>
    </row>
    <row r="41" spans="1:5">
      <c s="4" r="A41" t="s">
        <v>1155</v>
      </c>
      <c s="6" r="C41" t="n">
        <v>-55000000</v>
      </c>
      <c s="6" r="D41" t="n">
        <v>46000000</v>
      </c>
      <c s="6" r="E41" t="n">
        <v>-108000000</v>
      </c>
    </row>
    <row r="42" spans="1:5">
      <c s="4" r="A42" t="s">
        <v>1166</v>
      </c>
      <c s="6" r="C42" t="n">
        <v>-290000000</v>
      </c>
      <c s="6" r="D42" t="n">
        <v>-87000000</v>
      </c>
      <c s="6" r="E42" t="n">
        <v>-175000000</v>
      </c>
    </row>
    <row r="43" spans="1:5">
      <c s="4" r="A43" t="s">
        <v>1173</v>
      </c>
      <c s="6" r="C43" t="n">
        <v>30000000</v>
      </c>
      <c s="6" r="D43" t="n">
        <v>20000000</v>
      </c>
      <c s="6" r="E43" t="n">
        <v>13000000</v>
      </c>
    </row>
    <row r="44" spans="1:5">
      <c s="4" r="A44" t="s">
        <v>59</v>
      </c>
      <c s="6" r="C44" t="n">
        <v>-34000000</v>
      </c>
      <c s="6" r="D44" t="n">
        <v>-24000000</v>
      </c>
      <c s="6" r="E44" t="n">
        <v>-27000000</v>
      </c>
    </row>
    <row r="45" spans="1:5">
      <c s="4" r="A45" t="s">
        <v>61</v>
      </c>
      <c s="6" r="C45" t="n">
        <v>0</v>
      </c>
      <c s="6" r="D45" t="n">
        <v>0</v>
      </c>
      <c s="6" r="E45" t="n">
        <v>42000000</v>
      </c>
    </row>
    <row r="46" spans="1:5">
      <c s="4" r="A46" t="s">
        <v>1145</v>
      </c>
      <c s="6" r="C46" t="n">
        <v>-349000000</v>
      </c>
      <c s="6" r="D46" t="n">
        <v>-45000000</v>
      </c>
      <c s="6" r="E46" t="n">
        <v>-255000000</v>
      </c>
    </row>
    <row r="47" spans="1:5">
      <c s="4" r="A47" t="s">
        <v>1174</v>
      </c>
      <c s="7" r="C47" t="n">
        <v>-312000000</v>
      </c>
      <c s="6" r="D47" t="n">
        <v>1000000</v>
      </c>
      <c s="6" r="E47" t="n">
        <v>-239000000</v>
      </c>
    </row>
    <row r="48" spans="1:5">
      <c s="4" r="A48" t="s">
        <v>1175</v>
      </c>
    </row>
    <row r="49" spans="1:5">
      <c s="3" r="A49" t="s">
        <v>1169</v>
      </c>
    </row>
    <row r="50" spans="1:5">
      <c s="4" r="A50" t="s">
        <v>1170</v>
      </c>
      <c s="6" r="B50" t="n">
        <v>-76000000</v>
      </c>
    </row>
    <row r="51" spans="1:5">
      <c s="3" r="A51" t="s">
        <v>1144</v>
      </c>
    </row>
    <row r="52" spans="1:5">
      <c s="4" r="A52" t="s">
        <v>1176</v>
      </c>
      <c s="6" r="B52" t="n">
        <v>22000000</v>
      </c>
    </row>
    <row r="53" spans="1:5">
      <c s="4" r="A53" t="s">
        <v>1177</v>
      </c>
    </row>
    <row r="54" spans="1:5">
      <c s="3" r="A54" t="s">
        <v>1147</v>
      </c>
    </row>
    <row r="55" spans="1:5">
      <c s="4" r="A55" t="s">
        <v>1148</v>
      </c>
      <c s="4" r="C55" t="s">
        <v>1178</v>
      </c>
    </row>
    <row r="56" spans="1:5">
      <c s="3" r="A56" t="s">
        <v>1150</v>
      </c>
    </row>
    <row r="57" spans="1:5">
      <c s="4" r="A57" t="s">
        <v>1151</v>
      </c>
      <c s="6" r="B57" t="n">
        <v>17298000000</v>
      </c>
      <c s="7" r="C57" t="n">
        <v>18035000000</v>
      </c>
      <c s="6" r="D57" t="n">
        <v>16290000000</v>
      </c>
    </row>
    <row r="58" spans="1:5">
      <c s="4" r="A58" t="s">
        <v>1152</v>
      </c>
      <c s="6" r="C58" t="n">
        <v>223000000</v>
      </c>
      <c s="6" r="D58" t="n">
        <v>241000000</v>
      </c>
      <c s="6" r="E58" t="n">
        <v>272000000</v>
      </c>
    </row>
    <row r="59" spans="1:5">
      <c s="4" r="A59" t="s">
        <v>1153</v>
      </c>
      <c s="6" r="C59" t="n">
        <v>696000000</v>
      </c>
      <c s="6" r="D59" t="n">
        <v>771000000</v>
      </c>
      <c s="6" r="E59" t="n">
        <v>677000000</v>
      </c>
    </row>
    <row r="60" spans="1:5">
      <c s="4" r="A60" t="s">
        <v>1154</v>
      </c>
      <c s="6" r="C60" t="n">
        <v>-429000000</v>
      </c>
      <c s="6" r="D60" t="n">
        <v>0</v>
      </c>
    </row>
    <row r="61" spans="1:5">
      <c s="4" r="A61" t="s">
        <v>1155</v>
      </c>
      <c s="6" r="C61" t="n">
        <v>-269000000</v>
      </c>
      <c s="6" r="D61" t="n">
        <v>1718000000</v>
      </c>
    </row>
    <row r="62" spans="1:5">
      <c s="4" r="A62" t="s">
        <v>168</v>
      </c>
      <c s="6" r="C62" t="n">
        <v>61000000</v>
      </c>
      <c s="6" r="D62" t="n">
        <v>0</v>
      </c>
    </row>
    <row r="63" spans="1:5">
      <c s="4" r="A63" t="s">
        <v>1179</v>
      </c>
      <c s="6" r="C63" t="n">
        <v>0</v>
      </c>
      <c s="6" r="D63" t="n">
        <v>0</v>
      </c>
    </row>
    <row r="64" spans="1:5">
      <c s="4" r="A64" t="s">
        <v>1180</v>
      </c>
      <c s="6" r="C64" t="n">
        <v>-1027000000</v>
      </c>
      <c s="6" r="D64" t="n">
        <v>-996000000</v>
      </c>
    </row>
    <row r="65" spans="1:5">
      <c s="4" r="A65" t="s">
        <v>61</v>
      </c>
      <c s="6" r="C65" t="n">
        <v>0</v>
      </c>
      <c s="6" r="D65" t="n">
        <v>0</v>
      </c>
    </row>
    <row r="66" spans="1:5">
      <c s="4" r="A66" t="s">
        <v>1181</v>
      </c>
      <c s="6" r="C66" t="n">
        <v>8000000</v>
      </c>
      <c s="6" r="D66" t="n">
        <v>11000000</v>
      </c>
    </row>
    <row r="67" spans="1:5">
      <c s="4" r="A67" t="s">
        <v>1157</v>
      </c>
      <c s="6" r="C67" t="n">
        <v>17298000000</v>
      </c>
      <c s="6" r="D67" t="n">
        <v>18035000000</v>
      </c>
      <c s="6" r="E67" t="n">
        <v>16290000000</v>
      </c>
    </row>
    <row r="68" spans="1:5">
      <c s="3" r="A68" t="s">
        <v>1158</v>
      </c>
    </row>
    <row r="69" spans="1:5">
      <c s="4" r="A69" t="s">
        <v>1159</v>
      </c>
      <c s="6" r="B69" t="n">
        <v>16349000000</v>
      </c>
      <c s="6" r="C69" t="n">
        <v>17066000000</v>
      </c>
      <c s="6" r="D69" t="n">
        <v>16727000000</v>
      </c>
    </row>
    <row r="70" spans="1:5">
      <c s="4" r="A70" t="s">
        <v>1160</v>
      </c>
      <c s="6" r="C70" t="n">
        <v>233000000</v>
      </c>
      <c s="6" r="D70" t="n">
        <v>1290000000</v>
      </c>
    </row>
    <row r="71" spans="1:5">
      <c s="4" r="A71" t="s">
        <v>1161</v>
      </c>
      <c s="6" r="C71" t="n">
        <v>34000000</v>
      </c>
      <c s="6" r="D71" t="n">
        <v>36000000</v>
      </c>
    </row>
    <row r="72" spans="1:5">
      <c s="4" r="A72" t="s">
        <v>168</v>
      </c>
      <c s="6" r="C72" t="n">
        <v>43000000</v>
      </c>
      <c s="6" r="D72" t="n">
        <v>0</v>
      </c>
    </row>
    <row r="73" spans="1:5">
      <c s="4" r="A73" t="s">
        <v>1180</v>
      </c>
      <c s="6" r="C73" t="n">
        <v>-1027000000</v>
      </c>
      <c s="6" r="D73" t="n">
        <v>-996000000</v>
      </c>
    </row>
    <row r="74" spans="1:5">
      <c s="4" r="A74" t="s">
        <v>1181</v>
      </c>
      <c s="6" r="C74" t="n">
        <v>0</v>
      </c>
      <c s="6" r="D74" t="n">
        <v>9000000</v>
      </c>
    </row>
    <row r="75" spans="1:5">
      <c s="4" r="A75" t="s">
        <v>1162</v>
      </c>
      <c s="6" r="C75" t="n">
        <v>16349000000</v>
      </c>
      <c s="6" r="D75" t="n">
        <v>17066000000</v>
      </c>
      <c s="6" r="E75" t="n">
        <v>16727000000</v>
      </c>
    </row>
    <row r="76" spans="1:5">
      <c s="4" r="A76" t="s">
        <v>1163</v>
      </c>
      <c s="6" r="C76" t="n">
        <v>-949000000</v>
      </c>
      <c s="6" r="D76" t="n">
        <v>-969000000</v>
      </c>
    </row>
    <row r="77" spans="1:5">
      <c s="3" r="A77" t="s">
        <v>1143</v>
      </c>
    </row>
    <row r="78" spans="1:5">
      <c s="4" r="A78" t="s">
        <v>1182</v>
      </c>
      <c s="6" r="C78" t="n">
        <v>0</v>
      </c>
      <c s="6" r="D78" t="n">
        <v>0</v>
      </c>
    </row>
    <row r="79" spans="1:5">
      <c s="4" r="A79" t="s">
        <v>219</v>
      </c>
      <c s="6" r="C79" t="n">
        <v>-51000000</v>
      </c>
      <c s="6" r="D79" t="n">
        <v>-74000000</v>
      </c>
    </row>
    <row r="80" spans="1:5">
      <c s="4" r="A80" t="s">
        <v>1183</v>
      </c>
      <c s="6" r="C80" t="n">
        <v>-898000000</v>
      </c>
      <c s="6" r="D80" t="n">
        <v>-895000000</v>
      </c>
    </row>
    <row r="81" spans="1:5">
      <c s="4" r="A81" t="s">
        <v>1168</v>
      </c>
      <c s="6" r="C81" t="n">
        <v>-949000000</v>
      </c>
      <c s="6" r="D81" t="n">
        <v>-969000000</v>
      </c>
    </row>
    <row r="82" spans="1:5">
      <c s="3" r="A82" t="s">
        <v>1165</v>
      </c>
    </row>
    <row r="83" spans="1:5">
      <c s="4" r="A83" t="s">
        <v>1184</v>
      </c>
      <c s="6" r="C83" t="n">
        <v>0</v>
      </c>
      <c s="6" r="D83" t="n">
        <v>0</v>
      </c>
    </row>
    <row r="84" spans="1:5">
      <c s="4" r="A84" t="s">
        <v>1166</v>
      </c>
      <c s="6" r="C84" t="n">
        <v>-355000000</v>
      </c>
      <c s="6" r="D84" t="n">
        <v>88000000</v>
      </c>
    </row>
    <row r="85" spans="1:5">
      <c s="4" r="A85" t="s">
        <v>1167</v>
      </c>
      <c s="6" r="C85" t="n">
        <v>1005000000</v>
      </c>
      <c s="6" r="D85" t="n">
        <v>281000000</v>
      </c>
    </row>
    <row r="86" spans="1:5">
      <c s="4" r="A86" t="s">
        <v>1168</v>
      </c>
      <c s="6" r="C86" t="n">
        <v>650000000</v>
      </c>
      <c s="6" r="D86" t="n">
        <v>369000000</v>
      </c>
    </row>
    <row r="87" spans="1:5">
      <c s="3" r="A87" t="s">
        <v>1169</v>
      </c>
    </row>
    <row r="88" spans="1:5">
      <c s="4" r="A88" t="s">
        <v>1152</v>
      </c>
      <c s="6" r="C88" t="n">
        <v>223000000</v>
      </c>
      <c s="6" r="D88" t="n">
        <v>241000000</v>
      </c>
      <c s="6" r="E88" t="n">
        <v>272000000</v>
      </c>
    </row>
    <row r="89" spans="1:5">
      <c s="4" r="A89" t="s">
        <v>1153</v>
      </c>
      <c s="6" r="C89" t="n">
        <v>696000000</v>
      </c>
      <c s="6" r="D89" t="n">
        <v>771000000</v>
      </c>
      <c s="6" r="E89" t="n">
        <v>677000000</v>
      </c>
    </row>
    <row r="90" spans="1:5">
      <c s="4" r="A90" t="s">
        <v>1185</v>
      </c>
      <c s="6" r="C90" t="n">
        <v>-1278000000</v>
      </c>
      <c s="6" r="D90" t="n">
        <v>-1257000000</v>
      </c>
      <c s="6" r="E90" t="n">
        <v>-1076000000</v>
      </c>
    </row>
    <row r="91" spans="1:5">
      <c s="4" r="A91" t="s">
        <v>1186</v>
      </c>
      <c s="6" r="C91" t="n">
        <v>0</v>
      </c>
      <c s="6" r="D91" t="n">
        <v>0</v>
      </c>
      <c s="6" r="E91" t="n">
        <v>0</v>
      </c>
    </row>
    <row r="92" spans="1:5">
      <c s="4" r="A92" t="s">
        <v>1170</v>
      </c>
      <c s="6" r="C92" t="n">
        <v>13000000</v>
      </c>
      <c s="6" r="D92" t="n">
        <v>23000000</v>
      </c>
      <c s="6" r="E92" t="n">
        <v>23000000</v>
      </c>
    </row>
    <row r="93" spans="1:5">
      <c s="4" r="A93" t="s">
        <v>1171</v>
      </c>
      <c s="6" r="C93" t="n">
        <v>52000000</v>
      </c>
      <c s="6" r="D93" t="n">
        <v>26000000</v>
      </c>
      <c s="6" r="E93" t="n">
        <v>0</v>
      </c>
    </row>
    <row r="94" spans="1:5">
      <c s="4" r="A94" t="s">
        <v>61</v>
      </c>
      <c s="6" r="C94" t="n">
        <v>8000000</v>
      </c>
      <c s="6" r="D94" t="n">
        <v>0</v>
      </c>
      <c s="6" r="E94" t="n">
        <v>0</v>
      </c>
    </row>
    <row r="95" spans="1:5">
      <c s="4" r="A95" t="s">
        <v>1172</v>
      </c>
      <c s="6" r="C95" t="n">
        <v>-286000000</v>
      </c>
      <c s="6" r="D95" t="n">
        <v>-196000000</v>
      </c>
      <c s="6" r="E95" t="n">
        <v>-104000000</v>
      </c>
    </row>
    <row r="96" spans="1:5">
      <c s="3" r="A96" t="s">
        <v>1144</v>
      </c>
    </row>
    <row r="97" spans="1:5">
      <c s="4" r="A97" t="s">
        <v>1155</v>
      </c>
      <c s="6" r="C97" t="n">
        <v>775000000</v>
      </c>
      <c s="6" r="D97" t="n">
        <v>1686000000</v>
      </c>
      <c s="6" r="E97" t="n">
        <v>-3090000000</v>
      </c>
    </row>
    <row r="98" spans="1:5">
      <c s="4" r="A98" t="s">
        <v>1166</v>
      </c>
      <c s="6" r="C98" t="n">
        <v>-429000000</v>
      </c>
      <c s="6" r="D98" t="n">
        <v>0</v>
      </c>
      <c s="6" r="E98" t="n">
        <v>14000000</v>
      </c>
    </row>
    <row r="99" spans="1:5">
      <c s="4" r="A99" t="s">
        <v>60</v>
      </c>
      <c s="6" r="C99" t="n">
        <v>0</v>
      </c>
      <c s="6" r="D99" t="n">
        <v>0</v>
      </c>
      <c s="6" r="E99" t="n">
        <v>0</v>
      </c>
    </row>
    <row r="100" spans="1:5">
      <c s="4" r="A100" t="s">
        <v>1173</v>
      </c>
      <c s="6" r="C100" t="n">
        <v>-13000000</v>
      </c>
      <c s="6" r="D100" t="n">
        <v>-23000000</v>
      </c>
      <c s="6" r="E100" t="n">
        <v>-23000000</v>
      </c>
    </row>
    <row r="101" spans="1:5">
      <c s="4" r="A101" t="s">
        <v>59</v>
      </c>
      <c s="6" r="C101" t="n">
        <v>-52000000</v>
      </c>
      <c s="6" r="D101" t="n">
        <v>-26000000</v>
      </c>
      <c s="6" r="E101" t="n">
        <v>0</v>
      </c>
    </row>
    <row r="102" spans="1:5">
      <c s="4" r="A102" t="s">
        <v>1187</v>
      </c>
      <c s="6" r="C102" t="n">
        <v>0</v>
      </c>
      <c s="6" r="D102" t="n">
        <v>0</v>
      </c>
      <c s="6" r="E102" t="n">
        <v>0</v>
      </c>
    </row>
    <row r="103" spans="1:5">
      <c s="4" r="A103" t="s">
        <v>1145</v>
      </c>
      <c s="6" r="C103" t="n">
        <v>281000000</v>
      </c>
      <c s="6" r="D103" t="n">
        <v>1637000000</v>
      </c>
      <c s="6" r="E103" t="n">
        <v>-3099000000</v>
      </c>
    </row>
    <row r="104" spans="1:5">
      <c s="4" r="A104" t="s">
        <v>1174</v>
      </c>
      <c s="6" r="C104" t="n">
        <v>-5000000</v>
      </c>
      <c s="6" r="D104" t="n">
        <v>1441000000</v>
      </c>
      <c s="6" r="E104" t="n">
        <v>-3203000000</v>
      </c>
    </row>
    <row r="105" spans="1:5">
      <c s="4" r="A105" t="s">
        <v>1188</v>
      </c>
    </row>
    <row r="106" spans="1:5">
      <c s="3" r="A106" t="s">
        <v>1169</v>
      </c>
    </row>
    <row r="107" spans="1:5">
      <c s="4" r="A107" t="s">
        <v>1170</v>
      </c>
      <c s="6" r="B107" t="n">
        <v>-44000000</v>
      </c>
    </row>
    <row r="108" spans="1:5">
      <c s="4" r="A108" t="s">
        <v>1189</v>
      </c>
    </row>
    <row r="109" spans="1:5">
      <c s="3" r="A109" t="s">
        <v>1150</v>
      </c>
    </row>
    <row r="110" spans="1:5">
      <c s="4" r="A110" t="s">
        <v>1151</v>
      </c>
      <c s="6" r="B110" t="n">
        <v>6338000000</v>
      </c>
      <c s="6" r="C110" t="n">
        <v>5761000000</v>
      </c>
      <c s="6" r="D110" t="n">
        <v>5523000000</v>
      </c>
    </row>
    <row r="111" spans="1:5">
      <c s="4" r="A111" t="s">
        <v>1152</v>
      </c>
      <c s="6" r="C111" t="n">
        <v>51000000</v>
      </c>
      <c s="6" r="D111" t="n">
        <v>56000000</v>
      </c>
      <c s="6" r="E111" t="n">
        <v>58000000</v>
      </c>
    </row>
    <row r="112" spans="1:5">
      <c s="4" r="A112" t="s">
        <v>1153</v>
      </c>
      <c s="6" r="C112" t="n">
        <v>177000000</v>
      </c>
      <c s="6" r="D112" t="n">
        <v>231000000</v>
      </c>
      <c s="6" r="E112" t="n">
        <v>215000000</v>
      </c>
    </row>
    <row r="113" spans="1:5">
      <c s="4" r="A113" t="s">
        <v>1154</v>
      </c>
      <c s="6" r="C113" t="n">
        <v>0</v>
      </c>
      <c s="6" r="D113" t="n">
        <v>-17000000</v>
      </c>
    </row>
    <row r="114" spans="1:5">
      <c s="4" r="A114" t="s">
        <v>1155</v>
      </c>
      <c s="6" r="C114" t="n">
        <v>-178000000</v>
      </c>
      <c s="6" r="D114" t="n">
        <v>601000000</v>
      </c>
    </row>
    <row r="115" spans="1:5">
      <c s="4" r="A115" t="s">
        <v>168</v>
      </c>
      <c s="6" r="C115" t="n">
        <v>1137000000</v>
      </c>
      <c s="6" r="D115" t="n">
        <v>0</v>
      </c>
    </row>
    <row r="116" spans="1:5">
      <c s="4" r="A116" t="s">
        <v>1179</v>
      </c>
      <c s="6" r="C116" t="n">
        <v>0</v>
      </c>
      <c s="6" r="D116" t="n">
        <v>-61000000</v>
      </c>
    </row>
    <row r="117" spans="1:5">
      <c s="4" r="A117" t="s">
        <v>1180</v>
      </c>
      <c s="6" r="C117" t="n">
        <v>-199000000</v>
      </c>
      <c s="6" r="D117" t="n">
        <v>-210000000</v>
      </c>
    </row>
    <row r="118" spans="1:5">
      <c s="4" r="A118" t="s">
        <v>61</v>
      </c>
      <c s="6" r="C118" t="n">
        <v>-11000000</v>
      </c>
      <c s="6" r="D118" t="n">
        <v>0</v>
      </c>
    </row>
    <row r="119" spans="1:5">
      <c s="4" r="A119" t="s">
        <v>1181</v>
      </c>
      <c s="6" r="C119" t="n">
        <v>-400000000</v>
      </c>
      <c s="6" r="D119" t="n">
        <v>-362000000</v>
      </c>
    </row>
    <row r="120" spans="1:5">
      <c s="4" r="A120" t="s">
        <v>1157</v>
      </c>
      <c s="6" r="C120" t="n">
        <v>6338000000</v>
      </c>
      <c s="6" r="D120" t="n">
        <v>5761000000</v>
      </c>
      <c s="6" r="E120" t="n">
        <v>5523000000</v>
      </c>
    </row>
    <row r="121" spans="1:5">
      <c s="3" r="A121" t="s">
        <v>1158</v>
      </c>
    </row>
    <row r="122" spans="1:5">
      <c s="4" r="A122" t="s">
        <v>1159</v>
      </c>
      <c s="6" r="B122" t="n">
        <v>6117000000</v>
      </c>
      <c s="6" r="C122" t="n">
        <v>5333000000</v>
      </c>
      <c s="6" r="D122" t="n">
        <v>5037000000</v>
      </c>
    </row>
    <row r="123" spans="1:5">
      <c s="4" r="A123" t="s">
        <v>1160</v>
      </c>
      <c s="6" r="C123" t="n">
        <v>154000000</v>
      </c>
      <c s="6" r="D123" t="n">
        <v>622000000</v>
      </c>
    </row>
    <row r="124" spans="1:5">
      <c s="4" r="A124" t="s">
        <v>1161</v>
      </c>
      <c s="6" r="C124" t="n">
        <v>147000000</v>
      </c>
      <c s="6" r="D124" t="n">
        <v>187000000</v>
      </c>
    </row>
    <row r="125" spans="1:5">
      <c s="4" r="A125" t="s">
        <v>168</v>
      </c>
      <c s="6" r="C125" t="n">
        <v>1036000000</v>
      </c>
      <c s="6" r="D125" t="n">
        <v>0</v>
      </c>
    </row>
    <row r="126" spans="1:5">
      <c s="4" r="A126" t="s">
        <v>1180</v>
      </c>
      <c s="6" r="C126" t="n">
        <v>-199000000</v>
      </c>
      <c s="6" r="D126" t="n">
        <v>-210000000</v>
      </c>
    </row>
    <row r="127" spans="1:5">
      <c s="4" r="A127" t="s">
        <v>1181</v>
      </c>
      <c s="6" r="C127" t="n">
        <v>-354000000</v>
      </c>
      <c s="6" r="D127" t="n">
        <v>-303000000</v>
      </c>
    </row>
    <row r="128" spans="1:5">
      <c s="4" r="A128" t="s">
        <v>1162</v>
      </c>
      <c s="6" r="C128" t="n">
        <v>6117000000</v>
      </c>
      <c s="6" r="D128" t="n">
        <v>5333000000</v>
      </c>
      <c s="6" r="E128" t="n">
        <v>5037000000</v>
      </c>
    </row>
    <row r="129" spans="1:5">
      <c s="4" r="A129" t="s">
        <v>1163</v>
      </c>
      <c s="6" r="C129" t="n">
        <v>-221000000</v>
      </c>
      <c s="6" r="D129" t="n">
        <v>-428000000</v>
      </c>
    </row>
    <row r="130" spans="1:5">
      <c s="3" r="A130" t="s">
        <v>1143</v>
      </c>
    </row>
    <row r="131" spans="1:5">
      <c s="4" r="A131" t="s">
        <v>1182</v>
      </c>
      <c s="6" r="C131" t="n">
        <v>427000000</v>
      </c>
      <c s="6" r="D131" t="n">
        <v>270000000</v>
      </c>
    </row>
    <row r="132" spans="1:5">
      <c s="4" r="A132" t="s">
        <v>219</v>
      </c>
      <c s="6" r="C132" t="n">
        <v>-7000000</v>
      </c>
      <c s="6" r="D132" t="n">
        <v>-8000000</v>
      </c>
    </row>
    <row r="133" spans="1:5">
      <c s="4" r="A133" t="s">
        <v>1183</v>
      </c>
      <c s="6" r="C133" t="n">
        <v>-641000000</v>
      </c>
      <c s="6" r="D133" t="n">
        <v>-690000000</v>
      </c>
    </row>
    <row r="134" spans="1:5">
      <c s="4" r="A134" t="s">
        <v>1168</v>
      </c>
      <c s="6" r="C134" t="n">
        <v>-221000000</v>
      </c>
      <c s="6" r="D134" t="n">
        <v>-428000000</v>
      </c>
    </row>
    <row r="135" spans="1:5">
      <c s="3" r="A135" t="s">
        <v>1165</v>
      </c>
    </row>
    <row r="136" spans="1:5">
      <c s="4" r="A136" t="s">
        <v>1184</v>
      </c>
      <c s="6" r="C136" t="n">
        <v>0</v>
      </c>
      <c s="6" r="D136" t="n">
        <v>1000000</v>
      </c>
    </row>
    <row r="137" spans="1:5">
      <c s="4" r="A137" t="s">
        <v>1166</v>
      </c>
      <c s="6" r="C137" t="n">
        <v>-22000000</v>
      </c>
      <c s="6" r="D137" t="n">
        <v>-27000000</v>
      </c>
    </row>
    <row r="138" spans="1:5">
      <c s="4" r="A138" t="s">
        <v>1167</v>
      </c>
      <c s="6" r="C138" t="n">
        <v>464000000</v>
      </c>
      <c s="6" r="D138" t="n">
        <v>493000000</v>
      </c>
    </row>
    <row r="139" spans="1:5">
      <c s="4" r="A139" t="s">
        <v>1168</v>
      </c>
      <c s="6" r="C139" t="n">
        <v>442000000</v>
      </c>
      <c s="6" r="D139" t="n">
        <v>467000000</v>
      </c>
    </row>
    <row r="140" spans="1:5">
      <c s="3" r="A140" t="s">
        <v>1169</v>
      </c>
    </row>
    <row r="141" spans="1:5">
      <c s="4" r="A141" t="s">
        <v>1152</v>
      </c>
      <c s="6" r="C141" t="n">
        <v>51000000</v>
      </c>
      <c s="6" r="D141" t="n">
        <v>56000000</v>
      </c>
      <c s="6" r="E141" t="n">
        <v>58000000</v>
      </c>
    </row>
    <row r="142" spans="1:5">
      <c s="4" r="A142" t="s">
        <v>1153</v>
      </c>
      <c s="6" r="C142" t="n">
        <v>177000000</v>
      </c>
      <c s="6" r="D142" t="n">
        <v>231000000</v>
      </c>
      <c s="6" r="E142" t="n">
        <v>215000000</v>
      </c>
    </row>
    <row r="143" spans="1:5">
      <c s="4" r="A143" t="s">
        <v>1185</v>
      </c>
      <c s="6" r="C143" t="n">
        <v>-358000000</v>
      </c>
      <c s="6" r="D143" t="n">
        <v>-354000000</v>
      </c>
      <c s="6" r="E143" t="n">
        <v>-308000000</v>
      </c>
    </row>
    <row r="144" spans="1:5">
      <c s="4" r="A144" t="s">
        <v>1186</v>
      </c>
      <c s="6" r="C144" t="n">
        <v>1000000</v>
      </c>
      <c s="6" r="D144" t="n">
        <v>2000000</v>
      </c>
      <c s="6" r="E144" t="n">
        <v>2000000</v>
      </c>
    </row>
    <row r="145" spans="1:5">
      <c s="4" r="A145" t="s">
        <v>1170</v>
      </c>
      <c s="6" r="C145" t="n">
        <v>-3000000</v>
      </c>
      <c s="6" r="D145" t="n">
        <v>-2000000</v>
      </c>
      <c s="6" r="E145" t="n">
        <v>-2000000</v>
      </c>
    </row>
    <row r="146" spans="1:5">
      <c s="4" r="A146" t="s">
        <v>1171</v>
      </c>
      <c s="6" r="C146" t="n">
        <v>15000000</v>
      </c>
      <c s="6" r="D146" t="n">
        <v>223000000</v>
      </c>
      <c s="6" r="E146" t="n">
        <v>51000000</v>
      </c>
    </row>
    <row r="147" spans="1:5">
      <c s="4" r="A147" t="s">
        <v>61</v>
      </c>
      <c s="6" r="C147" t="n">
        <v>2000000</v>
      </c>
      <c s="6" r="D147" t="n">
        <v>0</v>
      </c>
      <c s="6" r="E147" t="n">
        <v>0</v>
      </c>
    </row>
    <row r="148" spans="1:5">
      <c s="4" r="A148" t="s">
        <v>1172</v>
      </c>
      <c s="6" r="C148" t="n">
        <v>-115000000</v>
      </c>
      <c s="6" r="D148" t="n">
        <v>156000000</v>
      </c>
      <c s="6" r="E148" t="n">
        <v>16000000</v>
      </c>
    </row>
    <row r="149" spans="1:5">
      <c s="3" r="A149" t="s">
        <v>1144</v>
      </c>
    </row>
    <row r="150" spans="1:5">
      <c s="4" r="A150" t="s">
        <v>1155</v>
      </c>
      <c s="6" r="C150" t="n">
        <v>27000000</v>
      </c>
      <c s="6" r="D150" t="n">
        <v>333000000</v>
      </c>
      <c s="6" r="E150" t="n">
        <v>-48000000</v>
      </c>
    </row>
    <row r="151" spans="1:5">
      <c s="4" r="A151" t="s">
        <v>1166</v>
      </c>
      <c s="6" r="C151" t="n">
        <v>0</v>
      </c>
      <c s="6" r="D151" t="n">
        <v>-17000000</v>
      </c>
      <c s="6" r="E151" t="n">
        <v>0</v>
      </c>
    </row>
    <row r="152" spans="1:5">
      <c s="4" r="A152" t="s">
        <v>60</v>
      </c>
      <c s="6" r="C152" t="n">
        <v>-1000000</v>
      </c>
      <c s="6" r="D152" t="n">
        <v>-2000000</v>
      </c>
      <c s="6" r="E152" t="n">
        <v>-2000000</v>
      </c>
    </row>
    <row r="153" spans="1:5">
      <c s="4" r="A153" t="s">
        <v>1173</v>
      </c>
      <c s="6" r="C153" t="n">
        <v>3000000</v>
      </c>
      <c s="6" r="D153" t="n">
        <v>2000000</v>
      </c>
      <c s="6" r="E153" t="n">
        <v>2000000</v>
      </c>
    </row>
    <row r="154" spans="1:5">
      <c s="4" r="A154" t="s">
        <v>59</v>
      </c>
      <c s="6" r="C154" t="n">
        <v>-17000000</v>
      </c>
      <c s="6" r="D154" t="n">
        <v>-223000000</v>
      </c>
      <c s="6" r="E154" t="n">
        <v>-51000000</v>
      </c>
    </row>
    <row r="155" spans="1:5">
      <c s="4" r="A155" t="s">
        <v>1187</v>
      </c>
      <c s="6" r="C155" t="n">
        <v>-37000000</v>
      </c>
      <c s="6" r="D155" t="n">
        <v>-50000000</v>
      </c>
      <c s="6" r="E155" t="n">
        <v>3000000</v>
      </c>
    </row>
    <row r="156" spans="1:5">
      <c s="4" r="A156" t="s">
        <v>1145</v>
      </c>
      <c s="6" r="C156" t="n">
        <v>-25000000</v>
      </c>
      <c s="6" r="D156" t="n">
        <v>43000000</v>
      </c>
      <c s="6" r="E156" t="n">
        <v>-96000000</v>
      </c>
    </row>
    <row r="157" spans="1:5">
      <c s="4" r="A157" t="s">
        <v>1174</v>
      </c>
      <c s="7" r="C157" t="n">
        <v>-140000000</v>
      </c>
      <c s="7" r="D157" t="n">
        <v>199000000</v>
      </c>
      <c s="7" r="E157" t="n">
        <v>-80000000</v>
      </c>
    </row>
    <row r="158" spans="1:5">
      <c s="4" r="A158" t="s">
        <v>1190</v>
      </c>
    </row>
    <row r="159" spans="1:5">
      <c s="3" r="A159" t="s">
        <v>1169</v>
      </c>
    </row>
    <row r="160" spans="1:5">
      <c s="4" r="A160" t="s">
        <v>1170</v>
      </c>
      <c s="7" r="B160" t="n">
        <v>-3000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s="1" r="A1" t="s">
        <v>1191</v>
      </c>
      <c s="2" r="B1" t="s">
        <v>1</v>
      </c>
    </row>
    <row r="2" spans="1:5">
      <c s="2" r="B2" t="s">
        <v>1142</v>
      </c>
      <c s="2" r="C2" t="s">
        <v>2</v>
      </c>
      <c s="2" r="D2" t="s">
        <v>30</v>
      </c>
      <c s="2" r="E2" t="s">
        <v>31</v>
      </c>
    </row>
    <row r="3" spans="1:5">
      <c s="4" r="A3" t="s">
        <v>1192</v>
      </c>
    </row>
    <row r="4" spans="1:5">
      <c s="3" r="A4" t="s">
        <v>1193</v>
      </c>
    </row>
    <row r="5" spans="1:5">
      <c s="4" r="A5" t="s">
        <v>1194</v>
      </c>
      <c s="4" r="C5" t="s">
        <v>1195</v>
      </c>
      <c s="4" r="D5" t="s">
        <v>1196</v>
      </c>
      <c s="4" r="E5" t="s">
        <v>1197</v>
      </c>
    </row>
    <row r="6" spans="1:5">
      <c s="4" r="A6" t="s">
        <v>1198</v>
      </c>
      <c s="4" r="C6" t="s">
        <v>1199</v>
      </c>
    </row>
    <row r="7" spans="1:5">
      <c s="3" r="A7" t="s">
        <v>1200</v>
      </c>
    </row>
    <row r="8" spans="1:5">
      <c s="4" r="A8" t="s">
        <v>1194</v>
      </c>
      <c s="4" r="C8" t="s">
        <v>1196</v>
      </c>
      <c s="4" r="D8" t="s">
        <v>1197</v>
      </c>
      <c s="4" r="E8" t="s">
        <v>1201</v>
      </c>
    </row>
    <row r="9" spans="1:5">
      <c s="4" r="A9" t="s">
        <v>1177</v>
      </c>
    </row>
    <row r="10" spans="1:5">
      <c s="3" r="A10" t="s">
        <v>1193</v>
      </c>
    </row>
    <row r="11" spans="1:5">
      <c s="4" r="A11" t="s">
        <v>1194</v>
      </c>
      <c s="4" r="C11" t="s">
        <v>1202</v>
      </c>
      <c s="4" r="D11" t="s">
        <v>1203</v>
      </c>
      <c s="4" r="E11" t="s">
        <v>1204</v>
      </c>
    </row>
    <row r="12" spans="1:5">
      <c s="4" r="A12" t="s">
        <v>1205</v>
      </c>
      <c s="4" r="C12" t="s">
        <v>1206</v>
      </c>
      <c s="4" r="D12" t="s">
        <v>1207</v>
      </c>
      <c s="4" r="E12" t="s">
        <v>1207</v>
      </c>
    </row>
    <row r="13" spans="1:5">
      <c s="4" r="A13" t="s">
        <v>1198</v>
      </c>
      <c s="4" r="C13" t="s">
        <v>1199</v>
      </c>
    </row>
    <row r="14" spans="1:5">
      <c s="3" r="A14" t="s">
        <v>1200</v>
      </c>
    </row>
    <row r="15" spans="1:5">
      <c s="4" r="A15" t="s">
        <v>1194</v>
      </c>
      <c s="4" r="C15" t="s">
        <v>1203</v>
      </c>
      <c s="4" r="D15" t="s">
        <v>1204</v>
      </c>
      <c s="4" r="E15" t="s">
        <v>1208</v>
      </c>
    </row>
    <row r="16" spans="1:5">
      <c s="4" r="A16" t="s">
        <v>1209</v>
      </c>
      <c s="4" r="C16" t="s">
        <v>1210</v>
      </c>
      <c s="4" r="D16" t="s">
        <v>1210</v>
      </c>
      <c s="4" r="E16" t="s">
        <v>1210</v>
      </c>
    </row>
    <row r="17" spans="1:5">
      <c s="4" r="A17" t="s">
        <v>1205</v>
      </c>
      <c s="4" r="C17" t="s">
        <v>1207</v>
      </c>
      <c s="4" r="D17" t="s">
        <v>1207</v>
      </c>
      <c s="4" r="E17" t="s">
        <v>1207</v>
      </c>
    </row>
    <row r="18" spans="1:5">
      <c s="4" r="A18" t="s">
        <v>1211</v>
      </c>
      <c s="4" r="C18" t="s">
        <v>1212</v>
      </c>
    </row>
    <row r="19" spans="1:5">
      <c s="3" r="A19" t="s">
        <v>1213</v>
      </c>
    </row>
    <row r="20" spans="1:5">
      <c s="4" r="A20" t="s">
        <v>1214</v>
      </c>
      <c s="7" r="C20" t="n">
        <v>17298</v>
      </c>
      <c s="7" r="D20" t="n">
        <v>626</v>
      </c>
    </row>
    <row r="21" spans="1:5">
      <c s="4" r="A21" t="s">
        <v>1215</v>
      </c>
      <c s="6" r="C21" t="n">
        <v>16899</v>
      </c>
      <c s="6" r="D21" t="n">
        <v>618</v>
      </c>
    </row>
    <row r="22" spans="1:5">
      <c s="4" r="A22" t="s">
        <v>1216</v>
      </c>
      <c s="6" r="C22" t="n">
        <v>16349</v>
      </c>
      <c s="6" r="D22" t="n">
        <v>194</v>
      </c>
    </row>
    <row r="23" spans="1:5">
      <c s="3" r="A23" t="s">
        <v>1217</v>
      </c>
    </row>
    <row r="24" spans="1:5">
      <c s="4" r="A24" t="s">
        <v>1218</v>
      </c>
      <c s="7" r="C24" t="n">
        <v>16900</v>
      </c>
      <c s="7" r="D24" t="n">
        <v>17200</v>
      </c>
    </row>
    <row r="25" spans="1:5">
      <c s="4" r="A25" t="s">
        <v>1188</v>
      </c>
    </row>
    <row r="26" spans="1:5">
      <c s="3" r="A26" t="s">
        <v>1200</v>
      </c>
    </row>
    <row r="27" spans="1:5">
      <c s="4" r="A27" t="s">
        <v>1219</v>
      </c>
      <c s="7" r="B27" t="n">
        <v>150</v>
      </c>
    </row>
    <row r="28" spans="1:5">
      <c s="4" r="A28" t="s">
        <v>1220</v>
      </c>
    </row>
    <row r="29" spans="1:5">
      <c s="3" r="A29" t="s">
        <v>1200</v>
      </c>
    </row>
    <row r="30" spans="1:5">
      <c s="4" r="A30" t="s">
        <v>1194</v>
      </c>
      <c s="4" r="B30" t="s">
        <v>1221</v>
      </c>
    </row>
    <row r="31" spans="1:5">
      <c s="4" r="A31" t="s">
        <v>1222</v>
      </c>
    </row>
    <row r="32" spans="1:5">
      <c s="3" r="A32" t="s">
        <v>1200</v>
      </c>
    </row>
    <row r="33" spans="1:5">
      <c s="4" r="A33" t="s">
        <v>1194</v>
      </c>
      <c s="4" r="B33" t="s">
        <v>1223</v>
      </c>
    </row>
    <row r="34" spans="1:5">
      <c s="4" r="A34" t="s">
        <v>1189</v>
      </c>
    </row>
    <row r="35" spans="1:5">
      <c s="3" r="A35" t="s">
        <v>1193</v>
      </c>
    </row>
    <row r="36" spans="1:5">
      <c s="4" r="A36" t="s">
        <v>1194</v>
      </c>
      <c s="4" r="C36" t="s">
        <v>1224</v>
      </c>
      <c s="4" r="D36" t="s">
        <v>1225</v>
      </c>
      <c s="4" r="E36" t="s">
        <v>1226</v>
      </c>
    </row>
    <row r="37" spans="1:5">
      <c s="4" r="A37" t="s">
        <v>1205</v>
      </c>
      <c s="4" r="C37" t="s">
        <v>1227</v>
      </c>
      <c s="4" r="D37" t="s">
        <v>1228</v>
      </c>
      <c s="4" r="E37" t="s">
        <v>1229</v>
      </c>
    </row>
    <row r="38" spans="1:5">
      <c s="3" r="A38" t="s">
        <v>1200</v>
      </c>
    </row>
    <row r="39" spans="1:5">
      <c s="4" r="A39" t="s">
        <v>1194</v>
      </c>
      <c s="4" r="C39" t="s">
        <v>1225</v>
      </c>
      <c s="4" r="D39" t="s">
        <v>1226</v>
      </c>
      <c s="4" r="E39" t="s">
        <v>1226</v>
      </c>
    </row>
    <row r="40" spans="1:5">
      <c s="4" r="A40" t="s">
        <v>1209</v>
      </c>
      <c s="4" r="C40" t="s">
        <v>1230</v>
      </c>
      <c s="4" r="D40" t="s">
        <v>1231</v>
      </c>
      <c s="4" r="E40" t="s">
        <v>1232</v>
      </c>
    </row>
    <row r="41" spans="1:5">
      <c s="4" r="A41" t="s">
        <v>1205</v>
      </c>
      <c s="4" r="C41" t="s">
        <v>1228</v>
      </c>
      <c s="4" r="D41" t="s">
        <v>1229</v>
      </c>
      <c s="4" r="E41" t="s">
        <v>1233</v>
      </c>
    </row>
    <row r="42" spans="1:5">
      <c s="4" r="A42" t="s">
        <v>1211</v>
      </c>
      <c s="4" r="C42" t="s">
        <v>1212</v>
      </c>
    </row>
    <row r="43" spans="1:5">
      <c s="3" r="A43" t="s">
        <v>1213</v>
      </c>
    </row>
    <row r="44" spans="1:5">
      <c s="4" r="A44" t="s">
        <v>1214</v>
      </c>
      <c s="7" r="C44" t="n">
        <v>1624</v>
      </c>
      <c s="7" r="D44" t="n">
        <v>1686</v>
      </c>
    </row>
    <row r="45" spans="1:5">
      <c s="4" r="A45" t="s">
        <v>1215</v>
      </c>
      <c s="6" r="C45" t="n">
        <v>1574</v>
      </c>
      <c s="6" r="D45" t="n">
        <v>1584</v>
      </c>
    </row>
    <row r="46" spans="1:5">
      <c s="4" r="A46" t="s">
        <v>1216</v>
      </c>
      <c s="6" r="C46" t="n">
        <v>976</v>
      </c>
      <c s="6" r="D46" t="n">
        <v>994</v>
      </c>
    </row>
    <row r="47" spans="1:5">
      <c s="3" r="A47" t="s">
        <v>1217</v>
      </c>
    </row>
    <row r="48" spans="1:5">
      <c s="4" r="A48" t="s">
        <v>1218</v>
      </c>
      <c s="7" r="C48" t="n">
        <v>6200</v>
      </c>
      <c s="7" r="D48" t="n">
        <v>55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s="1" r="A1" t="s">
        <v>1234</v>
      </c>
      <c s="2" r="B1" t="s">
        <v>1</v>
      </c>
    </row>
    <row r="2" spans="1:4">
      <c s="2" r="B2" t="s">
        <v>2</v>
      </c>
      <c s="2" r="C2" t="s">
        <v>30</v>
      </c>
      <c s="2" r="D2" t="s">
        <v>31</v>
      </c>
    </row>
    <row r="3" spans="1:4">
      <c s="4" r="A3" t="s">
        <v>1192</v>
      </c>
    </row>
    <row r="4" spans="1:4">
      <c s="3" r="A4" t="s">
        <v>1169</v>
      </c>
    </row>
    <row r="5" spans="1:4">
      <c s="4" r="A5" t="s">
        <v>1235</v>
      </c>
      <c s="7" r="B5" t="n">
        <v>0</v>
      </c>
      <c s="7" r="C5" t="n">
        <v>0</v>
      </c>
      <c s="7" r="D5" t="n">
        <v>0</v>
      </c>
    </row>
    <row r="6" spans="1:4">
      <c s="4" r="A6" t="s">
        <v>1177</v>
      </c>
    </row>
    <row r="7" spans="1:4">
      <c s="3" r="A7" t="s">
        <v>1169</v>
      </c>
    </row>
    <row r="8" spans="1:4">
      <c s="4" r="A8" t="s">
        <v>1235</v>
      </c>
      <c s="6" r="B8" t="n">
        <v>16349000000</v>
      </c>
      <c s="6" r="C8" t="n">
        <v>17066000000</v>
      </c>
      <c s="6" r="D8" t="n">
        <v>16727000000</v>
      </c>
    </row>
    <row r="9" spans="1:4">
      <c s="4" r="A9" t="s">
        <v>1189</v>
      </c>
    </row>
    <row r="10" spans="1:4">
      <c s="3" r="A10" t="s">
        <v>1169</v>
      </c>
    </row>
    <row r="11" spans="1:4">
      <c s="4" r="A11" t="s">
        <v>1235</v>
      </c>
      <c s="6" r="B11" t="n">
        <v>6117000000</v>
      </c>
      <c s="6" r="C11" t="n">
        <v>5333000000</v>
      </c>
      <c s="7" r="D11" t="n">
        <v>5037000000</v>
      </c>
    </row>
    <row r="12" spans="1:4">
      <c s="4" r="A12" t="s">
        <v>1236</v>
      </c>
    </row>
    <row r="13" spans="1:4">
      <c s="3" r="A13" t="s">
        <v>1169</v>
      </c>
    </row>
    <row r="14" spans="1:4">
      <c s="4" r="A14" t="s">
        <v>1235</v>
      </c>
      <c s="6" r="B14" t="n">
        <v>1916000000</v>
      </c>
      <c s="6" r="C14" t="n">
        <v>1851000000</v>
      </c>
    </row>
    <row r="15" spans="1:4">
      <c s="4" r="A15" t="s">
        <v>1237</v>
      </c>
    </row>
    <row r="16" spans="1:4">
      <c s="3" r="A16" t="s">
        <v>1169</v>
      </c>
    </row>
    <row r="17" spans="1:4">
      <c s="4" r="A17" t="s">
        <v>1235</v>
      </c>
      <c s="6" r="B17" t="n">
        <v>569000000</v>
      </c>
      <c s="6" r="C17" t="n">
        <v>534000000</v>
      </c>
    </row>
    <row r="18" spans="1:4">
      <c s="4" r="A18" t="s">
        <v>1238</v>
      </c>
    </row>
    <row r="19" spans="1:4">
      <c s="3" r="A19" t="s">
        <v>1169</v>
      </c>
    </row>
    <row r="20" spans="1:4">
      <c s="4" r="A20" t="s">
        <v>1235</v>
      </c>
      <c s="6" r="B20" t="n">
        <v>3761000000</v>
      </c>
      <c s="6" r="C20" t="n">
        <v>3913000000</v>
      </c>
    </row>
    <row r="21" spans="1:4">
      <c s="4" r="A21" t="s">
        <v>1239</v>
      </c>
    </row>
    <row r="22" spans="1:4">
      <c s="3" r="A22" t="s">
        <v>1169</v>
      </c>
    </row>
    <row r="23" spans="1:4">
      <c s="4" r="A23" t="s">
        <v>1235</v>
      </c>
      <c s="6" r="B23" t="n">
        <v>722000000</v>
      </c>
      <c s="6" r="C23" t="n">
        <v>1028000000</v>
      </c>
    </row>
    <row r="24" spans="1:4">
      <c s="4" r="A24" t="s">
        <v>1240</v>
      </c>
    </row>
    <row r="25" spans="1:4">
      <c s="3" r="A25" t="s">
        <v>1169</v>
      </c>
    </row>
    <row r="26" spans="1:4">
      <c s="4" r="A26" t="s">
        <v>1235</v>
      </c>
      <c s="6" r="B26" t="n">
        <v>89000000</v>
      </c>
      <c s="6" r="C26" t="n">
        <v>219000000</v>
      </c>
    </row>
    <row r="27" spans="1:4">
      <c s="4" r="A27" t="s">
        <v>1241</v>
      </c>
    </row>
    <row r="28" spans="1:4">
      <c s="3" r="A28" t="s">
        <v>1169</v>
      </c>
    </row>
    <row r="29" spans="1:4">
      <c s="4" r="A29" t="s">
        <v>1235</v>
      </c>
      <c s="6" r="B29" t="n">
        <v>2099000000</v>
      </c>
      <c s="6" r="C29" t="n">
        <v>2576000000</v>
      </c>
    </row>
    <row r="30" spans="1:4">
      <c s="4" r="A30" t="s">
        <v>1242</v>
      </c>
    </row>
    <row r="31" spans="1:4">
      <c s="3" r="A31" t="s">
        <v>1169</v>
      </c>
    </row>
    <row r="32" spans="1:4">
      <c s="4" r="A32" t="s">
        <v>1235</v>
      </c>
      <c s="6" r="B32" t="n">
        <v>2200000000</v>
      </c>
      <c s="6" r="C32" t="n">
        <v>1876000000</v>
      </c>
    </row>
    <row r="33" spans="1:4">
      <c s="4" r="A33" t="s">
        <v>1243</v>
      </c>
    </row>
    <row r="34" spans="1:4">
      <c s="3" r="A34" t="s">
        <v>1169</v>
      </c>
    </row>
    <row r="35" spans="1:4">
      <c s="4" r="A35" t="s">
        <v>1235</v>
      </c>
      <c s="6" r="B35" t="n">
        <v>209000000</v>
      </c>
      <c s="6" r="C35" t="n">
        <v>204000000</v>
      </c>
    </row>
    <row r="36" spans="1:4">
      <c s="4" r="A36" t="s">
        <v>1244</v>
      </c>
    </row>
    <row r="37" spans="1:4">
      <c s="3" r="A37" t="s">
        <v>1169</v>
      </c>
    </row>
    <row r="38" spans="1:4">
      <c s="4" r="A38" t="s">
        <v>1235</v>
      </c>
      <c s="6" r="B38" t="n">
        <v>1332000000</v>
      </c>
      <c s="6" r="C38" t="n">
        <v>1078000000</v>
      </c>
    </row>
    <row r="39" spans="1:4">
      <c s="4" r="A39" t="s">
        <v>1245</v>
      </c>
    </row>
    <row r="40" spans="1:4">
      <c s="3" r="A40" t="s">
        <v>1169</v>
      </c>
    </row>
    <row r="41" spans="1:4">
      <c s="4" r="A41" t="s">
        <v>1235</v>
      </c>
      <c s="6" r="B41" t="n">
        <v>108000000</v>
      </c>
      <c s="6" r="C41" t="n">
        <v>117000000</v>
      </c>
    </row>
    <row r="42" spans="1:4">
      <c s="4" r="A42" t="s">
        <v>1246</v>
      </c>
    </row>
    <row r="43" spans="1:4">
      <c s="3" r="A43" t="s">
        <v>1169</v>
      </c>
    </row>
    <row r="44" spans="1:4">
      <c s="4" r="A44" t="s">
        <v>1235</v>
      </c>
      <c s="6" r="B44" t="n">
        <v>425000000</v>
      </c>
      <c s="6" r="C44" t="n">
        <v>438000000</v>
      </c>
    </row>
    <row r="45" spans="1:4">
      <c s="4" r="A45" t="s">
        <v>1247</v>
      </c>
    </row>
    <row r="46" spans="1:4">
      <c s="3" r="A46" t="s">
        <v>1169</v>
      </c>
    </row>
    <row r="47" spans="1:4">
      <c s="4" r="A47" t="s">
        <v>1235</v>
      </c>
      <c s="6" r="B47" t="n">
        <v>1621000000</v>
      </c>
      <c s="6" r="C47" t="n">
        <v>1495000000</v>
      </c>
    </row>
    <row r="48" spans="1:4">
      <c s="4" r="A48" t="s">
        <v>1248</v>
      </c>
    </row>
    <row r="49" spans="1:4">
      <c s="3" r="A49" t="s">
        <v>1169</v>
      </c>
    </row>
    <row r="50" spans="1:4">
      <c s="4" r="A50" t="s">
        <v>1235</v>
      </c>
      <c s="6" r="B50" t="n">
        <v>3003000000</v>
      </c>
      <c s="6" r="C50" t="n">
        <v>2988000000</v>
      </c>
    </row>
    <row r="51" spans="1:4">
      <c s="4" r="A51" t="s">
        <v>1249</v>
      </c>
    </row>
    <row r="52" spans="1:4">
      <c s="3" r="A52" t="s">
        <v>1169</v>
      </c>
    </row>
    <row r="53" spans="1:4">
      <c s="4" r="A53" t="s">
        <v>1235</v>
      </c>
      <c s="6" r="B53" t="n">
        <v>1073000000</v>
      </c>
      <c s="6" r="C53" t="n">
        <v>857000000</v>
      </c>
    </row>
    <row r="54" spans="1:4">
      <c s="4" r="A54" t="s">
        <v>1250</v>
      </c>
    </row>
    <row r="55" spans="1:4">
      <c s="3" r="A55" t="s">
        <v>1169</v>
      </c>
    </row>
    <row r="56" spans="1:4">
      <c s="4" r="A56" t="s">
        <v>1235</v>
      </c>
      <c s="6" r="B56" t="n">
        <v>561000000</v>
      </c>
      <c s="6" r="C56" t="n">
        <v>635000000</v>
      </c>
    </row>
    <row r="57" spans="1:4">
      <c s="4" r="A57" t="s">
        <v>1251</v>
      </c>
    </row>
    <row r="58" spans="1:4">
      <c s="3" r="A58" t="s">
        <v>1169</v>
      </c>
    </row>
    <row r="59" spans="1:4">
      <c s="4" r="A59" t="s">
        <v>1235</v>
      </c>
      <c s="6" r="B59" t="n">
        <v>94000000</v>
      </c>
      <c s="6" r="C59" t="n">
        <v>19000000</v>
      </c>
    </row>
    <row r="60" spans="1:4">
      <c s="4" r="A60" t="s">
        <v>1252</v>
      </c>
    </row>
    <row r="61" spans="1:4">
      <c s="3" r="A61" t="s">
        <v>1169</v>
      </c>
    </row>
    <row r="62" spans="1:4">
      <c s="4" r="A62" t="s">
        <v>1235</v>
      </c>
      <c s="6" r="B62" t="n">
        <v>7000000</v>
      </c>
      <c s="6" r="C62" t="n">
        <v>7000000</v>
      </c>
    </row>
    <row r="63" spans="1:4">
      <c s="4" r="A63" t="s">
        <v>1253</v>
      </c>
    </row>
    <row r="64" spans="1:4">
      <c s="3" r="A64" t="s">
        <v>1169</v>
      </c>
    </row>
    <row r="65" spans="1:4">
      <c s="4" r="A65" t="s">
        <v>1235</v>
      </c>
      <c s="6" r="B65" t="n">
        <v>170000000</v>
      </c>
      <c s="6" r="C65" t="n">
        <v>186000000</v>
      </c>
    </row>
    <row r="66" spans="1:4">
      <c s="4" r="A66" t="s">
        <v>1254</v>
      </c>
    </row>
    <row r="67" spans="1:4">
      <c s="3" r="A67" t="s">
        <v>1169</v>
      </c>
    </row>
    <row r="68" spans="1:4">
      <c s="4" r="A68" t="s">
        <v>1235</v>
      </c>
      <c s="6" r="B68" t="n">
        <v>889000000</v>
      </c>
      <c s="6" r="C68" t="n">
        <v>999000000</v>
      </c>
    </row>
    <row r="69" spans="1:4">
      <c s="4" r="A69" t="s">
        <v>1255</v>
      </c>
    </row>
    <row r="70" spans="1:4">
      <c s="3" r="A70" t="s">
        <v>1169</v>
      </c>
    </row>
    <row r="71" spans="1:4">
      <c s="4" r="A71" t="s">
        <v>1235</v>
      </c>
      <c s="6" r="B71" t="n">
        <v>61000000</v>
      </c>
      <c s="6" r="C71" t="n">
        <v>62000000</v>
      </c>
    </row>
    <row r="72" spans="1:4">
      <c s="4" r="A72" t="s">
        <v>1256</v>
      </c>
    </row>
    <row r="73" spans="1:4">
      <c s="3" r="A73" t="s">
        <v>1169</v>
      </c>
    </row>
    <row r="74" spans="1:4">
      <c s="4" r="A74" t="s">
        <v>1235</v>
      </c>
      <c s="6" r="B74" t="n">
        <v>19000000</v>
      </c>
      <c s="6" r="C74" t="n">
        <v>3000000</v>
      </c>
    </row>
    <row r="75" spans="1:4">
      <c s="4" r="A75" t="s">
        <v>1257</v>
      </c>
    </row>
    <row r="76" spans="1:4">
      <c s="3" r="A76" t="s">
        <v>1169</v>
      </c>
    </row>
    <row r="77" spans="1:4">
      <c s="4" r="A77" t="s">
        <v>1235</v>
      </c>
      <c s="6" r="B77" t="n">
        <v>0</v>
      </c>
      <c s="6" r="C77" t="n">
        <v>2000000</v>
      </c>
    </row>
    <row r="78" spans="1:4">
      <c s="4" r="A78" t="s">
        <v>1258</v>
      </c>
    </row>
    <row r="79" spans="1:4">
      <c s="3" r="A79" t="s">
        <v>1169</v>
      </c>
    </row>
    <row r="80" spans="1:4">
      <c s="4" r="A80" t="s">
        <v>1235</v>
      </c>
      <c s="6" r="B80" t="n">
        <v>156000000</v>
      </c>
      <c s="6" r="C80" t="n">
        <v>226000000</v>
      </c>
    </row>
    <row r="81" spans="1:4">
      <c s="4" r="A81" t="s">
        <v>1259</v>
      </c>
    </row>
    <row r="82" spans="1:4">
      <c s="3" r="A82" t="s">
        <v>1169</v>
      </c>
    </row>
    <row r="83" spans="1:4">
      <c s="4" r="A83" t="s">
        <v>1235</v>
      </c>
      <c s="6" r="B83" t="n">
        <v>221000000</v>
      </c>
      <c s="6" r="C83" t="n">
        <v>185000000</v>
      </c>
    </row>
    <row r="84" spans="1:4">
      <c s="4" r="A84" t="s">
        <v>1260</v>
      </c>
    </row>
    <row r="85" spans="1:4">
      <c s="3" r="A85" t="s">
        <v>1169</v>
      </c>
    </row>
    <row r="86" spans="1:4">
      <c s="4" r="A86" t="s">
        <v>1235</v>
      </c>
      <c s="6" r="B86" t="n">
        <v>535000000</v>
      </c>
      <c s="6" r="C86" t="n">
        <v>301000000</v>
      </c>
    </row>
    <row r="87" spans="1:4">
      <c s="4" r="A87" t="s">
        <v>1261</v>
      </c>
    </row>
    <row r="88" spans="1:4">
      <c s="3" r="A88" t="s">
        <v>1169</v>
      </c>
    </row>
    <row r="89" spans="1:4">
      <c s="4" r="A89" t="s">
        <v>1235</v>
      </c>
      <c s="7" r="B89" t="n">
        <v>626000000</v>
      </c>
      <c s="6" r="C89" t="n">
        <v>600000000</v>
      </c>
    </row>
    <row r="90" spans="1:4">
      <c s="4" r="A90" t="s">
        <v>1262</v>
      </c>
    </row>
    <row r="91" spans="1:4">
      <c s="3" r="A91" t="s">
        <v>1263</v>
      </c>
    </row>
    <row r="92" spans="1:4">
      <c s="4" r="A92" t="s">
        <v>1264</v>
      </c>
      <c s="4" r="B92" t="s">
        <v>1265</v>
      </c>
    </row>
    <row r="93" spans="1:4">
      <c s="4" r="A93" t="s">
        <v>1266</v>
      </c>
      <c s="4" r="B93" t="s">
        <v>1267</v>
      </c>
    </row>
    <row r="94" spans="1:4">
      <c s="4" r="A94" t="s">
        <v>1268</v>
      </c>
    </row>
    <row r="95" spans="1:4">
      <c s="3" r="A95" t="s">
        <v>1263</v>
      </c>
    </row>
    <row r="96" spans="1:4">
      <c s="4" r="A96" t="s">
        <v>1264</v>
      </c>
      <c s="4" r="B96" t="s">
        <v>1269</v>
      </c>
    </row>
    <row r="97" spans="1:4">
      <c s="4" r="A97" t="s">
        <v>1266</v>
      </c>
      <c s="4" r="B97" t="s">
        <v>1270</v>
      </c>
    </row>
    <row r="98" spans="1:4">
      <c s="4" r="A98" t="s">
        <v>1271</v>
      </c>
    </row>
    <row r="99" spans="1:4">
      <c s="3" r="A99" t="s">
        <v>1263</v>
      </c>
    </row>
    <row r="100" spans="1:4">
      <c s="4" r="A100" t="s">
        <v>1264</v>
      </c>
      <c s="4" r="B100" t="s">
        <v>861</v>
      </c>
    </row>
    <row r="101" spans="1:4">
      <c s="4" r="A101" t="s">
        <v>1266</v>
      </c>
      <c s="4" r="B101" t="s">
        <v>1272</v>
      </c>
    </row>
    <row r="102" spans="1:4">
      <c s="4" r="A102" t="s">
        <v>1273</v>
      </c>
    </row>
    <row r="103" spans="1:4">
      <c s="3" r="A103" t="s">
        <v>1263</v>
      </c>
    </row>
    <row r="104" spans="1:4">
      <c s="4" r="A104" t="s">
        <v>1264</v>
      </c>
      <c s="4" r="B104" t="s">
        <v>1269</v>
      </c>
    </row>
    <row r="105" spans="1:4">
      <c s="4" r="A105" t="s">
        <v>1266</v>
      </c>
      <c s="4" r="B105" t="s">
        <v>1270</v>
      </c>
    </row>
    <row r="106" spans="1:4">
      <c s="4" r="A106" t="s">
        <v>1274</v>
      </c>
    </row>
    <row r="107" spans="1:4">
      <c s="3" r="A107" t="s">
        <v>1169</v>
      </c>
    </row>
    <row r="108" spans="1:4">
      <c s="4" r="A108" t="s">
        <v>1235</v>
      </c>
      <c s="7" r="B108" t="n">
        <v>9972000000</v>
      </c>
      <c s="6" r="C108" t="n">
        <v>10637000000</v>
      </c>
    </row>
    <row r="109" spans="1:4">
      <c s="4" r="A109" t="s">
        <v>1275</v>
      </c>
    </row>
    <row r="110" spans="1:4">
      <c s="3" r="A110" t="s">
        <v>1169</v>
      </c>
    </row>
    <row r="111" spans="1:4">
      <c s="4" r="A111" t="s">
        <v>1235</v>
      </c>
      <c s="6" r="B111" t="n">
        <v>812000000</v>
      </c>
      <c s="6" r="C111" t="n">
        <v>802000000</v>
      </c>
    </row>
    <row r="112" spans="1:4">
      <c s="4" r="A112" t="s">
        <v>1276</v>
      </c>
    </row>
    <row r="113" spans="1:4">
      <c s="3" r="A113" t="s">
        <v>1169</v>
      </c>
    </row>
    <row r="114" spans="1:4">
      <c s="4" r="A114" t="s">
        <v>1235</v>
      </c>
      <c s="6" r="B114" t="n">
        <v>1916000000</v>
      </c>
      <c s="6" r="C114" t="n">
        <v>1851000000</v>
      </c>
    </row>
    <row r="115" spans="1:4">
      <c s="4" r="A115" t="s">
        <v>1277</v>
      </c>
    </row>
    <row r="116" spans="1:4">
      <c s="3" r="A116" t="s">
        <v>1169</v>
      </c>
    </row>
    <row r="117" spans="1:4">
      <c s="4" r="A117" t="s">
        <v>1235</v>
      </c>
      <c s="6" r="B117" t="n">
        <v>479000000</v>
      </c>
      <c s="6" r="C117" t="n">
        <v>464000000</v>
      </c>
    </row>
    <row r="118" spans="1:4">
      <c s="4" r="A118" t="s">
        <v>1278</v>
      </c>
    </row>
    <row r="119" spans="1:4">
      <c s="3" r="A119" t="s">
        <v>1169</v>
      </c>
    </row>
    <row r="120" spans="1:4">
      <c s="4" r="A120" t="s">
        <v>1235</v>
      </c>
      <c s="6" r="B120" t="n">
        <v>3761000000</v>
      </c>
      <c s="6" r="C120" t="n">
        <v>3867000000</v>
      </c>
    </row>
    <row r="121" spans="1:4">
      <c s="4" r="A121" t="s">
        <v>1279</v>
      </c>
    </row>
    <row r="122" spans="1:4">
      <c s="3" r="A122" t="s">
        <v>1169</v>
      </c>
    </row>
    <row r="123" spans="1:4">
      <c s="4" r="A123" t="s">
        <v>1235</v>
      </c>
      <c s="6" r="B123" t="n">
        <v>722000000</v>
      </c>
      <c s="6" r="C123" t="n">
        <v>1018000000</v>
      </c>
    </row>
    <row r="124" spans="1:4">
      <c s="4" r="A124" t="s">
        <v>1280</v>
      </c>
    </row>
    <row r="125" spans="1:4">
      <c s="3" r="A125" t="s">
        <v>1169</v>
      </c>
    </row>
    <row r="126" spans="1:4">
      <c s="4" r="A126" t="s">
        <v>1235</v>
      </c>
      <c s="6" r="B126" t="n">
        <v>89000000</v>
      </c>
      <c s="6" r="C126" t="n">
        <v>219000000</v>
      </c>
    </row>
    <row r="127" spans="1:4">
      <c s="4" r="A127" t="s">
        <v>1281</v>
      </c>
    </row>
    <row r="128" spans="1:4">
      <c s="3" r="A128" t="s">
        <v>1169</v>
      </c>
    </row>
    <row r="129" spans="1:4">
      <c s="4" r="A129" t="s">
        <v>1235</v>
      </c>
      <c s="6" r="B129" t="n">
        <v>1943000000</v>
      </c>
      <c s="6" r="C129" t="n">
        <v>2400000000</v>
      </c>
    </row>
    <row r="130" spans="1:4">
      <c s="4" r="A130" t="s">
        <v>1282</v>
      </c>
    </row>
    <row r="131" spans="1:4">
      <c s="3" r="A131" t="s">
        <v>1169</v>
      </c>
    </row>
    <row r="132" spans="1:4">
      <c s="4" r="A132" t="s">
        <v>1235</v>
      </c>
      <c s="6" r="B132" t="n">
        <v>228000000</v>
      </c>
      <c s="6" r="C132" t="n">
        <v>225000000</v>
      </c>
    </row>
    <row r="133" spans="1:4">
      <c s="4" r="A133" t="s">
        <v>1283</v>
      </c>
    </row>
    <row r="134" spans="1:4">
      <c s="3" r="A134" t="s">
        <v>1169</v>
      </c>
    </row>
    <row r="135" spans="1:4">
      <c s="4" r="A135" t="s">
        <v>1235</v>
      </c>
      <c s="6" r="B135" t="n">
        <v>209000000</v>
      </c>
      <c s="6" r="C135" t="n">
        <v>204000000</v>
      </c>
    </row>
    <row r="136" spans="1:4">
      <c s="4" r="A136" t="s">
        <v>1284</v>
      </c>
    </row>
    <row r="137" spans="1:4">
      <c s="3" r="A137" t="s">
        <v>1169</v>
      </c>
    </row>
    <row r="138" spans="1:4">
      <c s="4" r="A138" t="s">
        <v>1235</v>
      </c>
      <c s="6" r="B138" t="n">
        <v>1332000000</v>
      </c>
      <c s="6" r="C138" t="n">
        <v>1078000000</v>
      </c>
    </row>
    <row r="139" spans="1:4">
      <c s="4" r="A139" t="s">
        <v>1285</v>
      </c>
    </row>
    <row r="140" spans="1:4">
      <c s="3" r="A140" t="s">
        <v>1169</v>
      </c>
    </row>
    <row r="141" spans="1:4">
      <c s="4" r="A141" t="s">
        <v>1235</v>
      </c>
      <c s="6" r="B141" t="n">
        <v>105000000</v>
      </c>
      <c s="6" r="C141" t="n">
        <v>113000000</v>
      </c>
    </row>
    <row r="142" spans="1:4">
      <c s="4" r="A142" t="s">
        <v>1286</v>
      </c>
    </row>
    <row r="143" spans="1:4">
      <c s="3" r="A143" t="s">
        <v>1169</v>
      </c>
    </row>
    <row r="144" spans="1:4">
      <c s="4" r="A144" t="s">
        <v>1235</v>
      </c>
      <c s="6" r="B144" t="n">
        <v>0</v>
      </c>
      <c s="6" r="C144" t="n">
        <v>0</v>
      </c>
    </row>
    <row r="145" spans="1:4">
      <c s="4" r="A145" t="s">
        <v>1287</v>
      </c>
    </row>
    <row r="146" spans="1:4">
      <c s="3" r="A146" t="s">
        <v>1169</v>
      </c>
    </row>
    <row r="147" spans="1:4">
      <c s="4" r="A147" t="s">
        <v>1235</v>
      </c>
      <c s="6" r="B147" t="n">
        <v>0</v>
      </c>
      <c s="6" r="C147" t="n">
        <v>0</v>
      </c>
    </row>
    <row r="148" spans="1:4">
      <c s="4" r="A148" t="s">
        <v>1288</v>
      </c>
    </row>
    <row r="149" spans="1:4">
      <c s="3" r="A149" t="s">
        <v>1169</v>
      </c>
    </row>
    <row r="150" spans="1:4">
      <c s="4" r="A150" t="s">
        <v>1235</v>
      </c>
      <c s="6" r="B150" t="n">
        <v>0</v>
      </c>
      <c s="6" r="C150" t="n">
        <v>0</v>
      </c>
    </row>
    <row r="151" spans="1:4">
      <c s="4" r="A151" t="s">
        <v>1289</v>
      </c>
    </row>
    <row r="152" spans="1:4">
      <c s="3" r="A152" t="s">
        <v>1169</v>
      </c>
    </row>
    <row r="153" spans="1:4">
      <c s="4" r="A153" t="s">
        <v>1235</v>
      </c>
      <c s="6" r="B153" t="n">
        <v>0</v>
      </c>
      <c s="6" r="C153" t="n">
        <v>0</v>
      </c>
    </row>
    <row r="154" spans="1:4">
      <c s="4" r="A154" t="s">
        <v>1290</v>
      </c>
    </row>
    <row r="155" spans="1:4">
      <c s="3" r="A155" t="s">
        <v>1169</v>
      </c>
    </row>
    <row r="156" spans="1:4">
      <c s="4" r="A156" t="s">
        <v>1235</v>
      </c>
      <c s="6" r="B156" t="n">
        <v>0</v>
      </c>
      <c s="6" r="C156" t="n">
        <v>0</v>
      </c>
    </row>
    <row r="157" spans="1:4">
      <c s="4" r="A157" t="s">
        <v>1291</v>
      </c>
    </row>
    <row r="158" spans="1:4">
      <c s="3" r="A158" t="s">
        <v>1169</v>
      </c>
    </row>
    <row r="159" spans="1:4">
      <c s="4" r="A159" t="s">
        <v>1235</v>
      </c>
      <c s="6" r="B159" t="n">
        <v>0</v>
      </c>
      <c s="6" r="C159" t="n">
        <v>0</v>
      </c>
    </row>
    <row r="160" spans="1:4">
      <c s="4" r="A160" t="s">
        <v>1292</v>
      </c>
    </row>
    <row r="161" spans="1:4">
      <c s="3" r="A161" t="s">
        <v>1169</v>
      </c>
    </row>
    <row r="162" spans="1:4">
      <c s="4" r="A162" t="s">
        <v>1235</v>
      </c>
      <c s="6" r="B162" t="n">
        <v>0</v>
      </c>
      <c s="6" r="C162" t="n">
        <v>0</v>
      </c>
    </row>
    <row r="163" spans="1:4">
      <c s="4" r="A163" t="s">
        <v>1293</v>
      </c>
    </row>
    <row r="164" spans="1:4">
      <c s="3" r="A164" t="s">
        <v>1169</v>
      </c>
    </row>
    <row r="165" spans="1:4">
      <c s="4" r="A165" t="s">
        <v>1235</v>
      </c>
      <c s="6" r="B165" t="n">
        <v>0</v>
      </c>
      <c s="6" r="C165" t="n">
        <v>0</v>
      </c>
    </row>
    <row r="166" spans="1:4">
      <c s="4" r="A166" t="s">
        <v>1294</v>
      </c>
    </row>
    <row r="167" spans="1:4">
      <c s="3" r="A167" t="s">
        <v>1169</v>
      </c>
    </row>
    <row r="168" spans="1:4">
      <c s="4" r="A168" t="s">
        <v>1235</v>
      </c>
      <c s="6" r="B168" t="n">
        <v>0</v>
      </c>
      <c s="6" r="C168" t="n">
        <v>0</v>
      </c>
    </row>
    <row r="169" spans="1:4">
      <c s="4" r="A169" t="s">
        <v>1295</v>
      </c>
    </row>
    <row r="170" spans="1:4">
      <c s="3" r="A170" t="s">
        <v>1169</v>
      </c>
    </row>
    <row r="171" spans="1:4">
      <c s="4" r="A171" t="s">
        <v>1235</v>
      </c>
      <c s="6" r="B171" t="n">
        <v>0</v>
      </c>
      <c s="6" r="C171" t="n">
        <v>0</v>
      </c>
    </row>
    <row r="172" spans="1:4">
      <c s="4" r="A172" t="s">
        <v>1296</v>
      </c>
    </row>
    <row r="173" spans="1:4">
      <c s="3" r="A173" t="s">
        <v>1169</v>
      </c>
    </row>
    <row r="174" spans="1:4">
      <c s="4" r="A174" t="s">
        <v>1235</v>
      </c>
      <c s="6" r="B174" t="n">
        <v>0</v>
      </c>
      <c s="6" r="C174" t="n">
        <v>0</v>
      </c>
    </row>
    <row r="175" spans="1:4">
      <c s="4" r="A175" t="s">
        <v>1297</v>
      </c>
    </row>
    <row r="176" spans="1:4">
      <c s="3" r="A176" t="s">
        <v>1169</v>
      </c>
    </row>
    <row r="177" spans="1:4">
      <c s="4" r="A177" t="s">
        <v>1235</v>
      </c>
      <c s="6" r="B177" t="n">
        <v>0</v>
      </c>
      <c s="6" r="C177" t="n">
        <v>0</v>
      </c>
    </row>
    <row r="178" spans="1:4">
      <c s="4" r="A178" t="s">
        <v>1298</v>
      </c>
    </row>
    <row r="179" spans="1:4">
      <c s="3" r="A179" t="s">
        <v>1169</v>
      </c>
    </row>
    <row r="180" spans="1:4">
      <c s="4" r="A180" t="s">
        <v>1235</v>
      </c>
      <c s="6" r="B180" t="n">
        <v>0</v>
      </c>
      <c s="6" r="C180" t="n">
        <v>0</v>
      </c>
    </row>
    <row r="181" spans="1:4">
      <c s="4" r="A181" t="s">
        <v>1299</v>
      </c>
    </row>
    <row r="182" spans="1:4">
      <c s="3" r="A182" t="s">
        <v>1169</v>
      </c>
    </row>
    <row r="183" spans="1:4">
      <c s="4" r="A183" t="s">
        <v>1235</v>
      </c>
      <c s="6" r="B183" t="n">
        <v>0</v>
      </c>
      <c s="6" r="C183" t="n">
        <v>0</v>
      </c>
    </row>
    <row r="184" spans="1:4">
      <c s="4" r="A184" t="s">
        <v>1300</v>
      </c>
    </row>
    <row r="185" spans="1:4">
      <c s="3" r="A185" t="s">
        <v>1169</v>
      </c>
    </row>
    <row r="186" spans="1:4">
      <c s="4" r="A186" t="s">
        <v>1235</v>
      </c>
      <c s="6" r="B186" t="n">
        <v>0</v>
      </c>
      <c s="6" r="C186" t="n">
        <v>0</v>
      </c>
    </row>
    <row r="187" spans="1:4">
      <c s="4" r="A187" t="s">
        <v>1301</v>
      </c>
    </row>
    <row r="188" spans="1:4">
      <c s="3" r="A188" t="s">
        <v>1169</v>
      </c>
    </row>
    <row r="189" spans="1:4">
      <c s="4" r="A189" t="s">
        <v>1235</v>
      </c>
      <c s="6" r="B189" t="n">
        <v>0</v>
      </c>
      <c s="6" r="C189" t="n">
        <v>0</v>
      </c>
    </row>
    <row r="190" spans="1:4">
      <c s="4" r="A190" t="s">
        <v>1302</v>
      </c>
    </row>
    <row r="191" spans="1:4">
      <c s="3" r="A191" t="s">
        <v>1169</v>
      </c>
    </row>
    <row r="192" spans="1:4">
      <c s="4" r="A192" t="s">
        <v>1235</v>
      </c>
      <c s="6" r="B192" t="n">
        <v>4152000000</v>
      </c>
      <c s="6" r="C192" t="n">
        <v>4300000000</v>
      </c>
    </row>
    <row r="193" spans="1:4">
      <c s="4" r="A193" t="s">
        <v>1303</v>
      </c>
    </row>
    <row r="194" spans="1:4">
      <c s="3" r="A194" t="s">
        <v>1169</v>
      </c>
    </row>
    <row r="195" spans="1:4">
      <c s="4" r="A195" t="s">
        <v>1235</v>
      </c>
      <c s="6" r="B195" t="n">
        <v>5023000000</v>
      </c>
      <c s="6" r="C195" t="n">
        <v>4282000000</v>
      </c>
    </row>
    <row r="196" spans="1:4">
      <c s="4" r="A196" t="s">
        <v>1304</v>
      </c>
    </row>
    <row r="197" spans="1:4">
      <c s="3" r="A197" t="s">
        <v>1169</v>
      </c>
    </row>
    <row r="198" spans="1:4">
      <c s="4" r="A198" t="s">
        <v>1235</v>
      </c>
      <c s="6" r="B198" t="n">
        <v>0</v>
      </c>
      <c s="6" r="C198" t="n">
        <v>0</v>
      </c>
    </row>
    <row r="199" spans="1:4">
      <c s="4" r="A199" t="s">
        <v>1305</v>
      </c>
    </row>
    <row r="200" spans="1:4">
      <c s="3" r="A200" t="s">
        <v>1169</v>
      </c>
    </row>
    <row r="201" spans="1:4">
      <c s="4" r="A201" t="s">
        <v>1235</v>
      </c>
      <c s="6" r="B201" t="n">
        <v>90000000</v>
      </c>
      <c s="6" r="C201" t="n">
        <v>70000000</v>
      </c>
    </row>
    <row r="202" spans="1:4">
      <c s="4" r="A202" t="s">
        <v>1306</v>
      </c>
    </row>
    <row r="203" spans="1:4">
      <c s="3" r="A203" t="s">
        <v>1169</v>
      </c>
    </row>
    <row r="204" spans="1:4">
      <c s="4" r="A204" t="s">
        <v>1235</v>
      </c>
      <c s="6" r="B204" t="n">
        <v>0</v>
      </c>
      <c s="6" r="C204" t="n">
        <v>46000000</v>
      </c>
    </row>
    <row r="205" spans="1:4">
      <c s="4" r="A205" t="s">
        <v>1307</v>
      </c>
    </row>
    <row r="206" spans="1:4">
      <c s="3" r="A206" t="s">
        <v>1169</v>
      </c>
    </row>
    <row r="207" spans="1:4">
      <c s="4" r="A207" t="s">
        <v>1235</v>
      </c>
      <c s="6" r="B207" t="n">
        <v>0</v>
      </c>
      <c s="6" r="C207" t="n">
        <v>10000000</v>
      </c>
    </row>
    <row r="208" spans="1:4">
      <c s="4" r="A208" t="s">
        <v>1308</v>
      </c>
    </row>
    <row r="209" spans="1:4">
      <c s="3" r="A209" t="s">
        <v>1169</v>
      </c>
    </row>
    <row r="210" spans="1:4">
      <c s="4" r="A210" t="s">
        <v>1235</v>
      </c>
      <c s="6" r="B210" t="n">
        <v>0</v>
      </c>
      <c s="6" r="C210" t="n">
        <v>0</v>
      </c>
    </row>
    <row r="211" spans="1:4">
      <c s="4" r="A211" t="s">
        <v>1309</v>
      </c>
    </row>
    <row r="212" spans="1:4">
      <c s="3" r="A212" t="s">
        <v>1169</v>
      </c>
    </row>
    <row r="213" spans="1:4">
      <c s="4" r="A213" t="s">
        <v>1235</v>
      </c>
      <c s="6" r="B213" t="n">
        <v>156000000</v>
      </c>
      <c s="6" r="C213" t="n">
        <v>176000000</v>
      </c>
    </row>
    <row r="214" spans="1:4">
      <c s="4" r="A214" t="s">
        <v>1310</v>
      </c>
    </row>
    <row r="215" spans="1:4">
      <c s="3" r="A215" t="s">
        <v>1169</v>
      </c>
    </row>
    <row r="216" spans="1:4">
      <c s="4" r="A216" t="s">
        <v>1235</v>
      </c>
      <c s="6" r="B216" t="n">
        <v>1972000000</v>
      </c>
      <c s="6" r="C216" t="n">
        <v>1651000000</v>
      </c>
    </row>
    <row r="217" spans="1:4">
      <c s="4" r="A217" t="s">
        <v>1311</v>
      </c>
    </row>
    <row r="218" spans="1:4">
      <c s="3" r="A218" t="s">
        <v>1169</v>
      </c>
    </row>
    <row r="219" spans="1:4">
      <c s="4" r="A219" t="s">
        <v>1235</v>
      </c>
      <c s="6" r="B219" t="n">
        <v>0</v>
      </c>
      <c s="6" r="C219" t="n">
        <v>0</v>
      </c>
    </row>
    <row r="220" spans="1:4">
      <c s="4" r="A220" t="s">
        <v>1312</v>
      </c>
    </row>
    <row r="221" spans="1:4">
      <c s="3" r="A221" t="s">
        <v>1169</v>
      </c>
    </row>
    <row r="222" spans="1:4">
      <c s="4" r="A222" t="s">
        <v>1235</v>
      </c>
      <c s="6" r="B222" t="n">
        <v>0</v>
      </c>
      <c s="6" r="C222" t="n">
        <v>0</v>
      </c>
    </row>
    <row r="223" spans="1:4">
      <c s="4" r="A223" t="s">
        <v>1313</v>
      </c>
    </row>
    <row r="224" spans="1:4">
      <c s="3" r="A224" t="s">
        <v>1169</v>
      </c>
    </row>
    <row r="225" spans="1:4">
      <c s="4" r="A225" t="s">
        <v>1235</v>
      </c>
      <c s="6" r="B225" t="n">
        <v>3000000</v>
      </c>
      <c s="6" r="C225" t="n">
        <v>4000000</v>
      </c>
    </row>
    <row r="226" spans="1:4">
      <c s="4" r="A226" t="s">
        <v>1314</v>
      </c>
    </row>
    <row r="227" spans="1:4">
      <c s="3" r="A227" t="s">
        <v>1169</v>
      </c>
    </row>
    <row r="228" spans="1:4">
      <c s="4" r="A228" t="s">
        <v>1235</v>
      </c>
      <c s="6" r="B228" t="n">
        <v>425000000</v>
      </c>
      <c s="6" r="C228" t="n">
        <v>438000000</v>
      </c>
    </row>
    <row r="229" spans="1:4">
      <c s="4" r="A229" t="s">
        <v>1315</v>
      </c>
    </row>
    <row r="230" spans="1:4">
      <c s="3" r="A230" t="s">
        <v>1169</v>
      </c>
    </row>
    <row r="231" spans="1:4">
      <c s="4" r="A231" t="s">
        <v>1235</v>
      </c>
      <c s="6" r="B231" t="n">
        <v>1621000000</v>
      </c>
      <c s="6" r="C231" t="n">
        <v>1495000000</v>
      </c>
    </row>
    <row r="232" spans="1:4">
      <c s="4" r="A232" t="s">
        <v>1316</v>
      </c>
    </row>
    <row r="233" spans="1:4">
      <c s="3" r="A233" t="s">
        <v>1169</v>
      </c>
    </row>
    <row r="234" spans="1:4">
      <c s="4" r="A234" t="s">
        <v>1235</v>
      </c>
      <c s="6" r="B234" t="n">
        <v>3003000000</v>
      </c>
      <c s="6" r="C234" t="n">
        <v>2988000000</v>
      </c>
    </row>
    <row r="235" spans="1:4">
      <c s="4" r="A235" t="s">
        <v>1317</v>
      </c>
    </row>
    <row r="236" spans="1:4">
      <c s="3" r="A236" t="s">
        <v>1169</v>
      </c>
    </row>
    <row r="237" spans="1:4">
      <c s="4" r="A237" t="s">
        <v>1235</v>
      </c>
      <c s="6" r="B237" t="n">
        <v>1073000000</v>
      </c>
      <c s="6" r="C237" t="n">
        <v>857000000</v>
      </c>
    </row>
    <row r="238" spans="1:4">
      <c s="4" r="A238" t="s">
        <v>1318</v>
      </c>
    </row>
    <row r="239" spans="1:4">
      <c s="3" r="A239" t="s">
        <v>1169</v>
      </c>
    </row>
    <row r="240" spans="1:4">
      <c s="4" r="A240" t="s">
        <v>1235</v>
      </c>
      <c s="6" r="B240" t="n">
        <v>561000000</v>
      </c>
      <c s="6" r="C240" t="n">
        <v>635000000</v>
      </c>
    </row>
    <row r="241" spans="1:4">
      <c s="4" r="A241" t="s">
        <v>1319</v>
      </c>
    </row>
    <row r="242" spans="1:4">
      <c s="3" r="A242" t="s">
        <v>1169</v>
      </c>
    </row>
    <row r="243" spans="1:4">
      <c s="4" r="A243" t="s">
        <v>1235</v>
      </c>
      <c s="6" r="B243" t="n">
        <v>94000000</v>
      </c>
      <c s="6" r="C243" t="n">
        <v>19000000</v>
      </c>
    </row>
    <row r="244" spans="1:4">
      <c s="4" r="A244" t="s">
        <v>1320</v>
      </c>
    </row>
    <row r="245" spans="1:4">
      <c s="3" r="A245" t="s">
        <v>1169</v>
      </c>
    </row>
    <row r="246" spans="1:4">
      <c s="4" r="A246" t="s">
        <v>1235</v>
      </c>
      <c s="6" r="B246" t="n">
        <v>7000000</v>
      </c>
      <c s="6" r="C246" t="n">
        <v>7000000</v>
      </c>
    </row>
    <row r="247" spans="1:4">
      <c s="4" r="A247" t="s">
        <v>1321</v>
      </c>
    </row>
    <row r="248" spans="1:4">
      <c s="3" r="A248" t="s">
        <v>1169</v>
      </c>
    </row>
    <row r="249" spans="1:4">
      <c s="4" r="A249" t="s">
        <v>1235</v>
      </c>
      <c s="6" r="B249" t="n">
        <v>170000000</v>
      </c>
      <c s="6" r="C249" t="n">
        <v>186000000</v>
      </c>
    </row>
    <row r="250" spans="1:4">
      <c s="4" r="A250" t="s">
        <v>1322</v>
      </c>
    </row>
    <row r="251" spans="1:4">
      <c s="3" r="A251" t="s">
        <v>1169</v>
      </c>
    </row>
    <row r="252" spans="1:4">
      <c s="4" r="A252" t="s">
        <v>1235</v>
      </c>
      <c s="6" r="B252" t="n">
        <v>0</v>
      </c>
      <c s="6" r="C252" t="n">
        <v>0</v>
      </c>
    </row>
    <row r="253" spans="1:4">
      <c s="4" r="A253" t="s">
        <v>1323</v>
      </c>
    </row>
    <row r="254" spans="1:4">
      <c s="3" r="A254" t="s">
        <v>1169</v>
      </c>
    </row>
    <row r="255" spans="1:4">
      <c s="4" r="A255" t="s">
        <v>1235</v>
      </c>
      <c s="6" r="B255" t="n">
        <v>0</v>
      </c>
      <c s="6" r="C255" t="n">
        <v>0</v>
      </c>
    </row>
    <row r="256" spans="1:4">
      <c s="4" r="A256" t="s">
        <v>1324</v>
      </c>
    </row>
    <row r="257" spans="1:4">
      <c s="3" r="A257" t="s">
        <v>1169</v>
      </c>
    </row>
    <row r="258" spans="1:4">
      <c s="4" r="A258" t="s">
        <v>1235</v>
      </c>
      <c s="6" r="B258" t="n">
        <v>0</v>
      </c>
      <c s="6" r="C258" t="n">
        <v>0</v>
      </c>
    </row>
    <row r="259" spans="1:4">
      <c s="4" r="A259" t="s">
        <v>1325</v>
      </c>
    </row>
    <row r="260" spans="1:4">
      <c s="3" r="A260" t="s">
        <v>1169</v>
      </c>
    </row>
    <row r="261" spans="1:4">
      <c s="4" r="A261" t="s">
        <v>1235</v>
      </c>
      <c s="6" r="B261" t="n">
        <v>0</v>
      </c>
      <c s="6" r="C261" t="n">
        <v>0</v>
      </c>
    </row>
    <row r="262" spans="1:4">
      <c s="4" r="A262" t="s">
        <v>1326</v>
      </c>
    </row>
    <row r="263" spans="1:4">
      <c s="3" r="A263" t="s">
        <v>1169</v>
      </c>
    </row>
    <row r="264" spans="1:4">
      <c s="4" r="A264" t="s">
        <v>1235</v>
      </c>
      <c s="6" r="B264" t="n">
        <v>0</v>
      </c>
      <c s="6" r="C264" t="n">
        <v>0</v>
      </c>
    </row>
    <row r="265" spans="1:4">
      <c s="4" r="A265" t="s">
        <v>1327</v>
      </c>
    </row>
    <row r="266" spans="1:4">
      <c s="3" r="A266" t="s">
        <v>1169</v>
      </c>
    </row>
    <row r="267" spans="1:4">
      <c s="4" r="A267" t="s">
        <v>1235</v>
      </c>
      <c s="6" r="B267" t="n">
        <v>0</v>
      </c>
      <c s="6" r="C267" t="n">
        <v>0</v>
      </c>
    </row>
    <row r="268" spans="1:4">
      <c s="4" r="A268" t="s">
        <v>1328</v>
      </c>
    </row>
    <row r="269" spans="1:4">
      <c s="3" r="A269" t="s">
        <v>1169</v>
      </c>
    </row>
    <row r="270" spans="1:4">
      <c s="4" r="A270" t="s">
        <v>1235</v>
      </c>
      <c s="6" r="B270" t="n">
        <v>0</v>
      </c>
      <c s="6" r="C270" t="n">
        <v>0</v>
      </c>
    </row>
    <row r="271" spans="1:4">
      <c s="4" r="A271" t="s">
        <v>1329</v>
      </c>
    </row>
    <row r="272" spans="1:4">
      <c s="3" r="A272" t="s">
        <v>1169</v>
      </c>
    </row>
    <row r="273" spans="1:4">
      <c s="4" r="A273" t="s">
        <v>1235</v>
      </c>
      <c s="6" r="B273" t="n">
        <v>0</v>
      </c>
      <c s="6" r="C273" t="n">
        <v>0</v>
      </c>
    </row>
    <row r="274" spans="1:4">
      <c s="4" r="A274" t="s">
        <v>1330</v>
      </c>
    </row>
    <row r="275" spans="1:4">
      <c s="3" r="A275" t="s">
        <v>1169</v>
      </c>
    </row>
    <row r="276" spans="1:4">
      <c s="4" r="A276" t="s">
        <v>1235</v>
      </c>
      <c s="6" r="B276" t="n">
        <v>2225000000</v>
      </c>
      <c s="6" r="C276" t="n">
        <v>2129000000</v>
      </c>
    </row>
    <row r="277" spans="1:4">
      <c s="4" r="A277" t="s">
        <v>1331</v>
      </c>
    </row>
    <row r="278" spans="1:4">
      <c s="3" r="A278" t="s">
        <v>1169</v>
      </c>
    </row>
    <row r="279" spans="1:4">
      <c s="4" r="A279" t="s">
        <v>1235</v>
      </c>
      <c s="6" r="B279" t="n">
        <v>282000000</v>
      </c>
      <c s="6" r="C279" t="n">
        <v>249000000</v>
      </c>
    </row>
    <row r="280" spans="1:4">
      <c s="4" r="A280" t="s">
        <v>1332</v>
      </c>
    </row>
    <row r="281" spans="1:4">
      <c s="3" r="A281" t="s">
        <v>1169</v>
      </c>
    </row>
    <row r="282" spans="1:4">
      <c s="4" r="A282" t="s">
        <v>1235</v>
      </c>
      <c s="6" r="B282" t="n">
        <v>0</v>
      </c>
      <c s="6" r="C282" t="n">
        <v>0</v>
      </c>
    </row>
    <row r="283" spans="1:4">
      <c s="4" r="A283" t="s">
        <v>1333</v>
      </c>
    </row>
    <row r="284" spans="1:4">
      <c s="3" r="A284" t="s">
        <v>1169</v>
      </c>
    </row>
    <row r="285" spans="1:4">
      <c s="4" r="A285" t="s">
        <v>1235</v>
      </c>
      <c s="6" r="B285" t="n">
        <v>0</v>
      </c>
      <c s="6" r="C285" t="n">
        <v>0</v>
      </c>
    </row>
    <row r="286" spans="1:4">
      <c s="4" r="A286" t="s">
        <v>1334</v>
      </c>
    </row>
    <row r="287" spans="1:4">
      <c s="3" r="A287" t="s">
        <v>1169</v>
      </c>
    </row>
    <row r="288" spans="1:4">
      <c s="4" r="A288" t="s">
        <v>1235</v>
      </c>
      <c s="6" r="B288" t="n">
        <v>0</v>
      </c>
      <c s="6" r="C288" t="n">
        <v>0</v>
      </c>
    </row>
    <row r="289" spans="1:4">
      <c s="4" r="A289" t="s">
        <v>1335</v>
      </c>
    </row>
    <row r="290" spans="1:4">
      <c s="3" r="A290" t="s">
        <v>1169</v>
      </c>
    </row>
    <row r="291" spans="1:4">
      <c s="4" r="A291" t="s">
        <v>1235</v>
      </c>
      <c s="6" r="B291" t="n">
        <v>0</v>
      </c>
      <c s="6" r="C291" t="n">
        <v>0</v>
      </c>
    </row>
    <row r="292" spans="1:4">
      <c s="4" r="A292" t="s">
        <v>1336</v>
      </c>
    </row>
    <row r="293" spans="1:4">
      <c s="3" r="A293" t="s">
        <v>1169</v>
      </c>
    </row>
    <row r="294" spans="1:4">
      <c s="4" r="A294" t="s">
        <v>1235</v>
      </c>
      <c s="6" r="B294" t="n">
        <v>0</v>
      </c>
      <c s="6" r="C294" t="n">
        <v>0</v>
      </c>
    </row>
    <row r="295" spans="1:4">
      <c s="4" r="A295" t="s">
        <v>1337</v>
      </c>
    </row>
    <row r="296" spans="1:4">
      <c s="3" r="A296" t="s">
        <v>1169</v>
      </c>
    </row>
    <row r="297" spans="1:4">
      <c s="4" r="A297" t="s">
        <v>1235</v>
      </c>
      <c s="6" r="B297" t="n">
        <v>0</v>
      </c>
      <c s="6" r="C297" t="n">
        <v>0</v>
      </c>
    </row>
    <row r="298" spans="1:4">
      <c s="4" r="A298" t="s">
        <v>1338</v>
      </c>
    </row>
    <row r="299" spans="1:4">
      <c s="3" r="A299" t="s">
        <v>1169</v>
      </c>
    </row>
    <row r="300" spans="1:4">
      <c s="4" r="A300" t="s">
        <v>1235</v>
      </c>
      <c s="6" r="B300" t="n">
        <v>0</v>
      </c>
      <c s="6" r="C300" t="n">
        <v>0</v>
      </c>
    </row>
    <row r="301" spans="1:4">
      <c s="4" r="A301" t="s">
        <v>1339</v>
      </c>
    </row>
    <row r="302" spans="1:4">
      <c s="3" r="A302" t="s">
        <v>1169</v>
      </c>
    </row>
    <row r="303" spans="1:4">
      <c s="4" r="A303" t="s">
        <v>1235</v>
      </c>
      <c s="6" r="B303" t="n">
        <v>0</v>
      </c>
      <c s="6" r="C303" t="n">
        <v>0</v>
      </c>
    </row>
    <row r="304" spans="1:4">
      <c s="4" r="A304" t="s">
        <v>1340</v>
      </c>
    </row>
    <row r="305" spans="1:4">
      <c s="3" r="A305" t="s">
        <v>1169</v>
      </c>
    </row>
    <row r="306" spans="1:4">
      <c s="4" r="A306" t="s">
        <v>1235</v>
      </c>
      <c s="6" r="B306" t="n">
        <v>0</v>
      </c>
      <c s="6" r="C306" t="n">
        <v>0</v>
      </c>
    </row>
    <row r="307" spans="1:4">
      <c s="4" r="A307" t="s">
        <v>1341</v>
      </c>
    </row>
    <row r="308" spans="1:4">
      <c s="3" r="A308" t="s">
        <v>1169</v>
      </c>
    </row>
    <row r="309" spans="1:4">
      <c s="4" r="A309" t="s">
        <v>1235</v>
      </c>
      <c s="6" r="B309" t="n">
        <v>0</v>
      </c>
      <c s="6" r="C309" t="n">
        <v>0</v>
      </c>
    </row>
    <row r="310" spans="1:4">
      <c s="4" r="A310" t="s">
        <v>1342</v>
      </c>
    </row>
    <row r="311" spans="1:4">
      <c s="3" r="A311" t="s">
        <v>1169</v>
      </c>
    </row>
    <row r="312" spans="1:4">
      <c s="4" r="A312" t="s">
        <v>1235</v>
      </c>
      <c s="6" r="B312" t="n">
        <v>0</v>
      </c>
      <c s="6" r="C312" t="n">
        <v>0</v>
      </c>
    </row>
    <row r="313" spans="1:4">
      <c s="4" r="A313" t="s">
        <v>1343</v>
      </c>
    </row>
    <row r="314" spans="1:4">
      <c s="3" r="A314" t="s">
        <v>1169</v>
      </c>
    </row>
    <row r="315" spans="1:4">
      <c s="4" r="A315" t="s">
        <v>1235</v>
      </c>
      <c s="6" r="B315" t="n">
        <v>0</v>
      </c>
      <c s="6" r="C315" t="n">
        <v>0</v>
      </c>
    </row>
    <row r="316" spans="1:4">
      <c s="4" r="A316" t="s">
        <v>1344</v>
      </c>
    </row>
    <row r="317" spans="1:4">
      <c s="3" r="A317" t="s">
        <v>1169</v>
      </c>
    </row>
    <row r="318" spans="1:4">
      <c s="4" r="A318" t="s">
        <v>1235</v>
      </c>
      <c s="6" r="B318" t="n">
        <v>0</v>
      </c>
      <c s="6" r="C318" t="n">
        <v>0</v>
      </c>
    </row>
    <row r="319" spans="1:4">
      <c s="4" r="A319" t="s">
        <v>1345</v>
      </c>
    </row>
    <row r="320" spans="1:4">
      <c s="3" r="A320" t="s">
        <v>1169</v>
      </c>
    </row>
    <row r="321" spans="1:4">
      <c s="4" r="A321" t="s">
        <v>1235</v>
      </c>
      <c s="6" r="B321" t="n">
        <v>0</v>
      </c>
      <c s="6" r="C321" t="n">
        <v>0</v>
      </c>
    </row>
    <row r="322" spans="1:4">
      <c s="4" r="A322" t="s">
        <v>1346</v>
      </c>
    </row>
    <row r="323" spans="1:4">
      <c s="3" r="A323" t="s">
        <v>1169</v>
      </c>
    </row>
    <row r="324" spans="1:4">
      <c s="4" r="A324" t="s">
        <v>1235</v>
      </c>
      <c s="6" r="B324" t="n">
        <v>0</v>
      </c>
      <c s="6" r="C324" t="n">
        <v>0</v>
      </c>
    </row>
    <row r="325" spans="1:4">
      <c s="4" r="A325" t="s">
        <v>1347</v>
      </c>
    </row>
    <row r="326" spans="1:4">
      <c s="3" r="A326" t="s">
        <v>1169</v>
      </c>
    </row>
    <row r="327" spans="1:4">
      <c s="4" r="A327" t="s">
        <v>1235</v>
      </c>
      <c s="6" r="B327" t="n">
        <v>0</v>
      </c>
      <c s="6" r="C327" t="n">
        <v>0</v>
      </c>
    </row>
    <row r="328" spans="1:4">
      <c s="4" r="A328" t="s">
        <v>1348</v>
      </c>
    </row>
    <row r="329" spans="1:4">
      <c s="3" r="A329" t="s">
        <v>1169</v>
      </c>
    </row>
    <row r="330" spans="1:4">
      <c s="4" r="A330" t="s">
        <v>1235</v>
      </c>
      <c s="6" r="B330" t="n">
        <v>0</v>
      </c>
      <c s="6" r="C330" t="n">
        <v>0</v>
      </c>
    </row>
    <row r="331" spans="1:4">
      <c s="4" r="A331" t="s">
        <v>1349</v>
      </c>
    </row>
    <row r="332" spans="1:4">
      <c s="3" r="A332" t="s">
        <v>1169</v>
      </c>
    </row>
    <row r="333" spans="1:4">
      <c s="4" r="A333" t="s">
        <v>1235</v>
      </c>
      <c s="6" r="B333" t="n">
        <v>0</v>
      </c>
      <c s="6" r="C333" t="n">
        <v>0</v>
      </c>
    </row>
    <row r="334" spans="1:4">
      <c s="4" r="A334" t="s">
        <v>1350</v>
      </c>
    </row>
    <row r="335" spans="1:4">
      <c s="3" r="A335" t="s">
        <v>1351</v>
      </c>
    </row>
    <row r="336" spans="1:4">
      <c s="4" r="A336" t="s">
        <v>1352</v>
      </c>
      <c s="6" r="B336" t="n">
        <v>999000000</v>
      </c>
      <c s="6" r="C336" t="n">
        <v>1058000000</v>
      </c>
    </row>
    <row r="337" spans="1:4">
      <c s="4" r="A337" t="s">
        <v>1353</v>
      </c>
      <c s="6" r="B337" t="n">
        <v>-87000000</v>
      </c>
      <c s="6" r="C337" t="n">
        <v>-50000000</v>
      </c>
    </row>
    <row r="338" spans="1:4">
      <c s="4" r="A338" t="s">
        <v>1354</v>
      </c>
      <c s="6" r="B338" t="n">
        <v>85000000</v>
      </c>
      <c s="6" r="C338" t="n">
        <v>94000000</v>
      </c>
    </row>
    <row r="339" spans="1:4">
      <c s="4" r="A339" t="s">
        <v>1355</v>
      </c>
      <c s="6" r="B339" t="n">
        <v>142000000</v>
      </c>
      <c s="6" r="C339" t="n">
        <v>168000000</v>
      </c>
    </row>
    <row r="340" spans="1:4">
      <c s="4" r="A340" t="s">
        <v>1356</v>
      </c>
      <c s="6" r="B340" t="n">
        <v>-250000000</v>
      </c>
      <c s="6" r="C340" t="n">
        <v>-271000000</v>
      </c>
    </row>
    <row r="341" spans="1:4">
      <c s="4" r="A341" t="s">
        <v>1357</v>
      </c>
      <c s="6" r="B341" t="n">
        <v>889000000</v>
      </c>
      <c s="6" r="C341" t="n">
        <v>999000000</v>
      </c>
    </row>
    <row r="342" spans="1:4">
      <c s="3" r="A342" t="s">
        <v>1169</v>
      </c>
    </row>
    <row r="343" spans="1:4">
      <c s="4" r="A343" t="s">
        <v>1235</v>
      </c>
      <c s="6" r="B343" t="n">
        <v>889000000</v>
      </c>
      <c s="6" r="C343" t="n">
        <v>999000000</v>
      </c>
    </row>
    <row r="344" spans="1:4">
      <c s="4" r="A344" t="s">
        <v>1358</v>
      </c>
    </row>
    <row r="345" spans="1:4">
      <c s="3" r="A345" t="s">
        <v>1351</v>
      </c>
    </row>
    <row r="346" spans="1:4">
      <c s="4" r="A346" t="s">
        <v>1352</v>
      </c>
      <c s="6" r="B346" t="n">
        <v>62000000</v>
      </c>
      <c s="6" r="C346" t="n">
        <v>67000000</v>
      </c>
    </row>
    <row r="347" spans="1:4">
      <c s="4" r="A347" t="s">
        <v>1353</v>
      </c>
      <c s="6" r="B347" t="n">
        <v>-7000000</v>
      </c>
      <c s="6" r="C347" t="n">
        <v>-4000000</v>
      </c>
    </row>
    <row r="348" spans="1:4">
      <c s="4" r="A348" t="s">
        <v>1354</v>
      </c>
      <c s="6" r="B348" t="n">
        <v>7000000</v>
      </c>
      <c s="6" r="C348" t="n">
        <v>6000000</v>
      </c>
    </row>
    <row r="349" spans="1:4">
      <c s="4" r="A349" t="s">
        <v>1355</v>
      </c>
      <c s="6" r="B349" t="n">
        <v>11000000</v>
      </c>
      <c s="6" r="C349" t="n">
        <v>0</v>
      </c>
    </row>
    <row r="350" spans="1:4">
      <c s="4" r="A350" t="s">
        <v>1356</v>
      </c>
      <c s="6" r="B350" t="n">
        <v>-12000000</v>
      </c>
      <c s="6" r="C350" t="n">
        <v>-7000000</v>
      </c>
    </row>
    <row r="351" spans="1:4">
      <c s="4" r="A351" t="s">
        <v>1357</v>
      </c>
      <c s="6" r="B351" t="n">
        <v>61000000</v>
      </c>
      <c s="6" r="C351" t="n">
        <v>62000000</v>
      </c>
    </row>
    <row r="352" spans="1:4">
      <c s="3" r="A352" t="s">
        <v>1169</v>
      </c>
    </row>
    <row r="353" spans="1:4">
      <c s="4" r="A353" t="s">
        <v>1235</v>
      </c>
      <c s="6" r="B353" t="n">
        <v>61000000</v>
      </c>
      <c s="6" r="C353" t="n">
        <v>62000000</v>
      </c>
    </row>
    <row r="354" spans="1:4">
      <c s="4" r="A354" t="s">
        <v>1359</v>
      </c>
    </row>
    <row r="355" spans="1:4">
      <c s="3" r="A355" t="s">
        <v>1351</v>
      </c>
    </row>
    <row r="356" spans="1:4">
      <c s="4" r="A356" t="s">
        <v>1352</v>
      </c>
      <c s="6" r="B356" t="n">
        <v>3000000</v>
      </c>
      <c s="6" r="C356" t="n">
        <v>6000000</v>
      </c>
    </row>
    <row r="357" spans="1:4">
      <c s="4" r="A357" t="s">
        <v>1353</v>
      </c>
      <c s="6" r="B357" t="n">
        <v>-2000000</v>
      </c>
      <c s="6" r="C357" t="n">
        <v>-2000000</v>
      </c>
    </row>
    <row r="358" spans="1:4">
      <c s="4" r="A358" t="s">
        <v>1354</v>
      </c>
      <c s="6" r="B358" t="n">
        <v>0</v>
      </c>
      <c s="6" r="C358" t="n">
        <v>2000000</v>
      </c>
    </row>
    <row r="359" spans="1:4">
      <c s="4" r="A359" t="s">
        <v>1355</v>
      </c>
      <c s="6" r="B359" t="n">
        <v>19000000</v>
      </c>
      <c s="6" r="C359" t="n">
        <v>3000000</v>
      </c>
    </row>
    <row r="360" spans="1:4">
      <c s="4" r="A360" t="s">
        <v>1356</v>
      </c>
      <c s="6" r="B360" t="n">
        <v>-1000000</v>
      </c>
      <c s="6" r="C360" t="n">
        <v>-6000000</v>
      </c>
    </row>
    <row r="361" spans="1:4">
      <c s="4" r="A361" t="s">
        <v>1357</v>
      </c>
      <c s="6" r="B361" t="n">
        <v>19000000</v>
      </c>
      <c s="6" r="C361" t="n">
        <v>3000000</v>
      </c>
    </row>
    <row r="362" spans="1:4">
      <c s="3" r="A362" t="s">
        <v>1169</v>
      </c>
    </row>
    <row r="363" spans="1:4">
      <c s="4" r="A363" t="s">
        <v>1235</v>
      </c>
      <c s="6" r="B363" t="n">
        <v>19000000</v>
      </c>
      <c s="6" r="C363" t="n">
        <v>3000000</v>
      </c>
    </row>
    <row r="364" spans="1:4">
      <c s="4" r="A364" t="s">
        <v>1360</v>
      </c>
    </row>
    <row r="365" spans="1:4">
      <c s="3" r="A365" t="s">
        <v>1351</v>
      </c>
    </row>
    <row r="366" spans="1:4">
      <c s="4" r="A366" t="s">
        <v>1352</v>
      </c>
      <c s="6" r="B366" t="n">
        <v>2000000</v>
      </c>
      <c s="6" r="C366" t="n">
        <v>62000000</v>
      </c>
    </row>
    <row r="367" spans="1:4">
      <c s="4" r="A367" t="s">
        <v>1353</v>
      </c>
      <c s="6" r="B367" t="n">
        <v>0</v>
      </c>
      <c s="6" r="C367" t="n">
        <v>-11000000</v>
      </c>
    </row>
    <row r="368" spans="1:4">
      <c s="4" r="A368" t="s">
        <v>1354</v>
      </c>
      <c s="6" r="B368" t="n">
        <v>0</v>
      </c>
      <c s="6" r="C368" t="n">
        <v>12000000</v>
      </c>
    </row>
    <row r="369" spans="1:4">
      <c s="4" r="A369" t="s">
        <v>1355</v>
      </c>
      <c s="6" r="B369" t="n">
        <v>0</v>
      </c>
      <c s="6" r="C369" t="n">
        <v>0</v>
      </c>
    </row>
    <row r="370" spans="1:4">
      <c s="4" r="A370" t="s">
        <v>1356</v>
      </c>
      <c s="6" r="B370" t="n">
        <v>-2000000</v>
      </c>
      <c s="6" r="C370" t="n">
        <v>-61000000</v>
      </c>
    </row>
    <row r="371" spans="1:4">
      <c s="4" r="A371" t="s">
        <v>1357</v>
      </c>
      <c s="6" r="B371" t="n">
        <v>0</v>
      </c>
      <c s="6" r="C371" t="n">
        <v>2000000</v>
      </c>
    </row>
    <row r="372" spans="1:4">
      <c s="3" r="A372" t="s">
        <v>1169</v>
      </c>
    </row>
    <row r="373" spans="1:4">
      <c s="4" r="A373" t="s">
        <v>1235</v>
      </c>
      <c s="6" r="B373" t="n">
        <v>0</v>
      </c>
      <c s="6" r="C373" t="n">
        <v>2000000</v>
      </c>
    </row>
    <row r="374" spans="1:4">
      <c s="4" r="A374" t="s">
        <v>1361</v>
      </c>
    </row>
    <row r="375" spans="1:4">
      <c s="3" r="A375" t="s">
        <v>1351</v>
      </c>
    </row>
    <row r="376" spans="1:4">
      <c s="4" r="A376" t="s">
        <v>1352</v>
      </c>
      <c s="6" r="B376" t="n">
        <v>226000000</v>
      </c>
      <c s="6" r="C376" t="n">
        <v>237000000</v>
      </c>
    </row>
    <row r="377" spans="1:4">
      <c s="4" r="A377" t="s">
        <v>1353</v>
      </c>
      <c s="6" r="B377" t="n">
        <v>-20000000</v>
      </c>
      <c s="6" r="C377" t="n">
        <v>21000000</v>
      </c>
    </row>
    <row r="378" spans="1:4">
      <c s="4" r="A378" t="s">
        <v>1354</v>
      </c>
      <c s="6" r="B378" t="n">
        <v>4000000</v>
      </c>
      <c s="6" r="C378" t="n">
        <v>0</v>
      </c>
    </row>
    <row r="379" spans="1:4">
      <c s="4" r="A379" t="s">
        <v>1355</v>
      </c>
      <c s="6" r="B379" t="n">
        <v>5000000</v>
      </c>
      <c s="6" r="C379" t="n">
        <v>8000000</v>
      </c>
    </row>
    <row r="380" spans="1:4">
      <c s="4" r="A380" t="s">
        <v>1356</v>
      </c>
      <c s="6" r="B380" t="n">
        <v>-59000000</v>
      </c>
      <c s="6" r="C380" t="n">
        <v>-40000000</v>
      </c>
    </row>
    <row r="381" spans="1:4">
      <c s="4" r="A381" t="s">
        <v>1357</v>
      </c>
      <c s="6" r="B381" t="n">
        <v>156000000</v>
      </c>
      <c s="6" r="C381" t="n">
        <v>226000000</v>
      </c>
    </row>
    <row r="382" spans="1:4">
      <c s="3" r="A382" t="s">
        <v>1169</v>
      </c>
    </row>
    <row r="383" spans="1:4">
      <c s="4" r="A383" t="s">
        <v>1235</v>
      </c>
      <c s="6" r="B383" t="n">
        <v>156000000</v>
      </c>
      <c s="6" r="C383" t="n">
        <v>226000000</v>
      </c>
    </row>
    <row r="384" spans="1:4">
      <c s="4" r="A384" t="s">
        <v>1362</v>
      </c>
    </row>
    <row r="385" spans="1:4">
      <c s="3" r="A385" t="s">
        <v>1351</v>
      </c>
    </row>
    <row r="386" spans="1:4">
      <c s="4" r="A386" t="s">
        <v>1352</v>
      </c>
      <c s="6" r="B386" t="n">
        <v>185000000</v>
      </c>
      <c s="6" r="C386" t="n">
        <v>181000000</v>
      </c>
    </row>
    <row r="387" spans="1:4">
      <c s="4" r="A387" t="s">
        <v>1353</v>
      </c>
      <c s="6" r="B387" t="n">
        <v>24000000</v>
      </c>
      <c s="6" r="C387" t="n">
        <v>17000000</v>
      </c>
    </row>
    <row r="388" spans="1:4">
      <c s="4" r="A388" t="s">
        <v>1354</v>
      </c>
      <c s="6" r="B388" t="n">
        <v>-3000000</v>
      </c>
      <c s="6" r="C388" t="n">
        <v>1000000</v>
      </c>
    </row>
    <row r="389" spans="1:4">
      <c s="4" r="A389" t="s">
        <v>1355</v>
      </c>
      <c s="6" r="B389" t="n">
        <v>41000000</v>
      </c>
      <c s="6" r="C389" t="n">
        <v>4000000</v>
      </c>
    </row>
    <row r="390" spans="1:4">
      <c s="4" r="A390" t="s">
        <v>1356</v>
      </c>
      <c s="6" r="B390" t="n">
        <v>-26000000</v>
      </c>
      <c s="6" r="C390" t="n">
        <v>-18000000</v>
      </c>
    </row>
    <row r="391" spans="1:4">
      <c s="4" r="A391" t="s">
        <v>1357</v>
      </c>
      <c s="6" r="B391" t="n">
        <v>221000000</v>
      </c>
      <c s="6" r="C391" t="n">
        <v>185000000</v>
      </c>
    </row>
    <row r="392" spans="1:4">
      <c s="3" r="A392" t="s">
        <v>1169</v>
      </c>
    </row>
    <row r="393" spans="1:4">
      <c s="4" r="A393" t="s">
        <v>1235</v>
      </c>
      <c s="6" r="B393" t="n">
        <v>221000000</v>
      </c>
      <c s="6" r="C393" t="n">
        <v>185000000</v>
      </c>
    </row>
    <row r="394" spans="1:4">
      <c s="4" r="A394" t="s">
        <v>1363</v>
      </c>
    </row>
    <row r="395" spans="1:4">
      <c s="3" r="A395" t="s">
        <v>1351</v>
      </c>
    </row>
    <row r="396" spans="1:4">
      <c s="4" r="A396" t="s">
        <v>1352</v>
      </c>
      <c s="6" r="B396" t="n">
        <v>301000000</v>
      </c>
      <c s="6" r="C396" t="n">
        <v>278000000</v>
      </c>
    </row>
    <row r="397" spans="1:4">
      <c s="4" r="A397" t="s">
        <v>1353</v>
      </c>
      <c s="6" r="B397" t="n">
        <v>47000000</v>
      </c>
      <c s="6" r="C397" t="n">
        <v>-10000000</v>
      </c>
    </row>
    <row r="398" spans="1:4">
      <c s="4" r="A398" t="s">
        <v>1354</v>
      </c>
      <c s="6" r="B398" t="n">
        <v>21000000</v>
      </c>
      <c s="6" r="C398" t="n">
        <v>59000000</v>
      </c>
    </row>
    <row r="399" spans="1:4">
      <c s="4" r="A399" t="s">
        <v>1355</v>
      </c>
      <c s="6" r="B399" t="n">
        <v>242000000</v>
      </c>
      <c s="6" r="C399" t="n">
        <v>92000000</v>
      </c>
    </row>
    <row r="400" spans="1:4">
      <c s="4" r="A400" t="s">
        <v>1356</v>
      </c>
      <c s="6" r="B400" t="n">
        <v>-76000000</v>
      </c>
      <c s="6" r="C400" t="n">
        <v>-118000000</v>
      </c>
    </row>
    <row r="401" spans="1:4">
      <c s="4" r="A401" t="s">
        <v>1357</v>
      </c>
      <c s="6" r="B401" t="n">
        <v>535000000</v>
      </c>
      <c s="6" r="C401" t="n">
        <v>301000000</v>
      </c>
    </row>
    <row r="402" spans="1:4">
      <c s="3" r="A402" t="s">
        <v>1169</v>
      </c>
    </row>
    <row r="403" spans="1:4">
      <c s="4" r="A403" t="s">
        <v>1235</v>
      </c>
      <c s="6" r="B403" t="n">
        <v>535000000</v>
      </c>
      <c s="6" r="C403" t="n">
        <v>301000000</v>
      </c>
    </row>
    <row r="404" spans="1:4">
      <c s="4" r="A404" t="s">
        <v>1364</v>
      </c>
    </row>
    <row r="405" spans="1:4">
      <c s="3" r="A405" t="s">
        <v>1351</v>
      </c>
    </row>
    <row r="406" spans="1:4">
      <c s="4" r="A406" t="s">
        <v>1352</v>
      </c>
      <c s="6" r="B406" t="n">
        <v>600000000</v>
      </c>
      <c s="6" r="C406" t="n">
        <v>627000000</v>
      </c>
    </row>
    <row r="407" spans="1:4">
      <c s="4" r="A407" t="s">
        <v>1353</v>
      </c>
      <c s="6" r="B407" t="n">
        <v>16000000</v>
      </c>
      <c s="6" r="C407" t="n">
        <v>10000000</v>
      </c>
    </row>
    <row r="408" spans="1:4">
      <c s="4" r="A408" t="s">
        <v>1354</v>
      </c>
      <c s="6" r="B408" t="n">
        <v>14000000</v>
      </c>
      <c s="6" r="C408" t="n">
        <v>53000000</v>
      </c>
    </row>
    <row r="409" spans="1:4">
      <c s="4" r="A409" t="s">
        <v>1355</v>
      </c>
      <c s="6" r="B409" t="n">
        <v>16000000</v>
      </c>
      <c s="6" r="C409" t="n">
        <v>38000000</v>
      </c>
    </row>
    <row r="410" spans="1:4">
      <c s="4" r="A410" t="s">
        <v>1356</v>
      </c>
      <c s="6" r="B410" t="n">
        <v>-20000000</v>
      </c>
      <c s="6" r="C410" t="n">
        <v>-128000000</v>
      </c>
    </row>
    <row r="411" spans="1:4">
      <c s="4" r="A411" t="s">
        <v>1357</v>
      </c>
      <c s="6" r="B411" t="n">
        <v>626000000</v>
      </c>
      <c s="6" r="C411" t="n">
        <v>600000000</v>
      </c>
    </row>
    <row r="412" spans="1:4">
      <c s="3" r="A412" t="s">
        <v>1169</v>
      </c>
    </row>
    <row r="413" spans="1:4">
      <c s="4" r="A413" t="s">
        <v>1235</v>
      </c>
      <c s="7" r="B413" t="n">
        <v>626000000</v>
      </c>
      <c s="7" r="C413" t="n">
        <v>6000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s="1" r="A1" t="s">
        <v>1365</v>
      </c>
      <c s="2" r="B1" t="s">
        <v>1</v>
      </c>
    </row>
    <row r="2" spans="1:4">
      <c s="2" r="B2" t="s">
        <v>1142</v>
      </c>
      <c s="2" r="C2" t="s">
        <v>2</v>
      </c>
      <c s="2" r="D2" t="s">
        <v>30</v>
      </c>
    </row>
    <row r="3" spans="1:4">
      <c s="4" r="A3" t="s">
        <v>1177</v>
      </c>
    </row>
    <row r="4" spans="1:4">
      <c s="3" r="A4" t="s">
        <v>1366</v>
      </c>
    </row>
    <row r="5" spans="1:4">
      <c s="6" r="A5" t="n">
        <v>2016</v>
      </c>
      <c s="7" r="C5" t="n">
        <v>1151000000</v>
      </c>
    </row>
    <row r="6" spans="1:4">
      <c s="6" r="A6" t="n">
        <v>2017</v>
      </c>
      <c s="6" r="C6" t="n">
        <v>1125000000</v>
      </c>
    </row>
    <row r="7" spans="1:4">
      <c s="6" r="A7" t="n">
        <v>2018</v>
      </c>
      <c s="6" r="C7" t="n">
        <v>1138000000</v>
      </c>
    </row>
    <row r="8" spans="1:4">
      <c s="6" r="A8" t="n">
        <v>2019</v>
      </c>
      <c s="6" r="C8" t="n">
        <v>1153000000</v>
      </c>
    </row>
    <row r="9" spans="1:4">
      <c s="6" r="A9" t="n">
        <v>2020</v>
      </c>
      <c s="6" r="C9" t="n">
        <v>1166000000</v>
      </c>
    </row>
    <row r="10" spans="1:4">
      <c s="4" r="A10" t="s">
        <v>1367</v>
      </c>
      <c s="6" r="C10" t="n">
        <v>5922000000</v>
      </c>
    </row>
    <row r="11" spans="1:4">
      <c s="3" r="A11" t="s">
        <v>1368</v>
      </c>
    </row>
    <row r="12" spans="1:4">
      <c s="4" r="A12" t="s">
        <v>1369</v>
      </c>
      <c s="6" r="C12" t="n">
        <v>2613000000</v>
      </c>
      <c s="7" r="D12" t="n">
        <v>2354000000</v>
      </c>
    </row>
    <row r="13" spans="1:4">
      <c s="4" r="A13" t="s">
        <v>1161</v>
      </c>
      <c s="6" r="C13" t="n">
        <v>34000000</v>
      </c>
      <c s="6" r="D13" t="n">
        <v>36000000</v>
      </c>
    </row>
    <row r="14" spans="1:4">
      <c s="4" r="A14" t="s">
        <v>1189</v>
      </c>
    </row>
    <row r="15" spans="1:4">
      <c s="3" r="A15" t="s">
        <v>1366</v>
      </c>
    </row>
    <row r="16" spans="1:4">
      <c s="6" r="A16" t="n">
        <v>2016</v>
      </c>
      <c s="6" r="C16" t="n">
        <v>243000000</v>
      </c>
    </row>
    <row r="17" spans="1:4">
      <c s="6" r="A17" t="n">
        <v>2017</v>
      </c>
      <c s="6" r="C17" t="n">
        <v>252000000</v>
      </c>
    </row>
    <row r="18" spans="1:4">
      <c s="6" r="A18" t="n">
        <v>2018</v>
      </c>
      <c s="6" r="C18" t="n">
        <v>258000000</v>
      </c>
    </row>
    <row r="19" spans="1:4">
      <c s="6" r="A19" t="n">
        <v>2019</v>
      </c>
      <c s="6" r="C19" t="n">
        <v>265000000</v>
      </c>
    </row>
    <row r="20" spans="1:4">
      <c s="6" r="A20" t="n">
        <v>2020</v>
      </c>
      <c s="6" r="C20" t="n">
        <v>272000000</v>
      </c>
    </row>
    <row r="21" spans="1:4">
      <c s="4" r="A21" t="s">
        <v>1367</v>
      </c>
      <c s="6" r="C21" t="n">
        <v>1474000000</v>
      </c>
    </row>
    <row r="22" spans="1:4">
      <c s="3" r="A22" t="s">
        <v>1368</v>
      </c>
    </row>
    <row r="23" spans="1:4">
      <c s="4" r="A23" t="s">
        <v>1369</v>
      </c>
      <c s="6" r="C23" t="n">
        <v>54000000</v>
      </c>
      <c s="6" r="D23" t="n">
        <v>65000000</v>
      </c>
    </row>
    <row r="24" spans="1:4">
      <c s="4" r="A24" t="s">
        <v>1161</v>
      </c>
      <c s="6" r="C24" t="n">
        <v>147000000</v>
      </c>
      <c s="7" r="D24" t="n">
        <v>187000000</v>
      </c>
    </row>
    <row r="25" spans="1:4">
      <c s="4" r="A25" t="s">
        <v>1370</v>
      </c>
      <c s="7" r="C25" t="n">
        <v>139000000</v>
      </c>
    </row>
    <row r="26" spans="1:4">
      <c s="4" r="A26" t="s">
        <v>1190</v>
      </c>
    </row>
    <row r="27" spans="1:4">
      <c s="3" r="A27" t="s">
        <v>1368</v>
      </c>
    </row>
    <row r="28" spans="1:4">
      <c s="4" r="A28" t="s">
        <v>1370</v>
      </c>
      <c s="7" r="B28" t="n">
        <v>160000000</v>
      </c>
    </row>
    <row r="29" spans="1:4">
      <c s="4" r="A29" t="s">
        <v>1192</v>
      </c>
    </row>
    <row r="30" spans="1:4">
      <c s="3" r="A30" t="s">
        <v>1371</v>
      </c>
    </row>
    <row r="31" spans="1:4">
      <c s="4" r="A31" t="s">
        <v>1372</v>
      </c>
      <c s="4" r="C31" t="s">
        <v>1373</v>
      </c>
      <c s="4" r="D31" t="s">
        <v>1373</v>
      </c>
    </row>
    <row r="32" spans="1:4">
      <c s="4" r="A32" t="s">
        <v>1374</v>
      </c>
      <c s="4" r="C32" t="s">
        <v>861</v>
      </c>
      <c s="4" r="D32" t="s">
        <v>861</v>
      </c>
    </row>
    <row r="33" spans="1:4">
      <c s="4" r="A33" t="s">
        <v>1375</v>
      </c>
      <c s="6" r="C33" t="n">
        <v>2023</v>
      </c>
      <c s="6" r="D33" t="n">
        <v>2023</v>
      </c>
    </row>
    <row r="34" spans="1:4">
      <c s="3" r="A34" t="s">
        <v>1376</v>
      </c>
    </row>
    <row r="35" spans="1:4">
      <c s="4" r="A35" t="s">
        <v>1377</v>
      </c>
      <c s="7" r="C35" t="n">
        <v>1000000</v>
      </c>
    </row>
    <row r="36" spans="1:4">
      <c s="4" r="A36" t="s">
        <v>1378</v>
      </c>
      <c s="6" r="C36" t="n">
        <v>-1000000</v>
      </c>
    </row>
    <row r="37" spans="1:4">
      <c s="4" r="A37" t="s">
        <v>1379</v>
      </c>
      <c s="6" r="C37" t="n">
        <v>27000000</v>
      </c>
    </row>
    <row r="38" spans="1:4">
      <c s="4" r="A38" t="s">
        <v>1380</v>
      </c>
      <c s="6" r="C38" t="n">
        <v>-20000000</v>
      </c>
    </row>
    <row r="39" spans="1:4">
      <c s="3" r="A39" t="s">
        <v>1368</v>
      </c>
    </row>
    <row r="40" spans="1:4">
      <c s="4" r="A40" t="s">
        <v>1161</v>
      </c>
      <c s="6" r="C40" t="n">
        <v>0</v>
      </c>
      <c s="7" r="D40" t="n">
        <v>0</v>
      </c>
    </row>
    <row r="41" spans="1:4">
      <c s="4" r="A41" t="s">
        <v>1381</v>
      </c>
    </row>
    <row r="42" spans="1:4">
      <c s="3" r="A42" t="s">
        <v>1366</v>
      </c>
    </row>
    <row r="43" spans="1:4">
      <c s="6" r="A43" t="n">
        <v>2016</v>
      </c>
      <c s="6" r="C43" t="n">
        <v>91000000</v>
      </c>
    </row>
    <row r="44" spans="1:4">
      <c s="6" r="A44" t="n">
        <v>2017</v>
      </c>
      <c s="6" r="C44" t="n">
        <v>67000000</v>
      </c>
    </row>
    <row r="45" spans="1:4">
      <c s="6" r="A45" t="n">
        <v>2018</v>
      </c>
      <c s="6" r="C45" t="n">
        <v>63000000</v>
      </c>
    </row>
    <row r="46" spans="1:4">
      <c s="6" r="A46" t="n">
        <v>2019</v>
      </c>
      <c s="6" r="C46" t="n">
        <v>58000000</v>
      </c>
    </row>
    <row r="47" spans="1:4">
      <c s="6" r="A47" t="n">
        <v>2020</v>
      </c>
      <c s="6" r="C47" t="n">
        <v>54000000</v>
      </c>
    </row>
    <row r="48" spans="1:4">
      <c s="4" r="A48" t="s">
        <v>1367</v>
      </c>
      <c s="6" r="C48" t="n">
        <v>189000000</v>
      </c>
    </row>
    <row r="49" spans="1:4">
      <c s="4" r="A49" t="s">
        <v>1382</v>
      </c>
    </row>
    <row r="50" spans="1:4">
      <c s="3" r="A50" t="s">
        <v>1366</v>
      </c>
    </row>
    <row r="51" spans="1:4">
      <c s="6" r="A51" t="n">
        <v>2016</v>
      </c>
      <c s="6" r="C51" t="n">
        <v>84000000</v>
      </c>
    </row>
    <row r="52" spans="1:4">
      <c s="6" r="A52" t="n">
        <v>2017</v>
      </c>
      <c s="6" r="C52" t="n">
        <v>63000000</v>
      </c>
    </row>
    <row r="53" spans="1:4">
      <c s="6" r="A53" t="n">
        <v>2018</v>
      </c>
      <c s="6" r="C53" t="n">
        <v>58000000</v>
      </c>
    </row>
    <row r="54" spans="1:4">
      <c s="6" r="A54" t="n">
        <v>2019</v>
      </c>
      <c s="6" r="C54" t="n">
        <v>53000000</v>
      </c>
    </row>
    <row r="55" spans="1:4">
      <c s="6" r="A55" t="n">
        <v>2020</v>
      </c>
      <c s="6" r="C55" t="n">
        <v>50000000</v>
      </c>
    </row>
    <row r="56" spans="1:4">
      <c s="4" r="A56" t="s">
        <v>1367</v>
      </c>
      <c s="7" r="C56" t="n">
        <v>1710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 OF OPERA</vt:lpstr>
      <vt:lpstr>CONSOLIDATED STATEMENT OF COMPR</vt:lpstr>
      <vt:lpstr>CONSOLIDATED BALANCE SHEET</vt:lpstr>
      <vt:lpstr>CONSOLIDATED STATEMENT OF CASH </vt:lpstr>
      <vt:lpstr>CONSOLIDATED STATEMENT OF SHARE</vt:lpstr>
      <vt:lpstr>SUMMARY OF SIGNIFICANT ACCOUNTI</vt:lpstr>
      <vt:lpstr>ACQUISITIONS</vt:lpstr>
      <vt:lpstr>REPOSITIONING AND OTHER CHARGES</vt:lpstr>
      <vt:lpstr>OTHER (INCOME) EXPENSE</vt:lpstr>
      <vt:lpstr>INCOME TAXES</vt:lpstr>
      <vt:lpstr>EARNINGS PER SHARE</vt:lpstr>
      <vt:lpstr>ACCOUNTS, NOTES AND OTHER RECEI</vt:lpstr>
      <vt:lpstr>INVENTORIES</vt:lpstr>
      <vt:lpstr>PROPERTY, PLANT AND EQUIPMENT</vt:lpstr>
      <vt:lpstr>GOODWILL AND OTHER INTANGIBLES-</vt:lpstr>
      <vt:lpstr>ACCRUED LIABILITIES</vt:lpstr>
      <vt:lpstr>LONG-TERM DEBT AND CREDIT AGREE</vt:lpstr>
      <vt:lpstr>LEASE COMMITMENTS</vt:lpstr>
      <vt:lpstr>FINANCIAL INSTRUMENTS AND FAIR </vt:lpstr>
      <vt:lpstr>OTHER LIABILITIES</vt:lpstr>
      <vt:lpstr>CAPITAL STOCK</vt:lpstr>
      <vt:lpstr>ACCUMULATED OTHER COMPREHENSIVE</vt:lpstr>
      <vt:lpstr>STOCK-BASED COMPENSATION PLANS</vt:lpstr>
      <vt:lpstr>COMMITMENTS AND CONTINGENCIES</vt:lpstr>
      <vt:lpstr>PENSION AND OTHER POSTRETIREMEN</vt:lpstr>
      <vt:lpstr>SEGMENT FINANCIAL DATA</vt:lpstr>
      <vt:lpstr>GEOGRAPHIC AREAS FINANCIAL DATA</vt:lpstr>
      <vt:lpstr>SUPPLEMENTAL CASH FLOW INFORMAT</vt:lpstr>
      <vt:lpstr>UNAUDITED QUARTERLY FINANCIAL I</vt:lpstr>
      <vt:lpstr>SUMMARY OF SIGNIFICANT ACCOUN31</vt:lpstr>
      <vt:lpstr>ACQUISITIONS (Tables)</vt:lpstr>
      <vt:lpstr>REPOSITIONING AND OTHER CHARG33</vt:lpstr>
      <vt:lpstr>OTHER (INCOME) EXPENSE (Tables)</vt:lpstr>
      <vt:lpstr>INCOME TAXES (Tables)</vt:lpstr>
      <vt:lpstr>EARNINGS PER SHARE (Tables)</vt:lpstr>
      <vt:lpstr>ACCOUNTS, NOTES AND OTHER REC37</vt:lpstr>
      <vt:lpstr>INVENTORIES (Tables)</vt:lpstr>
      <vt:lpstr>PROPERTY, PLANT AND EQUIPMENT (</vt:lpstr>
      <vt:lpstr>GOODWILL AND OTHER INTANGIBLE40</vt:lpstr>
      <vt:lpstr>ACCRUED LIABILITIES (Tables)</vt:lpstr>
      <vt:lpstr>LONG-TERM DEBT AND CREDIT AGR42</vt:lpstr>
      <vt:lpstr>LEASE COMMITMENTS (Tables)</vt:lpstr>
      <vt:lpstr>FINANCIAL INSTRUMENTS AND FAI44</vt:lpstr>
      <vt:lpstr>OTHER LIABILITIES (Tables)</vt:lpstr>
      <vt:lpstr>ACCUMULATED OTHER COMPREHENSI46</vt:lpstr>
      <vt:lpstr>STOCK-BASED COMPENSATION PLANS </vt:lpstr>
      <vt:lpstr>COMMITMENTS AND CONTINGENCIES (</vt:lpstr>
      <vt:lpstr>PENSION AND OTHER POSTRETIREM49</vt:lpstr>
      <vt:lpstr>SEGMENT FINANCIAL DATA (Tables)</vt:lpstr>
      <vt:lpstr>GEOGRAPHIC AREAS FINANCIAL DA51</vt:lpstr>
      <vt:lpstr>SUPPLEMENTAL CASH FLOW INFORM52</vt:lpstr>
      <vt:lpstr>UNAUDITED QUARTERLY FINANCIAL53</vt:lpstr>
      <vt:lpstr>SUMMARY OF SIGNIFICANT ACCOUN54</vt:lpstr>
      <vt:lpstr>ACQUISITIONS (Details)</vt:lpstr>
      <vt:lpstr>REPOSITIONING AND OTHER CHARG56</vt:lpstr>
      <vt:lpstr>REPOSITIONING AND OTHER CHARG57</vt:lpstr>
      <vt:lpstr>REPOSITIONING AND OTHER CHARG58</vt:lpstr>
      <vt:lpstr>REPOSITIONING AND OTHER CHARG59</vt:lpstr>
      <vt:lpstr>REPOSITIONING AND OTHER CHARG60</vt:lpstr>
      <vt:lpstr>OTHER (INCOME) EXPENSE (Details</vt:lpstr>
      <vt:lpstr>INCOME TAX (Details)</vt:lpstr>
      <vt:lpstr>INCOME TAX 2 (Details)</vt:lpstr>
      <vt:lpstr>INCOME TAX 3 (Details)</vt:lpstr>
      <vt:lpstr>INCOME TAX 4 (Details)</vt:lpstr>
      <vt:lpstr>INCOME TAX 5 (Details)</vt:lpstr>
      <vt:lpstr>INCOME TAX 6 (Details)</vt:lpstr>
      <vt:lpstr>EARNINGS PER SHARE (Details)</vt:lpstr>
      <vt:lpstr>ACCOUNTS, NOTES AND OTHER REC69</vt:lpstr>
      <vt:lpstr>INVENTORIES (Details)</vt:lpstr>
      <vt:lpstr>PROPERTY, PLANT AND EQUIPMENT71</vt:lpstr>
      <vt:lpstr>GOODWILL AND OTHER INTANGIBLE A</vt:lpstr>
      <vt:lpstr>ACCRUED LIABILITIES (Details)</vt:lpstr>
      <vt:lpstr>LONG-TERM DEBT AND CREDIT AGR74</vt:lpstr>
      <vt:lpstr>LEASE COMMITMENTS (Details)</vt:lpstr>
      <vt:lpstr>FINANCIAL INSTRUMENTS AND FAI76</vt:lpstr>
      <vt:lpstr>FINANCIAL INSTRUMENTS AND FAI77</vt:lpstr>
      <vt:lpstr>FINANCIAL INSTRUMENTS AND FAI78</vt:lpstr>
      <vt:lpstr>FINANCIAL INSTRUMENTS AND FAI79</vt:lpstr>
      <vt:lpstr>OTHER LIABILITIES (Details)</vt:lpstr>
      <vt:lpstr>CAPITAL STOCK (Details)</vt:lpstr>
      <vt:lpstr>ACCUMULATED OTHER COMPREHENSI82</vt:lpstr>
      <vt:lpstr>ACCUMULATED OTHER COMPREHENSI83</vt:lpstr>
      <vt:lpstr>ACCUMULATED OTHER COMPREHENSI84</vt:lpstr>
      <vt:lpstr>STOCK-BASED COMPENSATION PLAN85</vt:lpstr>
      <vt:lpstr>STOCK-BASED COMPENSATION PLAN86</vt:lpstr>
      <vt:lpstr>STOCK BASED COMPENSATION PLANS </vt:lpstr>
      <vt:lpstr>STOCK-BASED COMPENSATION PLAN88</vt:lpstr>
      <vt:lpstr>COMMITMENTS AND CONTINGENCIES89</vt:lpstr>
      <vt:lpstr>COMMITMENTS AND CONTINGENCIES 2</vt:lpstr>
      <vt:lpstr>COMMITMENTS AND CONTINGENCIES 3</vt:lpstr>
      <vt:lpstr>COMMITMENTS AND CONTINGENCIES 4</vt:lpstr>
      <vt:lpstr>COMMITMENTS AND CONTINGENCIES 5</vt:lpstr>
      <vt:lpstr>COMMITMENTS AND CONTINGENCIES 6</vt:lpstr>
      <vt:lpstr>COMMITMENTS AND CONTINGENCIES 7</vt:lpstr>
      <vt:lpstr>PENSION AND OTHER POSTRETIREM96</vt:lpstr>
      <vt:lpstr>PENSION AND OTHER POSTRETIREM97</vt:lpstr>
      <vt:lpstr>PENSION AND OTHER POSTRETIREM98</vt:lpstr>
      <vt:lpstr>PENSION AND OTHER POSTRETIREM99</vt:lpstr>
      <vt:lpstr>SEGMENT FINANCIAL DATA (Details</vt:lpstr>
      <vt:lpstr>SEGMENT FINANCIAL DATA 2 (Detai</vt:lpstr>
      <vt:lpstr>GEOGRAPHIC AREAS FINANCIAL D102</vt:lpstr>
      <vt:lpstr>SUPPLEMENTAL CASH FLOW INFOR103</vt:lpstr>
      <vt:lpstr>UNAUDITED QUARTERLY FINANCIA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3:42:15Z</dcterms:created>
  <dcterms:modified xmlns:dcterms="http://purl.org/dc/terms/" xmlns:xsi="http://www.w3.org/2001/XMLSchema-instance" xsi:type="dcterms:W3CDTF">2016-02-12T13:42:15Z</dcterms:modified>
  <dc:title xmlns:dc="http://purl.org/dc/elements/1.1/">Untitled</dc:title>
  <dc:description xmlns:dc="http://purl.org/dc/elements/1.1/"/>
  <dc:subject xmlns:dc="http://purl.org/dc/elements/1.1/"/>
  <cp:keywords/>
  <cp:category/>
</cp:coreProperties>
</file>